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Future accounting developments" sheetId="12" state="visible" r:id="rId12"/>
    <sheet xmlns:r="http://schemas.openxmlformats.org/officeDocument/2006/relationships" name="Cash and deposits with financia" sheetId="13" state="visible" r:id="rId13"/>
    <sheet xmlns:r="http://schemas.openxmlformats.org/officeDocument/2006/relationships" name="Investment securities" sheetId="14" state="visible" r:id="rId14"/>
    <sheet xmlns:r="http://schemas.openxmlformats.org/officeDocument/2006/relationships" name="Loans, impaired loans and allow" sheetId="15" state="visible" r:id="rId15"/>
    <sheet xmlns:r="http://schemas.openxmlformats.org/officeDocument/2006/relationships" name="Derecognition of financial asse" sheetId="16" state="visible" r:id="rId16"/>
    <sheet xmlns:r="http://schemas.openxmlformats.org/officeDocument/2006/relationships" name="Investments in associates" sheetId="17" state="visible" r:id="rId17"/>
    <sheet xmlns:r="http://schemas.openxmlformats.org/officeDocument/2006/relationships" name="Deposits" sheetId="18" state="visible" r:id="rId18"/>
    <sheet xmlns:r="http://schemas.openxmlformats.org/officeDocument/2006/relationships" name="Capital and financing transacti" sheetId="19" state="visible" r:id="rId19"/>
    <sheet xmlns:r="http://schemas.openxmlformats.org/officeDocument/2006/relationships" name="Capital management" sheetId="20" state="visible" r:id="rId20"/>
    <sheet xmlns:r="http://schemas.openxmlformats.org/officeDocument/2006/relationships" name="Share-based payments" sheetId="21" state="visible" r:id="rId21"/>
    <sheet xmlns:r="http://schemas.openxmlformats.org/officeDocument/2006/relationships" name="Employee benefits" sheetId="22" state="visible" r:id="rId22"/>
    <sheet xmlns:r="http://schemas.openxmlformats.org/officeDocument/2006/relationships" name="Operating segments" sheetId="23" state="visible" r:id="rId23"/>
    <sheet xmlns:r="http://schemas.openxmlformats.org/officeDocument/2006/relationships" name="Interest income and expense" sheetId="24" state="visible" r:id="rId24"/>
    <sheet xmlns:r="http://schemas.openxmlformats.org/officeDocument/2006/relationships" name="Earnings per share" sheetId="25" state="visible" r:id="rId25"/>
    <sheet xmlns:r="http://schemas.openxmlformats.org/officeDocument/2006/relationships" name="Financial instruments" sheetId="26" state="visible" r:id="rId26"/>
    <sheet xmlns:r="http://schemas.openxmlformats.org/officeDocument/2006/relationships" name="Corporate income taxes" sheetId="27" state="visible" r:id="rId27"/>
    <sheet xmlns:r="http://schemas.openxmlformats.org/officeDocument/2006/relationships" name="Acquisition" sheetId="28" state="visible" r:id="rId28"/>
    <sheet xmlns:r="http://schemas.openxmlformats.org/officeDocument/2006/relationships" name="Cash and deposits with financ_2" sheetId="29" state="visible" r:id="rId29"/>
    <sheet xmlns:r="http://schemas.openxmlformats.org/officeDocument/2006/relationships" name="Investment securities (Tables)" sheetId="30" state="visible" r:id="rId30"/>
    <sheet xmlns:r="http://schemas.openxmlformats.org/officeDocument/2006/relationships" name="Loans, impaired loans and all_2" sheetId="31" state="visible" r:id="rId31"/>
    <sheet xmlns:r="http://schemas.openxmlformats.org/officeDocument/2006/relationships" name="Derecognition of financial as_2" sheetId="32" state="visible" r:id="rId32"/>
    <sheet xmlns:r="http://schemas.openxmlformats.org/officeDocument/2006/relationships" name="Investments in associates (Tabl" sheetId="33" state="visible" r:id="rId33"/>
    <sheet xmlns:r="http://schemas.openxmlformats.org/officeDocument/2006/relationships" name="Deposits (Tables)" sheetId="34" state="visible" r:id="rId34"/>
    <sheet xmlns:r="http://schemas.openxmlformats.org/officeDocument/2006/relationships" name="Capital management (Tables)" sheetId="35" state="visible" r:id="rId35"/>
    <sheet xmlns:r="http://schemas.openxmlformats.org/officeDocument/2006/relationships" name="Employee benefits (Tables)" sheetId="36" state="visible" r:id="rId36"/>
    <sheet xmlns:r="http://schemas.openxmlformats.org/officeDocument/2006/relationships" name="Operating segments (Tables)" sheetId="37" state="visible" r:id="rId37"/>
    <sheet xmlns:r="http://schemas.openxmlformats.org/officeDocument/2006/relationships" name="Interest income and expense (Ta" sheetId="38" state="visible" r:id="rId38"/>
    <sheet xmlns:r="http://schemas.openxmlformats.org/officeDocument/2006/relationships" name="Earnings per share (Tables)" sheetId="39" state="visible" r:id="rId39"/>
    <sheet xmlns:r="http://schemas.openxmlformats.org/officeDocument/2006/relationships" name="Financial instruments (Tables)" sheetId="40" state="visible" r:id="rId40"/>
    <sheet xmlns:r="http://schemas.openxmlformats.org/officeDocument/2006/relationships" name="Cash and Deposits with Financ_3" sheetId="41" state="visible" r:id="rId41"/>
    <sheet xmlns:r="http://schemas.openxmlformats.org/officeDocument/2006/relationships" name="Cash and Deposits with Financ_4" sheetId="42" state="visible" r:id="rId42"/>
    <sheet xmlns:r="http://schemas.openxmlformats.org/officeDocument/2006/relationships" name="Cash and Deposits with Financ_5" sheetId="43" state="visible" r:id="rId43"/>
    <sheet xmlns:r="http://schemas.openxmlformats.org/officeDocument/2006/relationships" name="Investment Securities - Disclos" sheetId="44" state="visible" r:id="rId44"/>
    <sheet xmlns:r="http://schemas.openxmlformats.org/officeDocument/2006/relationships" name="Investment Securities - Discl_2" sheetId="45" state="visible" r:id="rId45"/>
    <sheet xmlns:r="http://schemas.openxmlformats.org/officeDocument/2006/relationships" name="Investment Securities - Summary" sheetId="46" state="visible" r:id="rId46"/>
    <sheet xmlns:r="http://schemas.openxmlformats.org/officeDocument/2006/relationships" name="Investment Securities - Summa_2" sheetId="47" state="visible" r:id="rId47"/>
    <sheet xmlns:r="http://schemas.openxmlformats.org/officeDocument/2006/relationships" name="Investment Securities - Additio" sheetId="48" state="visible" r:id="rId48"/>
    <sheet xmlns:r="http://schemas.openxmlformats.org/officeDocument/2006/relationships" name="Loans, Impaired Loans and All_3" sheetId="49" state="visible" r:id="rId49"/>
    <sheet xmlns:r="http://schemas.openxmlformats.org/officeDocument/2006/relationships" name="Loans, Impaired Loans and All_4" sheetId="50" state="visible" r:id="rId50"/>
    <sheet xmlns:r="http://schemas.openxmlformats.org/officeDocument/2006/relationships" name="Loans, Impaired Loans and All_5" sheetId="51" state="visible" r:id="rId51"/>
    <sheet xmlns:r="http://schemas.openxmlformats.org/officeDocument/2006/relationships" name="Loans, Impaired Loans and All_6" sheetId="52" state="visible" r:id="rId52"/>
    <sheet xmlns:r="http://schemas.openxmlformats.org/officeDocument/2006/relationships" name="Loans, Impaired Loans and All_7" sheetId="53" state="visible" r:id="rId53"/>
    <sheet xmlns:r="http://schemas.openxmlformats.org/officeDocument/2006/relationships" name="Loans, Impaired Loans and All_8" sheetId="54" state="visible" r:id="rId54"/>
    <sheet xmlns:r="http://schemas.openxmlformats.org/officeDocument/2006/relationships" name="Loans, Impaired Loans and All_9" sheetId="55" state="visible" r:id="rId55"/>
    <sheet xmlns:r="http://schemas.openxmlformats.org/officeDocument/2006/relationships" name="Loans, Impaired Loans and Al_10" sheetId="56" state="visible" r:id="rId56"/>
    <sheet xmlns:r="http://schemas.openxmlformats.org/officeDocument/2006/relationships" name="Loans, Impaired Loans and Al_11" sheetId="57" state="visible" r:id="rId57"/>
    <sheet xmlns:r="http://schemas.openxmlformats.org/officeDocument/2006/relationships" name="Loans, Impaired Loans and Al_12" sheetId="58" state="visible" r:id="rId58"/>
    <sheet xmlns:r="http://schemas.openxmlformats.org/officeDocument/2006/relationships" name="Derecognition of Financial As_3" sheetId="59" state="visible" r:id="rId59"/>
    <sheet xmlns:r="http://schemas.openxmlformats.org/officeDocument/2006/relationships" name="Derecognition of Financial As_4" sheetId="60" state="visible" r:id="rId60"/>
    <sheet xmlns:r="http://schemas.openxmlformats.org/officeDocument/2006/relationships" name="Derecognition of Financial As_5" sheetId="61" state="visible" r:id="rId61"/>
    <sheet xmlns:r="http://schemas.openxmlformats.org/officeDocument/2006/relationships" name="Derecognition of Financial As_6" sheetId="62" state="visible" r:id="rId62"/>
    <sheet xmlns:r="http://schemas.openxmlformats.org/officeDocument/2006/relationships" name="Investments in Associates - Sum" sheetId="63" state="visible" r:id="rId63"/>
    <sheet xmlns:r="http://schemas.openxmlformats.org/officeDocument/2006/relationships" name="Investments in Associates - S_2" sheetId="64" state="visible" r:id="rId64"/>
    <sheet xmlns:r="http://schemas.openxmlformats.org/officeDocument/2006/relationships" name="Deposits - Summary of Deposits " sheetId="65" state="visible" r:id="rId65"/>
    <sheet xmlns:r="http://schemas.openxmlformats.org/officeDocument/2006/relationships" name="Deposits - Summary of Deposit_2" sheetId="66" state="visible" r:id="rId66"/>
    <sheet xmlns:r="http://schemas.openxmlformats.org/officeDocument/2006/relationships" name="Deposits - Summary of Maturity " sheetId="67" state="visible" r:id="rId67"/>
    <sheet xmlns:r="http://schemas.openxmlformats.org/officeDocument/2006/relationships" name="Capital and Financing Transac_2" sheetId="68" state="visible" r:id="rId68"/>
    <sheet xmlns:r="http://schemas.openxmlformats.org/officeDocument/2006/relationships" name="Capital Management - Summary of" sheetId="69" state="visible" r:id="rId69"/>
    <sheet xmlns:r="http://schemas.openxmlformats.org/officeDocument/2006/relationships" name="Capital Management - Summary _2" sheetId="70" state="visible" r:id="rId70"/>
    <sheet xmlns:r="http://schemas.openxmlformats.org/officeDocument/2006/relationships" name="Share-based Payments - Addition" sheetId="71" state="visible" r:id="rId71"/>
    <sheet xmlns:r="http://schemas.openxmlformats.org/officeDocument/2006/relationships" name="Employee Benefits - Summary of " sheetId="72" state="visible" r:id="rId72"/>
    <sheet xmlns:r="http://schemas.openxmlformats.org/officeDocument/2006/relationships" name="Operating Segments - Additional" sheetId="73" state="visible" r:id="rId73"/>
    <sheet xmlns:r="http://schemas.openxmlformats.org/officeDocument/2006/relationships" name="Operating Segments - Schedule o" sheetId="74" state="visible" r:id="rId74"/>
    <sheet xmlns:r="http://schemas.openxmlformats.org/officeDocument/2006/relationships" name="Operating Segments - Schedule_2" sheetId="75" state="visible" r:id="rId75"/>
    <sheet xmlns:r="http://schemas.openxmlformats.org/officeDocument/2006/relationships" name="Interest Income and Expense - D" sheetId="76" state="visible" r:id="rId76"/>
    <sheet xmlns:r="http://schemas.openxmlformats.org/officeDocument/2006/relationships" name="Interest Income and Expense -_2" sheetId="77" state="visible" r:id="rId77"/>
    <sheet xmlns:r="http://schemas.openxmlformats.org/officeDocument/2006/relationships" name="Earnings Per Share - Summary of" sheetId="78" state="visible" r:id="rId78"/>
    <sheet xmlns:r="http://schemas.openxmlformats.org/officeDocument/2006/relationships" name="Financial Instruments - Summary" sheetId="79" state="visible" r:id="rId79"/>
    <sheet xmlns:r="http://schemas.openxmlformats.org/officeDocument/2006/relationships" name="Financial Instruments - Additio" sheetId="80" state="visible" r:id="rId80"/>
    <sheet xmlns:r="http://schemas.openxmlformats.org/officeDocument/2006/relationships" name="Financial Instruments - VaR by " sheetId="81" state="visible" r:id="rId81"/>
    <sheet xmlns:r="http://schemas.openxmlformats.org/officeDocument/2006/relationships" name="Financial Instruments - Fair Va" sheetId="82" state="visible" r:id="rId82"/>
    <sheet xmlns:r="http://schemas.openxmlformats.org/officeDocument/2006/relationships" name="Financial Instruments - Changes" sheetId="83" state="visible" r:id="rId83"/>
    <sheet xmlns:r="http://schemas.openxmlformats.org/officeDocument/2006/relationships" name="Financial Instruments - Summa_2" sheetId="84" state="visible" r:id="rId84"/>
    <sheet xmlns:r="http://schemas.openxmlformats.org/officeDocument/2006/relationships" name="Financial Instruments - Summa_3" sheetId="85" state="visible" r:id="rId85"/>
    <sheet xmlns:r="http://schemas.openxmlformats.org/officeDocument/2006/relationships" name="Financial Instruments - Summa_4" sheetId="86" state="visible" r:id="rId86"/>
    <sheet xmlns:r="http://schemas.openxmlformats.org/officeDocument/2006/relationships" name="Financial Instruments - Summa_5" sheetId="87" state="visible" r:id="rId87"/>
    <sheet xmlns:r="http://schemas.openxmlformats.org/officeDocument/2006/relationships" name="Corporate Income Taxes- Additio" sheetId="88" state="visible" r:id="rId88"/>
    <sheet xmlns:r="http://schemas.openxmlformats.org/officeDocument/2006/relationships" name="Acquisition - Additional Inform"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3 Months Ended</t>
        </is>
      </c>
    </row>
    <row r="2">
      <c r="B2" s="2" t="inlineStr">
        <is>
          <t>Jan.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3 Months Ended</t>
        </is>
      </c>
    </row>
    <row r="2">
      <c r="B2" s="2" t="inlineStr">
        <is>
          <t>Jan. 31, 2022</t>
        </is>
      </c>
    </row>
    <row r="3">
      <c r="A3" s="3" t="inlineStr">
        <is>
          <t>Text Block [Abstract]</t>
        </is>
      </c>
    </row>
    <row r="4">
      <c r="A4" s="4" t="inlineStr">
        <is>
          <t>Basis of preparation</t>
        </is>
      </c>
      <c r="B4" s="4" t="inlineStr">
        <is>
          <t xml:space="preserve">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anuary 31, 2022 have been approved by the Board of Directors for issue on March 1, 2022.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 While management makes its best estimates and assumptions, actual results could differ from these estimates and assum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2</t>
        </is>
      </c>
    </row>
    <row r="3">
      <c r="A3" s="3" t="inlineStr">
        <is>
          <t>Text Block [Abstract]</t>
        </is>
      </c>
    </row>
    <row r="4">
      <c r="A4" s="4" t="inlineStr">
        <is>
          <t>Significant accounting policies</t>
        </is>
      </c>
      <c r="B4" s="4" t="inlineStr">
        <is>
          <t xml:space="preserve">3. Significant accounting policies These condensed interim consolidated financial statements should be read in conjunction with the Bank’s audited consolidated financial statements for the year ended October 31, 2021. The significant accounting policies used in the preparation of the condensed interim consolidated financial statements are consistent with those used in the Bank’s audited consolidated financial statements for the year ended October 31, 2021 as described in Note 3 of the Bank’s 2021 annual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3 Months Ended</t>
        </is>
      </c>
    </row>
    <row r="2">
      <c r="B2" s="2" t="inlineStr">
        <is>
          <t>Jan. 31, 2022</t>
        </is>
      </c>
    </row>
    <row r="3">
      <c r="A3" s="3" t="inlineStr">
        <is>
          <t>Text Block [Abstract]</t>
        </is>
      </c>
    </row>
    <row r="4">
      <c r="A4" s="4" t="inlineStr">
        <is>
          <t>Future accounting developments</t>
        </is>
      </c>
      <c r="B4" s="4" t="inlineStr">
        <is>
          <t xml:space="preserve">4. Future accounting developments There are no significant updates to the future accounting developments disclosed in Note 5 of the Bank’s audited consolidated financial statements in the 2021 Annual Repo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3 Months Ended</t>
        </is>
      </c>
    </row>
    <row r="2">
      <c r="B2" s="2" t="inlineStr">
        <is>
          <t>Jan. 31, 2022</t>
        </is>
      </c>
    </row>
    <row r="3">
      <c r="A3" s="3" t="inlineStr">
        <is>
          <t>Text Block [Abstract]</t>
        </is>
      </c>
    </row>
    <row r="4">
      <c r="A4" s="4" t="inlineStr">
        <is>
          <t>Cash and deposits with financial institutions</t>
        </is>
      </c>
      <c r="B4" s="4" t="inlineStr">
        <is>
          <t xml:space="preserve">5. Cash and deposits with financial institutions
As at
($ millions) January 31 October 31 2021
Cash and non-interest-bearing $ 10,563 $ 9,693
Interest-bearing deposits with financial institutions 88,490 76,630
Total $ 99,053 (1) $ 86,323 (1)
(1) Net of allowances of $1 (October 31, 2021 – $1). The Bank is required to maintain balances with central banks, other regulatory authorities and certain counterparties and these amounted to $5,162 million (October 31, 2021 – $5,719 million) and are included abo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Jan. 31, 2022</t>
        </is>
      </c>
    </row>
    <row r="3">
      <c r="A3" s="3" t="inlineStr">
        <is>
          <t>Text Block [Abstract]</t>
        </is>
      </c>
    </row>
    <row r="4">
      <c r="A4" s="4" t="inlineStr">
        <is>
          <t>Investment securities</t>
        </is>
      </c>
      <c r="B4" s="4" t="inlineStr">
        <is>
          <t xml:space="preserve">6. Investment securities The following table presents the carrying amounts of the Bank’s investment securities per measurement category.
As at
($ millions) January 31 October 31
Debt investment securities measured at FVOCI $ 59,249 $ 52,611
Debt investment securities measured at amortized cost 17,576 18,157
Equity investment securities designated at FVOCI 3,542 3,178
Equity investment securities measured at FVTPL 1,301 1,223
Debt investment securities measured at FVTPL 31 30
Total investment securities $ 81,699 $ 75,199 (a) Debt investment securities measured at fair value through other comprehensive income (FVOCI)
As at January 31, 2022 ($ millions) Cost Gross Gross Fair value
Canadian federal government issued or guaranteed debt $ 8,355 $ 93 $ 44 $ 8,404
Canadian provincial and municipal debt 5,428 7 92 5,343
U.S. treasury and other U.S. agency debt 16,264 115 216 16,163
Other foreign government debt 28,667 48 565 28,150
Other debt 1,189 5 5 1,189
Total $ 59,903 $ 268 $ 922 $ 59,249
As at October 31, 2021 ($ millions) Cost Gross Gross Fair value
Canadian federal government issued or guaranteed debt $ 5,694 $ 135 $ 25 $ 5,804
Canadian provincial and municipal debt 5,202 12 59 5,155
U.S. treasury and other U.S. agency debt 13,528 188 79 13,637
Other foreign government debt 27,126 60 515 26,671
Other debt 1,339 9 4 1,344
Total $ 52,889 $ 404 $ 682 $ 52,611 (b) Debt investment securities measured at amortized cost
As at
January 31, 2022 October 31, 2021
($ millions) Fair value Carrying Fair value Carrying
Canadian federal and provincial government issued or guaranteed debt $ 11,674 $ 11,770 $ 12,310 $ 12,372
U.S. treasury and other U.S. agency debt 4,651 4,694 4,712 4,687
Other foreign government debt 996 986 970 960
Corporate debt 132 126 141 138
Total $ 17,453 $ 17,576 $ 18,133 $ 18,157 (c) Equity investment securities designated as at fair value through other comprehensive income (FVOCI) The Bank has designated certain instruments at FVOCI shown in the following table as these equity securities are held for strategic purposes.
As at January 31, 2022 ($ millions) Cost Gross Gross Fair value
Preferred equity instruments $ 36 $ 5 $ 5 $ 36
Common shares 2,909 653 56 3,506
Total $ 2,945 $ 658 $ 61 $ 3,542
As at October 31, 2021 ($ millions) Cost Gross Gross Fair value
Preferred equity instruments $ 27 $ 4 $ 3 $ 28
Common shares 2,710 528 88 3,150
Total $ 2,737 $ 532 $ 91 $ 3,178 Dividend income earned on equity securities designated at FVOCI of $38 million for the three months ended January 31, 2022 (October 31, 2021 – $32 million; January 31, 2021 – $26 million) has been recognized in interest income. During the three months ended January 31, 2022, the Bank has disposed of certain equity securities designated at FVOCI with a fair value of $381 million (October 31, 2021 – $239 million; January 31, 2021 – $181 million). This has resulted in a realized gain of $36 million in the three months ended January 31, 2022 (October 31, 2021 – $35 million; January 31, 2021 – $3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3 Months Ended</t>
        </is>
      </c>
    </row>
    <row r="2">
      <c r="B2" s="2" t="inlineStr">
        <is>
          <t>Jan. 31, 2022</t>
        </is>
      </c>
    </row>
    <row r="3">
      <c r="A3" s="3" t="inlineStr">
        <is>
          <t>Text Block [Abstract]</t>
        </is>
      </c>
    </row>
    <row r="4">
      <c r="A4" s="4" t="inlineStr">
        <is>
          <t>Loans, impaired loans and allowance for credit losses</t>
        </is>
      </c>
      <c r="B4" s="4" t="inlineStr">
        <is>
          <t xml:space="preserve">7. Loans, impaired loans and allowance for credit losses (a) Loans at amortized cost
As at
January 31, 2022 October 31, 2021
($ millions) Gross Allowance Net Gross Allowance Net carrying
Residential mortgages $ 330,991 $ 835 $ 330,156 $ 319,678 $ 802 $ 318,876
Personal loans 92,622 2,249 90,373 91,540 2,341 89,199
Credit cards 13,145 1,165 11,980 12,450 1,211 11,239
Business and government 236,072 1,243 234,829 218,944 1,272 217,672
Total $ 672,830 $ 5,492 $ 667,338 $ 642,612 $ 5,626 $ 636,986 (b) Impaired loans (1)(2)
As at
January 31, 2022 October 31, 2021
($ millions) Gross Allowance Net Gross Allowance Net
Residential mortgages $ 1,320 $ 395 $ 925 $ 1,331 $ 374 $ 957
Personal loans 820 574 246 833 626 207
Credit cards – – – – – –
Business and government 2,295 654 1,641 2,292 655 1,637
Total $ 4,435 $ 1,623 $ 2,812 $ 4,456 $ 1,655 $ 2,801
By geography:
Canada $ 1,055 $ 426 $ 629 $ 1,090 $ 446 $ 644
United States 16 – 16 24 4 20
Mexico 775 281 494 758 269 489
Peru 716 350 366 699 350 349
Chile 540 194 346 512 180 332
Colombia 373 78 295 418 88 330
Other international 960 294 666 955 318 637
Total $ 4,435 $ 1,623 $ 2,812 $ 4,456 $ 1,655 $ 2,801
(1) Interest income recognized on impaired loans during the three months ended January 31, 2022 was $13 (October 31, 2021 – $12).
(2) Additional interest income of approximately $61 would have been recorded if the above loans had not been classified as impaired (October 31, 2021 – $58).
(c)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pessimistic front loaded).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line and alternative scenarios is overseen by a governance committee that consists of internal stakeholders from across the Bank. The final baselin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political events. The Bank has applied expert credit judgement in the assessment of underlying credit deterioration and migration of balances to progressive stages. The Bank considered both quantitative and qualitative information in the assessment of significant increase in credit risk. The Bank’s models are calibrated to consider past performance and macroeconomic forward-looking variables as inputs. The Bank has generated a forward-looking base case scenario and three alternate forward-looking scenarios. In these scenarios , mid-term While the base case scenario expects the overall economy to trace a V-shaped pre-pandemic K-shaped The following table shows certain key macroeconomic variables used to estimate the allowance for credit losses. For the base case, optimistic and pessimistic scenarios, the projections are provided for the next 12 months and for the remaining forecast period, which represents a medium- term view.
Base Case Scenario Alternative Scenario - Alternative Scenario - Alternative Scenario - Loaded
As at January 31, 2022 Next 12 Remaining Next 12 Remaining Next 12 Remaining Next 12 Remaining
Canada
Real GDP growth, y/y % change 4.2 1.6 6.1 2.5 0.0 2.7 -4.6 3.5
Unemployment rate, average % 5.2 5.5 4.5 4.0 7.7 6.1 10.6 8.0
Bank of Canada overnight rate target, average % 0.9 2.4 1.5 3.7 0.3 1.9 0.3 1.2
HPI - Housing Price Index, y/y % change 9.9 1.9 12.5 3.1 3.0 3.1 -3.5 3.7
USDCAD exchange rate, average 1.21 1.20 1.20 1.19 1.25 1.20 1.27 1.23
US
Real GDP growth, y/y % change 4.2 1.9 5.4 2.6 1.2 2.7 -2.2 3.6
Unemployment rate, average % 4.1 4.2 3.9 3.8 5.8 4.8 7.1 6.2
Mexico
Real GDP growth, y/y % change 2.8 1.9 4.4 2.0 0.0 2.5 -2.6 2.8
Unemployment rate, average % 4.0 3.8 3.4 3.2 6.5 4.3 9.4 6.2
Chile
Real GDP growth, y/y % change 4.6 3.0 6.8 4.0 2.0 3.4 -2.4 4.2
Unemployment rate, average % 6.6 6.3 6.0 5.5 9.1 6.9 12.0 8.8
Peru
Real GDP growth, y/y % change 2.6 3.0 4.5 3.8 -0.6 3.8 -4.5 4.9
Unemployment rate, average % 8.7 7.4 5.8 5.1 11.2 8.0 14.1 9.9
Colombia
Real GDP growth, y/y % change 4.5 3.5 6.5 4.8 1.2 4.4 -2.6 5.4
Unemployment rate, average % 10.8 10.4 10.0 7.7 13.3 10.9 16.2 12.8
Caribbean
Real GDP growth, y/y % change 4.8 4.0 6.4 4.1 2.0 4.6 -0.6 4.9
Global
WTI oil price, average USD/bbl 69 71 75 87 59 66 56 59
Copper price, average USD/lb 4.25 4.15 4.46 4.72 3.95 3.89 3.82 3.56
Global GDP, y/y % change 4.32 3.57 5.66 4.47 1.96 4.17 -0.55 4.85
Base Case Scenario Alternative Scenario - Alternative Scenario - Alternative Scenario -
As at October 31, 2021 Next 12 Remaining Next 12 Remaining Next 12 Remaining Next 12 Remaining
Canada
Real GDP growth, y/y % change 3.4 1.9 5.3 2.8 -1.3 3.1 -7.4 4.3
Unemployment rate, average % 6.3 5.7 5.6 4.1 8.8 6.3 11.7 8.2
Bank of Canada overnight rate target, average % 0.3 2.0 0.9 3.6 0.3 1.2 0.3 0.5
HPI - Housing Price Index, y/y % change 11.1 2.1 13.2 3.9 3.9 3.3 -2.7 3.9
USDCAD exchange rate, average 1.24 1.21 1.23 1.20 1.28 1.21 1.30 1.24
US
Real GDP growth, y/y % change 5.7 1.6 7.3 2.1 2.4 2.4 -1.4 3.5
Unemployment rate, average % 3.8 3.5 3.4 3.2 5.6 4.1 6.8 5.6
Mexico
Real GDP growth, y/y % change 2.8 1.9 4.3 2.7 -0.4 2.7 -4.2 3.8
Unemployment rate, average % 4.0 4.0 3.6 3.1 6.5 4.5 9.4 6.4
Chile
Real GDP growth, y/y % change 6.7 2.2 8.8 3.1 3.4 3.1 -0.5 4.2
Unemployment rate, average % 6.5 6.2 5.9 5.6 9.0 6.7 12.0 8.6
Peru
Real GDP growth, y/y % change 5.0 3.2 7.7 4.3 3.6 3.7 0.0 4.7
Unemployment rate, average % 8.8 7.5 6.0 3.4 10.8 8.1 13.8 10.0
Colombia
Real GDP growth, y/y % change 5.0 3.5 6.8 4.8 3.6 4.0 0.0 5.0
Unemployment rate, average % 13.7 11.2 12.0 8.2 15.6 11.8 18.6 13.7
Caribbean
Real GDP growth, y/y % change 4.9 4.1 6.2 4.9 3.9 4.6 0.3 5.6
Global
WTI oil price, average USD/bbl 69 70 75 86 61 67 57 57
Copper price, average USD/lb 4.20 4.20 4.36 4.78 3.93 4.05 3.81 3.62
Global GDP, y/y % change 5.07 3.02 6.54 3.90 2.44 3.68 -0.69 4.48
(iii) Sensitivity The weighting of these multiple scenarios increased our reported allowance for credit losses for financial assets in Stage 1 and Stage 2, relative to our base case scenario, to $3,960 million (October 31, 2021 – $4,076 million) from $3,900 million (October 31, 2021 – $3,998 million). If we were to only use our pessimistic front loaded scenario for the measurement of allowance for credit losses for such assets, our allowance for credit losses on performing financial instruments would be $675 million (October 31, 2021 – $866 million) higher than the reported allowance for credit losses as at January 31, 2022. Actual results will differ as this does not consider the migration of exposures or incorporate changes that would occur in the portfolio due to risk mitigation actions and other factors. Under our current probability-weighted scenarios, if all of our performing financial assets were in Stage 1, reflecting a 12 month expected loss period, the allowance for credit losses would be $381 million (October 31, 2021 – $407 million) lower than the reported allowance for credit losses on performing financial assets.
(iv) Allowance for credit losses
Allowance for credit losses
($ millions) Balance as at Provision for Net write-offs Other, including Balance as at
Residential mortgages $ 802 $ 26 $ (14 ) $ 21 $ 835
Personal loans 2,341 111 (240 ) 37 2,249
Credit cards 1,211 73 (139 ) 20 1,165
Business and government 1,374 12 (64 ) 9 1,331
$ 5,728 $ 222 $ (457 ) $ 87 $ 5,580
Presented as:
Allowance for credit losses on loans $ 5,626 $ 5,492
Allowance for credit losses on acceptances (1) 37 33
Allowance for credit losses on off-balance (2) 65 55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884 $ 25 $ (33 ) $ (12 ) $ 864
Personal loans 3,155 367 (343 ) (29 ) 3,150
Credit cards 1,886 261 (216 ) (16 ) 1,915
Business and government 1,892 111 (82 ) (43 ) 1,878
$ 7,817 $ 764 $ (674 ) $ (100 ) $ 7,807
Presented as:
Allowance for credit losses on loans $ 7,639 $ 7,590
Allowance for credit losses on acceptances (1) 77 80
Allowance for credit losses on off-balance (2) 101 137
(1) Allowance for credit losses on acceptances are recorded against the financial asset in the Consolidated Statement of Financial Position.
(2) Allowance for credit losses on off-balance
Allowance for credit losses on loans As at January 31, 2022
($ millions) Stage 1 Stage 2 Stage 3 Total
Residential mortgages $ 161 $ 279 $ 395 $ 835
Personal loans 655 1,020 574 2,249
Credit cards 399 766 – 1,165
Business and government 198 391 654 1,243
Total (1) $ 1,413 $ 2,456 $ 1,623 $ 5,492
(1) Excludes allowance for credit losses of $91 for other financial assets including acceptances, investment securities, deposits with banks, off-balance sheet credit risks and reverse repos.
As at October 31, 2021
($ millions) Stage 1 Stage 2 Stage 3 Total
Residential mortgages $ 152 $ 276 $ 374 $ 802
Personal loans 644 1,071 626 2,341
Credit cards 352 859 – 1,211
Business and government 186 431 655 1,272
Total (1) $ 1,334 $ 2,637 $ 1,655 $ 5,626
(1) Excludes allowance for credit losses of $105 for other financial assets including acceptances, investment securities, deposits with banks and off-balance sheet credit risks.
As at January 31, 2021
($ millions) Stage 1 Stage 2 Stage 3 Total
Residential mortgages $ 161 $ 297 $ 406 $ 864
Personal loans 787 1,514 849 3,150
Credit cards 448 1,467 – 1,915
Business and government 384 538 739 1,661
Total (1) $ 1,780 $ 3,816 $ 1,994 $ 7,590
(1) Excludes allowance for credit losses of $220 for other financial assets including acceptances, investment securities, deposits with banks and off-balance sheet credit risks. The following table presents the changes to the allowance for credit losses on loans.
As at January 31, 2022 As at January 31, 2021
($ millions) Stage 1 Stage 2 Stage 3 Total Stage 1 Stage 2 Stage 3 Total
Retail loans:
Residential mortgages
Balance at beginning of period $ 152 $ 276 $ 374 $ 802 $ 190 $ 302 $ 392 $ 884
Provision for credit losses
Remeasurement (1) (19 ) 11 29 21 (65 ) 29 59 23
Newly originated or purchased financial assets 10 – – 10 11 – – 11
Derecognition of financial assets and maturities (2 ) (3 ) – (5 ) (3 ) (6 ) – (9 )
Changes in models and methodologies – – – – – – – –
Transfer to (from):
Stage 1 19 (17 ) (2 ) – 32 (27 ) (5 ) –
Stage 2 (2 ) 7 (5 ) – (3 ) 20 (17 ) –
Stage 3 – (3 ) 3 – – (12 ) 12 –
Gross write-offs – – (21 ) (21 ) – – (37 ) (37 )
Recoveries – – 7 7 – – 4 4
Foreign exchange and other movements 3 8 10 21 (1 ) (9 ) (2 ) (12 )
Balance at end of period (2) $ 161 $ 279 $ 395 $ 835 $ 161 $ 297 $ 406 $ 864
Personal loans
Balance at beginning of period $ 644 $ 1,071 $ 626 $ 2,341 $ 864 $ 1,471 $ 820 $ 3,155
Provision for credit losses
Remeasurement (1) (156 ) 95 144 83 (422 ) 536 252 366
Newly originated or purchased financial assets 75 – – 75 99 – – 99
Derecognition of financial assets and maturities (18 ) (29 ) – (47 ) (28 ) (70 ) – (98 )
Changes in models and methodologies – – – – – – – –
Transfer to (from):
Stage 1 130 (127 ) (3 ) – 401 (398 ) (3 ) –
Stage 2 (30 ) 44 (14 ) – (92 ) 111 (19 ) –
Stage 3 (1 ) (50 ) 51 – (31 ) (126 ) 157 –
Gross write-offs – – (307 ) (307 ) – – (406 ) (406 )
Recoveries – – 67 67 – – 63 63
Foreign exchange and other movements 11 16 10 37 (4 ) (10 ) (15 ) (29 )
Balance at end of period (2) $ 655 $ 1,020 $ 574 $ 2,249 $ 787 $ 1,514 $ 849 $ 3,150
Credit cards
Balance at beginning of period $ 352 $ 859 $ – $ 1,211 $ 501 $ 1,385 $ – $ 1,886
Provision for credit losses
Remeasurement (1) (52 ) 5 109 62 (133 ) 258 151 276
Newly originated or purchased financial assets 28 – – 28 29 – – 29
Derecognition of financial assets and maturities (10 ) (7 ) – (17 ) (15 ) (29 ) – (44 )
Changes in models and methodologies – – – – – – – –
Transfer to (from):
Stage 1 87 (87 ) – – 113 (113 ) – –
Stage 2 (13 ) 13 – – (43 ) 43 – –
Stage 3 – (28 ) 28 – – (70 ) 70 –
Gross write-offs – – (192 ) (192 ) – – (260 ) (260 )
Recoveries – – 53 53 – – 44 44
Foreign exchange and other movements 7 11 2 20 (4 ) (7 ) (5 ) (16 )
Balance at end of period (2) $ 399 $ 766 $ – $ 1,165 $ 448 $ 1,467 $ – $ 1,915
Total retail loans
Balance at beginning of period $ 1,148 $ 2,206 $ 1,000 $ 4,354 $ 1,555 $ 3,158 $ 1,212 $ 5,925
Provision for credit losses
Remeasurement (1) (227 ) 111 282 166 (620 ) 823 462 665
Newly originated or purchased financial assets 113 – – 113 139 – – 139
Derecognition of financial assets and maturities (30 ) (39 ) – (69 ) (46 ) (105 ) – (151 )
Changes in models and methodologies – – – – – – – –
Transfer to (from):
Stage 1 236 (231 ) (5 ) – 546 (538 ) (8 ) –
Stage 2 (45 ) 64 (19 ) – (138 ) 174 (36 ) –
Stage 3 (1 ) (81 ) 82 – (31 ) (208 ) 239 –
Gross write-offs – – (520 ) (520 ) – – (703 ) (703 )
Recoveries – – 127 127 – – 111 111
Foreign exchange and other movements 21 35 22 78 (9 ) (26 ) (22 ) (57 )
Balance at end of period (2) $ 1,215 $ 2,065 $ 969 $ 4,249 $ 1,396 $ 3,278 $ 1,255 $ 5,929
Non-retail
Business and government
Balance at beginning of period $ 212 $ 470 $ 655 $ 1,337 $ 478 $ 592 $ 745 $ 1,815
Provision for credit losses
Remeasurement (1) (30 ) (14 ) 76 32 (10 ) 21 106 117
Newly originated or purchased financial assets 56 – – 56 89 – – 89
Derecognition of financial assets and maturities (41 ) (20 ) (11 ) (72 ) (83 ) (13 ) (2 ) (98 )
Changes in models and methodologies – – – – – – – –
Transfer to (from):
Stage 1 42 (42 ) – – 18 (18 ) – –
Stage 2 (8 ) 8 – – (24 ) 24 – –
Stage 3 – – – – – (1 ) 1 –
Gross write-offs – – (73 ) (73 ) – – (87 ) (87 )
Recoveries – – 9 9 – – 5 5
Foreign exchange and other movements 2 9 (2 ) 9 (9 ) (5 ) (29 ) (43 )
Balance at end of period including off-balance (2) $ 233 $ 411 $ 654 $ 1,298 $ 459 $ 600 $ 739 $ 1,798
Less: Allowance for credits losses on off-balance (3) (35 ) (20 ) – (55 ) (75 ) (62 ) – (137 )
Balance at end of period (2) $ 198 $ 391 $ 654 $ 1,243 $ 384 $ 538 $ 739 $ 1,661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61 (January 31, 2021 – $78).
(3) Allowance for credit losses on off-balance
(d) Carrying value of exposures by risk rating
Residential As at January 31, 2022 As at October 31, 2021
Category of PD grades ($ millions) Stage 1 Stage 2 Stage 3 (1) Total Stage 1 Stage 2 Stage 3 (1) Total
Very low $ 196,025 $ 2,096 $ – $ 198,121 $ 187,163 $ 5,610 $ – $ 192,773
Low 71,805 559 – 72,364 69,306 1,768 – 71,074
Medium 13,267 1,733 – 15,000 9,170 3,690 – 12,860
High 931 1,938 – 2,869 904 2,284 – 3,188
Very high 58 937 – 995 16 643 – 659
Loans not graded (2) 36,976 3,346 – 40,322 34,122 3,671 – 37,793
Default – – 1,320 1,320 – – 1,331 1,331
Total $ 319,062 $ 10,609 $ 1,320 $ 330,991 $ 300,681 $ 17,666 $ 1,331 $ 319,678
Allowance for credit losses 161 279 395 835 152 276 374 802
Carrying value $ 318,901 $ 10,330 $ 925 $ 330,156 $ 300,529 $ 17,390 $ 957 $ 318,876
(1) Stage 3 includes purchased or originated credit-impaired loans.
(2) Portfolios where the customer account level ‘Probability of Default’ has not been determined have been included in the ‘Loans not graded’ category.
Personal loans As at January 31, 2022 As at October 31, 2021
Category of PD grades ($ millions) Stage 1 Stage 2 Stage 3 (1) Total Stage 1 Stage 2 Stage 3 (1) Total
Very low $ 30,259 $ 143 $ – $ 30,402 $ 30,085 $ 168 $ – $ 30,253
Low 25,792 542 – 26,334 25,719 574 – 26,293
Medium 8,343 1,067 – 9,410 8,290 1,127 – 9,417
High 5,738 2,234 – 7,972 5,686 2,307 – 7,993
Very high 60 1,288 – 1,348 82 1,157 – 1,239
Loans not graded (2) 14,957 1,379 – 16,336 14,159 1,353 – 15,512
Default – – 820 820 – – 833 833
Total $ 85,149 $ 6,653 $ 820 $ 92,622 $ 84,021 $ 6,686 $ 833 $ 91,540
Allowance for credit losses 655 1,020 574 2,249 644 1,071 626 2,341
Carrying value $ 84,494 $ 5,633 $ 246 $ 90,373 $ 83,377 $ 5,615 $ 207 $ 89,199
(1) Stage 3 includes purchased or originated credit-impaired loans.
(2) Portfolios where the customer account level ‘Probability of Default’ has not been determined have been included in the ‘Loans not graded’ category.
Credit cards As at January 31, 2022 As at October 31, 2021
Category of PD grades ($ millions) Stage 1 Stage 2 Stage 3 Total Stage 1 Stage 2 Stage 3 Total
Very low $ 1,572 $ 71 $ – $ 1,643 $ 1,517 $ 76 $ – $ 1,593
Low 2,473 105 – 2,578 2,288 135 – 2,423
Medium 3,029 100 – 3,129 2,666 166 – 2,832
High 2,726 917 – 3,643 2,237 1,225 – 3,462
Very high 31 501 – 532 21 509 – 530
Loans not graded (1) 1,233 387 – 1,620 1,158 452 – 1,610
Default – – – – – – – –
Total $ 11,064 $ 2,081 $ – $ 13,145 $ 9,887 $ 2,563 $ – $ 12,450
Allowance for credit losses 399 766 – 1,165 352 859 – 1,211
Carrying value $ 10,665 $ 1,315 $ – $ 11,980 $ 9,535 $ 1,704 $ – $ 11,239
(1) Portfolios where the customer account level ‘Probability of Default’ has not been determined have been included in the ‘Loans not graded’ category.
Undrawn loan As at January 31, 2022 As at October 31, 2021
Category of PD grades ($ millions) Stage 1 Stage 2 Stage 3 Total Stage 1 Stage 2 Stage 3 Total
Very low $ 90,799 $ 13 $ – $ 90,812 $ 88,308 $ 14 $ – $ 88,322
Low 18,536 17 – 18,553 17,880 12 – 17,892
Medium 7,413 31 – 7,444 6,858 36 – 6,894
High 3,522 343 – 3,865 3,103 745 – 3,848
Very high 31 319 – 350 24 212 – 236
Loans not graded (1) 10,316 1,816 – 12,132 9,126 2,204 – 11,330
Default – – – – – – – –
Carrying value $ 130,617 $ 2,539 $ – $ 133,156 $ 125,299 $ 3,223 $ – $ 128,522
(1) Portfolios where the customer account level ‘Probability of Default’ has not been determined have been included in the ‘Loans not graded’ category.
Total retail loans As at January 31, 2022 As at October 31, 2021
Category of PD grades ($ millions) Stage 1 Stage 2 Stage 3 (1) Total Stage 1 Stage 2 Stage 3 (1) Total
Very low $ 318,655 $ 2,323 $ – $ 320,978 $ 307,073 $ 5,868 $ – $ 312,941
Low 118,606 1,223 – 119,829 115,193 2,489 – 117,682
Medium 32,052 2,931 – 34,983 26,984 5,019 – 32,003
High 12,917 5,432 – 18,349 11,930 6,561 – 18,491
Very high 180 3,045 – 3,225 143 2,521 – 2,664
Loans not graded (2) 63,482 6,928 – 70,410 58,565 7,680 – 66,245
Default – – 2,140 2,140 – – 2,164 2,164
Total $ 545,892 $ 21,882 $ 2,140 $ 569,914 $ 519,888 $ 30,138 $ 2,164 $ 552,190
Allowance for credit losses 1,215 2,065 969 4,249 1,148 2,206 1,000 4,354
Carrying value $ 544,677 $ 19,817 $ 1,171 $ 565,665 $ 518,740 $ 27,932 $ 1,164 $ 547,836
(1) Stage 3 includes purchased or originated credit impaired loans.
(2) Portfolios where the customer account level ‘Probability of Default’ has not been determined have been included in the ‘Loans not graded’ category.
Business and As at January 31, 2022 As at October 31, 2021
Grade ($ millions) Stage 1 Stage 2 Stage 3 (1) Total Stage 1 Stage 2 Stage 3 (1) Total
Investment grade $ 123,762 $ 1,627 $ – $ 125,389 $ 110,786 $ 892 $ – $ 111,678
Non-investment 94,279 8,759 – 103,038 91,945 7,570 – 99,515
Watch list 29 3,128 – 3,157 31 3,266 – 3,297
Loans not graded (2) 2,184 9 – 2,193 2,151 11 – 2,162
Default – – 2,295 2,295 – – 2,292 2,292
Total $ 220,254 $ 13,523 $ 2,295 $ 236,072 $ 204,913 $ 11,739 $ 2,292 $ 218,944
Allowance for credit losses 198 391 654 1,243 186 431 655 1,272
Carrying value $ 220,056 $ 13,132 $ 1,641 $ 234,829 $ 204,727 $ 11,308 $ 1,637 $ 217,672
(1) Stage 3 includes purchased or originated credit-impaired loans.
(2) Portfolios where the customer account level ‘Probability of Default’ has not been determined have been included in the ‘Loans not graded’ category.
Undrawn loan As at January 31, 2022 As at October 31, 2021
Grade ($ millions) Stage 1 Stage 2 Stage 3 (1) Total Stage 1 Stage 2 Stage 3 (1) Total
Investment grade $ 191,064 $ 1,519 $ – $ 192,583 $ 186,056 $ 1,266 $ – $ 187,322
Non-investment 65,659 3,908 – 69,567 66,009 3,786 – 69,795
Watch list 12 1,348 – 1,360 12 2,160 – 2,172
Loans not graded (2) 4,071 – – 4,071 4,155 – – 4,155
Default – – 105 105 – – 102 102
Total $ 260,806 $ 6,775 $ 105 $ 267,686 $ 256,232 $ 7,212 $ 102 $ 263,546
Allowance for credit losses 35 20 – 55 26 39 – 65
Carrying value $ 260,771 $ 6,755 $ 105 $ 267,631 $ 256,206 $ 7,173 $ 102 $ 263,481
(1) Stage 3 includes purchased or originated credit-impaired loans.
(2) Portfolios where the customer account level ‘Probability of Default’ has not been determined have been included in the ‘Loans not graded’ category.
Total non-retail As at January 31, 2022 As at October 31, 2021
Grade ($ millions) Stage 1 Stage 2 Stage 3 (1) Total Stage 1 Stage 2 Stage 3 (1) Total
Investment grade $ 314,826 $ 3,146 $ – $ 317,972 $ 296,842 $ 2,158 $ – $ 299,000
Non-investment 159,938 12,667 – 172,605 157,954 11,356 – 169,310
Watch list 41 4,476 – 4,517 43 5,426 – 5,469
Loans not graded (2) 6,255 9 – 6,264 6,306 11 – 6,317
Default – – 2,400 2,400 – – 2,394 2,394
Total $ 481,060 $ 20,298 $ 2,400 $ 503,758 $ 461,145 $ 18,951 $ 2,394 $ 482,490
Allowance for credit losses 233 411 654 1,298 212 470 655 1,337
Carrying value $ 480,827 $ 19,887 $ 1,746 $ 502,460 $ 460,933 $ 18,481 $ 1,739 $ 481,153
(1) Stage 3 includes purchased or originated credit-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anuary 31, 2022 (2) As at October 31, 2021 (2)
($ millions) 31-60 61-90 91 days (3) Total 31-60 61-90 91 days (3) Total
Residential mortgages $ 791 $ 386 $ – $ 1,177 $ 732 $ 327 $ – $ 1,059
Personal loans 424 226 – 650 411 210 – 621
Credit cards 130 84 184 398 125 83 201 409
Business and government 71 30 – 101 124 24 – 148
Total $ 1,416 $ 726 $ 184 $ 2,326 $ 1,392 $ 644 $ 201 $ 2,237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idered impaired when 180 days past due.
(f) Purchased credit-impaired loans Certain financial assets including loans are credit-impaired on initial recognition. The following table provides details of such assets:
As at
($ millions) January 31 October 31
Unpaid principal balance (1) $ 310 $ 303
Credit related fair value adjustments (69 ) (68)
Carrying value 241 235
Stage 3 allowance (1 ) (1 )
Carrying value net related allowance $ 240 $ 234
(1) Represents principal amount owed net of write-off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3 Months Ended</t>
        </is>
      </c>
    </row>
    <row r="2">
      <c r="B2" s="2" t="inlineStr">
        <is>
          <t>Jan. 31, 2022</t>
        </is>
      </c>
    </row>
    <row r="3">
      <c r="A3" s="3" t="inlineStr">
        <is>
          <t>Text Block [Abstract]</t>
        </is>
      </c>
    </row>
    <row r="4">
      <c r="A4" s="4" t="inlineStr">
        <is>
          <t>Derecognition of financial assets</t>
        </is>
      </c>
      <c r="B4" s="4" t="inlineStr">
        <is>
          <t xml:space="preserve">8.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sold to Canada Housing Trust (the Trust), a government sponsored entity under the Canada Mortgage Bond (CMB) program. The Trust issues securities to third-party investors. The CMHC also purchased insured mortgage pools from the Bank under the Insured Mortgage Purchase Program (IMPP).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anuary 31 (1) October 31 (1)
Assets
Carrying value of residential mortgage loans $ 16,565 $ 17,145
Other related assets (2) 9,690 9,787
Liabilities
Carrying value of associated liabilities $ 25,446 $ 25,833
(1) The fair value of the transferred assets is $25,123 (October 31, 2021 – $25,761) and the fair value of the associated liabilities is $25,515 (October 31, 2021 – $26,021) for a net position of $(392) (October 31, 2021 – $(260)).
(2) These include cash held in trust and trust permitted investment assets, including repurchase style transactions of mortgage-backed securities, acquired as part of the principal reinvestment account that the Bank is required to maintain in order to participate in the programs. Securitization of personal lines of credit, credit cards and auto loans The Bank securitizes a portion of its credit card and auto loan receivables through consolidated structured entities. These receivables continue to be recognized on the Consolidated Statement of Financial Position as personal loans and credit card loans. During the first quarter, the Bank did not enter into any new securitization arrangements.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The following table provides the carrying amount of the transferred assets and the associated liabilities:
As at
($ millions) January 31 (1) October 31 (1)
Carrying value of securities associated with:
Repurchase agreements (2) $ 96,628 $ 100,083
Securities lending agreements 63,756 59,506
Total 160,384 159,589
Carrying value of associated liabilities (3) $ 122,878 $ 123,469
(1) The fair value of transferred assets is $160,384 (October 31, 2021 – $159,589) and the fair value of the associated liabilities is $122,878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3 Months Ended</t>
        </is>
      </c>
    </row>
    <row r="2">
      <c r="B2" s="2" t="inlineStr">
        <is>
          <t>Jan. 31, 2022</t>
        </is>
      </c>
    </row>
    <row r="3">
      <c r="A3" s="3" t="inlineStr">
        <is>
          <t>Investments accounted for using equity method [abstract]</t>
        </is>
      </c>
    </row>
    <row r="4">
      <c r="A4" s="4" t="inlineStr">
        <is>
          <t>Investments in associates</t>
        </is>
      </c>
      <c r="B4" s="4" t="inlineStr">
        <is>
          <t xml:space="preserve">9. Investments in associates The Bank had significant investments in the following associates:
As at
January 31 October 31
($ millions) Country of Nature of Ownership Date of financial (1) Carrying Carrying
Canadian Tire Financial Services business (CTFS) (2) Canada Financial Services 20.00 % December 31, 2021 $ 558 $ 549
Bank of Xi’an Co. Ltd. (3) China Banking 18.11 % December 31, 2021 1,034 968
Maduro &amp; Curiel’s Bank N.V. (4) Curacao Banking 48.10 % December 31, 2021 388 366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675 (October 31, 2021 – $671). The ownership percentage for Bank of Xi’an Co. was 17.99% at Q4, 2021.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2, these reserves amounted to $62 (October 31, 2021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2</t>
        </is>
      </c>
    </row>
    <row r="3">
      <c r="A3" s="3" t="inlineStr">
        <is>
          <t>Text Block [Abstract]</t>
        </is>
      </c>
    </row>
    <row r="4">
      <c r="A4" s="4" t="inlineStr">
        <is>
          <t>Deposits</t>
        </is>
      </c>
      <c r="B4" s="4" t="inlineStr">
        <is>
          <t xml:space="preserve">10. Deposits
As at
January 31, 2022 October 31
Payable on demand (1) Payable after (2)
($ millions) Interest- Non-interest- Payable on a (3) Total Total
Personal $ 9,455 $ 10,607 $ 164,216 $ 62,789 $ 247,067 $ 243,551
Business and government 174,195 36,347 53,286 295,788 559,616 511,348
Financial institutions 11,917 792 1,914 29,739 44,362 42,360
$ 195,567 $ 47,746 $ 219,416 (4) $ 388,316 $ 851,045 $ 797,259
Recorded in:
Canada $ 139,255 $ 27,680 $ 177,726 $ 258,691 $ 603,352 $ 571,254
United States 43,159 154 9,854 47,548 100,715 87,626
United Kingdom – – 347 17,908 18,255 17,232
Mexico – 6,102 7,799 12,272 26,173 24,259
Peru 5,155 43 5,938 4,377 15,513 14,520
Chile 3,273 6,704 172 12,080 22,229 20,631
Colombia 42 677 5,567 3,292 9,578 9,184
Other International 4,683 6,386 12,013 32,148 55,230 52,553
Total (5) $ 195,567 $ 47,746 $ 219,416 $ 388,316 $ 851,045 $ 797,259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60 (October 31, 2021 – $193) of non-interest-bearing
(5) Deposits denominated in U.S. dollars amount to $295,809 (October 31, 2021 – $259,027), deposits denominated in Chilean pesos amount to $19,027 (October 31, 2021 – $17,841), deposits denominated in Mexican pesos amount to $23,696 (October 31, 2021 – $22,032) and deposits denominated in other foreign currencies amount to $95,595 (October 31, 2021 – $82,871). The following table presents the maturity schedule for term deposits in Canada greater than $100,000 (1)
($ millions) Within Three to Six to One to Over Total
As at January 31, 2022 $ 46,763 $ 22,653 $ 36,392 $ 102,386 $ 21,922 $ 230,116
As at October 31, 2021 $ 34,829 $ 24,372 $ 30,918 $ 90,433 $ 20,688 $ 201,240
(1) The majority of foreign term deposits are in excess of $1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3 Months Ended</t>
        </is>
      </c>
    </row>
    <row r="2">
      <c r="B2" s="2" t="inlineStr">
        <is>
          <t>Jan. 31, 2022</t>
        </is>
      </c>
    </row>
    <row r="3">
      <c r="A3" s="3" t="inlineStr">
        <is>
          <t>Text Block [Abstract]</t>
        </is>
      </c>
    </row>
    <row r="4">
      <c r="A4" s="4" t="inlineStr">
        <is>
          <t>Capital and financing transactions</t>
        </is>
      </c>
      <c r="B4" s="4" t="inlineStr">
        <is>
          <t xml:space="preserve">11. Capital and financing transactions Subordinated debentures On February 1, 2022, the Bank announced its intention to redeem all outstanding $1,250 million 2.58% Subordinated Debentures (Non-Viability Common shares Normal Course Issuer Bid On November 30, 2021, the Bank announced that OSFI and the Toronto Stock Exchange (TSX) approved its normal course issuer bid (the “2022 NCIB”) pursuant to which it may repurchase for cancellation up to 24 million of the Bank’s common shares. Purchases under the 2022 NCIB commenced on December 2, 2021, and will terminate upon earlier of: (i) the Bank purchasing the maximum number of common shares under the 2022 NCIB, (ii) the Bank providing a notice of termination, or (iii) December 1, 2022. On a quarterly basis, the Bank will notify OSFI prior to making purchases. During the quarter ended January 31, 2022, the Bank repurchased and cancelled approximately 12.4 million common shares at an average price of $87.28 per share for a total amount of $1,086 million. No repurchases of common shares were made during the three months ended January 31, 2021. Preferred shares and other equity instruments Preferred Shares On January 27, 2022, the Bank redeemed all outstanding Non-cumulative million, together with all dividends declared on November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Consolidated Statement of Financial Position - CAD ($) $ in Millions</t>
        </is>
      </c>
      <c r="C1" s="2" t="inlineStr">
        <is>
          <t>Jan. 31, 2022</t>
        </is>
      </c>
      <c r="D1" s="2" t="inlineStr">
        <is>
          <t>Oct. 31, 2021</t>
        </is>
      </c>
    </row>
    <row r="2">
      <c r="A2" s="3" t="inlineStr">
        <is>
          <t>Assets</t>
        </is>
      </c>
    </row>
    <row r="3">
      <c r="A3" s="4" t="inlineStr">
        <is>
          <t>Cash and deposits with financial institutions</t>
        </is>
      </c>
      <c r="B3" s="4" t="inlineStr">
        <is>
          <t>[1]</t>
        </is>
      </c>
      <c r="C3" s="5" t="n">
        <v>99053</v>
      </c>
      <c r="D3" s="5" t="n">
        <v>86323</v>
      </c>
    </row>
    <row r="4">
      <c r="A4" s="4" t="inlineStr">
        <is>
          <t>Precious metals</t>
        </is>
      </c>
      <c r="C4" s="6" t="n">
        <v>527</v>
      </c>
      <c r="D4" s="6" t="n">
        <v>755</v>
      </c>
    </row>
    <row r="5">
      <c r="A5" s="3" t="inlineStr">
        <is>
          <t>Trading assets</t>
        </is>
      </c>
    </row>
    <row r="6">
      <c r="A6" s="4" t="inlineStr">
        <is>
          <t>Securities</t>
        </is>
      </c>
      <c r="C6" s="6" t="n">
        <v>143021</v>
      </c>
      <c r="D6" s="6" t="n">
        <v>137148</v>
      </c>
    </row>
    <row r="7">
      <c r="A7" s="4" t="inlineStr">
        <is>
          <t>Loans</t>
        </is>
      </c>
      <c r="C7" s="6" t="n">
        <v>8494</v>
      </c>
      <c r="D7" s="6" t="n">
        <v>8113</v>
      </c>
    </row>
    <row r="8">
      <c r="A8" s="4" t="inlineStr">
        <is>
          <t>Other</t>
        </is>
      </c>
      <c r="C8" s="6" t="n">
        <v>1432</v>
      </c>
      <c r="D8" s="6" t="n">
        <v>1051</v>
      </c>
    </row>
    <row r="9">
      <c r="A9" s="4" t="inlineStr">
        <is>
          <t>Total trading assets</t>
        </is>
      </c>
      <c r="C9" s="6" t="n">
        <v>152947</v>
      </c>
      <c r="D9" s="6" t="n">
        <v>146312</v>
      </c>
    </row>
    <row r="10">
      <c r="A10" s="4" t="inlineStr">
        <is>
          <t>Securities purchased under resale agreements and securities borrowed</t>
        </is>
      </c>
      <c r="C10" s="6" t="n">
        <v>132714</v>
      </c>
      <c r="D10" s="6" t="n">
        <v>127739</v>
      </c>
    </row>
    <row r="11">
      <c r="A11" s="4" t="inlineStr">
        <is>
          <t>Derivative financial instruments</t>
        </is>
      </c>
      <c r="C11" s="6" t="n">
        <v>40655</v>
      </c>
      <c r="D11" s="6" t="n">
        <v>42302</v>
      </c>
    </row>
    <row r="12">
      <c r="A12" s="4" t="inlineStr">
        <is>
          <t>Investment securities</t>
        </is>
      </c>
      <c r="C12" s="6" t="n">
        <v>81699</v>
      </c>
      <c r="D12" s="6" t="n">
        <v>75199</v>
      </c>
    </row>
    <row r="13">
      <c r="A13" s="3" t="inlineStr">
        <is>
          <t>Loans</t>
        </is>
      </c>
    </row>
    <row r="14">
      <c r="A14" s="4" t="inlineStr">
        <is>
          <t>Residential mortgages</t>
        </is>
      </c>
      <c r="C14" s="6" t="n">
        <v>330991</v>
      </c>
      <c r="D14" s="6" t="n">
        <v>319678</v>
      </c>
    </row>
    <row r="15">
      <c r="A15" s="4" t="inlineStr">
        <is>
          <t>Personal loans</t>
        </is>
      </c>
      <c r="C15" s="6" t="n">
        <v>92622</v>
      </c>
      <c r="D15" s="6" t="n">
        <v>91540</v>
      </c>
    </row>
    <row r="16">
      <c r="A16" s="4" t="inlineStr">
        <is>
          <t>Credit cards</t>
        </is>
      </c>
      <c r="C16" s="6" t="n">
        <v>13145</v>
      </c>
      <c r="D16" s="6" t="n">
        <v>12450</v>
      </c>
    </row>
    <row r="17">
      <c r="A17" s="4" t="inlineStr">
        <is>
          <t>Business and government</t>
        </is>
      </c>
      <c r="C17" s="6" t="n">
        <v>236072</v>
      </c>
      <c r="D17" s="6" t="n">
        <v>218944</v>
      </c>
    </row>
    <row r="18">
      <c r="A18" s="4" t="inlineStr">
        <is>
          <t>Loans and receivables gross</t>
        </is>
      </c>
      <c r="C18" s="6" t="n">
        <v>672830</v>
      </c>
      <c r="D18" s="6" t="n">
        <v>642612</v>
      </c>
    </row>
    <row r="19">
      <c r="A19" s="4" t="inlineStr">
        <is>
          <t>Allowance for credit losses</t>
        </is>
      </c>
      <c r="C19" s="6" t="n">
        <v>5492</v>
      </c>
      <c r="D19" s="6" t="n">
        <v>5626</v>
      </c>
    </row>
    <row r="20">
      <c r="A20" s="4" t="inlineStr">
        <is>
          <t>Loans and receivables</t>
        </is>
      </c>
      <c r="C20" s="6" t="n">
        <v>667338</v>
      </c>
      <c r="D20" s="6" t="n">
        <v>636986</v>
      </c>
    </row>
    <row r="21">
      <c r="A21" s="3" t="inlineStr">
        <is>
          <t>Other</t>
        </is>
      </c>
    </row>
    <row r="22">
      <c r="A22" s="4" t="inlineStr">
        <is>
          <t>Customers' liability under acceptances, net of allowance</t>
        </is>
      </c>
      <c r="C22" s="6" t="n">
        <v>20901</v>
      </c>
      <c r="D22" s="6" t="n">
        <v>20404</v>
      </c>
    </row>
    <row r="23">
      <c r="A23" s="4" t="inlineStr">
        <is>
          <t>Property and equipment</t>
        </is>
      </c>
      <c r="C23" s="6" t="n">
        <v>5582</v>
      </c>
      <c r="D23" s="6" t="n">
        <v>5621</v>
      </c>
    </row>
    <row r="24">
      <c r="A24" s="4" t="inlineStr">
        <is>
          <t>Investments in associates</t>
        </is>
      </c>
      <c r="C24" s="6" t="n">
        <v>2740</v>
      </c>
      <c r="D24" s="6" t="n">
        <v>2604</v>
      </c>
    </row>
    <row r="25">
      <c r="A25" s="4" t="inlineStr">
        <is>
          <t>Goodwill and other intangible assets</t>
        </is>
      </c>
      <c r="C25" s="6" t="n">
        <v>16752</v>
      </c>
      <c r="D25" s="6" t="n">
        <v>16604</v>
      </c>
    </row>
    <row r="26">
      <c r="A26" s="4" t="inlineStr">
        <is>
          <t>Deferred tax assets</t>
        </is>
      </c>
      <c r="C26" s="6" t="n">
        <v>1969</v>
      </c>
      <c r="D26" s="6" t="n">
        <v>2051</v>
      </c>
    </row>
    <row r="27">
      <c r="A27" s="4" t="inlineStr">
        <is>
          <t>Other assets</t>
        </is>
      </c>
      <c r="C27" s="6" t="n">
        <v>22597</v>
      </c>
      <c r="D27" s="6" t="n">
        <v>21944</v>
      </c>
    </row>
    <row r="28">
      <c r="A28" s="4" t="inlineStr">
        <is>
          <t>Other Assets</t>
        </is>
      </c>
      <c r="C28" s="6" t="n">
        <v>70541</v>
      </c>
      <c r="D28" s="6" t="n">
        <v>69228</v>
      </c>
    </row>
    <row r="29">
      <c r="A29" s="4" t="inlineStr">
        <is>
          <t>Total assets</t>
        </is>
      </c>
      <c r="C29" s="6" t="n">
        <v>1245474</v>
      </c>
      <c r="D29" s="6" t="n">
        <v>1184844</v>
      </c>
    </row>
    <row r="30">
      <c r="A30" s="3" t="inlineStr">
        <is>
          <t>Deposits</t>
        </is>
      </c>
    </row>
    <row r="31">
      <c r="A31" s="4" t="inlineStr">
        <is>
          <t>Personal</t>
        </is>
      </c>
      <c r="C31" s="6" t="n">
        <v>247067</v>
      </c>
      <c r="D31" s="6" t="n">
        <v>243551</v>
      </c>
    </row>
    <row r="32">
      <c r="A32" s="4" t="inlineStr">
        <is>
          <t>Business and government</t>
        </is>
      </c>
      <c r="C32" s="6" t="n">
        <v>559616</v>
      </c>
      <c r="D32" s="6" t="n">
        <v>511348</v>
      </c>
    </row>
    <row r="33">
      <c r="A33" s="4" t="inlineStr">
        <is>
          <t>Financial institutions</t>
        </is>
      </c>
      <c r="C33" s="6" t="n">
        <v>44362</v>
      </c>
      <c r="D33" s="6" t="n">
        <v>42360</v>
      </c>
    </row>
    <row r="34">
      <c r="A34" s="4" t="inlineStr">
        <is>
          <t>Deposits</t>
        </is>
      </c>
      <c r="C34" s="6" t="n">
        <v>851045</v>
      </c>
      <c r="D34" s="6" t="n">
        <v>797259</v>
      </c>
    </row>
    <row r="35">
      <c r="A35" s="4" t="inlineStr">
        <is>
          <t>Financial instruments designated at fair value through profit or loss</t>
        </is>
      </c>
      <c r="C35" s="6" t="n">
        <v>23979</v>
      </c>
      <c r="D35" s="6" t="n">
        <v>22493</v>
      </c>
    </row>
    <row r="36">
      <c r="A36" s="3" t="inlineStr">
        <is>
          <t>Other</t>
        </is>
      </c>
    </row>
    <row r="37">
      <c r="A37" s="4" t="inlineStr">
        <is>
          <t>Acceptances</t>
        </is>
      </c>
      <c r="C37" s="6" t="n">
        <v>20934</v>
      </c>
      <c r="D37" s="6" t="n">
        <v>20441</v>
      </c>
    </row>
    <row r="38">
      <c r="A38" s="4" t="inlineStr">
        <is>
          <t>Obligations related to securities sold short</t>
        </is>
      </c>
      <c r="C38" s="6" t="n">
        <v>46133</v>
      </c>
      <c r="D38" s="6" t="n">
        <v>40954</v>
      </c>
    </row>
    <row r="39">
      <c r="A39" s="4" t="inlineStr">
        <is>
          <t>Derivative financial instruments</t>
        </is>
      </c>
      <c r="C39" s="6" t="n">
        <v>39697</v>
      </c>
      <c r="D39" s="6" t="n">
        <v>42203</v>
      </c>
    </row>
    <row r="40">
      <c r="A40" s="4" t="inlineStr">
        <is>
          <t>Obligations related to securities sold under repurchase agreements and securities lent</t>
        </is>
      </c>
      <c r="C40" s="6" t="n">
        <v>122878</v>
      </c>
      <c r="D40" s="6" t="n">
        <v>123469</v>
      </c>
    </row>
    <row r="41">
      <c r="A41" s="4" t="inlineStr">
        <is>
          <t>Subordinated debentures</t>
        </is>
      </c>
      <c r="C41" s="6" t="n">
        <v>6338</v>
      </c>
      <c r="D41" s="6" t="n">
        <v>6334</v>
      </c>
    </row>
    <row r="42">
      <c r="A42" s="4" t="inlineStr">
        <is>
          <t>Other liabilities</t>
        </is>
      </c>
      <c r="C42" s="6" t="n">
        <v>60524</v>
      </c>
      <c r="D42" s="6" t="n">
        <v>58799</v>
      </c>
    </row>
    <row r="43">
      <c r="A43" s="4" t="inlineStr">
        <is>
          <t>Other Liabilities</t>
        </is>
      </c>
      <c r="C43" s="6" t="n">
        <v>296504</v>
      </c>
      <c r="D43" s="6" t="n">
        <v>292200</v>
      </c>
    </row>
    <row r="44">
      <c r="A44" s="4" t="inlineStr">
        <is>
          <t>Total liabilities</t>
        </is>
      </c>
      <c r="C44" s="6" t="n">
        <v>1171528</v>
      </c>
      <c r="D44" s="6" t="n">
        <v>1111952</v>
      </c>
    </row>
    <row r="45">
      <c r="A45" s="3" t="inlineStr">
        <is>
          <t>Equity</t>
        </is>
      </c>
    </row>
    <row r="46">
      <c r="A46" s="4" t="inlineStr">
        <is>
          <t>Retained earnings</t>
        </is>
      </c>
      <c r="C46" s="6" t="n">
        <v>51848</v>
      </c>
      <c r="D46" s="6" t="n">
        <v>51354</v>
      </c>
    </row>
    <row r="47">
      <c r="A47" s="4" t="inlineStr">
        <is>
          <t>Accumulated other comprehensive income (loss)</t>
        </is>
      </c>
      <c r="C47" s="6" t="n">
        <v>-4324</v>
      </c>
      <c r="D47" s="6" t="n">
        <v>-5333</v>
      </c>
    </row>
    <row r="48">
      <c r="A48" s="4" t="inlineStr">
        <is>
          <t>Other reserves</t>
        </is>
      </c>
      <c r="C48" s="6" t="n">
        <v>227</v>
      </c>
      <c r="D48" s="6" t="n">
        <v>222</v>
      </c>
    </row>
    <row r="49">
      <c r="A49" s="4" t="inlineStr">
        <is>
          <t>Total common equity</t>
        </is>
      </c>
      <c r="C49" s="6" t="n">
        <v>66172</v>
      </c>
      <c r="D49" s="6" t="n">
        <v>64750</v>
      </c>
    </row>
    <row r="50">
      <c r="A50" s="4" t="inlineStr">
        <is>
          <t>Total equity attributable to equity holders of the Bank</t>
        </is>
      </c>
      <c r="C50" s="6" t="n">
        <v>71724</v>
      </c>
      <c r="D50" s="6" t="n">
        <v>70802</v>
      </c>
    </row>
    <row r="51">
      <c r="A51" s="4" t="inlineStr">
        <is>
          <t>Non–controlling interests in subsidiaries</t>
        </is>
      </c>
      <c r="C51" s="6" t="n">
        <v>2222</v>
      </c>
      <c r="D51" s="6" t="n">
        <v>2090</v>
      </c>
    </row>
    <row r="52">
      <c r="A52" s="4" t="inlineStr">
        <is>
          <t>Total equity</t>
        </is>
      </c>
      <c r="C52" s="6" t="n">
        <v>73946</v>
      </c>
      <c r="D52" s="6" t="n">
        <v>72892</v>
      </c>
    </row>
    <row r="53">
      <c r="A53" s="4" t="inlineStr">
        <is>
          <t>Total liabilities and equity</t>
        </is>
      </c>
      <c r="C53" s="6" t="n">
        <v>1245474</v>
      </c>
      <c r="D53" s="6" t="n">
        <v>1184844</v>
      </c>
    </row>
    <row r="54">
      <c r="A54" s="4" t="inlineStr">
        <is>
          <t>Common shares [member]</t>
        </is>
      </c>
    </row>
    <row r="55">
      <c r="A55" s="3" t="inlineStr">
        <is>
          <t>Equity</t>
        </is>
      </c>
    </row>
    <row r="56">
      <c r="A56" s="4" t="inlineStr">
        <is>
          <t>Common shares</t>
        </is>
      </c>
      <c r="C56" s="6" t="n">
        <v>18421</v>
      </c>
      <c r="D56" s="6" t="n">
        <v>18507</v>
      </c>
    </row>
    <row r="57">
      <c r="A57" s="4" t="inlineStr">
        <is>
          <t>Preference shares [member]</t>
        </is>
      </c>
    </row>
    <row r="58">
      <c r="A58" s="3" t="inlineStr">
        <is>
          <t>Equity</t>
        </is>
      </c>
    </row>
    <row r="59">
      <c r="A59" s="4" t="inlineStr">
        <is>
          <t>Preferred shares and other equity instruments</t>
        </is>
      </c>
      <c r="C59" s="5" t="n">
        <v>5552</v>
      </c>
      <c r="D59" s="5" t="n">
        <v>6052</v>
      </c>
    </row>
    <row r="60"/>
    <row r="61">
      <c r="A61" s="4" t="inlineStr">
        <is>
          <t>[1]</t>
        </is>
      </c>
      <c r="B61" s="4" t="inlineStr">
        <is>
          <t>Net of allowances of $1 (October 31, 2021 – $1).</t>
        </is>
      </c>
    </row>
  </sheetData>
  <mergeCells count="3">
    <mergeCell ref="A1:B1"/>
    <mergeCell ref="A60:C60"/>
    <mergeCell ref="B61:C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2</t>
        </is>
      </c>
    </row>
    <row r="3">
      <c r="A3" s="3" t="inlineStr">
        <is>
          <t>Text Block [Abstract]</t>
        </is>
      </c>
    </row>
    <row r="4">
      <c r="A4" s="4" t="inlineStr">
        <is>
          <t>Capital management</t>
        </is>
      </c>
      <c r="B4" s="4" t="inlineStr">
        <is>
          <t xml:space="preserve">12. Capital management The Bank’s regulatory capital, total loss absorbing capacity and leverage measures were as follows:
As at
($ millions) January 31 October 31
Capital (1)
Common Equity Tier 1 capital $ 52,150 $ 51,010
Net Tier 1 capital 57,911 57,915
Total regulatory capital 65,527 66,101
Total loss absorbing capacity (2) 122,613 115,681
Risk-weighted assets/exposures used in calculation of capital ratios
Risk-weighted assets (1)(3) $ 433,682 $ 416,105
Leverage exposures (4) 1,308,247 1,201,766
Regulatory ratios (1)
Common Equity Tier 1 capital ratio 12.0 % 12.3 %
Tier 1 capital ratio 13.4 % 13.9 %
Total capital ratio 15.1 % 15.9 %
Total loss absorbing capacity ratio (2) 28.3 % 27.8 %
Leverage ratio (4) 4.4 % 4.8 %
Total loss absorbing capacity leverage ratio (2 ) 9.4 % 9.6 %
(1) This measure has been disclosed in this document in accordance with OSFI Guideline – Capital Adequacy Requirements (November 2018).
(2) This measure has been disclosed in this document in accordance with OSFI Guideline – Total Loss Absorbing Capacity (September 2018). Prior period results are shown for comparative purposes and were not a regulatory requirement.
(3) As at January 31, 2022 and October 31, 2021, the Bank did not have a regulatory capital floor add-on , Total capital and TLAC RWA.
(4) This measure has been disclosed in this document in accordance with OSFI Guideline – Leverage Requirements (November 2018). The Bank substantially exceeded the OSFI minimum regulatory capital and total loss absorbing capacity (TLAC) ratios as at January 31, 2022, including the Domestic Stability Buffer requirement. In addition, the Bank substantially exceeded OSFI minimum leverage and TLAC leverage ratios as at January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3 Months Ended</t>
        </is>
      </c>
    </row>
    <row r="2">
      <c r="B2" s="2" t="inlineStr">
        <is>
          <t>Jan. 31, 2022</t>
        </is>
      </c>
    </row>
    <row r="3">
      <c r="A3" s="3" t="inlineStr">
        <is>
          <t>Text Block [Abstract]</t>
        </is>
      </c>
    </row>
    <row r="4">
      <c r="A4" s="4" t="inlineStr">
        <is>
          <t>Share-based payments</t>
        </is>
      </c>
      <c r="B4" s="4" t="inlineStr">
        <is>
          <t xml:space="preserve">13. Share-based payments During the first quarter, the Bank granted 1,716,536 options with an exercise price of $85.46 per option and a weighted average fair value of $7.54 to select employees, under the terms of the Employee Stock Option Plan. These stock options vest 50% at the end of the third year and 50% at the end of the fourth year. Options granted prior to December 2014 vest evenly over a four-year period. The Bank recorded an increase to equity – other reserves of $6 million for the three months ended January 31, 2022 (January 31, 2021 – $4 million) as a result of equity-classified share-based paymen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3 Months Ended</t>
        </is>
      </c>
    </row>
    <row r="2">
      <c r="B2" s="2" t="inlineStr">
        <is>
          <t>Jan. 31, 2022</t>
        </is>
      </c>
    </row>
    <row r="3">
      <c r="A3" s="3" t="inlineStr">
        <is>
          <t>Text Block [Abstract]</t>
        </is>
      </c>
    </row>
    <row r="4">
      <c r="A4" s="4" t="inlineStr">
        <is>
          <t>Employee benefits</t>
        </is>
      </c>
      <c r="B4" s="4" t="inlineStr">
        <is>
          <t xml:space="preserve">14. Employee benefits Employee benefits include pensions, other post-retirement benefits, and post-employment benefits. The following table summarizes the expenses for the Bank’s principal plans (1)
For the three months ended
Pension plans Other benefit plans
($ millions) January 31 January 31 January 31 January 31
Defined benefit service cost $ 79 $ 95 $ 5 $ 6
Interest on net defined benefit (asset) liability (1 ) 9 12 11
Other 4 3 (2 ) –
Defined benefit expense $ 82 $ 107 $ 15 $ 17
Defined contribution expense $ 30 $ 23 $ – $ –
Increase (Decrease) in other comprehensive income related to employee benefits (2) $ 109 $ 637 $ 39 $ 4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3 Months Ended</t>
        </is>
      </c>
    </row>
    <row r="2">
      <c r="B2" s="2" t="inlineStr">
        <is>
          <t>Jan. 31, 2022</t>
        </is>
      </c>
    </row>
    <row r="3">
      <c r="A3" s="3" t="inlineStr">
        <is>
          <t>Text Block [Abstract]</t>
        </is>
      </c>
    </row>
    <row r="4">
      <c r="A4" s="4" t="inlineStr">
        <is>
          <t>Operating segments</t>
        </is>
      </c>
      <c r="B4" s="4" t="inlineStr">
        <is>
          <t xml:space="preserve">15.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
• tax normalization adjustments related to the gross-up
• the grossing up of tax-exempt non-interest before-tax non-interest tax-exempt Scotiabank’s results, and average assets and liabilities, allocated by these operating segments, are as follows:
For the three months ended January 31, 2022
Taxable equivalent basis ($ millions) Canadian International Global Global Other (1) Total
Net interest income (2) $ 2,133 $ 1,648 $ 174 $ 373 $ 16 $ 4,344
Non-interest (3)(4) 741 749 1,248 1,031 (64 ) 3,705
Total revenues 2,874 2,397 1,422 1,404 (48 ) 8,049
Provision for credit losses (35 ) 274 (1 ) (16 ) – 222
Non-interest 1,282 1,285 862 670 124 4,223
Provision for income taxes 426 208 146 189 (105 ) 864
Net income $ 1,201 $ 630 $ 415 $ 561 $ (67 ) $ 2,740
Net income attributable to non-controlling $ – $ 85 $ 3 $ – $ – $ 88
Net income attributable to equity holders of the Bank $ 1,201 $ 545 $ 412 $ 561 $ (67 ) $ 2,652
Average assets ($ billions) $ 412 $ 196 $ 31 $ 444 $ 156 $ 1,239
Average liabilities ($ billions) $ 320 $ 144 $ 47 $ 407 $ 245 $ 1,163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8; International Banking – $68, Global Wealth Management – $1, and Other – $14.
For the three months ended October 31, 2021
Taxable equivalent basis ($ millions) Canadian International Global Global Other (1)(2) Total
Net interest income (3) $ 2,082 $ 1,589 $ 161 $ 365 $ 20 $ 4,217
Non-interest (4)(5) 749 728 1,186 812 (5 ) 3,470
Total revenues 2,831 2,317 1,347 1,177 15 7,687
Provision for credit losses (96 ) 314 1 (50 ) (1 ) 168
Non-interest 1,251 1,259 824 591 346 4,271
Provision for income taxes 438 137 135 134 (155 ) 689
Net income $ 1,238 $ 607 $ 387 $ 502 $ (175 ) $ 2,559
Net income attributable to non-controlling $ – $ 79 $ 2 $ – $ (11 ) $ 70
Net income attributable to equity holders of the Bank $ 1,238 $ 528 $ 385 $ 502 $ (164 ) $ 2,489
Represented by:
Net income attributable to equity holders of the Bank – relating to divested operations (6) $ – $ 2 $ – $ – $ – $ 2
Net income attributable to equity holders of the Bank – relating to operations other than divested operations 1,238 526 385 502 (164 ) 2,487
Average assets ($ billions) $ 398 $ 192 $ 30 $ 409 $ 144 $ 1,173
Average liabilities ($ billions) $ 318 $ 146 $ 47 $ 382 $ 206 $ 1,099
(1) Includes all other smaller operating segments and corporate adjustments, such as the elimination of the tax-exempt gross-up non-interest
(2) Net income attributable to equity holders includes restructuring and other provisions of $129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8; International Banking – $52, Global Wealth Management – $7, and Other – $19.
(6) Refer to Note 37 in the Bank’s 2021 Annual Report for details on divested operations.
For the three months ended January 31, 2021
Taxable equivalent basis ($ millions) Canadian International Global Global Other (1) Total
Net interest income (2) $ 1,984 $ 1,788 $ 155 $ 358 $ 66 $ 4,351
Non-interest (3)(4) 664 773 1,235 978 71 3,721
Total revenues 2,648 2,561 1,390 1,336 137 8,072
Provision for credit losses 215 525 4 20 – 764
Non-interest 1,204 1,402 817 614 171 4,208
Provision for income taxes 318 157 148 159 (80 ) 702
Net income $ 911 $ 477 $ 421 $ 543 $ 46 $ 2,398
Net income attributable to non-controlling $ – $ 88 $ 3 $ – $ (1 ) $ 90
Net income attributable to equity holders of the Bank $ 911 $ 389 $ 418 $ 543 $ 47 $ 2,308
Represented by:
Net income attributable to equity holders of the Bank – relating to divested operations (5) $ – $ 4 $ – $ – $ – $ 4
Net income attributable to equity holders of the Bank – relating to operations other than divested operations 911 385 418 543 47 2,304
Average assets ($ billions) $ 368 $ 199 $ 27 $ 395 $ 166 $ 1,155
Average liabilities ($ billions) $ 306 $ 153 $ 42 $ 387 $ 196 $ 1,084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0; International Banking – $49, Global Wealth Management – $3, and Other – $(15).
(5) Refer to Note 37 in the Bank’s 2021 Annual Report for details on divested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3 Months Ended</t>
        </is>
      </c>
    </row>
    <row r="2">
      <c r="B2" s="2" t="inlineStr">
        <is>
          <t>Jan. 31, 2022</t>
        </is>
      </c>
    </row>
    <row r="3">
      <c r="A3" s="3" t="inlineStr">
        <is>
          <t>Text Block [Abstract]</t>
        </is>
      </c>
    </row>
    <row r="4">
      <c r="A4" s="4" t="inlineStr">
        <is>
          <t>Interest income and expense</t>
        </is>
      </c>
      <c r="B4" s="4" t="inlineStr">
        <is>
          <t xml:space="preserve">16. Interest income and expense
For the three months ended
January 31, 2022 October 31, 2021 January 31, 2021
($ millions) Interest Interest Interest Interest Interest Interest
Measured at amortized cost (1) $ 6,150 $ 2,069 $ 5,904 $ 1,928 $ 6,212 $ 2,126
Measured at FVOCI (1) 181 – 176 – 188 –
6,331 2,069 6,080 1,928 6,400 2,126
Other 132 (2) 50 (3) 106 (2) 41 (3) 112 (2) 35 (3)
Total $ 6,463 $ 2,119 $ 6,186 $ 1,969 $ 6,512 $ 2,161
(1) The interest income/expense on financial assets/liabilities are calculated using the effective interest method.
(2) Includes dividend income on equity securities.
(3) Includes interest on lease liabilities for the three months ended January 31, 2022 of $27 (October 31, 2021 – $25; January 31, 2021 –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2</t>
        </is>
      </c>
    </row>
    <row r="3">
      <c r="A3" s="3" t="inlineStr">
        <is>
          <t>Text Block [Abstract]</t>
        </is>
      </c>
    </row>
    <row r="4">
      <c r="A4" s="4" t="inlineStr">
        <is>
          <t>Earnings per share</t>
        </is>
      </c>
      <c r="B4" s="4" t="inlineStr">
        <is>
          <t xml:space="preserve">17. Earnings per share
For the three months ended
($ millions) January 31 October 31 January 31
Basic earnings per common share
Net income attributable to common shareholders $ 2,608 $ 2,411 $ 2,265
Weighted average number of common shares outstanding (millions) 1,211 1,215 1,212
Basic earnings per common share (1) (in dollars) $ 2.15 $ 1.98 $ 1.87
Diluted earnings per common share
Net income attributable to common shareholders $ 2,608 $ 2,411 $ 2,265
Dilutive impact of share-based payment options and others (2) 24 3 41
Net income attributable to common shareholders (diluted) $ 2,632 $ 2,414 $ 2,306
Weighted average number of common shares outstanding (millions) 1,211 1,215 1,212
Dilutive impact of share-based payment options and others (2) (millions) 19 9 25
Weighted average number of diluted common shares outstanding (millions) 1,230 1,224 1,237
Diluted earnings per common share (1) (in dollars) $ 2.14 $ 1.97 $ 1.86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Jan. 31, 2022</t>
        </is>
      </c>
    </row>
    <row r="3">
      <c r="A3" s="3" t="inlineStr">
        <is>
          <t>Text Block [Abstract]</t>
        </is>
      </c>
    </row>
    <row r="4">
      <c r="A4" s="4" t="inlineStr">
        <is>
          <t>Financial instruments</t>
        </is>
      </c>
      <c r="B4" s="4" t="inlineStr">
        <is>
          <t xml:space="preserve">18.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1.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January 31, 2022 October 31
($ millions) AIRB Standardized Total Total
By exposure sub-type
Non-retail
Drawn (2)(3) $ 427,862 $ 65,686 $ 493,548 $ 459,902
Undrawn commitments 115,160 3,810 118,970 117,213
Other exposures (4) 113,012 8,319 121,331 119,923
Total non-retail $ 656,034 $ 77,815 $ 733,849 $ 697,038
Retail
Drawn (5) $ 264,035 $ 96,754 $ 360,789 $ 345,947
Undrawn commitments 52,994 – 52,994 51,020
Total retail $ 317,029 $ 96,754 $ 413,783 $ 396,967
Total $ 973,063 $ 174,569 $ 1,147,632 $ 1,094,005
(1) After credit risk mitigation and excludes equity securities and other assets.
(2) Non-retail
(3) Non-retail
(4) Includes off-balance over-the-counter
(5)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anuary 31, 2022, 29% (October 31, 2021 – 31%) of the Canadian residential mortgage portfolio is insured. The average loan-to-value Retail standardized portfolio The retail standardized portfolio of $97 billion as at January 31, 2022 (October 31, 2021 – $91 billion) was comprised of residential mortgages, personal loans, credit cards and lines of credit to individuals, mainly in Latin America and the Caribbean. Of the total retail standardized exposures, $59 billion (October 31, 2021 – $55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anuary 31, 2022, a one per cent increase (decrease) in the Canadian dollar against all currencies in which the Bank operates decreases (increases) the Bank’s before-tax A similar change in the Canadian dollar as at January 31, 2022, would increase (decrease) the unrealized foreign currency translation losses in the accumulated other comprehensive income section of shareholders’ equity by approximately $329 million (October 31, 2021 – $321 million; January 31, 2021 – $347 million), net of hedging. Non-trading Equity risk is the risk of loss due to adverse movements in equity prices. The Bank is exposed to equity risk through its investment equity portfolios. The fair value of investment equity securities is shown in Note 6. Trading portfolio risk management The table below shows the Bank’s VaR by risk factor along with Stressed VaR:
For the three months ended As at As at
January 31, 2022 January 31 October 31 January 31
($ millions) Average High Low 2022 2021 2021
Credit spread plus interest rate $ 11.4 $ 15.7 $ 7.5 $ 14.0 $ 10.3 $ 15.4
Credit spread 3.2 5.9 2.0 5.9 2.0 7.7
Interest rate 12.0 16.4 7.8 14.1 11.5 17.9
Equities 3.9 6.1 2.1 2.2 6.7 5.9
Foreign exchange 2.0 3.6 1.2 1.4 2.0 2.4
Commodities 1.5 1.8 1.0 1.7 1.3 5.5
Debt specific 2.0 2.6 1.6 2.0 1.5 3.7
Diversification effect (8.5 ) – – (7.4 ) (8.6 ) (15.9 )
Total VaR $ 12.3 $ 17.5 $ 7.8 $ 13.9 $ 13.2 $ 17.0
Total Stressed VaR $ 40.1 $ 58.4 $ 22.3 $ 24.7 $ 36.1 $ 43.8 (iv)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cyber risks, technology failure, financial crime and environmental risk. It exists in some form in every Bank business and function. Operational risk can not only result in financial loss, but also regulatory sanctions and damage to the Bank’s reputation. The Bank has developed policies, processes and assessment methodologies to ensure that operational risk is appropriately identified and managed with effective controls.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liabilities designated at fair value through profit or loss and their changes in fair value.
Fair value Change in fair value Cumulative change in fair value (1)
As at For the three months ended As at
($ millions) January 31 October 31 January 31 October 31 January 31 January 31 October 31 January 31
Liabilities
Senior note liabilities (2) $ 23,979 $ 22,493 $ 902 $ 197 $ (746) $ 195 $ (707) $ (547)
(1) The cumulative change in fair value is measured from the instruments’ date of initial recognition.
(2)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1) Changes in fair value Cumulative changes (1)
As at January 31, 2022 $ 24,174 $ 23,979 $ 195 $ 231 $ (498 )
As at October 31, 2021 21,786 22,493 (707 ) (24 ) (729 )
As at January 31, 2021 19,713 20,260 (547 ) (178 ) (637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audited consolidated financial statements in the 2021 Annual Report for the valuation techniques used to fair value its significant financial assets and liabilities. The following table sets out the fair values of financial instruments of the Bank and excludes non-financial
As at
January 31, 2022 October 31, 2021
($ millions) Total fair Total Total fair Total
Assets:
Cash and deposits with financial institutions $ 99,053 $ 99,053 $ 86,323 $ 86,323
Trading assets 152,947 152,947 146,312 146,312
Securities purchased under resale agreements and securities borrowed 132,714 132,714 127,739 127,739
Derivative financial instruments 40,655 40,655 42,302 42,302
Investment securities – fair value 64,123 64,123 57,042 57,042
Investment securities – amortized cost 17,453 17,576 18,133 18,157
Loans 666,622 667,338 641,964 636,986
Customers’ liability under acceptances 20,901 20,901 20,404 20,404
Other financial assets 14,625 14,625 14,256 14,256
Liabilities:
Deposits 848,941 851,045 798,335 797,259
Financial instruments designated at fair value through profit or loss 23,979 23,979 22,493 22,493
Acceptances 20,934 20,934 20,441 20,441
Obligations related to securities sold short 46,133 46,133 40,954 40,954
Derivative financial instruments 39,697 39,697 42,203 42,203
Obligations related to securities sold under repurchase agreements and securities lent 122,878 122,878 123,469 123,469
Subordinated debentures 6,666 6,338 6,733 6,334
Other financial liabilities 44,078 44,348 39,802 40,254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 Quoted prices are not always available for over-the-counter Where financial instruments trade in inactive markets, illiquid markets or when using models where observable parameters do not exist, greater management judgment is required for valuation purposes. Valuations that require the significant use of unobservable inputs are classified as Level 3. The following table outlines the fair value hierarchy and instruments carried at fair value on a recurring basis.
As at
January 31, 2022 October 31, 2021
($ millions) Level 1 Level 2 Level 3 Total Level 1 Level 2 Level 3 Total
Instruments carried at fair value on a recurring basis:
Assets:
Precious metals (1) $ – $ 527 $ – $ 527 $ – $ 755 $ – $ 755
Trading assets
Loans – 8,494 – 8,494 – 8,113 – 8,113
Canadian federal government and government 6,228 3,626 – 9,854 9,272 3,842 – 13,114
Canadian provincial and municipal debt 3,935 5,039 – 8,974 5,556 4,298 – 9,854
US treasury and other US agencies’ debt 9,601 48 – 9,649 6,760 63 – 6,823
Other foreign governments’ debt 159 8,059 – 8,218 129 9,559 – 9,688
Corporate and other debt 2,529 9,191 2 11,722 2,595 9,185 40 11,820
Equity securities 94,478 123 3 94,604 85,688 160 1 85,849
Other – 1,432 – 1,432 – 1,051 – 1,051
$ 116,930 $ 36,012 $ 5 $ 152,947 $ 110,000 $ 36,271 $ 41 $ 146,312
Investment securities (2)
Canadian federal government and government $ 3,992 $ 4,412 $ – $ 8,404 $ 1,125 $ 4,679 $ – $ 5,804
Canadian provincial and municipal debt 1,336 4,007 – 5,343 1,937 3,218 – 5,155
US treasury and other US agencies’ debt 13,925 2,238 – 16,163 11,462 2,175 – 13,637
Other foreign governments’ debt 153 27,998 18 28,169 67 26,605 17 26,689
Corporate and other debt 69 1,108 24 1,201 10 1,319 27 1,356
Equity securities 3,157 233 1,453 4,843 2,879 218 1,304 4,401
$ 22,632 $ 39,996 $ 1,495 $ 64,123 $ 17,480 $ 38,214 $ 1,348 $ 57,042
Derivative financial instruments
Interest rate contracts $ – $ 12,568 $ 2 $ 12,570 $ – $ 13,124 $ 1 $ 13,125
Foreign exchange and gold contracts – 16,833 – 16,833 – 18,293 – 18,293
Equity contracts 334 3,964 20 4,318 184 3,513 21 3,718
Credit contracts – 342 – 342 – 245 – 245
Commodity contracts – 6,585 7 6,592 – 6,921 – 6,921
$ 334 $ 40,292 $ 29 $ 40,655 $ 184 $ 42,096 $ 22 $ 42,302
Liabilities:
Deposits $ – $ 174 $ – $ 174 $ – $ 175 $ – $ 175
Financial liabilities designated at fair value through profit or loss – 23,842 137 23,979 – 22,354 139 22,493
Obligations related to securities sold short 38,114 8,017 2 46,133 35,487 5,467 – 40,954
Derivative financial instruments
Interest rate contracts – 13,494 17 13,511 – 13,148 15 13,163
Foreign exchange and gold contracts – 17,374 – 17,374 – 18,171 – 18,171
Equity contracts 364 3,069 4 3,437 307 4,737 6 5,050
Credit contracts – 26 – 26 – 30 – 30
Commodity contracts – 5,341 8 5,349 – 5,789 – 5,789
$ 364 $ 39,304 $ 29 $ 39,697 $ 307 $ 41,875 $ 21 $ 42,203
(1) The fair value of precious metals is determined based on quoted market prices and forward spot prices, where applicable.
(2) Excludes debt investment securities measured at amortized cost of $17,576 (October 31, 2021 – $18,157). Level 3 instrument fair value changes Financial instruments categorized as Level 3 as at January 31, 2022, in the fair value hierarchy comprise certain foreign government bonds, structured corporate bonds, equity securities, complex derivatives, financial liabilities designated at fair value through profit or loss and obligations related to securities sold short. The following table summarizes the changes in Level 3 instruments carried at fair value for the three months ended January 31, 2022. All positive balances represent assets and negative balances represent liabilities. Consequently, positive amounts indicate purchases of assets or settlements of liabilities and negative amounts indicate sales of assets or issuances of liabilities.
As at January 31, 2022
($ millions) Fair Gains/ Gains/ Purchases/ Sales/ Transfers Fair Changes in (1)
Trading assets
Corporate and other debt $ 40 $ (1 ) $ – $ – $ (31 ) $ (6 ) $ 2 $ (1 )
Equity securities 1 1 – – – 1 3 1
41 – – – (31 ) (5 ) 5 –
Investment securities
Other foreign governments’ debt 17 – 1 – – – 18 n/a
Corporate and other debt 27 – (3 ) – – – 24 –
Equity securities 1,304 66 7 102 (30 ) 4 1,453 66
1,348 66 5 102 (30 ) 4 1,495 66
Derivative financial instruments – assets
Interest rate contracts 1 – – 1 – – 2 –
Equity contracts 21 1 – 1 – (3 ) 20 1 (2)
Commodity contracts – 7 – – – – 7 7
Derivative financial instruments – liabilities
Interest rate contracts (15 ) (2 ) – – – – (17 ) (2 ) (3)
Equity contracts (6 ) (1 ) – (2 ) – 5 (4 ) (1 ) (2)
Commodity contracts – (8 ) – – – – (8 ) (8 )
1 (3 ) – – – 2 – (3 )
Financial liabilities designated at fair value through profit or loss (139 ) 2 – – – – (137 ) 2
Obligations related to securities sold – – – – – (2 ) (2 ) –
Total $ 1,251 $ 65 $ 5 $ 102 $ (61 ) $ (1 ) $ 1,361 $ 65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ummarizes the changes in Level 3 instruments carried at fair value for the three months ended October 31, 2021.
As at October 31, 2021
($ millions) Fair value, Gains/ (1) Gains/ Purchases/ Sales/ Transfers Fair value,
Trading assets $ 4 $ (1 ) $ – $ 28 $ – $ 10 $ 41
Investment securities 1,190 83 28 78 (32) 1 1,348
Derivative financial instruments (35 ) 4 – (12) 51 (7 ) 1
Financial liabilities designated at fair value through profit or loss (119 ) – – (20 ) – – (139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t the end of the reporting period during which the change has occurred. The following significant transfers made between Level 1 and 2, were based on whether the fair value was determined using quoted market prices from an active market. During the three months ended January 31, 2022:
• Trading assets of $629 million, investment securities of $1,484 million and obligations related to securities sold short of $43 million were transferred out of Level 2 into Level 1.
• Trading assets of $2,034 million, investment securities of $754 million and obligations related to securities sold short of $1,171 million were transferred out of Level 1 into Level 2. During the three months ended October 31, 2021:
• Trading assets of $9,455 million, investment securities of $3,407 million and obligations related to securities sold short of $2,550 million were transferred out of Level 2 into Level 1.
• Trading assets of $9,972 million, investment securities of $13,474 million and obligations related to securities sold short of $2,235 million were transferred out of Level 1 into Level 2. There were no significant transfers into and out of Level 3 during the three months ended January 31, 2022 and October 31, 2021. Level 3 sensitivity The Bank applies judgment in determining unobservable inputs used to calculate the fair value of Level 3 instruments. Refer to Note 7 of the Bank’s audited consolidated financial statements for the year ended October 31, 2021 for a description of the significant unobservable inputs for Level 3 instruments and the potential effect that a change in each unobservable input may have on the fair value measurement. There have been no significant changes to the Level 3 sensitivities during the quar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3 Months Ended</t>
        </is>
      </c>
    </row>
    <row r="2">
      <c r="B2" s="2" t="inlineStr">
        <is>
          <t>Jan. 31, 2022</t>
        </is>
      </c>
    </row>
    <row r="3">
      <c r="A3" s="3" t="inlineStr">
        <is>
          <t>Text Block [Abstract]</t>
        </is>
      </c>
    </row>
    <row r="4">
      <c r="A4" s="4" t="inlineStr">
        <is>
          <t>Corporate income taxes</t>
        </is>
      </c>
      <c r="B4" s="4" t="inlineStr">
        <is>
          <t>19. Corporate income taxes Since 2016, the Bank has received reassessments totaling $1,201 million of tax and interest as a result of the Canada Revenue Agency (the “CRA”) denying the tax deductibility of certain Canadian dividends received during the 2011-2016 taxation years. The circumstances of the dividends subject to these reassessments are similar to those prospectively addressed by rules introduced in 2015 and 2018. In 2021, a subsidiary of the Bank received withholding tax assessments from the CRA in respect of certain of its securities lending transactions for its 2014 and 2015 taxation years totaling $ 173 million of tax, penalties and interest. In the first quarter of 2022, assessments totaling $297 million were received in respect of similar securities lending transactions in 2016 and 2017. In respect of both matt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t>
        </is>
      </c>
      <c r="B1" s="2" t="inlineStr">
        <is>
          <t>3 Months Ended</t>
        </is>
      </c>
    </row>
    <row r="2">
      <c r="B2" s="2" t="inlineStr">
        <is>
          <t>Jan. 31, 2022</t>
        </is>
      </c>
    </row>
    <row r="3">
      <c r="A3" s="3" t="inlineStr">
        <is>
          <t>Text Block [Abstract]</t>
        </is>
      </c>
    </row>
    <row r="4">
      <c r="A4" s="4" t="inlineStr">
        <is>
          <t>Acquisition</t>
        </is>
      </c>
      <c r="B4" s="4" t="inlineStr">
        <is>
          <t xml:space="preserve">20. Acquisition Acquisition announced after the reporting date and expected to close in a future period Scotiabank Chile On February 28, 2022, the Bank announced that it has entered into an agreement to increase its ownership in Scotiabank Chile to 99.8% through the acquisition of an additional 16.8% stake from the non-controlling interest shareholder for approximately $1.3 billion. This transaction will be accounted for as a capital transaction through shareholders’ equity and will not result in a change to the carrying value of the assets and liabilities of the subsidiary, or the Bank’s associated goodwill. The transaction is expected to reduce the Bank’s Common Equity Tier 1 (CET1) ratio by approximately 10 basis points. Scotiabank Chile forms part of the International Banking business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3 Months Ended</t>
        </is>
      </c>
    </row>
    <row r="2">
      <c r="B2" s="2" t="inlineStr">
        <is>
          <t>Jan. 31, 2022</t>
        </is>
      </c>
    </row>
    <row r="3">
      <c r="A3" s="3" t="inlineStr">
        <is>
          <t>Text Block [Abstract]</t>
        </is>
      </c>
    </row>
    <row r="4">
      <c r="A4" s="4" t="inlineStr">
        <is>
          <t>Summary of Cash and Deposits with Financial Institutions</t>
        </is>
      </c>
      <c r="B4" s="4" t="inlineStr">
        <is>
          <t xml:space="preserve">As at
($ millions) January 31 October 31 2021
Cash and non-interest-bearing $ 10,563 $ 9,693
Interest-bearing deposits with financial institutions 88,490 76,630
Total $ 99,053 (1) $ 86,323 (1)
(1) Net of allowances of $1 (October 31, 2021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s>
  <sheetData>
    <row r="1">
      <c r="A1" s="1" t="inlineStr">
        <is>
          <t>Consolidated Statement of Income - CAD ($) $ in Millions</t>
        </is>
      </c>
      <c r="C1" s="2" t="inlineStr">
        <is>
          <t>3 Months Ended</t>
        </is>
      </c>
    </row>
    <row r="2">
      <c r="C2" s="2" t="inlineStr">
        <is>
          <t>Jan. 31, 2022</t>
        </is>
      </c>
      <c r="D2" s="2" t="inlineStr">
        <is>
          <t>Oct. 31, 2021</t>
        </is>
      </c>
      <c r="E2" s="2" t="inlineStr">
        <is>
          <t>Jan. 31, 2021</t>
        </is>
      </c>
    </row>
    <row r="3">
      <c r="A3" s="3" t="inlineStr">
        <is>
          <t>Interest income</t>
        </is>
      </c>
    </row>
    <row r="4">
      <c r="A4" s="4" t="inlineStr">
        <is>
          <t>Loans</t>
        </is>
      </c>
      <c r="B4" s="4" t="inlineStr">
        <is>
          <t>[1]</t>
        </is>
      </c>
      <c r="C4" s="5" t="n">
        <v>5994</v>
      </c>
      <c r="D4" s="5" t="n">
        <v>5751</v>
      </c>
      <c r="E4" s="5" t="n">
        <v>6048</v>
      </c>
    </row>
    <row r="5">
      <c r="A5" s="4" t="inlineStr">
        <is>
          <t>Securities</t>
        </is>
      </c>
      <c r="B5" s="4" t="inlineStr">
        <is>
          <t>[1]</t>
        </is>
      </c>
      <c r="C5" s="6" t="n">
        <v>358</v>
      </c>
      <c r="D5" s="6" t="n">
        <v>343</v>
      </c>
      <c r="E5" s="6" t="n">
        <v>380</v>
      </c>
    </row>
    <row r="6">
      <c r="A6" s="4" t="inlineStr">
        <is>
          <t>Securities purchased under resale agreements and securities borrowed</t>
        </is>
      </c>
      <c r="B6" s="4" t="inlineStr">
        <is>
          <t>[1]</t>
        </is>
      </c>
      <c r="C6" s="6" t="n">
        <v>47</v>
      </c>
      <c r="D6" s="6" t="n">
        <v>45</v>
      </c>
      <c r="E6" s="6" t="n">
        <v>43</v>
      </c>
    </row>
    <row r="7">
      <c r="A7" s="4" t="inlineStr">
        <is>
          <t>Deposits with financial institutions</t>
        </is>
      </c>
      <c r="B7" s="4" t="inlineStr">
        <is>
          <t>[1]</t>
        </is>
      </c>
      <c r="C7" s="6" t="n">
        <v>64</v>
      </c>
      <c r="D7" s="6" t="n">
        <v>47</v>
      </c>
      <c r="E7" s="6" t="n">
        <v>41</v>
      </c>
    </row>
    <row r="8">
      <c r="A8" s="4" t="inlineStr">
        <is>
          <t>Interest income</t>
        </is>
      </c>
      <c r="B8" s="4" t="inlineStr">
        <is>
          <t>[1]</t>
        </is>
      </c>
      <c r="C8" s="6" t="n">
        <v>6463</v>
      </c>
      <c r="D8" s="6" t="n">
        <v>6186</v>
      </c>
      <c r="E8" s="6" t="n">
        <v>6512</v>
      </c>
    </row>
    <row r="9">
      <c r="A9" s="3" t="inlineStr">
        <is>
          <t>Interest expense</t>
        </is>
      </c>
    </row>
    <row r="10">
      <c r="A10" s="4" t="inlineStr">
        <is>
          <t>Deposits</t>
        </is>
      </c>
      <c r="C10" s="6" t="n">
        <v>1573</v>
      </c>
      <c r="D10" s="6" t="n">
        <v>1513</v>
      </c>
      <c r="E10" s="6" t="n">
        <v>1793</v>
      </c>
    </row>
    <row r="11">
      <c r="A11" s="4" t="inlineStr">
        <is>
          <t>Subordinated debentures</t>
        </is>
      </c>
      <c r="C11" s="6" t="n">
        <v>45</v>
      </c>
      <c r="D11" s="6" t="n">
        <v>46</v>
      </c>
      <c r="E11" s="6" t="n">
        <v>47</v>
      </c>
    </row>
    <row r="12">
      <c r="A12" s="4" t="inlineStr">
        <is>
          <t>Other</t>
        </is>
      </c>
      <c r="C12" s="6" t="n">
        <v>501</v>
      </c>
      <c r="D12" s="6" t="n">
        <v>410</v>
      </c>
      <c r="E12" s="6" t="n">
        <v>321</v>
      </c>
    </row>
    <row r="13">
      <c r="A13" s="4" t="inlineStr">
        <is>
          <t>Interest expenses</t>
        </is>
      </c>
      <c r="C13" s="6" t="n">
        <v>2119</v>
      </c>
      <c r="D13" s="6" t="n">
        <v>1969</v>
      </c>
      <c r="E13" s="6" t="n">
        <v>2161</v>
      </c>
    </row>
    <row r="14">
      <c r="A14" s="4" t="inlineStr">
        <is>
          <t>Net interest income</t>
        </is>
      </c>
      <c r="C14" s="6" t="n">
        <v>4344</v>
      </c>
      <c r="D14" s="6" t="n">
        <v>4217</v>
      </c>
      <c r="E14" s="6" t="n">
        <v>4351</v>
      </c>
    </row>
    <row r="15">
      <c r="A15" s="3" t="inlineStr">
        <is>
          <t>Non-interest income</t>
        </is>
      </c>
    </row>
    <row r="16">
      <c r="A16" s="4" t="inlineStr">
        <is>
          <t>Card revenues</t>
        </is>
      </c>
      <c r="C16" s="6" t="n">
        <v>190</v>
      </c>
      <c r="D16" s="6" t="n">
        <v>187</v>
      </c>
      <c r="E16" s="6" t="n">
        <v>204</v>
      </c>
    </row>
    <row r="17">
      <c r="A17" s="4" t="inlineStr">
        <is>
          <t>Banking services fees</t>
        </is>
      </c>
      <c r="C17" s="6" t="n">
        <v>437</v>
      </c>
      <c r="D17" s="6" t="n">
        <v>414</v>
      </c>
      <c r="E17" s="6" t="n">
        <v>385</v>
      </c>
    </row>
    <row r="18">
      <c r="A18" s="4" t="inlineStr">
        <is>
          <t>Credit fees</t>
        </is>
      </c>
      <c r="C18" s="6" t="n">
        <v>401</v>
      </c>
      <c r="D18" s="6" t="n">
        <v>368</v>
      </c>
      <c r="E18" s="6" t="n">
        <v>358</v>
      </c>
    </row>
    <row r="19">
      <c r="A19" s="4" t="inlineStr">
        <is>
          <t>Mutual funds</t>
        </is>
      </c>
      <c r="C19" s="6" t="n">
        <v>628</v>
      </c>
      <c r="D19" s="6" t="n">
        <v>605</v>
      </c>
      <c r="E19" s="6" t="n">
        <v>661</v>
      </c>
    </row>
    <row r="20">
      <c r="A20" s="4" t="inlineStr">
        <is>
          <t>Brokerage fees</t>
        </is>
      </c>
      <c r="C20" s="6" t="n">
        <v>298</v>
      </c>
      <c r="D20" s="6" t="n">
        <v>265</v>
      </c>
      <c r="E20" s="6" t="n">
        <v>252</v>
      </c>
    </row>
    <row r="21">
      <c r="A21" s="4" t="inlineStr">
        <is>
          <t>Investment management and trust</t>
        </is>
      </c>
      <c r="C21" s="6" t="n">
        <v>256</v>
      </c>
      <c r="D21" s="6" t="n">
        <v>251</v>
      </c>
      <c r="E21" s="6" t="n">
        <v>246</v>
      </c>
    </row>
    <row r="22">
      <c r="A22" s="4" t="inlineStr">
        <is>
          <t>Underwriting and other advisory</t>
        </is>
      </c>
      <c r="C22" s="6" t="n">
        <v>172</v>
      </c>
      <c r="D22" s="6" t="n">
        <v>144</v>
      </c>
      <c r="E22" s="6" t="n">
        <v>166</v>
      </c>
    </row>
    <row r="23">
      <c r="A23" s="4" t="inlineStr">
        <is>
          <t>Non-trading foreign exchange</t>
        </is>
      </c>
      <c r="C23" s="6" t="n">
        <v>225</v>
      </c>
      <c r="D23" s="6" t="n">
        <v>179</v>
      </c>
      <c r="E23" s="6" t="n">
        <v>204</v>
      </c>
    </row>
    <row r="24">
      <c r="A24" s="4" t="inlineStr">
        <is>
          <t>Trading revenues</t>
        </is>
      </c>
      <c r="C24" s="6" t="n">
        <v>609</v>
      </c>
      <c r="D24" s="6" t="n">
        <v>409</v>
      </c>
      <c r="E24" s="6" t="n">
        <v>621</v>
      </c>
    </row>
    <row r="25">
      <c r="A25" s="4" t="inlineStr">
        <is>
          <t>Net gain on sale of investment securities</t>
        </is>
      </c>
      <c r="C25" s="6" t="n">
        <v>2</v>
      </c>
      <c r="D25" s="6" t="n">
        <v>83</v>
      </c>
      <c r="E25" s="6" t="n">
        <v>119</v>
      </c>
    </row>
    <row r="26">
      <c r="A26" s="4" t="inlineStr">
        <is>
          <t>Net income from investments in associated corporations</t>
        </is>
      </c>
      <c r="C26" s="6" t="n">
        <v>91</v>
      </c>
      <c r="D26" s="6" t="n">
        <v>96</v>
      </c>
      <c r="E26" s="6" t="n">
        <v>57</v>
      </c>
    </row>
    <row r="27">
      <c r="A27" s="4" t="inlineStr">
        <is>
          <t>Insurance underwriting income, net of claims</t>
        </is>
      </c>
      <c r="C27" s="6" t="n">
        <v>101</v>
      </c>
      <c r="D27" s="6" t="n">
        <v>102</v>
      </c>
      <c r="E27" s="6" t="n">
        <v>113</v>
      </c>
    </row>
    <row r="28">
      <c r="A28" s="4" t="inlineStr">
        <is>
          <t>Other fees and commissions</t>
        </is>
      </c>
      <c r="C28" s="6" t="n">
        <v>156</v>
      </c>
      <c r="D28" s="6" t="n">
        <v>153</v>
      </c>
      <c r="E28" s="6" t="n">
        <v>164</v>
      </c>
    </row>
    <row r="29">
      <c r="A29" s="4" t="inlineStr">
        <is>
          <t>Other</t>
        </is>
      </c>
      <c r="C29" s="6" t="n">
        <v>139</v>
      </c>
      <c r="D29" s="6" t="n">
        <v>214</v>
      </c>
      <c r="E29" s="6" t="n">
        <v>171</v>
      </c>
    </row>
    <row r="30">
      <c r="A30" s="4" t="inlineStr">
        <is>
          <t>Total non-interest income</t>
        </is>
      </c>
      <c r="C30" s="6" t="n">
        <v>3705</v>
      </c>
      <c r="D30" s="6" t="n">
        <v>3470</v>
      </c>
      <c r="E30" s="6" t="n">
        <v>3721</v>
      </c>
    </row>
    <row r="31">
      <c r="A31" s="4" t="inlineStr">
        <is>
          <t>Total revenue</t>
        </is>
      </c>
      <c r="C31" s="6" t="n">
        <v>8049</v>
      </c>
      <c r="D31" s="6" t="n">
        <v>7687</v>
      </c>
      <c r="E31" s="6" t="n">
        <v>8072</v>
      </c>
    </row>
    <row r="32">
      <c r="A32" s="4" t="inlineStr">
        <is>
          <t>Provision for credit losses</t>
        </is>
      </c>
      <c r="C32" s="6" t="n">
        <v>222</v>
      </c>
      <c r="D32" s="6" t="n">
        <v>168</v>
      </c>
      <c r="E32" s="6" t="n">
        <v>764</v>
      </c>
    </row>
    <row r="33">
      <c r="A33" s="4" t="inlineStr">
        <is>
          <t>Profit from operating activity</t>
        </is>
      </c>
      <c r="C33" s="6" t="n">
        <v>7827</v>
      </c>
      <c r="D33" s="6" t="n">
        <v>7519</v>
      </c>
      <c r="E33" s="6" t="n">
        <v>7308</v>
      </c>
    </row>
    <row r="34">
      <c r="A34" s="3" t="inlineStr">
        <is>
          <t>Non-interest expenses</t>
        </is>
      </c>
    </row>
    <row r="35">
      <c r="A35" s="4" t="inlineStr">
        <is>
          <t>Salaries and employee benefits</t>
        </is>
      </c>
      <c r="C35" s="6" t="n">
        <v>2280</v>
      </c>
      <c r="D35" s="6" t="n">
        <v>2054</v>
      </c>
      <c r="E35" s="6" t="n">
        <v>2228</v>
      </c>
    </row>
    <row r="36">
      <c r="A36" s="4" t="inlineStr">
        <is>
          <t>Premises and technology</t>
        </is>
      </c>
      <c r="C36" s="6" t="n">
        <v>586</v>
      </c>
      <c r="D36" s="6" t="n">
        <v>598</v>
      </c>
      <c r="E36" s="6" t="n">
        <v>575</v>
      </c>
    </row>
    <row r="37">
      <c r="A37" s="4" t="inlineStr">
        <is>
          <t>Depreciation and amortization</t>
        </is>
      </c>
      <c r="C37" s="6" t="n">
        <v>375</v>
      </c>
      <c r="D37" s="6" t="n">
        <v>383</v>
      </c>
      <c r="E37" s="6" t="n">
        <v>380</v>
      </c>
    </row>
    <row r="38">
      <c r="A38" s="4" t="inlineStr">
        <is>
          <t>Communications</t>
        </is>
      </c>
      <c r="C38" s="6" t="n">
        <v>90</v>
      </c>
      <c r="D38" s="6" t="n">
        <v>93</v>
      </c>
      <c r="E38" s="6" t="n">
        <v>96</v>
      </c>
    </row>
    <row r="39">
      <c r="A39" s="4" t="inlineStr">
        <is>
          <t>Advertising and business development</t>
        </is>
      </c>
      <c r="C39" s="6" t="n">
        <v>109</v>
      </c>
      <c r="D39" s="6" t="n">
        <v>126</v>
      </c>
      <c r="E39" s="6" t="n">
        <v>91</v>
      </c>
    </row>
    <row r="40">
      <c r="A40" s="4" t="inlineStr">
        <is>
          <t>Professional</t>
        </is>
      </c>
      <c r="C40" s="6" t="n">
        <v>192</v>
      </c>
      <c r="D40" s="6" t="n">
        <v>242</v>
      </c>
      <c r="E40" s="6" t="n">
        <v>157</v>
      </c>
    </row>
    <row r="41">
      <c r="A41" s="4" t="inlineStr">
        <is>
          <t>Business and capital taxes</t>
        </is>
      </c>
      <c r="C41" s="6" t="n">
        <v>140</v>
      </c>
      <c r="D41" s="6" t="n">
        <v>120</v>
      </c>
      <c r="E41" s="6" t="n">
        <v>143</v>
      </c>
    </row>
    <row r="42">
      <c r="A42" s="4" t="inlineStr">
        <is>
          <t>Other</t>
        </is>
      </c>
      <c r="C42" s="6" t="n">
        <v>451</v>
      </c>
      <c r="D42" s="6" t="n">
        <v>655</v>
      </c>
      <c r="E42" s="6" t="n">
        <v>538</v>
      </c>
    </row>
    <row r="43">
      <c r="A43" s="4" t="inlineStr">
        <is>
          <t>Total non-interest expenses</t>
        </is>
      </c>
      <c r="C43" s="6" t="n">
        <v>4223</v>
      </c>
      <c r="D43" s="6" t="n">
        <v>4271</v>
      </c>
      <c r="E43" s="6" t="n">
        <v>4208</v>
      </c>
    </row>
    <row r="44">
      <c r="A44" s="4" t="inlineStr">
        <is>
          <t>Income before taxes</t>
        </is>
      </c>
      <c r="C44" s="6" t="n">
        <v>3604</v>
      </c>
      <c r="D44" s="6" t="n">
        <v>3248</v>
      </c>
      <c r="E44" s="6" t="n">
        <v>3100</v>
      </c>
    </row>
    <row r="45">
      <c r="A45" s="4" t="inlineStr">
        <is>
          <t>Income tax expense</t>
        </is>
      </c>
      <c r="C45" s="6" t="n">
        <v>864</v>
      </c>
      <c r="D45" s="6" t="n">
        <v>689</v>
      </c>
      <c r="E45" s="6" t="n">
        <v>702</v>
      </c>
    </row>
    <row r="46">
      <c r="A46" s="4" t="inlineStr">
        <is>
          <t>Net income</t>
        </is>
      </c>
      <c r="C46" s="6" t="n">
        <v>2740</v>
      </c>
      <c r="D46" s="6" t="n">
        <v>2559</v>
      </c>
      <c r="E46" s="6" t="n">
        <v>2398</v>
      </c>
    </row>
    <row r="47">
      <c r="A47" s="4" t="inlineStr">
        <is>
          <t>Net income attributable to non-controlling interests in subsidiaries</t>
        </is>
      </c>
      <c r="C47" s="6" t="n">
        <v>88</v>
      </c>
      <c r="D47" s="6" t="n">
        <v>70</v>
      </c>
      <c r="E47" s="6" t="n">
        <v>90</v>
      </c>
    </row>
    <row r="48">
      <c r="A48" s="4" t="inlineStr">
        <is>
          <t>Net income attributable to equity holders of the Bank</t>
        </is>
      </c>
      <c r="C48" s="6" t="n">
        <v>2652</v>
      </c>
      <c r="D48" s="6" t="n">
        <v>2489</v>
      </c>
      <c r="E48" s="6" t="n">
        <v>2308</v>
      </c>
    </row>
    <row r="49">
      <c r="A49" s="4" t="inlineStr">
        <is>
          <t>Preferred shareholders and other equity instrument holders</t>
        </is>
      </c>
      <c r="C49" s="6" t="n">
        <v>44</v>
      </c>
      <c r="D49" s="6" t="n">
        <v>78</v>
      </c>
      <c r="E49" s="6" t="n">
        <v>43</v>
      </c>
    </row>
    <row r="50">
      <c r="A50" s="4" t="inlineStr">
        <is>
          <t>Common shareholders</t>
        </is>
      </c>
      <c r="C50" s="5" t="n">
        <v>2608</v>
      </c>
      <c r="D50" s="5" t="n">
        <v>2411</v>
      </c>
      <c r="E50" s="5" t="n">
        <v>2265</v>
      </c>
    </row>
    <row r="51">
      <c r="A51" s="3" t="inlineStr">
        <is>
          <t>Earnings per common share (in dollars)</t>
        </is>
      </c>
    </row>
    <row r="52">
      <c r="A52" s="4" t="inlineStr">
        <is>
          <t>Basic</t>
        </is>
      </c>
      <c r="B52" s="4" t="inlineStr">
        <is>
          <t>[2]</t>
        </is>
      </c>
      <c r="C52" s="7" t="n">
        <v>2.15</v>
      </c>
      <c r="D52" s="7" t="n">
        <v>1.98</v>
      </c>
      <c r="E52" s="7" t="n">
        <v>1.87</v>
      </c>
    </row>
    <row r="53">
      <c r="A53" s="4" t="inlineStr">
        <is>
          <t>Diluted</t>
        </is>
      </c>
      <c r="B53" s="4" t="inlineStr">
        <is>
          <t>[2]</t>
        </is>
      </c>
      <c r="C53" s="8" t="n">
        <v>2.14</v>
      </c>
      <c r="D53" s="8" t="n">
        <v>1.97</v>
      </c>
      <c r="E53" s="8" t="n">
        <v>1.86</v>
      </c>
    </row>
    <row r="54">
      <c r="A54" s="4" t="inlineStr">
        <is>
          <t>Dividends paid per common share (in dollars)</t>
        </is>
      </c>
      <c r="C54" s="5" t="n">
        <v>1</v>
      </c>
      <c r="D54" s="7" t="n">
        <v>0.9</v>
      </c>
      <c r="E54" s="7" t="n">
        <v>0.9</v>
      </c>
    </row>
    <row r="55"/>
    <row r="56">
      <c r="A56" s="4" t="inlineStr">
        <is>
          <t>[1]</t>
        </is>
      </c>
      <c r="B56" s="4" t="inlineStr">
        <is>
          <t>Includes interest income on financial assets measured at amortized cost and FVOCI, calculated using the effective interest method, of $6,331 for the quarter ended January 31, 2022 (October 31, 2021 – $6,080; January 31, 2021 – $6,400).</t>
        </is>
      </c>
    </row>
    <row r="57">
      <c r="A57" s="4" t="inlineStr">
        <is>
          <t>[2]</t>
        </is>
      </c>
      <c r="B57" s="4" t="inlineStr">
        <is>
          <t>Earnings per share calculations are based on full dollar and share amounts.</t>
        </is>
      </c>
    </row>
  </sheetData>
  <mergeCells count="5">
    <mergeCell ref="A1:B2"/>
    <mergeCell ref="C1:E1"/>
    <mergeCell ref="A55:D55"/>
    <mergeCell ref="B56:D56"/>
    <mergeCell ref="B57:D5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Jan. 31, 2022</t>
        </is>
      </c>
    </row>
    <row r="3">
      <c r="A3" s="3" t="inlineStr">
        <is>
          <t>Text Block [Abstract]</t>
        </is>
      </c>
    </row>
    <row r="4">
      <c r="A4" s="4" t="inlineStr">
        <is>
          <t>Disclosure of Carrying Value Of Banks Investment Securities Per Measurement Category</t>
        </is>
      </c>
      <c r="B4" s="4" t="inlineStr">
        <is>
          <t xml:space="preserve">The following table presents the carrying amounts of the Bank’s investment securities per measurement category.
As at
($ millions) January 31 October 31
Debt investment securities measured at FVOCI $ 59,249 $ 52,611
Debt investment securities measured at amortized cost 17,576 18,157
Equity investment securities designated at FVOCI 3,542 3,178
Equity investment securities measured at FVTPL 1,301 1,223
Debt investment securities measured at FVTPL 31 30
Total investment securities $ 81,699 $ 75,199 </t>
        </is>
      </c>
    </row>
    <row r="5">
      <c r="A5" s="4" t="inlineStr">
        <is>
          <t>Disclosure of Unrealized Gains and Losses on Fair Value through Other Comprehensive Income Securities</t>
        </is>
      </c>
      <c r="B5" s="4" t="inlineStr">
        <is>
          <t xml:space="preserve">As at January 31, 2022 ($ millions) Cost Gross Gross Fair value
Canadian federal government issued or guaranteed debt $ 8,355 $ 93 $ 44 $ 8,404
Canadian provincial and municipal debt 5,428 7 92 5,343
U.S. treasury and other U.S. agency debt 16,264 115 216 16,163
Other foreign government debt 28,667 48 565 28,150
Other debt 1,189 5 5 1,189
Total $ 59,903 $ 268 $ 922 $ 59,249
As at October 31, 2021 ($ millions) Cost Gross Gross Fair value
Canadian federal government issued or guaranteed debt $ 5,694 $ 135 $ 25 $ 5,804
Canadian provincial and municipal debt 5,202 12 59 5,155
U.S. treasury and other U.S. agency debt 13,528 188 79 13,637
Other foreign government debt 27,126 60 515 26,671
Other debt 1,339 9 4 1,344
Total $ 52,889 $ 404 $ 682 $ 52,611 </t>
        </is>
      </c>
    </row>
    <row r="6">
      <c r="A6" s="4" t="inlineStr">
        <is>
          <t>Summary of Analysis of Fair Value and Carrying Value of Investment Securities Measured at Amortized Cost</t>
        </is>
      </c>
      <c r="B6" s="4" t="inlineStr">
        <is>
          <t xml:space="preserve">As at
January 31, 2022 October 31, 2021
($ millions) Fair value Carrying Fair value Carrying
Canadian federal and provincial government issued or guaranteed debt $ 11,674 $ 11,770 $ 12,310 $ 12,372
U.S. treasury and other U.S. agency debt 4,651 4,694 4,712 4,687
Other foreign government debt 996 986 970 960
Corporate debt 132 126 141 138
Total $ 17,453 $ 17,576 $ 18,133 $ 18,157 </t>
        </is>
      </c>
    </row>
    <row r="7">
      <c r="A7" s="4" t="inlineStr">
        <is>
          <t>Summary of Equity Investment Securities Designated as at Fair Value Through Other Comprehensive Income</t>
        </is>
      </c>
      <c r="B7" s="4" t="inlineStr">
        <is>
          <t xml:space="preserve">As at January 31, 2022 ($ millions) Cost Gross Gross Fair value
Preferred equity instruments $ 36 $ 5 $ 5 $ 36
Common shares 2,909 653 56 3,506
Total $ 2,945 $ 658 $ 61 $ 3,542
As at October 31, 2021 ($ millions) Cost Gross Gross Fair value
Preferred equity instruments $ 27 $ 4 $ 3 $ 28
Common shares 2,710 528 88 3,150
Total $ 2,737 $ 532 $ 91 $ 3,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3 Months Ended</t>
        </is>
      </c>
    </row>
    <row r="2">
      <c r="B2" s="2" t="inlineStr">
        <is>
          <t>Jan. 31, 2022</t>
        </is>
      </c>
    </row>
    <row r="3">
      <c r="A3" s="3" t="inlineStr">
        <is>
          <t>Text Block [Abstract]</t>
        </is>
      </c>
    </row>
    <row r="4">
      <c r="A4" s="4" t="inlineStr">
        <is>
          <t>Disclosure of loans at amortized cost</t>
        </is>
      </c>
      <c r="B4" s="4" t="inlineStr">
        <is>
          <t xml:space="preserve">(a) Loans at amortized cost
As at
January 31, 2022 October 31, 2021
($ millions) Gross Allowance Net Gross Allowance Net carrying
Residential mortgages $ 330,991 $ 835 $ 330,156 $ 319,678 $ 802 $ 318,876
Personal loans 92,622 2,249 90,373 91,540 2,341 89,199
Credit cards 13,145 1,165 11,980 12,450 1,211 11,239
Business and government 236,072 1,243 234,829 218,944 1,272 217,672
Total $ 672,830 $ 5,492 $ 667,338 $ 642,612 $ 5,626 $ 636,986 </t>
        </is>
      </c>
    </row>
    <row r="5">
      <c r="A5" s="4" t="inlineStr">
        <is>
          <t>Schedule of Impaired Loans</t>
        </is>
      </c>
      <c r="B5" s="4" t="inlineStr">
        <is>
          <t xml:space="preserve">(b) Impaired loans (1)(2)
As at
January 31, 2022 October 31, 2021
($ millions) Gross Allowance Net Gross Allowance Net
Residential mortgages $ 1,320 $ 395 $ 925 $ 1,331 $ 374 $ 957
Personal loans 820 574 246 833 626 207
Credit cards – – – – – –
Business and government 2,295 654 1,641 2,292 655 1,637
Total $ 4,435 $ 1,623 $ 2,812 $ 4,456 $ 1,655 $ 2,801
By geography:
Canada $ 1,055 $ 426 $ 629 $ 1,090 $ 446 $ 644
United States 16 – 16 24 4 20
Mexico 775 281 494 758 269 489
Peru 716 350 366 699 350 349
Chile 540 194 346 512 180 332
Colombia 373 78 295 418 88 330
Other international 960 294 666 955 318 637
Total $ 4,435 $ 1,623 $ 2,812 $ 4,456 $ 1,655 $ 2,801
(1) Interest income recognized on impaired loans during the three months ended January 31, 2022 was $13 (October 31, 2021 – $12).
(2) Additional interest income of approximately $61 would have been recorded if the above loans had not been classified as impaired (October 31, 2021 – $58). </t>
        </is>
      </c>
    </row>
    <row r="6">
      <c r="A6" s="4" t="inlineStr">
        <is>
          <t>Summary of Key Macroeconomic Variables Used for Allowance for Credit Losses Calculations</t>
        </is>
      </c>
      <c r="B6" s="4" t="inlineStr">
        <is>
          <t xml:space="preserve">The following table shows certain key macroeconomic variables used to estimate the allowance for credit losses. For the base case, optimistic and pessimistic scenarios, the projections are provided for the next 12 months and for the remaining forecast period, which represents a medium- term view.
Base Case Scenario Alternative Scenario - Alternative Scenario - Alternative Scenario - Loaded
As at January 31, 2022 Next 12 Remaining Next 12 Remaining Next 12 Remaining Next 12 Remaining
Canada
Real GDP growth, y/y % change 4.2 1.6 6.1 2.5 0.0 2.7 -4.6 3.5
Unemployment rate, average % 5.2 5.5 4.5 4.0 7.7 6.1 10.6 8.0
Bank of Canada overnight rate target, average % 0.9 2.4 1.5 3.7 0.3 1.9 0.3 1.2
HPI - Housing Price Index, y/y % change 9.9 1.9 12.5 3.1 3.0 3.1 -3.5 3.7
USDCAD exchange rate, average 1.21 1.20 1.20 1.19 1.25 1.20 1.27 1.23
US
Real GDP growth, y/y % change 4.2 1.9 5.4 2.6 1.2 2.7 -2.2 3.6
Unemployment rate, average % 4.1 4.2 3.9 3.8 5.8 4.8 7.1 6.2
Mexico
Real GDP growth, y/y % change 2.8 1.9 4.4 2.0 0.0 2.5 -2.6 2.8
Unemployment rate, average % 4.0 3.8 3.4 3.2 6.5 4.3 9.4 6.2
Chile
Real GDP growth, y/y % change 4.6 3.0 6.8 4.0 2.0 3.4 -2.4 4.2
Unemployment rate, average % 6.6 6.3 6.0 5.5 9.1 6.9 12.0 8.8
Peru
Real GDP growth, y/y % change 2.6 3.0 4.5 3.8 -0.6 3.8 -4.5 4.9
Unemployment rate, average % 8.7 7.4 5.8 5.1 11.2 8.0 14.1 9.9
Colombia
Real GDP growth, y/y % change 4.5 3.5 6.5 4.8 1.2 4.4 -2.6 5.4
Unemployment rate, average % 10.8 10.4 10.0 7.7 13.3 10.9 16.2 12.8
Caribbean
Real GDP growth, y/y % change 4.8 4.0 6.4 4.1 2.0 4.6 -0.6 4.9
Global
WTI oil price, average USD/bbl 69 71 75 87 59 66 56 59
Copper price, average USD/lb 4.25 4.15 4.46 4.72 3.95 3.89 3.82 3.56
Global GDP, y/y % change 4.32 3.57 5.66 4.47 1.96 4.17 -0.55 4.85
Base Case Scenario Alternative Scenario - Alternative Scenario - Alternative Scenario -
As at October 31, 2021 Next 12 Remaining Next 12 Remaining Next 12 Remaining Next 12 Remaining
Canada
Real GDP growth, y/y % change 3.4 1.9 5.3 2.8 -1.3 3.1 -7.4 4.3
Unemployment rate, average % 6.3 5.7 5.6 4.1 8.8 6.3 11.7 8.2
Bank of Canada overnight rate target, average % 0.3 2.0 0.9 3.6 0.3 1.2 0.3 0.5
HPI - Housing Price Index, y/y % change 11.1 2.1 13.2 3.9 3.9 3.3 -2.7 3.9
USDCAD exchange rate, average 1.24 1.21 1.23 1.20 1.28 1.21 1.30 1.24
US
Real GDP growth, y/y % change 5.7 1.6 7.3 2.1 2.4 2.4 -1.4 3.5
Unemployment rate, average % 3.8 3.5 3.4 3.2 5.6 4.1 6.8 5.6
Mexico
Real GDP growth, y/y % change 2.8 1.9 4.3 2.7 -0.4 2.7 -4.2 3.8
Unemployment rate, average % 4.0 4.0 3.6 3.1 6.5 4.5 9.4 6.4
Chile
Real GDP growth, y/y % change 6.7 2.2 8.8 3.1 3.4 3.1 -0.5 4.2
Unemployment rate, average % 6.5 6.2 5.9 5.6 9.0 6.7 12.0 8.6
Peru
Real GDP growth, y/y % change 5.0 3.2 7.7 4.3 3.6 3.7 0.0 4.7
Unemployment rate, average % 8.8 7.5 6.0 3.4 10.8 8.1 13.8 10.0
Colombia
Real GDP growth, y/y % change 5.0 3.5 6.8 4.8 3.6 4.0 0.0 5.0
Unemployment rate, average % 13.7 11.2 12.0 8.2 15.6 11.8 18.6 13.7
Caribbean
Real GDP growth, y/y % change 4.9 4.1 6.2 4.9 3.9 4.6 0.3 5.6
Global
WTI oil price, average USD/bbl 69 70 75 86 61 67 57 57
Copper price, average USD/lb 4.20 4.20 4.36 4.78 3.93 4.05 3.81 3.62
Global GDP, y/y % change 5.07 3.02 6.54 3.90 2.44 3.68 -0.69 4.48 </t>
        </is>
      </c>
    </row>
    <row r="7">
      <c r="A7" s="4" t="inlineStr">
        <is>
          <t>Schedule of Allowance for Credit Losses</t>
        </is>
      </c>
      <c r="B7" s="4" t="inlineStr">
        <is>
          <t>(iv) Allowance for credit losses
Allowance for credit losses
($ millions) Balance as at Provision for Net write-offs Other, including Balance as at
Residential mortgages $ 802 $ 26 $ (14 ) $ 21 $ 835
Personal loans 2,341 111 (240 ) 37 2,249
Credit cards 1,211 73 (139 ) 20 1,165
Business and government 1,374 12 (64 ) 9 1,331
$ 5,728 $ 222 $ (457 ) $ 87 $ 5,580
Presented as:
Allowance for credit losses on loans $ 5,626 $ 5,492
Allowance for credit losses on acceptances (1) 37 33
Allowance for credit losses on off-balance (2) 65 55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884 $ 25 $ (33 ) $ (12 ) $ 864
Personal loans 3,155 367 (343 ) (29 ) 3,150
Credit cards 1,886 261 (216 ) (16 ) 1,915
Business and government 1,892 111 (82 ) (43 ) 1,878
$ 7,817 $ 764 $ (674 ) $ (100 ) $ 7,807
Presented as:
Allowance for credit losses on loans $ 7,639 $ 7,590
Allowance for credit losses on acceptances (1) 77 80
Allowance for credit losses on off-balance (2) 101 137
(1) Allowance for credit losses on acceptances are recorded against the financial asset in the Consolidated Statement of Financial Position.
(2) Allowance for credit losses on off-balance
Allowance for credit losses on loans As at January 31, 2022
($ millions) Stage 1 Stage 2 Stage 3 Total
Residential mortgages $ 161 $ 279 $ 395 $ 835
Personal loans 655 1,020 574 2,249
Credit cards 399 766 – 1,165
Business and government 198 391 654 1,243
Total (1) $ 1,413 $ 2,456 $ 1,623 $ 5,492
(1) Excludes allowance for credit losses of $91 for other financial assets including acceptances, investment securities, deposits with banks, off-balance sheet credit risks and reverse repos.
As at October 31, 2021
($ millions) Stage 1 Stage 2 Stage 3 Total
Residential mortgages $ 152 $ 276 $ 374 $ 802
Personal loans 644 1,071 626 2,341
Credit cards 352 859 – 1,211
Business and government 186 431 655 1,272
Total (1) $ 1,334 $ 2,637 $ 1,655 $ 5,626
(1) Excludes allowance for credit losses of $105 for other financial assets including acceptances, investment securities, deposits with banks and off-balance sheet credit risks.
As at January 31, 2021
($ millions) Stage 1 Stage 2 Stage 3 Total
Residential mortgages $ 161 $ 297 $ 406 $ 864
Personal loans 787 1,514 849 3,150
Credit cards 448 1,467 – 1,915
Business and government 384 538 739 1,661
Total (1) $ 1,780 $ 3,816 $ 1,994 $ 7,590
(1) Excludes allowance for credit losses of $220 for other financial assets including acceptances, investment securities, deposits with banks and off-balance sheet credit risks. The following table presents the changes to the allowance for credit losses on loans.
As at January 31, 2022 As at January 31, 2021
($ millions) Stage 1 Stage 2 Stage 3 Total Stage 1 Stage 2 Stage 3 Total
Retail loans:
Residential mortgages
Balance at beginning of period $ 152 $ 276 $ 374 $ 802 $ 190 $ 302 $ 392 $ 884
Provision for credit losses
Remeasurement (1) (19 ) 11 29 21 (65 ) 29 59 23
Newly originated or purchased financial assets 10 – – 10 11 – – 11
Derecognition of financial assets and maturities (2 ) (3 ) – (5 ) (3 ) (6 ) – (9 )
Changes in models and methodologies – – – – – – – –
Transfer to (from):
Stage 1 19 (17 ) (2 ) – 32 (27 ) (5 ) –
Stage 2 (2 ) 7 (5 ) – (3 ) 20 (17 ) –
Stage 3 – (3 ) 3 – – (12 ) 12 –
Gross write-offs – – (21 ) (21 ) – – (37 ) (37 )
Recoveries – – 7 7 – – 4 4
Foreign exchange and other movements 3 8 10 21 (1 ) (9 ) (2 ) (12 )
Balance at end of period (2) $ 161 $ 279 $ 395 $ 835 $ 161 $ 297 $ 406 $ 864
Personal loans
Balance at beginning of period $ 644 $ 1,071 $ 626 $ 2,341 $ 864 $ 1,471 $ 820 $ 3,155
Provision for credit losses
Remeasurement (1) (156 ) 95 144 83 (422 ) 536 252 366
Newly originated or purchased financial assets 75 – – 75 99 – – 99
Derecognition of financial assets and maturities (18 ) (29 ) – (47 ) (28 ) (70 ) – (98 )
Changes in models and methodologies – – – – – – – –
Transfer to (from):
Stage 1 130 (127 ) (3 ) – 401 (398 ) (3 ) –
Stage 2 (30 ) 44 (14 ) – (92 ) 111 (19 ) –
Stage 3 (1 ) (50 ) 51 – (31 ) (126 ) 157 –
Gross write-offs – – (307 ) (307 ) – – (406 ) (406 )
Recoveries – – 67 67 – – 63 63
Foreign exchange and other movements 11 16 10 37 (4 ) (10 ) (15 ) (29 )
Balance at end of period (2) $ 655 $ 1,020 $ 574 $ 2,249 $ 787 $ 1,514 $ 849 $ 3,150
Credit cards
Balance at beginning of period $ 352 $ 859 $ – $ 1,211 $ 501 $ 1,385 $ – $ 1,886
Provision for credit losses
Remeasurement (1) (52 ) 5 109 62 (133 ) 258 151 276
Newly originated or purchased financial assets 28 – – 28 29 – – 29
Derecognition of financial assets and maturities (10 ) (7 ) – (17 ) (15 ) (29 ) – (44 )
Changes in models and methodologies – – – – – – – –
Transfer to (from):
Stage 1 87 (87 ) – – 113 (113 ) – –
Stage 2 (13 ) 13 – – (43 ) 43 – –
Stage 3 – (28 ) 28 – – (70 ) 70 –
Gross write-offs – – (192 ) (192 ) – – (260 ) (260 )
Recoveries – – 53 53 – – 44 44
Foreign exchange and other movements 7 11 2 20 (4 ) (7 ) (5 ) (16 )
Balance at end of period (2) $ 399 $ 766 $ – $ 1,165 $ 448 $ 1,467 $ – $ 1,915
Total retail loans
Balance at beginning of period $ 1,148 $ 2,206 $ 1,000 $ 4,354 $ 1,555 $ 3,158 $ 1,212 $ 5,925
Provision for credit losses
Remeasurement (1) (227 ) 111 282 166 (620 ) 823 462 665
Newly originated or purchased financial assets 113 – – 113 139 – – 139
Derecognition of financial assets and maturities (30 ) (39 ) – (69 ) (46 ) (105 ) – (151 )
Changes in models and methodologies – – – – – – – –
Transfer to (from):
Stage 1 236 (231 ) (5 ) – 546 (538 ) (8 ) –
Stage 2 (45 ) 64 (19 ) – (138 ) 174 (36 ) –
Stage 3 (1 ) (81 ) 82 – (31 ) (208 ) 239 –
Gross write-offs – – (520 ) (520 ) – – (703 ) (703 )
Recoveries – – 127 127 – – 111 111
Foreign exchange and other movements 21 35 22 78 (9 ) (26 ) (22 ) (57 )
Balance at end of period (2) $ 1,215 $ 2,065 $ 969 $ 4,249 $ 1,396 $ 3,278 $ 1,255 $ 5,929
Non-retail
Business and government
Balance at beginning of period $ 212 $ 470 $ 655 $ 1,337 $ 478 $ 592 $ 745 $ 1,815
Provision for credit losses
Remeasurement (1) (30 ) (14 ) 76 32 (10 ) 21 106 117
Newly originated or purchased financial assets 56 – – 56 89 – – 89
Derecognition of financial assets and maturities (41 ) (20 ) (11 ) (72 ) (83 ) (13 ) (2 ) (98 )
Changes in models and methodologies – – – – – – – –
Transfer to (from):
Stage 1 42 (42 ) – – 18 (18 ) – –
Stage 2 (8 ) 8 – – (24 ) 24 – –
Stage 3 – – – – – (1 ) 1 –
Gross write-offs – – (73 ) (73 ) – – (87 ) (87 )
Recoveries – – 9 9 – – 5 5
Foreign exchange and other movements 2 9 (2 ) 9 (9 ) (5 ) (29 ) (43 )
Balance at end of period including off-balance (2) $ 233 $ 411 $ 654 $ 1,298 $ 459 $ 600 $ 739 $ 1,798
Less: Allowance for credits losses on off-balance (3) (35 ) (20 ) – (55 ) (75 ) (62 ) – (137 )
Balance at end of period (2) $ 198 $ 391 $ 654 $ 1,243 $ 384 $ 538 $ 739 $ 1,661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61 (January 31, 2021 – $78).
(3) Allowance for credit losses on off-balance</t>
        </is>
      </c>
    </row>
    <row r="8">
      <c r="A8" s="4" t="inlineStr">
        <is>
          <t>Summary of Carrying Value of Exposures by Risk Rating</t>
        </is>
      </c>
      <c r="B8" s="4" t="inlineStr">
        <is>
          <t xml:space="preserve">(d) Carrying value of exposures by risk rating
Residential As at January 31, 2022 As at October 31, 2021
Category of PD grades ($ millions) Stage 1 Stage 2 Stage 3 (1) Total Stage 1 Stage 2 Stage 3 (1) Total
Very low $ 196,025 $ 2,096 $ – $ 198,121 $ 187,163 $ 5,610 $ – $ 192,773
Low 71,805 559 – 72,364 69,306 1,768 – 71,074
Medium 13,267 1,733 – 15,000 9,170 3,690 – 12,860
High 931 1,938 – 2,869 904 2,284 – 3,188
Very high 58 937 – 995 16 643 – 659
Loans not graded (2) 36,976 3,346 – 40,322 34,122 3,671 – 37,793
Default – – 1,320 1,320 – – 1,331 1,331
Total $ 319,062 $ 10,609 $ 1,320 $ 330,991 $ 300,681 $ 17,666 $ 1,331 $ 319,678
Allowance for credit losses 161 279 395 835 152 276 374 802
Carrying value $ 318,901 $ 10,330 $ 925 $ 330,156 $ 300,529 $ 17,390 $ 957 $ 318,876
(1) Stage 3 includes purchased or originated credit-impaired loans.
(2) Portfolios where the customer account level ‘Probability of Default’ has not been determined have been included in the ‘Loans not graded’ category.
Personal loans As at January 31, 2022 As at October 31, 2021
Category of PD grades ($ millions) Stage 1 Stage 2 Stage 3 (1) Total Stage 1 Stage 2 Stage 3 (1) Total
Very low $ 30,259 $ 143 $ – $ 30,402 $ 30,085 $ 168 $ – $ 30,253
Low 25,792 542 – 26,334 25,719 574 – 26,293
Medium 8,343 1,067 – 9,410 8,290 1,127 – 9,417
High 5,738 2,234 – 7,972 5,686 2,307 – 7,993
Very high 60 1,288 – 1,348 82 1,157 – 1,239
Loans not graded (2) 14,957 1,379 – 16,336 14,159 1,353 – 15,512
Default – – 820 820 – – 833 833
Total $ 85,149 $ 6,653 $ 820 $ 92,622 $ 84,021 $ 6,686 $ 833 $ 91,540
Allowance for credit losses 655 1,020 574 2,249 644 1,071 626 2,341
Carrying value $ 84,494 $ 5,633 $ 246 $ 90,373 $ 83,377 $ 5,615 $ 207 $ 89,199
(1) Stage 3 includes purchased or originated credit-impaired loans.
(2) Portfolios where the customer account level ‘Probability of Default’ has not been determined have been included in the ‘Loans not graded’ category.
Credit cards As at January 31, 2022 As at October 31, 2021
Category of PD grades ($ millions) Stage 1 Stage 2 Stage 3 Total Stage 1 Stage 2 Stage 3 Total
Very low $ 1,572 $ 71 $ – $ 1,643 $ 1,517 $ 76 $ – $ 1,593
Low 2,473 105 – 2,578 2,288 135 – 2,423
Medium 3,029 100 – 3,129 2,666 166 – 2,832
High 2,726 917 – 3,643 2,237 1,225 – 3,462
Very high 31 501 – 532 21 509 – 530
Loans not graded (1) 1,233 387 – 1,620 1,158 452 – 1,610
Default – – – – – – – –
Total $ 11,064 $ 2,081 $ – $ 13,145 $ 9,887 $ 2,563 $ – $ 12,450
Allowance for credit losses 399 766 – 1,165 352 859 – 1,211
Carrying value $ 10,665 $ 1,315 $ – $ 11,980 $ 9,535 $ 1,704 $ – $ 11,239
(1) Portfolios where the customer account level ‘Probability of Default’ has not been determined have been included in the ‘Loans not graded’ category.
Undrawn loan As at January 31, 2022 As at October 31, 2021
Category of PD grades ($ millions) Stage 1 Stage 2 Stage 3 Total Stage 1 Stage 2 Stage 3 Total
Very low $ 90,799 $ 13 $ – $ 90,812 $ 88,308 $ 14 $ – $ 88,322
Low 18,536 17 – 18,553 17,880 12 – 17,892
Medium 7,413 31 – 7,444 6,858 36 – 6,894
High 3,522 343 – 3,865 3,103 745 – 3,848
Very high 31 319 – 350 24 212 – 236
Loans not graded (1) 10,316 1,816 – 12,132 9,126 2,204 – 11,330
Default – – – – – – – –
Carrying value $ 130,617 $ 2,539 $ – $ 133,156 $ 125,299 $ 3,223 $ – $ 128,522
(1) Portfolios where the customer account level ‘Probability of Default’ has not been determined have been included in the ‘Loans not graded’ category.
Total retail loans As at January 31, 2022 As at October 31, 2021
Category of PD grades ($ millions) Stage 1 Stage 2 Stage 3 (1) Total Stage 1 Stage 2 Stage 3 (1) Total
Very low $ 318,655 $ 2,323 $ – $ 320,978 $ 307,073 $ 5,868 $ – $ 312,941
Low 118,606 1,223 – 119,829 115,193 2,489 – 117,682
Medium 32,052 2,931 – 34,983 26,984 5,019 – 32,003
High 12,917 5,432 – 18,349 11,930 6,561 – 18,491
Very high 180 3,045 – 3,225 143 2,521 – 2,664
Loans not graded (2) 63,482 6,928 – 70,410 58,565 7,680 – 66,245
Default – – 2,140 2,140 – – 2,164 2,164
Total $ 545,892 $ 21,882 $ 2,140 $ 569,914 $ 519,888 $ 30,138 $ 2,164 $ 552,190
Allowance for credit losses 1,215 2,065 969 4,249 1,148 2,206 1,000 4,354
Carrying value $ 544,677 $ 19,817 $ 1,171 $ 565,665 $ 518,740 $ 27,932 $ 1,164 $ 547,836
(1) Stage 3 includes purchased or originated credit impaired loans.
(2) Portfolios where the customer account level ‘Probability of Default’ has not been determined have been included in the ‘Loans not graded’ category.
Business and As at January 31, 2022 As at October 31, 2021
Grade ($ millions) Stage 1 Stage 2 Stage 3 (1) Total Stage 1 Stage 2 Stage 3 (1) Total
Investment grade $ 123,762 $ 1,627 $ – $ 125,389 $ 110,786 $ 892 $ – $ 111,678
Non-investment 94,279 8,759 – 103,038 91,945 7,570 – 99,515
Watch list 29 3,128 – 3,157 31 3,266 – 3,297
Loans not graded (2) 2,184 9 – 2,193 2,151 11 – 2,162
Default – – 2,295 2,295 – – 2,292 2,292
Total $ 220,254 $ 13,523 $ 2,295 $ 236,072 $ 204,913 $ 11,739 $ 2,292 $ 218,944
Allowance for credit losses 198 391 654 1,243 186 431 655 1,272
Carrying value $ 220,056 $ 13,132 $ 1,641 $ 234,829 $ 204,727 $ 11,308 $ 1,637 $ 217,672
(1) Stage 3 includes purchased or originated credit-impaired loans.
(2) Portfolios where the customer account level ‘Probability of Default’ has not been determined have been included in the ‘Loans not graded’ category.
Undrawn loan As at January 31, 2022 As at October 31, 2021
Grade ($ millions) Stage 1 Stage 2 Stage 3 (1) Total Stage 1 Stage 2 Stage 3 (1) Total
Investment grade $ 191,064 $ 1,519 $ – $ 192,583 $ 186,056 $ 1,266 $ – $ 187,322
Non-investment 65,659 3,908 – 69,567 66,009 3,786 – 69,795
Watch list 12 1,348 – 1,360 12 2,160 – 2,172
Loans not graded (2) 4,071 – – 4,071 4,155 – – 4,155
Default – – 105 105 – – 102 102
Total $ 260,806 $ 6,775 $ 105 $ 267,686 $ 256,232 $ 7,212 $ 102 $ 263,546
Allowance for credit losses 35 20 – 55 26 39 – 65
Carrying value $ 260,771 $ 6,755 $ 105 $ 267,631 $ 256,206 $ 7,173 $ 102 $ 263,481
(1) Stage 3 includes purchased or originated credit-impaired loans.
(2) Portfolios where the customer account level ‘Probability of Default’ has not been determined have been included in the ‘Loans not graded’ category.
Total non-retail As at January 31, 2022 As at October 31, 2021
Grade ($ millions) Stage 1 Stage 2 Stage 3 (1) Total Stage 1 Stage 2 Stage 3 (1) Total
Investment grade $ 314,826 $ 3,146 $ – $ 317,972 $ 296,842 $ 2,158 $ – $ 299,000
Non-investment 159,938 12,667 – 172,605 157,954 11,356 – 169,310
Watch list 41 4,476 – 4,517 43 5,426 – 5,469
Loans not graded (2) 6,255 9 – 6,264 6,306 11 – 6,317
Default – – 2,400 2,400 – – 2,394 2,394
Total $ 481,060 $ 20,298 $ 2,400 $ 503,758 $ 461,145 $ 18,951 $ 2,394 $ 482,490
Allowance for credit losses 233 411 654 1,298 212 470 655 1,337
Carrying value $ 480,827 $ 19,887 $ 1,746 $ 502,460 $ 460,933 $ 18,481 $ 1,739 $ 481,153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 xml:space="preserve">(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anuary 31, 2022 (2) As at October 31, 2021 (2)
($ millions) 31-60 61-90 91 days (3) Total 31-60 61-90 91 days (3) Total
Residential mortgages $ 791 $ 386 $ – $ 1,177 $ 732 $ 327 $ – $ 1,059
Personal loans 424 226 – 650 411 210 – 621
Credit cards 130 84 184 398 125 83 201 409
Business and government 71 30 – 101 124 24 – 148
Total $ 1,416 $ 726 $ 184 $ 2,326 $ 1,392 $ 644 $ 201 $ 2,237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idered impaired when 180 days past due. </t>
        </is>
      </c>
    </row>
    <row r="10">
      <c r="A10" s="4" t="inlineStr">
        <is>
          <t>Summary of Purchased Credit Impaired Loans</t>
        </is>
      </c>
      <c r="B10" s="4" t="inlineStr">
        <is>
          <t xml:space="preserve">(f) Purchased credit-impaired loans Certain financial assets including loans are credit-impaired on initial recognition. The following table provides details of such assets:
As at
($ millions) January 31 October 31
Unpaid principal balance (1) $ 310 $ 303
Credit related fair value adjustments (69 ) (68)
Carrying value 241 235
Stage 3 allowance (1 ) (1 )
Carrying value net related allowance $ 240 $ 234
(1) Represents principal amount owed net of write-off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3 Months Ended</t>
        </is>
      </c>
    </row>
    <row r="2">
      <c r="B2" s="2" t="inlineStr">
        <is>
          <t>Jan. 31, 2022</t>
        </is>
      </c>
    </row>
    <row r="3">
      <c r="A3" s="3" t="inlineStr">
        <is>
          <t>Text Block [Abstract]</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anuary 31 (1) October 31 (1)
Assets
Carrying value of residential mortgage loans $ 16,565 $ 17,145
Other related assets (2) 9,690 9,787
Liabilities
Carrying value of associated liabilities $ 25,446 $ 25,833
(1) The fair value of the transferred assets is $25,123 (October 31, 2021 – $25,761) and the fair value of the associated liabilities is $25,515 (October 31, 2021 – $26,021) for a net position of $(392) (October 31, 2021 – $(260)).
(2) These include cash held in trust and trust permitted investment assets, including repurchase style transactions of mortgage-backed securities, acquired as part of the principal reinvestment account that the Bank is required to maintain in order to participate in the programs. The following table provides the carrying amount of the transferred assets and the associated liabilities:
As at
($ millions) January 31 (1) October 31 (1)
Carrying value of securities associated with:
Repurchase agreements (2) $ 96,628 $ 100,083
Securities lending agreements 63,756 59,506
Total 160,384 159,589
Carrying value of associated liabilities (3) $ 122,878 $ 123,469
(1) The fair value of transferred assets is $160,384 (October 31, 2021 – $159,589) and the fair value of the associated liabilities is $122,878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3 Months Ended</t>
        </is>
      </c>
    </row>
    <row r="2">
      <c r="B2" s="2" t="inlineStr">
        <is>
          <t>Jan. 31, 2022</t>
        </is>
      </c>
    </row>
    <row r="3">
      <c r="A3" s="3" t="inlineStr">
        <is>
          <t>Investments accounted for using equity method [abstract]</t>
        </is>
      </c>
    </row>
    <row r="4">
      <c r="A4" s="4" t="inlineStr">
        <is>
          <t>Significant Investments in Associates</t>
        </is>
      </c>
      <c r="B4" s="4" t="inlineStr">
        <is>
          <t xml:space="preserve">The Bank had significant investments in the following associates:
As at
January 31 October 31
($ millions) Country of Nature of Ownership Date of financial (1) Carrying Carrying
Canadian Tire Financial Services business (CTFS) (2) Canada Financial Services 20.00 % December 31, 2021 $ 558 $ 549
Bank of Xi’an Co. Ltd. (3) China Banking 18.11 % December 31, 2021 1,034 968
Maduro &amp; Curiel’s Bank N.V. (4) Curacao Banking 48.10 % December 31, 2021 388 366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675 (October 31, 2021 – $671). The ownership percentage for Bank of Xi’an Co. was 17.99% at Q4, 2021.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2, these reserves amounted to $62 (October 31, 2021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3 Months Ended</t>
        </is>
      </c>
    </row>
    <row r="2">
      <c r="B2" s="2" t="inlineStr">
        <is>
          <t>Jan. 31, 2022</t>
        </is>
      </c>
    </row>
    <row r="3">
      <c r="A3" s="3" t="inlineStr">
        <is>
          <t>Text Block [Abstract]</t>
        </is>
      </c>
    </row>
    <row r="4">
      <c r="A4" s="4" t="inlineStr">
        <is>
          <t>Summary of Deposits</t>
        </is>
      </c>
      <c r="B4" s="4" t="inlineStr">
        <is>
          <t xml:space="preserve">As at
January 31, 2022 October 31
Payable on demand (1) Payable after (2)
($ millions) Interest- Non-interest- Payable on a (3) Total Total
Personal $ 9,455 $ 10,607 $ 164,216 $ 62,789 $ 247,067 $ 243,551
Business and government 174,195 36,347 53,286 295,788 559,616 511,348
Financial institutions 11,917 792 1,914 29,739 44,362 42,360
$ 195,567 $ 47,746 $ 219,416 (4) $ 388,316 $ 851,045 $ 797,259
Recorded in:
Canada $ 139,255 $ 27,680 $ 177,726 $ 258,691 $ 603,352 $ 571,254
United States 43,159 154 9,854 47,548 100,715 87,626
United Kingdom – – 347 17,908 18,255 17,232
Mexico – 6,102 7,799 12,272 26,173 24,259
Peru 5,155 43 5,938 4,377 15,513 14,520
Chile 3,273 6,704 172 12,080 22,229 20,631
Colombia 42 677 5,567 3,292 9,578 9,184
Other International 4,683 6,386 12,013 32,148 55,230 52,553
Total (5) $ 195,567 $ 47,746 $ 219,416 $ 388,316 $ 851,045 $ 797,259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60 (October 31, 2021 – $193) of non-interest-bearing
(5) Deposits denominated in U.S. dollars amount to $295,809 (October 31, 2021 – $259,027), deposits denominated in Chilean pesos amount to $19,027 (October 31, 2021 – $17,841), deposits denominated in Mexican pesos amount to $23,696 (October 31, 2021 – $22,032) and deposits denominated in other foreign currencies amount to $95,595 (October 31, 2021 – $82,871). </t>
        </is>
      </c>
    </row>
    <row r="5">
      <c r="A5" s="4" t="inlineStr">
        <is>
          <t>Summary of Maturity Schedule for Term Deposits</t>
        </is>
      </c>
      <c r="B5" s="4" t="inlineStr">
        <is>
          <t xml:space="preserve">The following table presents the maturity schedule for term deposits in Canada greater than $100,000 (1)
($ millions) Within Three to Six to One to Over Total
As at January 31, 2022 $ 46,763 $ 22,653 $ 36,392 $ 102,386 $ 21,922 $ 230,116
As at October 31, 2021 $ 34,829 $ 24,372 $ 30,918 $ 90,433 $ 20,688 $ 201,240
(1) The majority of foreign term deposits are in excess of $1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3 Months Ended</t>
        </is>
      </c>
    </row>
    <row r="2">
      <c r="B2" s="2" t="inlineStr">
        <is>
          <t>Jan. 31, 2022</t>
        </is>
      </c>
    </row>
    <row r="3">
      <c r="A3" s="3" t="inlineStr">
        <is>
          <t>Text Block [Abstract]</t>
        </is>
      </c>
    </row>
    <row r="4">
      <c r="A4" s="4" t="inlineStr">
        <is>
          <t>Summary of Regulatory Capital and Capital Ratios</t>
        </is>
      </c>
      <c r="B4" s="4" t="inlineStr">
        <is>
          <t xml:space="preserve">The Bank’s regulatory capital, total loss absorbing capacity and leverage measures were as follows:
As at
($ millions) January 31 October 31
Capital (1)
Common Equity Tier 1 capital $ 52,150 $ 51,010
Net Tier 1 capital 57,911 57,915
Total regulatory capital 65,527 66,101
Total loss absorbing capacity (2) 122,613 115,681
Risk-weighted assets/exposures used in calculation of capital ratios
Risk-weighted assets (1)(3) $ 433,682 $ 416,105
Leverage exposures (4) 1,308,247 1,201,766
Regulatory ratios (1)
Common Equity Tier 1 capital ratio 12.0 % 12.3 %
Tier 1 capital ratio 13.4 % 13.9 %
Total capital ratio 15.1 % 15.9 %
Total loss absorbing capacity ratio (2) 28.3 % 27.8 %
Leverage ratio (4) 4.4 % 4.8 %
Total loss absorbing capacity leverage ratio (2 ) 9.4 % 9.6 %
(1) This measure has been disclosed in this document in accordance with OSFI Guideline – Capital Adequacy Requirements (November 2018).
(2) This measure has been disclosed in this document in accordance with OSFI Guideline – Total Loss Absorbing Capacity (September 2018). Prior period results are shown for comparative purposes and were not a regulatory requirement.
(3) As at January 31, 2022 and October 31, 2021, the Bank did not have a regulatory capital floor add-on , Total capital and TLAC RWA.
(4) This measure has been disclosed in this document in accordance with OSFI Guideline – Leverage Requirements (November 2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3 Months Ended</t>
        </is>
      </c>
    </row>
    <row r="2">
      <c r="B2" s="2" t="inlineStr">
        <is>
          <t>Jan. 31, 2022</t>
        </is>
      </c>
    </row>
    <row r="3">
      <c r="A3" s="3" t="inlineStr">
        <is>
          <t>Text Block [Abstract]</t>
        </is>
      </c>
    </row>
    <row r="4">
      <c r="A4" s="4" t="inlineStr">
        <is>
          <t>Summary of Expenses for Bank's Principal Plans</t>
        </is>
      </c>
      <c r="B4" s="4" t="inlineStr">
        <is>
          <t xml:space="preserve">Employee benefits include pensions, other post-retirement benefits, and post-employment benefits. The following table summarizes the expenses for the Bank’s principal plans (1)
For the three months ended
Pension plans Other benefit plans
($ millions) January 31 January 31 January 31 January 31
Defined benefit service cost $ 79 $ 95 $ 5 $ 6
Interest on net defined benefit (asset) liability (1 ) 9 12 11
Other 4 3 (2 ) –
Defined benefit expense $ 82 $ 107 $ 15 $ 17
Defined contribution expense $ 30 $ 23 $ – $ –
Increase (Decrease) in other comprehensive income related to employee benefits (2) $ 109 $ 637 $ 39 $ 4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3 Months Ended</t>
        </is>
      </c>
    </row>
    <row r="2">
      <c r="B2" s="2" t="inlineStr">
        <is>
          <t>Jan. 31, 2022</t>
        </is>
      </c>
    </row>
    <row r="3">
      <c r="A3" s="3" t="inlineStr">
        <is>
          <t>Text Block [Abstract]</t>
        </is>
      </c>
    </row>
    <row r="4">
      <c r="A4" s="4" t="inlineStr">
        <is>
          <t>Schedule of Operating Segments</t>
        </is>
      </c>
      <c r="B4" s="4" t="inlineStr">
        <is>
          <t xml:space="preserve">Scotiabank’s results, and average assets and liabilities, allocated by these operating segments, are as follows:
For the three months ended January 31, 2022
Taxable equivalent basis ($ millions) Canadian International Global Global Other (1) Total
Net interest income (2) $ 2,133 $ 1,648 $ 174 $ 373 $ 16 $ 4,344
Non-interest (3)(4) 741 749 1,248 1,031 (64 ) 3,705
Total revenues 2,874 2,397 1,422 1,404 (48 ) 8,049
Provision for credit losses (35 ) 274 (1 ) (16 ) – 222
Non-interest 1,282 1,285 862 670 124 4,223
Provision for income taxes 426 208 146 189 (105 ) 864
Net income $ 1,201 $ 630 $ 415 $ 561 $ (67 ) $ 2,740
Net income attributable to non-controlling $ – $ 85 $ 3 $ – $ – $ 88
Net income attributable to equity holders of the Bank $ 1,201 $ 545 $ 412 $ 561 $ (67 ) $ 2,652
Average assets ($ billions) $ 412 $ 196 $ 31 $ 444 $ 156 $ 1,239
Average liabilities ($ billions) $ 320 $ 144 $ 47 $ 407 $ 245 $ 1,163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8; International Banking – $68, Global Wealth Management – $1, and Other – $14.
For the three months ended October 31, 2021
Taxable equivalent basis ($ millions) Canadian International Global Global Other (1)(2) Total
Net interest income (3) $ 2,082 $ 1,589 $ 161 $ 365 $ 20 $ 4,217
Non-interest (4)(5) 749 728 1,186 812 (5 ) 3,470
Total revenues 2,831 2,317 1,347 1,177 15 7,687
Provision for credit losses (96 ) 314 1 (50 ) (1 ) 168
Non-interest 1,251 1,259 824 591 346 4,271
Provision for income taxes 438 137 135 134 (155 ) 689
Net income $ 1,238 $ 607 $ 387 $ 502 $ (175 ) $ 2,559
Net income attributable to non-controlling $ – $ 79 $ 2 $ – $ (11 ) $ 70
Net income attributable to equity holders of the Bank $ 1,238 $ 528 $ 385 $ 502 $ (164 ) $ 2,489
Represented by:
Net income attributable to equity holders of the Bank – relating to divested operations (6) $ – $ 2 $ – $ – $ – $ 2
Net income attributable to equity holders of the Bank – relating to operations other than divested operations 1,238 526 385 502 (164 ) 2,487
Average assets ($ billions) $ 398 $ 192 $ 30 $ 409 $ 144 $ 1,173
Average liabilities ($ billions) $ 318 $ 146 $ 47 $ 382 $ 206 $ 1,099
(1) Includes all other smaller operating segments and corporate adjustments, such as the elimination of the tax-exempt gross-up non-interest
(2) Net income attributable to equity holders includes restructuring and other provisions of $129 (pre-tax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8; International Banking – $52, Global Wealth Management – $7, and Other – $19.
(6) Refer to Note 37 in the Bank’s 2021 Annual Report for details on divested operations.
For the three months ended January 31, 2021
Taxable equivalent basis ($ millions) Canadian International Global Global Other (1) Total
Net interest income (2) $ 1,984 $ 1,788 $ 155 $ 358 $ 66 $ 4,351
Non-interest (3)(4) 664 773 1,235 978 71 3,721
Total revenues 2,648 2,561 1,390 1,336 137 8,072
Provision for credit losses 215 525 4 20 – 764
Non-interest 1,204 1,402 817 614 171 4,208
Provision for income taxes 318 157 148 159 (80 ) 702
Net income $ 911 $ 477 $ 421 $ 543 $ 46 $ 2,398
Net income attributable to non-controlling $ – $ 88 $ 3 $ – $ (1 ) $ 90
Net income attributable to equity holders of the Bank $ 911 $ 389 $ 418 $ 543 $ 47 $ 2,308
Represented by:
Net income attributable to equity holders of the Bank – relating to divested operations (5) $ – $ 4 $ – $ – $ – $ 4
Net income attributable to equity holders of the Bank – relating to operations other than divested operations 911 385 418 543 47 2,304
Average assets ($ billions) $ 368 $ 199 $ 27 $ 395 $ 166 $ 1,155
Average liabilities ($ billions) $ 306 $ 153 $ 42 $ 387 $ 196 $ 1,084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0; International Banking – $49, Global Wealth Management – $3, and Other – $(15).
(5) Refer to Note 37 in the Bank’s 2021 Annual Report for details on divested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3 Months Ended</t>
        </is>
      </c>
    </row>
    <row r="2">
      <c r="B2" s="2" t="inlineStr">
        <is>
          <t>Jan. 31, 2022</t>
        </is>
      </c>
    </row>
    <row r="3">
      <c r="A3" s="3" t="inlineStr">
        <is>
          <t>Text Block [Abstract]</t>
        </is>
      </c>
    </row>
    <row r="4">
      <c r="A4" s="4" t="inlineStr">
        <is>
          <t>Details of Interest Income and Interest Expense from Financial Instruments</t>
        </is>
      </c>
      <c r="B4" s="4" t="inlineStr">
        <is>
          <t xml:space="preserve">For the three months ended
January 31, 2022 October 31, 2021 January 31, 2021
($ millions) Interest Interest Interest Interest Interest Interest
Measured at amortized cost (1) $ 6,150 $ 2,069 $ 5,904 $ 1,928 $ 6,212 $ 2,126
Measured at FVOCI (1) 181 – 176 – 188 –
6,331 2,069 6,080 1,928 6,400 2,126
Other 132 (2) 50 (3) 106 (2) 41 (3) 112 (2) 35 (3)
Total $ 6,463 $ 2,119 $ 6,186 $ 1,969 $ 6,512 $ 2,161
(1) The interest income/expense on financial assets/liabilities are calculated using the effective interest method.
(2) Includes dividend income on equity securities.
(3) Includes interest on lease liabilities for the three months ended January 31, 2022 of $27 (October 31, 2021 – $25; January 31, 2021 – $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2</t>
        </is>
      </c>
    </row>
    <row r="3">
      <c r="A3" s="3" t="inlineStr">
        <is>
          <t>Text Block [Abstract]</t>
        </is>
      </c>
    </row>
    <row r="4">
      <c r="A4" s="4" t="inlineStr">
        <is>
          <t>Summary of Earnings Per Share</t>
        </is>
      </c>
      <c r="B4" s="4" t="inlineStr">
        <is>
          <t xml:space="preserve">For the three months ended
($ millions) January 31 October 31 January 31
Basic earnings per common share
Net income attributable to common shareholders $ 2,608 $ 2,411 $ 2,265
Weighted average number of common shares outstanding (millions) 1,211 1,215 1,212
Basic earnings per common share (1) (in dollars) $ 2.15 $ 1.98 $ 1.87
Diluted earnings per common share
Net income attributable to common shareholders $ 2,608 $ 2,411 $ 2,265
Dilutive impact of share-based payment options and others (2) 24 3 41
Net income attributable to common shareholders (diluted) $ 2,632 $ 2,414 $ 2,306
Weighted average number of common shares outstanding (millions) 1,211 1,215 1,212
Dilutive impact of share-based payment options and others (2) (millions) 19 9 25
Weighted average number of diluted common shares outstanding (millions) 1,230 1,224 1,237
Diluted earnings per common share (1) (in dollars) $ 2.14 $ 1.97 $ 1.86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Statement of Income (Parenthetical) - CAD ($) $ in Millions</t>
        </is>
      </c>
      <c r="B1" s="2" t="inlineStr">
        <is>
          <t>3 Months Ended</t>
        </is>
      </c>
    </row>
    <row r="2">
      <c r="B2" s="2" t="inlineStr">
        <is>
          <t>Jan. 31, 2022</t>
        </is>
      </c>
      <c r="C2" s="2" t="inlineStr">
        <is>
          <t>Oct. 31, 2021</t>
        </is>
      </c>
      <c r="D2" s="2" t="inlineStr">
        <is>
          <t>Jan. 31, 2021</t>
        </is>
      </c>
    </row>
    <row r="3">
      <c r="A3" s="3" t="inlineStr">
        <is>
          <t>Profit or loss [abstract]</t>
        </is>
      </c>
    </row>
    <row r="4">
      <c r="A4" s="4" t="inlineStr">
        <is>
          <t>Interest income calculated using effective interest method</t>
        </is>
      </c>
      <c r="B4" s="5" t="n">
        <v>6331</v>
      </c>
      <c r="C4" s="5" t="n">
        <v>6080</v>
      </c>
      <c r="D4" s="5" t="n">
        <v>64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an. 31, 2022</t>
        </is>
      </c>
    </row>
    <row r="3">
      <c r="A3" s="3" t="inlineStr">
        <is>
          <t>Statement [Line Items]</t>
        </is>
      </c>
    </row>
    <row r="4">
      <c r="A4" s="4" t="inlineStr">
        <is>
          <t>Summary of Credit Risk Exposures</t>
        </is>
      </c>
      <c r="B4" s="4" t="inlineStr">
        <is>
          <t xml:space="preserve">Under the standardized approach, credit risk is estimated using the risk weights as prescribed by the Basel framework, either based on credit assessments by external rating agencies or based on the counterparty type for non-retail
Exposure at default (1) As at
January 31, 2022 October 31
($ millions) AIRB Standardized Total Total
By exposure sub-type
Non-retail
Drawn (2)(3) $ 427,862 $ 65,686 $ 493,548 $ 459,902
Undrawn commitments 115,160 3,810 118,970 117,213
Other exposures (4) 113,012 8,319 121,331 119,923
Total non-retail $ 656,034 $ 77,815 $ 733,849 $ 697,038
Retail
Drawn (5) $ 264,035 $ 96,754 $ 360,789 $ 345,947
Undrawn commitments 52,994 – 52,994 51,020
Total retail $ 317,029 $ 96,754 $ 413,783 $ 396,967
Total $ 973,063 $ 174,569 $ 1,147,632 $ 1,094,005
(1) After credit risk mitigation and excludes equity securities and other assets.
(2) Non-retail
(3) Non-retail
(4) Includes off-balance over-the-counter
(5) Retail drawn includes residential mortgages, credit cards, lines of credit and other personal loans. </t>
        </is>
      </c>
    </row>
    <row r="5">
      <c r="A5" s="4" t="inlineStr">
        <is>
          <t>Summary of VaR by Risk Factor</t>
        </is>
      </c>
      <c r="B5" s="4" t="inlineStr">
        <is>
          <t xml:space="preserve">The table below shows the Bank’s VaR by risk factor along with Stressed VaR:
For the three months ended As at As at
January 31, 2022 January 31 October 31 January 31
($ millions) Average High Low 2022 2021 2021
Credit spread plus interest rate $ 11.4 $ 15.7 $ 7.5 $ 14.0 $ 10.3 $ 15.4
Credit spread 3.2 5.9 2.0 5.9 2.0 7.7
Interest rate 12.0 16.4 7.8 14.1 11.5 17.9
Equities 3.9 6.1 2.1 2.2 6.7 5.9
Foreign exchange 2.0 3.6 1.2 1.4 2.0 2.4
Commodities 1.5 1.8 1.0 1.7 1.3 5.5
Debt specific 2.0 2.6 1.6 2.0 1.5 3.7
Diversification effect (8.5 ) – – (7.4 ) (8.6 ) (15.9 )
Total VaR $ 12.3 $ 17.5 $ 7.8 $ 13.9 $ 13.2 $ 17.0
Total Stressed VaR $ 40.1 $ 58.4 $ 22.3 $ 24.7 $ 36.1 $ 43.8 </t>
        </is>
      </c>
    </row>
    <row r="6">
      <c r="A6" s="4" t="inlineStr">
        <is>
          <t>Fair Value of Financial Liabilities Designated at Fair Value Through Profit or Loss and Changes in Fair Value</t>
        </is>
      </c>
      <c r="B6" s="4" t="inlineStr">
        <is>
          <t>The following table presents the fair value of liabilities designated at fair value through profit or loss and their changes in fair value.
Fair value Change in fair value Cumulative change in fair value (1)
As at For the three months ended As at
($ millions) January 31 October 31 January 31 October 31 January 31 January 31 October 31 January 31
Liabilities
Senior note liabilities (2) $ 23,979 $ 22,493 $ 902 $ 197 $ (746) $ 195 $ (707) $ (547)
(1) The cumulative change in fair value is measured from the instruments’ date of initial recognition.
(2) Changes in fair value attributable to changes in the Bank’s own credit risk are recorded in other comprehensive income. Other changes in fair value are recorded in non-interest non-interest</t>
        </is>
      </c>
    </row>
    <row r="7">
      <c r="A7" s="4" t="inlineStr">
        <is>
          <t>Changes in Fair Value Attributable to Changes in Bank's Own Credit Risk for Financial Liabilities Designated at Fair Value</t>
        </is>
      </c>
      <c r="B7" s="4" t="inlineStr">
        <is>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1) Changes in fair value Cumulative changes (1)
As at January 31, 2022 $ 24,174 $ 23,979 $ 195 $ 231 $ (498 )
As at October 31, 2021 21,786 22,493 (707 ) (24 ) (729 )
As at January 31, 2021 19,713 20,260 (547 ) (178 ) (637 )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The following table sets out the fair values of financial instruments of the Bank and excludes non-financial
As at
January 31, 2022 October 31, 2021
($ millions) Total fair Total Total fair Total
Assets:
Cash and deposits with financial institutions $ 99,053 $ 99,053 $ 86,323 $ 86,323
Trading assets 152,947 152,947 146,312 146,312
Securities purchased under resale agreements and securities borrowed 132,714 132,714 127,739 127,739
Derivative financial instruments 40,655 40,655 42,302 42,302
Investment securities – fair value 64,123 64,123 57,042 57,042
Investment securities – amortized cost 17,453 17,576 18,133 18,157
Loans 666,622 667,338 641,964 636,986
Customers’ liability under acceptances 20,901 20,901 20,404 20,404
Other financial assets 14,625 14,625 14,256 14,256
Liabilities:
Deposits 848,941 851,045 798,335 797,259
Financial instruments designated at fair value through profit or loss 23,979 23,979 22,493 22,493
Acceptances 20,934 20,934 20,441 20,441
Obligations related to securities sold short 46,133 46,133 40,954 40,954
Derivative financial instruments 39,697 39,697 42,203 42,203
Obligations related to securities sold under repurchase agreements and securities lent 122,878 122,878 123,469 123,469
Subordinated debentures 6,666 6,338 6,733 6,334
Other financial liabilities 44,078 44,348 39,802 40,254 </t>
        </is>
      </c>
    </row>
    <row r="9">
      <c r="A9" s="4" t="inlineStr">
        <is>
          <t>Summary of Fair Value Hierarchy of Instruments Carried at Fair Value on a Recurring Basis</t>
        </is>
      </c>
      <c r="B9" s="4" t="inlineStr">
        <is>
          <t xml:space="preserve">The following table outlines the fair value hierarchy and instruments carried at fair value on a recurring basis.
As at
January 31, 2022 October 31, 2021
($ millions) Level 1 Level 2 Level 3 Total Level 1 Level 2 Level 3 Total
Instruments carried at fair value on a recurring basis:
Assets:
Precious metals (1) $ – $ 527 $ – $ 527 $ – $ 755 $ – $ 755
Trading assets
Loans – 8,494 – 8,494 – 8,113 – 8,113
Canadian federal government and government 6,228 3,626 – 9,854 9,272 3,842 – 13,114
Canadian provincial and municipal debt 3,935 5,039 – 8,974 5,556 4,298 – 9,854
US treasury and other US agencies’ debt 9,601 48 – 9,649 6,760 63 – 6,823
Other foreign governments’ debt 159 8,059 – 8,218 129 9,559 – 9,688
Corporate and other debt 2,529 9,191 2 11,722 2,595 9,185 40 11,820
Equity securities 94,478 123 3 94,604 85,688 160 1 85,849
Other – 1,432 – 1,432 – 1,051 – 1,051
$ 116,930 $ 36,012 $ 5 $ 152,947 $ 110,000 $ 36,271 $ 41 $ 146,312
Investment securities (2)
Canadian federal government and government $ 3,992 $ 4,412 $ – $ 8,404 $ 1,125 $ 4,679 $ – $ 5,804
Canadian provincial and municipal debt 1,336 4,007 – 5,343 1,937 3,218 – 5,155
US treasury and other US agencies’ debt 13,925 2,238 – 16,163 11,462 2,175 – 13,637
Other foreign governments’ debt 153 27,998 18 28,169 67 26,605 17 26,689
Corporate and other debt 69 1,108 24 1,201 10 1,319 27 1,356
Equity securities 3,157 233 1,453 4,843 2,879 218 1,304 4,401
$ 22,632 $ 39,996 $ 1,495 $ 64,123 $ 17,480 $ 38,214 $ 1,348 $ 57,042
Derivative financial instruments
Interest rate contracts $ – $ 12,568 $ 2 $ 12,570 $ – $ 13,124 $ 1 $ 13,125
Foreign exchange and gold contracts – 16,833 – 16,833 – 18,293 – 18,293
Equity contracts 334 3,964 20 4,318 184 3,513 21 3,718
Credit contracts – 342 – 342 – 245 – 245
Commodity contracts – 6,585 7 6,592 – 6,921 – 6,921
$ 334 $ 40,292 $ 29 $ 40,655 $ 184 $ 42,096 $ 22 $ 42,302
Liabilities:
Deposits $ – $ 174 $ – $ 174 $ – $ 175 $ – $ 175
Financial liabilities designated at fair value through profit or loss – 23,842 137 23,979 – 22,354 139 22,493
Obligations related to securities sold short 38,114 8,017 2 46,133 35,487 5,467 – 40,954
Derivative financial instruments
Interest rate contracts – 13,494 17 13,511 – 13,148 15 13,163
Foreign exchange and gold contracts – 17,374 – 17,374 – 18,171 – 18,171
Equity contracts 364 3,069 4 3,437 307 4,737 6 5,050
Credit contracts – 26 – 26 – 30 – 30
Commodity contracts – 5,341 8 5,349 – 5,789 – 5,789
$ 364 $ 39,304 $ 29 $ 39,697 $ 307 $ 41,875 $ 21 $ 42,203
(1) The fair value of precious metals is determined based on quoted market prices and forward spot prices, where applicable.
(2) Excludes debt investment securities measured at amortized cost of $17,576 (October 31, 2021 – $18,157). </t>
        </is>
      </c>
    </row>
    <row r="10">
      <c r="A10" s="4" t="inlineStr">
        <is>
          <t>Summary of Changes in Level 3 Instruments Carried at Fair Value</t>
        </is>
      </c>
      <c r="B10" s="4" t="inlineStr">
        <is>
          <t xml:space="preserve">The following table summarizes the changes in Level 3 instruments carried at fair value for the three months ended January 31, 2022. All positive balances represent assets and negative balances represent liabilities. Consequently, positive amounts indicate purchases of assets or settlements of liabilities and negative amounts indicate sales of assets or issuances of liabilities.
As at January 31, 2022
($ millions) Fair Gains/ Gains/ Purchases/ Sales/ Transfers Fair Changes in (1)
Trading assets
Corporate and other debt $ 40 $ (1 ) $ – $ – $ (31 ) $ (6 ) $ 2 $ (1 )
Equity securities 1 1 – – – 1 3 1
41 – – – (31 ) (5 ) 5 –
Investment securities
Other foreign governments’ debt 17 – 1 – – – 18 n/a
Corporate and other debt 27 – (3 ) – – – 24 –
Equity securities 1,304 66 7 102 (30 ) 4 1,453 66
1,348 66 5 102 (30 ) 4 1,495 66
Derivative financial instruments – assets
Interest rate contracts 1 – – 1 – – 2 –
Equity contracts 21 1 – 1 – (3 ) 20 1 (2)
Commodity contracts – 7 – – – – 7 7
Derivative financial instruments – liabilities
Interest rate contracts (15 ) (2 ) – – – – (17 ) (2 ) (3)
Equity contracts (6 ) (1 ) – (2 ) – 5 (4 ) (1 ) (2)
Commodity contracts – (8 ) – – – – (8 ) (8 )
1 (3 ) – – – 2 – (3 )
Financial liabilities designated at fair value through profit or loss (139 ) 2 – – – – (137 ) 2
Obligations related to securities sold – – – – – (2 ) (2 ) –
Total $ 1,251 $ 65 $ 5 $ 102 $ (61 ) $ (1 ) $ 1,361 $ 65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ummarizes the changes in Level 3 instruments carried at fair value for the three months ended October 31, 2021.
As at October 31, 2021
($ millions) Fair value, Gains/ (1) Gains/ Purchases/ Sales/ Transfers Fair value,
Trading assets $ 4 $ (1 ) $ – $ 28 $ – $ 10 $ 41
Investment securities 1,190 83 28 78 (32) 1 1,348
Derivative financial instruments (35 ) 4 – (12) 51 (7 ) 1
Financial liabilities designated at fair value through profit or loss (119 ) – – (20 ) – – (139 )
(1) Gains or losses for items in Level 3 may be offset with losses or gains on related hedges in Level 1 or Level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and Deposits with Financial Institutions - Summary of Cash and Deposits with Financial Institutions (Detail) - CAD ($) $ in Millions</t>
        </is>
      </c>
      <c r="C1" s="2" t="inlineStr">
        <is>
          <t>Jan. 31, 2022</t>
        </is>
      </c>
      <c r="D1" s="2" t="inlineStr">
        <is>
          <t>Oct. 31, 2021</t>
        </is>
      </c>
      <c r="E1" s="2" t="inlineStr">
        <is>
          <t>Jan. 31, 2021</t>
        </is>
      </c>
      <c r="F1" s="2" t="inlineStr">
        <is>
          <t>Oct. 31, 2020</t>
        </is>
      </c>
    </row>
    <row r="2">
      <c r="A2" s="3" t="inlineStr">
        <is>
          <t>Disclosure Of Cash And Cash Equivalents [abstract]</t>
        </is>
      </c>
    </row>
    <row r="3">
      <c r="A3" s="4" t="inlineStr">
        <is>
          <t>Cash and non-interest-bearing deposits with financial institutions</t>
        </is>
      </c>
      <c r="B3" s="4" t="inlineStr">
        <is>
          <t>[1]</t>
        </is>
      </c>
      <c r="C3" s="5" t="n">
        <v>10563</v>
      </c>
      <c r="D3" s="5" t="n">
        <v>9693</v>
      </c>
      <c r="E3" s="5" t="n">
        <v>9443</v>
      </c>
      <c r="F3" s="5" t="n">
        <v>11123</v>
      </c>
    </row>
    <row r="4">
      <c r="A4" s="4" t="inlineStr">
        <is>
          <t>Interest-bearing deposits with financial institutions</t>
        </is>
      </c>
      <c r="C4" s="6" t="n">
        <v>88490</v>
      </c>
      <c r="D4" s="6" t="n">
        <v>76630</v>
      </c>
    </row>
    <row r="5">
      <c r="A5" s="4" t="inlineStr">
        <is>
          <t>Total</t>
        </is>
      </c>
      <c r="B5" s="4" t="inlineStr">
        <is>
          <t>[2]</t>
        </is>
      </c>
      <c r="C5" s="5" t="n">
        <v>99053</v>
      </c>
      <c r="D5" s="5" t="n">
        <v>86323</v>
      </c>
    </row>
    <row r="6"/>
    <row r="7">
      <c r="A7" s="4" t="inlineStr">
        <is>
          <t>[1]</t>
        </is>
      </c>
      <c r="B7" s="4" t="inlineStr">
        <is>
          <t>Represents cash and non-interest-bearing deposits with financial institutions (refer to Note 5).</t>
        </is>
      </c>
    </row>
    <row r="8">
      <c r="A8" s="4" t="inlineStr">
        <is>
          <t>[2]</t>
        </is>
      </c>
      <c r="B8" s="4" t="inlineStr">
        <is>
          <t>Net of allowances of $1 (October 31, 2021 – $1).</t>
        </is>
      </c>
    </row>
  </sheetData>
  <mergeCells count="4">
    <mergeCell ref="A1:B1"/>
    <mergeCell ref="A6:E6"/>
    <mergeCell ref="B7:E7"/>
    <mergeCell ref="B8:E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Summary of Cash and Deposits with Financial Institutions (Parenthetical) (Detail) - CAD ($) $ in Millions</t>
        </is>
      </c>
      <c r="B1" s="2" t="inlineStr">
        <is>
          <t>Jan. 31, 2022</t>
        </is>
      </c>
      <c r="C1" s="2" t="inlineStr">
        <is>
          <t>Oct. 31, 2021</t>
        </is>
      </c>
    </row>
    <row r="2">
      <c r="A2" s="4" t="inlineStr">
        <is>
          <t>Cash And Deposits With Financial Institutions [member]</t>
        </is>
      </c>
    </row>
    <row r="3">
      <c r="A3" s="3" t="inlineStr">
        <is>
          <t>Cash And Cash Equivalents And Short-term Deposits [line items]</t>
        </is>
      </c>
    </row>
    <row r="4">
      <c r="A4" s="4" t="inlineStr">
        <is>
          <t>Net of allowances</t>
        </is>
      </c>
      <c r="B4" s="5" t="n">
        <v>1</v>
      </c>
      <c r="C4"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eposits with Financial Institutions - Additional Information (Detail) - CAD ($) $ in Millions</t>
        </is>
      </c>
      <c r="B1" s="2" t="inlineStr">
        <is>
          <t>Jan. 31, 2022</t>
        </is>
      </c>
      <c r="C1" s="2" t="inlineStr">
        <is>
          <t>Oct. 31, 2021</t>
        </is>
      </c>
    </row>
    <row r="2">
      <c r="A2" s="3" t="inlineStr">
        <is>
          <t>Mandatory Reserve Deposits At Central Banks [abstract]</t>
        </is>
      </c>
    </row>
    <row r="3">
      <c r="A3" s="4" t="inlineStr">
        <is>
          <t>Cash balances required to maintain with central banks, other regulatory authorities and certain counterparties</t>
        </is>
      </c>
      <c r="B3" s="5" t="n">
        <v>5162</v>
      </c>
      <c r="C3" s="5" t="n">
        <v>5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Carrying Value of Banks Investment Securities Per Measurement Category (Detail) - CAD ($) $ in Millions</t>
        </is>
      </c>
      <c r="B1" s="2" t="inlineStr">
        <is>
          <t>Jan. 31, 2022</t>
        </is>
      </c>
      <c r="C1" s="2" t="inlineStr">
        <is>
          <t>Oct. 31, 2021</t>
        </is>
      </c>
    </row>
    <row r="2">
      <c r="A2" s="3" t="inlineStr">
        <is>
          <t>Disclosure of financial assets [line items]</t>
        </is>
      </c>
    </row>
    <row r="3">
      <c r="A3" s="4" t="inlineStr">
        <is>
          <t>Investment securities</t>
        </is>
      </c>
      <c r="B3" s="5" t="n">
        <v>81699</v>
      </c>
      <c r="C3" s="5" t="n">
        <v>75199</v>
      </c>
    </row>
    <row r="4">
      <c r="A4" s="4" t="inlineStr">
        <is>
          <t>Debt Investments [member] | Financial assets measured at fair value through other comprehensive income, category [member]</t>
        </is>
      </c>
    </row>
    <row r="5">
      <c r="A5" s="3" t="inlineStr">
        <is>
          <t>Disclosure of financial assets [line items]</t>
        </is>
      </c>
    </row>
    <row r="6">
      <c r="A6" s="4" t="inlineStr">
        <is>
          <t>Investment securities</t>
        </is>
      </c>
      <c r="B6" s="6" t="n">
        <v>59249</v>
      </c>
      <c r="C6" s="6" t="n">
        <v>52611</v>
      </c>
    </row>
    <row r="7">
      <c r="A7" s="4" t="inlineStr">
        <is>
          <t>Debt Investments [member] | Financial assets at amortised cost, category [member]</t>
        </is>
      </c>
    </row>
    <row r="8">
      <c r="A8" s="3" t="inlineStr">
        <is>
          <t>Disclosure of financial assets [line items]</t>
        </is>
      </c>
    </row>
    <row r="9">
      <c r="A9" s="4" t="inlineStr">
        <is>
          <t>Investment securities</t>
        </is>
      </c>
      <c r="B9" s="6" t="n">
        <v>17576</v>
      </c>
      <c r="C9" s="6" t="n">
        <v>18157</v>
      </c>
    </row>
    <row r="10">
      <c r="A10" s="4" t="inlineStr">
        <is>
          <t>Debt Investments [member] | Financial assets at fair value through profit or loss, category [member]</t>
        </is>
      </c>
    </row>
    <row r="11">
      <c r="A11" s="3" t="inlineStr">
        <is>
          <t>Disclosure of financial assets [line items]</t>
        </is>
      </c>
    </row>
    <row r="12">
      <c r="A12" s="4" t="inlineStr">
        <is>
          <t>Investment securities</t>
        </is>
      </c>
      <c r="B12" s="6" t="n">
        <v>31</v>
      </c>
      <c r="C12" s="6" t="n">
        <v>30</v>
      </c>
    </row>
    <row r="13">
      <c r="A13" s="4" t="inlineStr">
        <is>
          <t>Equity securities [member] | Investments in equity instruments designated at fair value through other comprehensive income [member]</t>
        </is>
      </c>
    </row>
    <row r="14">
      <c r="A14" s="3" t="inlineStr">
        <is>
          <t>Disclosure of financial assets [line items]</t>
        </is>
      </c>
    </row>
    <row r="15">
      <c r="A15" s="4" t="inlineStr">
        <is>
          <t>Investment securities</t>
        </is>
      </c>
      <c r="B15" s="6" t="n">
        <v>3542</v>
      </c>
      <c r="C15" s="6" t="n">
        <v>3178</v>
      </c>
    </row>
    <row r="16">
      <c r="A16" s="4" t="inlineStr">
        <is>
          <t>Equity securities [member] | Financial assets at fair value through profit or loss, category [member]</t>
        </is>
      </c>
    </row>
    <row r="17">
      <c r="A17" s="3" t="inlineStr">
        <is>
          <t>Disclosure of financial assets [line items]</t>
        </is>
      </c>
    </row>
    <row r="18">
      <c r="A18" s="4" t="inlineStr">
        <is>
          <t>Investment securities</t>
        </is>
      </c>
      <c r="B18" s="5" t="n">
        <v>1301</v>
      </c>
      <c r="C18" s="5" t="n">
        <v>12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an. 31, 2022</t>
        </is>
      </c>
      <c r="C1" s="2" t="inlineStr">
        <is>
          <t>Oct. 31, 2021</t>
        </is>
      </c>
    </row>
    <row r="2">
      <c r="A2" s="3" t="inlineStr">
        <is>
          <t>Disclosure of financial assets [line items]</t>
        </is>
      </c>
    </row>
    <row r="3">
      <c r="A3" s="4" t="inlineStr">
        <is>
          <t>Cost</t>
        </is>
      </c>
      <c r="B3" s="5" t="n">
        <v>59903</v>
      </c>
      <c r="C3" s="5" t="n">
        <v>52889</v>
      </c>
    </row>
    <row r="4">
      <c r="A4" s="4" t="inlineStr">
        <is>
          <t>Gross unrealized gains</t>
        </is>
      </c>
      <c r="B4" s="6" t="n">
        <v>268</v>
      </c>
      <c r="C4" s="6" t="n">
        <v>404</v>
      </c>
    </row>
    <row r="5">
      <c r="A5" s="4" t="inlineStr">
        <is>
          <t>Gross unrealized losses</t>
        </is>
      </c>
      <c r="B5" s="6" t="n">
        <v>922</v>
      </c>
      <c r="C5" s="6" t="n">
        <v>682</v>
      </c>
    </row>
    <row r="6">
      <c r="A6" s="4" t="inlineStr">
        <is>
          <t>Fair value</t>
        </is>
      </c>
      <c r="B6" s="6" t="n">
        <v>59249</v>
      </c>
      <c r="C6" s="6" t="n">
        <v>52611</v>
      </c>
    </row>
    <row r="7">
      <c r="A7" s="4" t="inlineStr">
        <is>
          <t>Canadian federal government issued or guaranteed debt [member]</t>
        </is>
      </c>
    </row>
    <row r="8">
      <c r="A8" s="3" t="inlineStr">
        <is>
          <t>Disclosure of financial assets [line items]</t>
        </is>
      </c>
    </row>
    <row r="9">
      <c r="A9" s="4" t="inlineStr">
        <is>
          <t>Cost</t>
        </is>
      </c>
      <c r="B9" s="6" t="n">
        <v>8355</v>
      </c>
      <c r="C9" s="6" t="n">
        <v>5694</v>
      </c>
    </row>
    <row r="10">
      <c r="A10" s="4" t="inlineStr">
        <is>
          <t>Gross unrealized gains</t>
        </is>
      </c>
      <c r="B10" s="6" t="n">
        <v>93</v>
      </c>
      <c r="C10" s="6" t="n">
        <v>135</v>
      </c>
    </row>
    <row r="11">
      <c r="A11" s="4" t="inlineStr">
        <is>
          <t>Gross unrealized losses</t>
        </is>
      </c>
      <c r="B11" s="6" t="n">
        <v>44</v>
      </c>
      <c r="C11" s="6" t="n">
        <v>25</v>
      </c>
    </row>
    <row r="12">
      <c r="A12" s="4" t="inlineStr">
        <is>
          <t>Fair value</t>
        </is>
      </c>
      <c r="B12" s="6" t="n">
        <v>8404</v>
      </c>
      <c r="C12" s="6" t="n">
        <v>5804</v>
      </c>
    </row>
    <row r="13">
      <c r="A13" s="4" t="inlineStr">
        <is>
          <t>Canadian provincial and municipal debt [member]</t>
        </is>
      </c>
    </row>
    <row r="14">
      <c r="A14" s="3" t="inlineStr">
        <is>
          <t>Disclosure of financial assets [line items]</t>
        </is>
      </c>
    </row>
    <row r="15">
      <c r="A15" s="4" t="inlineStr">
        <is>
          <t>Cost</t>
        </is>
      </c>
      <c r="B15" s="6" t="n">
        <v>5428</v>
      </c>
      <c r="C15" s="6" t="n">
        <v>5202</v>
      </c>
    </row>
    <row r="16">
      <c r="A16" s="4" t="inlineStr">
        <is>
          <t>Gross unrealized gains</t>
        </is>
      </c>
      <c r="B16" s="6" t="n">
        <v>7</v>
      </c>
      <c r="C16" s="6" t="n">
        <v>12</v>
      </c>
    </row>
    <row r="17">
      <c r="A17" s="4" t="inlineStr">
        <is>
          <t>Gross unrealized losses</t>
        </is>
      </c>
      <c r="B17" s="6" t="n">
        <v>92</v>
      </c>
      <c r="C17" s="6" t="n">
        <v>59</v>
      </c>
    </row>
    <row r="18">
      <c r="A18" s="4" t="inlineStr">
        <is>
          <t>Fair value</t>
        </is>
      </c>
      <c r="B18" s="6" t="n">
        <v>5343</v>
      </c>
      <c r="C18" s="6" t="n">
        <v>5155</v>
      </c>
    </row>
    <row r="19">
      <c r="A19" s="4" t="inlineStr">
        <is>
          <t>U.S. treasury and other U.S. agency debt [member]</t>
        </is>
      </c>
    </row>
    <row r="20">
      <c r="A20" s="3" t="inlineStr">
        <is>
          <t>Disclosure of financial assets [line items]</t>
        </is>
      </c>
    </row>
    <row r="21">
      <c r="A21" s="4" t="inlineStr">
        <is>
          <t>Cost</t>
        </is>
      </c>
      <c r="B21" s="6" t="n">
        <v>16264</v>
      </c>
      <c r="C21" s="6" t="n">
        <v>13528</v>
      </c>
    </row>
    <row r="22">
      <c r="A22" s="4" t="inlineStr">
        <is>
          <t>Gross unrealized gains</t>
        </is>
      </c>
      <c r="B22" s="6" t="n">
        <v>115</v>
      </c>
      <c r="C22" s="6" t="n">
        <v>188</v>
      </c>
    </row>
    <row r="23">
      <c r="A23" s="4" t="inlineStr">
        <is>
          <t>Gross unrealized losses</t>
        </is>
      </c>
      <c r="B23" s="6" t="n">
        <v>216</v>
      </c>
      <c r="C23" s="6" t="n">
        <v>79</v>
      </c>
    </row>
    <row r="24">
      <c r="A24" s="4" t="inlineStr">
        <is>
          <t>Fair value</t>
        </is>
      </c>
      <c r="B24" s="6" t="n">
        <v>16163</v>
      </c>
      <c r="C24" s="6" t="n">
        <v>13637</v>
      </c>
    </row>
    <row r="25">
      <c r="A25" s="4" t="inlineStr">
        <is>
          <t>Other foreign government debt [member]</t>
        </is>
      </c>
    </row>
    <row r="26">
      <c r="A26" s="3" t="inlineStr">
        <is>
          <t>Disclosure of financial assets [line items]</t>
        </is>
      </c>
    </row>
    <row r="27">
      <c r="A27" s="4" t="inlineStr">
        <is>
          <t>Cost</t>
        </is>
      </c>
      <c r="B27" s="6" t="n">
        <v>28667</v>
      </c>
      <c r="C27" s="6" t="n">
        <v>27126</v>
      </c>
    </row>
    <row r="28">
      <c r="A28" s="4" t="inlineStr">
        <is>
          <t>Gross unrealized gains</t>
        </is>
      </c>
      <c r="B28" s="6" t="n">
        <v>48</v>
      </c>
      <c r="C28" s="6" t="n">
        <v>60</v>
      </c>
    </row>
    <row r="29">
      <c r="A29" s="4" t="inlineStr">
        <is>
          <t>Gross unrealized losses</t>
        </is>
      </c>
      <c r="B29" s="6" t="n">
        <v>565</v>
      </c>
      <c r="C29" s="6" t="n">
        <v>515</v>
      </c>
    </row>
    <row r="30">
      <c r="A30" s="4" t="inlineStr">
        <is>
          <t>Fair value</t>
        </is>
      </c>
      <c r="B30" s="6" t="n">
        <v>28150</v>
      </c>
      <c r="C30" s="6" t="n">
        <v>26671</v>
      </c>
    </row>
    <row r="31">
      <c r="A31" s="4" t="inlineStr">
        <is>
          <t>Other debt [member]</t>
        </is>
      </c>
    </row>
    <row r="32">
      <c r="A32" s="3" t="inlineStr">
        <is>
          <t>Disclosure of financial assets [line items]</t>
        </is>
      </c>
    </row>
    <row r="33">
      <c r="A33" s="4" t="inlineStr">
        <is>
          <t>Cost</t>
        </is>
      </c>
      <c r="B33" s="6" t="n">
        <v>1189</v>
      </c>
      <c r="C33" s="6" t="n">
        <v>1339</v>
      </c>
    </row>
    <row r="34">
      <c r="A34" s="4" t="inlineStr">
        <is>
          <t>Gross unrealized gains</t>
        </is>
      </c>
      <c r="B34" s="6" t="n">
        <v>5</v>
      </c>
      <c r="C34" s="6" t="n">
        <v>9</v>
      </c>
    </row>
    <row r="35">
      <c r="A35" s="4" t="inlineStr">
        <is>
          <t>Gross unrealized losses</t>
        </is>
      </c>
      <c r="B35" s="6" t="n">
        <v>5</v>
      </c>
      <c r="C35" s="6" t="n">
        <v>4</v>
      </c>
    </row>
    <row r="36">
      <c r="A36" s="4" t="inlineStr">
        <is>
          <t>Fair value</t>
        </is>
      </c>
      <c r="B36" s="5" t="n">
        <v>1189</v>
      </c>
      <c r="C36" s="5" t="n">
        <v>13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nalysis of Fair Value and Carrying Value of Investment Securities Measured at Amortized Cost (Detail) - CAD ($) $ in Millions</t>
        </is>
      </c>
      <c r="B1" s="2" t="inlineStr">
        <is>
          <t>Jan. 31, 2022</t>
        </is>
      </c>
      <c r="C1" s="2" t="inlineStr">
        <is>
          <t>Oct. 31, 2021</t>
        </is>
      </c>
    </row>
    <row r="2">
      <c r="A2" s="4" t="inlineStr">
        <is>
          <t>Financial assets at fair value, investment securities [member]</t>
        </is>
      </c>
    </row>
    <row r="3">
      <c r="A3" s="3" t="inlineStr">
        <is>
          <t>Disclosure of financial assets [line items]</t>
        </is>
      </c>
    </row>
    <row r="4">
      <c r="A4" s="4" t="inlineStr">
        <is>
          <t>Cost</t>
        </is>
      </c>
      <c r="B4" s="5" t="n">
        <v>17453</v>
      </c>
      <c r="C4" s="5" t="n">
        <v>18133</v>
      </c>
    </row>
    <row r="5">
      <c r="A5" s="4" t="inlineStr">
        <is>
          <t>Financial assets at fair value, investment securities [member] | Canadian federal government issued or guaranteed debt [member]</t>
        </is>
      </c>
    </row>
    <row r="6">
      <c r="A6" s="3" t="inlineStr">
        <is>
          <t>Disclosure of financial assets [line items]</t>
        </is>
      </c>
    </row>
    <row r="7">
      <c r="A7" s="4" t="inlineStr">
        <is>
          <t>Cost</t>
        </is>
      </c>
      <c r="B7" s="6" t="n">
        <v>11674</v>
      </c>
      <c r="C7" s="6" t="n">
        <v>12310</v>
      </c>
    </row>
    <row r="8">
      <c r="A8" s="4" t="inlineStr">
        <is>
          <t>Financial assets at fair value, investment securities [member] | U.S. treasury and other U.S. agency debt [member]</t>
        </is>
      </c>
    </row>
    <row r="9">
      <c r="A9" s="3" t="inlineStr">
        <is>
          <t>Disclosure of financial assets [line items]</t>
        </is>
      </c>
    </row>
    <row r="10">
      <c r="A10" s="4" t="inlineStr">
        <is>
          <t>Cost</t>
        </is>
      </c>
      <c r="B10" s="6" t="n">
        <v>4651</v>
      </c>
      <c r="C10" s="6" t="n">
        <v>4712</v>
      </c>
    </row>
    <row r="11">
      <c r="A11" s="4" t="inlineStr">
        <is>
          <t>Financial assets at fair value, investment securities [member] | Other foreign government debt [member]</t>
        </is>
      </c>
    </row>
    <row r="12">
      <c r="A12" s="3" t="inlineStr">
        <is>
          <t>Disclosure of financial assets [line items]</t>
        </is>
      </c>
    </row>
    <row r="13">
      <c r="A13" s="4" t="inlineStr">
        <is>
          <t>Cost</t>
        </is>
      </c>
      <c r="B13" s="6" t="n">
        <v>996</v>
      </c>
      <c r="C13" s="6" t="n">
        <v>970</v>
      </c>
    </row>
    <row r="14">
      <c r="A14" s="4" t="inlineStr">
        <is>
          <t>Financial assets at fair value, investment securities [member] | Corporate debt [member]</t>
        </is>
      </c>
    </row>
    <row r="15">
      <c r="A15" s="3" t="inlineStr">
        <is>
          <t>Disclosure of financial assets [line items]</t>
        </is>
      </c>
    </row>
    <row r="16">
      <c r="A16" s="4" t="inlineStr">
        <is>
          <t>Cost</t>
        </is>
      </c>
      <c r="B16" s="6" t="n">
        <v>132</v>
      </c>
      <c r="C16" s="6" t="n">
        <v>141</v>
      </c>
    </row>
    <row r="17">
      <c r="A17" s="4" t="inlineStr">
        <is>
          <t>Financial assets at carrying value, investment securities [member]</t>
        </is>
      </c>
    </row>
    <row r="18">
      <c r="A18" s="3" t="inlineStr">
        <is>
          <t>Disclosure of financial assets [line items]</t>
        </is>
      </c>
    </row>
    <row r="19">
      <c r="A19" s="4" t="inlineStr">
        <is>
          <t>Cost</t>
        </is>
      </c>
      <c r="B19" s="6" t="n">
        <v>17576</v>
      </c>
      <c r="C19" s="6" t="n">
        <v>18157</v>
      </c>
    </row>
    <row r="20">
      <c r="A20" s="4" t="inlineStr">
        <is>
          <t>Financial assets at carrying value, investment securities [member] | Canadian federal government issued or guaranteed debt [member]</t>
        </is>
      </c>
    </row>
    <row r="21">
      <c r="A21" s="3" t="inlineStr">
        <is>
          <t>Disclosure of financial assets [line items]</t>
        </is>
      </c>
    </row>
    <row r="22">
      <c r="A22" s="4" t="inlineStr">
        <is>
          <t>Cost</t>
        </is>
      </c>
      <c r="B22" s="6" t="n">
        <v>11770</v>
      </c>
      <c r="C22" s="6" t="n">
        <v>12372</v>
      </c>
    </row>
    <row r="23">
      <c r="A23" s="4" t="inlineStr">
        <is>
          <t>Financial assets at carrying value, investment securities [member] | U.S. treasury and other U.S. agency debt [member]</t>
        </is>
      </c>
    </row>
    <row r="24">
      <c r="A24" s="3" t="inlineStr">
        <is>
          <t>Disclosure of financial assets [line items]</t>
        </is>
      </c>
    </row>
    <row r="25">
      <c r="A25" s="4" t="inlineStr">
        <is>
          <t>Cost</t>
        </is>
      </c>
      <c r="B25" s="6" t="n">
        <v>4694</v>
      </c>
      <c r="C25" s="6" t="n">
        <v>4687</v>
      </c>
    </row>
    <row r="26">
      <c r="A26" s="4" t="inlineStr">
        <is>
          <t>Financial assets at carrying value, investment securities [member] | Other foreign government debt [member]</t>
        </is>
      </c>
    </row>
    <row r="27">
      <c r="A27" s="3" t="inlineStr">
        <is>
          <t>Disclosure of financial assets [line items]</t>
        </is>
      </c>
    </row>
    <row r="28">
      <c r="A28" s="4" t="inlineStr">
        <is>
          <t>Cost</t>
        </is>
      </c>
      <c r="B28" s="6" t="n">
        <v>986</v>
      </c>
      <c r="C28" s="6" t="n">
        <v>960</v>
      </c>
    </row>
    <row r="29">
      <c r="A29" s="4" t="inlineStr">
        <is>
          <t>Financial assets at carrying value, investment securities [member] | Corporate debt [member]</t>
        </is>
      </c>
    </row>
    <row r="30">
      <c r="A30" s="3" t="inlineStr">
        <is>
          <t>Disclosure of financial assets [line items]</t>
        </is>
      </c>
    </row>
    <row r="31">
      <c r="A31" s="4" t="inlineStr">
        <is>
          <t>Cost</t>
        </is>
      </c>
      <c r="B31" s="5" t="n">
        <v>126</v>
      </c>
      <c r="C31" s="5" t="n">
        <v>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an. 31, 2022</t>
        </is>
      </c>
      <c r="C1" s="2" t="inlineStr">
        <is>
          <t>Oct. 31, 2021</t>
        </is>
      </c>
    </row>
    <row r="2">
      <c r="A2" s="3" t="inlineStr">
        <is>
          <t>Disclosure of financial assets [line items]</t>
        </is>
      </c>
    </row>
    <row r="3">
      <c r="A3" s="4" t="inlineStr">
        <is>
          <t>Cost</t>
        </is>
      </c>
      <c r="B3" s="5" t="n">
        <v>2945</v>
      </c>
      <c r="C3" s="5" t="n">
        <v>2737</v>
      </c>
    </row>
    <row r="4">
      <c r="A4" s="4" t="inlineStr">
        <is>
          <t>Gross unrealized gains</t>
        </is>
      </c>
      <c r="B4" s="6" t="n">
        <v>658</v>
      </c>
      <c r="C4" s="6" t="n">
        <v>532</v>
      </c>
    </row>
    <row r="5">
      <c r="A5" s="4" t="inlineStr">
        <is>
          <t>Gross unrealized losses</t>
        </is>
      </c>
      <c r="B5" s="6" t="n">
        <v>61</v>
      </c>
      <c r="C5" s="6" t="n">
        <v>91</v>
      </c>
    </row>
    <row r="6">
      <c r="A6" s="4" t="inlineStr">
        <is>
          <t>Fair value</t>
        </is>
      </c>
      <c r="B6" s="6" t="n">
        <v>3542</v>
      </c>
      <c r="C6" s="6" t="n">
        <v>3178</v>
      </c>
    </row>
    <row r="7">
      <c r="A7" s="4" t="inlineStr">
        <is>
          <t>Preferred equity instruments [member]</t>
        </is>
      </c>
    </row>
    <row r="8">
      <c r="A8" s="3" t="inlineStr">
        <is>
          <t>Disclosure of financial assets [line items]</t>
        </is>
      </c>
    </row>
    <row r="9">
      <c r="A9" s="4" t="inlineStr">
        <is>
          <t>Cost</t>
        </is>
      </c>
      <c r="B9" s="6" t="n">
        <v>36</v>
      </c>
      <c r="C9" s="6" t="n">
        <v>27</v>
      </c>
    </row>
    <row r="10">
      <c r="A10" s="4" t="inlineStr">
        <is>
          <t>Gross unrealized gains</t>
        </is>
      </c>
      <c r="B10" s="6" t="n">
        <v>5</v>
      </c>
      <c r="C10" s="6" t="n">
        <v>4</v>
      </c>
    </row>
    <row r="11">
      <c r="A11" s="4" t="inlineStr">
        <is>
          <t>Gross unrealized losses</t>
        </is>
      </c>
      <c r="B11" s="6" t="n">
        <v>5</v>
      </c>
      <c r="C11" s="6" t="n">
        <v>3</v>
      </c>
    </row>
    <row r="12">
      <c r="A12" s="4" t="inlineStr">
        <is>
          <t>Fair value</t>
        </is>
      </c>
      <c r="B12" s="6" t="n">
        <v>36</v>
      </c>
      <c r="C12" s="6" t="n">
        <v>28</v>
      </c>
    </row>
    <row r="13">
      <c r="A13" s="4" t="inlineStr">
        <is>
          <t>Common shares [member]</t>
        </is>
      </c>
    </row>
    <row r="14">
      <c r="A14" s="3" t="inlineStr">
        <is>
          <t>Disclosure of financial assets [line items]</t>
        </is>
      </c>
    </row>
    <row r="15">
      <c r="A15" s="4" t="inlineStr">
        <is>
          <t>Cost</t>
        </is>
      </c>
      <c r="B15" s="6" t="n">
        <v>2909</v>
      </c>
      <c r="C15" s="6" t="n">
        <v>2710</v>
      </c>
    </row>
    <row r="16">
      <c r="A16" s="4" t="inlineStr">
        <is>
          <t>Gross unrealized gains</t>
        </is>
      </c>
      <c r="B16" s="6" t="n">
        <v>653</v>
      </c>
      <c r="C16" s="6" t="n">
        <v>528</v>
      </c>
    </row>
    <row r="17">
      <c r="A17" s="4" t="inlineStr">
        <is>
          <t>Gross unrealized losses</t>
        </is>
      </c>
      <c r="B17" s="6" t="n">
        <v>56</v>
      </c>
      <c r="C17" s="6" t="n">
        <v>88</v>
      </c>
    </row>
    <row r="18">
      <c r="A18" s="4" t="inlineStr">
        <is>
          <t>Fair value</t>
        </is>
      </c>
      <c r="B18" s="5" t="n">
        <v>3506</v>
      </c>
      <c r="C18" s="5" t="n">
        <v>3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 Additional Information (Detail) - CAD ($) $ in Millions</t>
        </is>
      </c>
      <c r="B1" s="2" t="inlineStr">
        <is>
          <t>3 Months Ended</t>
        </is>
      </c>
    </row>
    <row r="2">
      <c r="B2" s="2" t="inlineStr">
        <is>
          <t>Jan. 31, 2022</t>
        </is>
      </c>
      <c r="C2" s="2" t="inlineStr">
        <is>
          <t>Oct. 31, 2021</t>
        </is>
      </c>
      <c r="D2" s="2" t="inlineStr">
        <is>
          <t>Jan. 31, 2021</t>
        </is>
      </c>
    </row>
    <row r="3">
      <c r="A3" s="3" t="inlineStr">
        <is>
          <t>Disclosure of detailed information about financial instruments [line items]</t>
        </is>
      </c>
    </row>
    <row r="4">
      <c r="A4" s="4" t="inlineStr">
        <is>
          <t>Fair value of disposed equity securities</t>
        </is>
      </c>
      <c r="B4" s="5" t="n">
        <v>381</v>
      </c>
      <c r="C4" s="5" t="n">
        <v>239</v>
      </c>
      <c r="D4" s="5" t="n">
        <v>181</v>
      </c>
    </row>
    <row r="5">
      <c r="A5" s="4" t="inlineStr">
        <is>
          <t>Cumulative after-tax gain on equity securities designated at FVOCI</t>
        </is>
      </c>
      <c r="B5" s="6" t="n">
        <v>36</v>
      </c>
      <c r="C5" s="6" t="n">
        <v>35</v>
      </c>
      <c r="D5" s="6" t="n">
        <v>39</v>
      </c>
    </row>
    <row r="6">
      <c r="A6" s="4" t="inlineStr">
        <is>
          <t>Dividend income</t>
        </is>
      </c>
      <c r="B6" s="5" t="n">
        <v>38</v>
      </c>
      <c r="C6" s="5" t="n">
        <v>32</v>
      </c>
      <c r="D6" s="5" t="n">
        <v>2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Schedule of Loans at Amortized Cost (Detail) - CAD ($) $ in Millions</t>
        </is>
      </c>
      <c r="B1" s="2" t="inlineStr">
        <is>
          <t>Jan. 31, 2022</t>
        </is>
      </c>
      <c r="C1" s="2" t="inlineStr">
        <is>
          <t>Oct. 31, 2021</t>
        </is>
      </c>
    </row>
    <row r="2">
      <c r="A2" s="4" t="inlineStr">
        <is>
          <t>Gross carrying amount [member]</t>
        </is>
      </c>
    </row>
    <row r="3">
      <c r="A3" s="3" t="inlineStr">
        <is>
          <t>Disclosure of fair value financial assets amortised cost [line Items]</t>
        </is>
      </c>
    </row>
    <row r="4">
      <c r="A4" s="4" t="inlineStr">
        <is>
          <t>Financial assets</t>
        </is>
      </c>
      <c r="B4" s="5" t="n">
        <v>672830</v>
      </c>
      <c r="C4" s="5" t="n">
        <v>642612</v>
      </c>
    </row>
    <row r="5">
      <c r="A5" s="4" t="inlineStr">
        <is>
          <t>Gross carrying amount [member] | Residential mortgages [member]</t>
        </is>
      </c>
    </row>
    <row r="6">
      <c r="A6" s="3" t="inlineStr">
        <is>
          <t>Disclosure of fair value financial assets amortised cost [line Items]</t>
        </is>
      </c>
    </row>
    <row r="7">
      <c r="A7" s="4" t="inlineStr">
        <is>
          <t>Financial assets</t>
        </is>
      </c>
      <c r="B7" s="6" t="n">
        <v>330991</v>
      </c>
      <c r="C7" s="6" t="n">
        <v>319678</v>
      </c>
    </row>
    <row r="8">
      <c r="A8" s="4" t="inlineStr">
        <is>
          <t>Gross carrying amount [member] | Loans to consumers [member]</t>
        </is>
      </c>
    </row>
    <row r="9">
      <c r="A9" s="3" t="inlineStr">
        <is>
          <t>Disclosure of fair value financial assets amortised cost [line Items]</t>
        </is>
      </c>
    </row>
    <row r="10">
      <c r="A10" s="4" t="inlineStr">
        <is>
          <t>Financial assets</t>
        </is>
      </c>
      <c r="B10" s="6" t="n">
        <v>92622</v>
      </c>
      <c r="C10" s="6" t="n">
        <v>91540</v>
      </c>
    </row>
    <row r="11">
      <c r="A11" s="4" t="inlineStr">
        <is>
          <t>Gross carrying amount [member] | Credit Card [member]</t>
        </is>
      </c>
    </row>
    <row r="12">
      <c r="A12" s="3" t="inlineStr">
        <is>
          <t>Disclosure of fair value financial assets amortised cost [line Items]</t>
        </is>
      </c>
    </row>
    <row r="13">
      <c r="A13" s="4" t="inlineStr">
        <is>
          <t>Financial assets</t>
        </is>
      </c>
      <c r="B13" s="6" t="n">
        <v>13145</v>
      </c>
      <c r="C13" s="6" t="n">
        <v>12450</v>
      </c>
    </row>
    <row r="14">
      <c r="A14" s="4" t="inlineStr">
        <is>
          <t>Gross carrying amount [member] | Business and government [member]</t>
        </is>
      </c>
    </row>
    <row r="15">
      <c r="A15" s="3" t="inlineStr">
        <is>
          <t>Disclosure of fair value financial assets amortised cost [line Items]</t>
        </is>
      </c>
    </row>
    <row r="16">
      <c r="A16" s="4" t="inlineStr">
        <is>
          <t>Financial assets</t>
        </is>
      </c>
      <c r="B16" s="6" t="n">
        <v>236072</v>
      </c>
      <c r="C16" s="6" t="n">
        <v>218944</v>
      </c>
    </row>
    <row r="17">
      <c r="A17" s="4" t="inlineStr">
        <is>
          <t>Net Carrying Amount [member]</t>
        </is>
      </c>
    </row>
    <row r="18">
      <c r="A18" s="3" t="inlineStr">
        <is>
          <t>Disclosure of fair value financial assets amortised cost [line Items]</t>
        </is>
      </c>
    </row>
    <row r="19">
      <c r="A19" s="4" t="inlineStr">
        <is>
          <t>Financial assets</t>
        </is>
      </c>
      <c r="B19" s="6" t="n">
        <v>667338</v>
      </c>
      <c r="C19" s="6" t="n">
        <v>636986</v>
      </c>
    </row>
    <row r="20">
      <c r="A20" s="4" t="inlineStr">
        <is>
          <t>Net Carrying Amount [member] | Residential mortgages [member]</t>
        </is>
      </c>
    </row>
    <row r="21">
      <c r="A21" s="3" t="inlineStr">
        <is>
          <t>Disclosure of fair value financial assets amortised cost [line Items]</t>
        </is>
      </c>
    </row>
    <row r="22">
      <c r="A22" s="4" t="inlineStr">
        <is>
          <t>Financial assets</t>
        </is>
      </c>
      <c r="B22" s="6" t="n">
        <v>330156</v>
      </c>
      <c r="C22" s="6" t="n">
        <v>318876</v>
      </c>
    </row>
    <row r="23">
      <c r="A23" s="4" t="inlineStr">
        <is>
          <t>Net Carrying Amount [member] | Loans to consumers [member]</t>
        </is>
      </c>
    </row>
    <row r="24">
      <c r="A24" s="3" t="inlineStr">
        <is>
          <t>Disclosure of fair value financial assets amortised cost [line Items]</t>
        </is>
      </c>
    </row>
    <row r="25">
      <c r="A25" s="4" t="inlineStr">
        <is>
          <t>Financial assets</t>
        </is>
      </c>
      <c r="B25" s="6" t="n">
        <v>90373</v>
      </c>
      <c r="C25" s="6" t="n">
        <v>89199</v>
      </c>
    </row>
    <row r="26">
      <c r="A26" s="4" t="inlineStr">
        <is>
          <t>Net Carrying Amount [member] | Credit Card [member]</t>
        </is>
      </c>
    </row>
    <row r="27">
      <c r="A27" s="3" t="inlineStr">
        <is>
          <t>Disclosure of fair value financial assets amortised cost [line Items]</t>
        </is>
      </c>
    </row>
    <row r="28">
      <c r="A28" s="4" t="inlineStr">
        <is>
          <t>Financial assets</t>
        </is>
      </c>
      <c r="B28" s="6" t="n">
        <v>11980</v>
      </c>
      <c r="C28" s="6" t="n">
        <v>11239</v>
      </c>
    </row>
    <row r="29">
      <c r="A29" s="4" t="inlineStr">
        <is>
          <t>Net Carrying Amount [member] | Business and government [member]</t>
        </is>
      </c>
    </row>
    <row r="30">
      <c r="A30" s="3" t="inlineStr">
        <is>
          <t>Disclosure of fair value financial assets amortised cost [line Items]</t>
        </is>
      </c>
    </row>
    <row r="31">
      <c r="A31" s="4" t="inlineStr">
        <is>
          <t>Financial assets</t>
        </is>
      </c>
      <c r="B31" s="6" t="n">
        <v>234829</v>
      </c>
      <c r="C31" s="6" t="n">
        <v>217672</v>
      </c>
    </row>
    <row r="32">
      <c r="A32" s="4" t="inlineStr">
        <is>
          <t>Financial assets individually assessed for credit losses [member]</t>
        </is>
      </c>
    </row>
    <row r="33">
      <c r="A33" s="3" t="inlineStr">
        <is>
          <t>Disclosure of fair value financial assets amortised cost [line Items]</t>
        </is>
      </c>
    </row>
    <row r="34">
      <c r="A34" s="4" t="inlineStr">
        <is>
          <t>Financial assets</t>
        </is>
      </c>
      <c r="B34" s="6" t="n">
        <v>5492</v>
      </c>
      <c r="C34" s="6" t="n">
        <v>5626</v>
      </c>
    </row>
    <row r="35">
      <c r="A35" s="4" t="inlineStr">
        <is>
          <t>Financial assets individually assessed for credit losses [member] | Residential mortgages [member]</t>
        </is>
      </c>
    </row>
    <row r="36">
      <c r="A36" s="3" t="inlineStr">
        <is>
          <t>Disclosure of fair value financial assets amortised cost [line Items]</t>
        </is>
      </c>
    </row>
    <row r="37">
      <c r="A37" s="4" t="inlineStr">
        <is>
          <t>Financial assets</t>
        </is>
      </c>
      <c r="B37" s="6" t="n">
        <v>835</v>
      </c>
      <c r="C37" s="6" t="n">
        <v>802</v>
      </c>
    </row>
    <row r="38">
      <c r="A38" s="4" t="inlineStr">
        <is>
          <t>Financial assets individually assessed for credit losses [member] | Loans to consumers [member]</t>
        </is>
      </c>
    </row>
    <row r="39">
      <c r="A39" s="3" t="inlineStr">
        <is>
          <t>Disclosure of fair value financial assets amortised cost [line Items]</t>
        </is>
      </c>
    </row>
    <row r="40">
      <c r="A40" s="4" t="inlineStr">
        <is>
          <t>Financial assets</t>
        </is>
      </c>
      <c r="B40" s="6" t="n">
        <v>2249</v>
      </c>
      <c r="C40" s="6" t="n">
        <v>2341</v>
      </c>
    </row>
    <row r="41">
      <c r="A41" s="4" t="inlineStr">
        <is>
          <t>Financial assets individually assessed for credit losses [member] | Credit Card [member]</t>
        </is>
      </c>
    </row>
    <row r="42">
      <c r="A42" s="3" t="inlineStr">
        <is>
          <t>Disclosure of fair value financial assets amortised cost [line Items]</t>
        </is>
      </c>
    </row>
    <row r="43">
      <c r="A43" s="4" t="inlineStr">
        <is>
          <t>Financial assets</t>
        </is>
      </c>
      <c r="B43" s="6" t="n">
        <v>1165</v>
      </c>
      <c r="C43" s="6" t="n">
        <v>1211</v>
      </c>
    </row>
    <row r="44">
      <c r="A44" s="4" t="inlineStr">
        <is>
          <t>Financial assets individually assessed for credit losses [member] | Business and government [member]</t>
        </is>
      </c>
    </row>
    <row r="45">
      <c r="A45" s="3" t="inlineStr">
        <is>
          <t>Disclosure of fair value financial assets amortised cost [line Items]</t>
        </is>
      </c>
    </row>
    <row r="46">
      <c r="A46" s="4" t="inlineStr">
        <is>
          <t>Financial assets</t>
        </is>
      </c>
      <c r="B46" s="5" t="n">
        <v>1243</v>
      </c>
      <c r="C46" s="5" t="n">
        <v>12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 CAD ($) $ in Millions</t>
        </is>
      </c>
      <c r="B1" s="2" t="inlineStr">
        <is>
          <t>3 Months Ended</t>
        </is>
      </c>
    </row>
    <row r="2">
      <c r="B2" s="2" t="inlineStr">
        <is>
          <t>Jan. 31, 2022</t>
        </is>
      </c>
      <c r="C2" s="2" t="inlineStr">
        <is>
          <t>Oct. 31, 2021</t>
        </is>
      </c>
      <c r="D2" s="2" t="inlineStr">
        <is>
          <t>Jan. 31, 2021</t>
        </is>
      </c>
    </row>
    <row r="3">
      <c r="A3" s="3" t="inlineStr">
        <is>
          <t>Statement of comprehensive income [abstract]</t>
        </is>
      </c>
    </row>
    <row r="4">
      <c r="A4" s="4" t="inlineStr">
        <is>
          <t>Net income</t>
        </is>
      </c>
      <c r="B4" s="5" t="n">
        <v>2740</v>
      </c>
      <c r="C4" s="5" t="n">
        <v>2559</v>
      </c>
      <c r="D4" s="5" t="n">
        <v>2398</v>
      </c>
    </row>
    <row r="5">
      <c r="A5" s="3" t="inlineStr">
        <is>
          <t>Net change in unrealized foreign currency translation gains (losses):</t>
        </is>
      </c>
    </row>
    <row r="6">
      <c r="A6" s="4" t="inlineStr">
        <is>
          <t>Net unrealized foreign currency translation gains (losses)</t>
        </is>
      </c>
      <c r="B6" s="6" t="n">
        <v>1500</v>
      </c>
      <c r="C6" s="6" t="n">
        <v>-1059</v>
      </c>
      <c r="D6" s="6" t="n">
        <v>-1406</v>
      </c>
    </row>
    <row r="7">
      <c r="A7" s="4" t="inlineStr">
        <is>
          <t>Net gains (losses) on hedges of net investments in foreign operations</t>
        </is>
      </c>
      <c r="B7" s="6" t="n">
        <v>-559</v>
      </c>
      <c r="C7" s="6" t="n">
        <v>232</v>
      </c>
      <c r="D7" s="6" t="n">
        <v>506</v>
      </c>
    </row>
    <row r="8">
      <c r="A8" s="3" t="inlineStr">
        <is>
          <t>Income tax expense (benefit):</t>
        </is>
      </c>
    </row>
    <row r="9">
      <c r="A9" s="4" t="inlineStr">
        <is>
          <t>Net unrealized foreign currency translation gains (losses)</t>
        </is>
      </c>
      <c r="B9" s="6" t="n">
        <v>12</v>
      </c>
      <c r="C9" s="6" t="n">
        <v>-9</v>
      </c>
      <c r="D9" s="6" t="n">
        <v>-7</v>
      </c>
    </row>
    <row r="10">
      <c r="A10" s="4" t="inlineStr">
        <is>
          <t>Net gains (losses) on hedges of net investments in foreign operations</t>
        </is>
      </c>
      <c r="B10" s="6" t="n">
        <v>-147</v>
      </c>
      <c r="C10" s="6" t="n">
        <v>61</v>
      </c>
      <c r="D10" s="6" t="n">
        <v>133</v>
      </c>
    </row>
    <row r="11">
      <c r="A11" s="4" t="inlineStr">
        <is>
          <t>Other comprehensive income on foreign currency translation and hedges of net investments net of tax</t>
        </is>
      </c>
      <c r="B11" s="6" t="n">
        <v>1076</v>
      </c>
      <c r="C11" s="6" t="n">
        <v>-879</v>
      </c>
      <c r="D11" s="6" t="n">
        <v>-1026</v>
      </c>
    </row>
    <row r="12">
      <c r="A12" s="3" t="inlineStr">
        <is>
          <t>Net change in fair value due to change in debt instruments measured at fair value through other comprehensive income:</t>
        </is>
      </c>
    </row>
    <row r="13">
      <c r="A13" s="4" t="inlineStr">
        <is>
          <t>Net gains (losses) in fair value</t>
        </is>
      </c>
      <c r="B13" s="6" t="n">
        <v>-321</v>
      </c>
      <c r="C13" s="6" t="n">
        <v>-647</v>
      </c>
      <c r="D13" s="6" t="n">
        <v>-59</v>
      </c>
    </row>
    <row r="14">
      <c r="A14" s="4" t="inlineStr">
        <is>
          <t>Reclassification of net (gains) losses to net income</t>
        </is>
      </c>
      <c r="B14" s="6" t="n">
        <v>117</v>
      </c>
      <c r="C14" s="6" t="n">
        <v>294</v>
      </c>
      <c r="D14" s="6" t="n">
        <v>106</v>
      </c>
    </row>
    <row r="15">
      <c r="A15" s="3" t="inlineStr">
        <is>
          <t>Income tax expense (benefit):</t>
        </is>
      </c>
    </row>
    <row r="16">
      <c r="A16" s="4" t="inlineStr">
        <is>
          <t>Net gains (losses) in fair value</t>
        </is>
      </c>
      <c r="B16" s="6" t="n">
        <v>-80</v>
      </c>
      <c r="C16" s="6" t="n">
        <v>-189</v>
      </c>
      <c r="D16" s="6" t="n">
        <v>-17</v>
      </c>
    </row>
    <row r="17">
      <c r="A17" s="4" t="inlineStr">
        <is>
          <t>Reclassification of net (gains) losses to net income</t>
        </is>
      </c>
      <c r="B17" s="6" t="n">
        <v>35</v>
      </c>
      <c r="C17" s="6" t="n">
        <v>75</v>
      </c>
      <c r="D17" s="6" t="n">
        <v>24</v>
      </c>
    </row>
    <row r="18">
      <c r="A18" s="4" t="inlineStr">
        <is>
          <t>Other comprehensive income net of tax available for sale financial assets net of tax</t>
        </is>
      </c>
      <c r="B18" s="6" t="n">
        <v>-159</v>
      </c>
      <c r="C18" s="6" t="n">
        <v>-239</v>
      </c>
      <c r="D18" s="6" t="n">
        <v>40</v>
      </c>
    </row>
    <row r="19">
      <c r="A19" s="3" t="inlineStr">
        <is>
          <t>Net change in gains (losses) on derivative instruments designated as cash flow hedges:</t>
        </is>
      </c>
    </row>
    <row r="20">
      <c r="A20" s="4" t="inlineStr">
        <is>
          <t>Net gains (losses) on derivative instruments designated as cash flow hedges</t>
        </is>
      </c>
      <c r="B20" s="6" t="n">
        <v>-976</v>
      </c>
      <c r="C20" s="6" t="n">
        <v>-1754</v>
      </c>
      <c r="D20" s="6" t="n">
        <v>1138</v>
      </c>
    </row>
    <row r="21">
      <c r="A21" s="4" t="inlineStr">
        <is>
          <t>Reclassification of net (gains) losses to net income</t>
        </is>
      </c>
      <c r="B21" s="6" t="n">
        <v>669</v>
      </c>
      <c r="C21" s="6" t="n">
        <v>830</v>
      </c>
      <c r="D21" s="6" t="n">
        <v>-1392</v>
      </c>
    </row>
    <row r="22">
      <c r="A22" s="3" t="inlineStr">
        <is>
          <t>Income tax expense (benefit):</t>
        </is>
      </c>
    </row>
    <row r="23">
      <c r="A23" s="4" t="inlineStr">
        <is>
          <t>Net gains (losses) on derivative instruments designated as cash flow hedges</t>
        </is>
      </c>
      <c r="B23" s="6" t="n">
        <v>-251</v>
      </c>
      <c r="C23" s="6" t="n">
        <v>-518</v>
      </c>
      <c r="D23" s="6" t="n">
        <v>306</v>
      </c>
    </row>
    <row r="24">
      <c r="A24" s="4" t="inlineStr">
        <is>
          <t>Reclassification of net (gains) losses to net income</t>
        </is>
      </c>
      <c r="B24" s="6" t="n">
        <v>171</v>
      </c>
      <c r="C24" s="6" t="n">
        <v>272</v>
      </c>
      <c r="D24" s="6" t="n">
        <v>-362</v>
      </c>
    </row>
    <row r="25">
      <c r="A25" s="4" t="inlineStr">
        <is>
          <t>Other comprehensive income net of tax cash flow hedges</t>
        </is>
      </c>
      <c r="B25" s="6" t="n">
        <v>-227</v>
      </c>
      <c r="C25" s="6" t="n">
        <v>-678</v>
      </c>
      <c r="D25" s="6" t="n">
        <v>-198</v>
      </c>
    </row>
    <row r="26">
      <c r="A26" s="4" t="inlineStr">
        <is>
          <t>Other comprehensive income (loss) from investments in associates</t>
        </is>
      </c>
      <c r="B26" s="6" t="n">
        <v>4</v>
      </c>
      <c r="C26" s="6" t="n">
        <v>6</v>
      </c>
      <c r="D26" s="6" t="n">
        <v>12</v>
      </c>
    </row>
    <row r="27">
      <c r="A27" s="3" t="inlineStr">
        <is>
          <t>Net change in remeasurement of employee benefit plan asset and liability:</t>
        </is>
      </c>
    </row>
    <row r="28">
      <c r="A28" s="4" t="inlineStr">
        <is>
          <t>Actuarial gains (losses) on employee benefit plans</t>
        </is>
      </c>
      <c r="B28" s="6" t="n">
        <v>148</v>
      </c>
      <c r="C28" s="6" t="n">
        <v>398</v>
      </c>
      <c r="D28" s="6" t="n">
        <v>641</v>
      </c>
    </row>
    <row r="29">
      <c r="A29" s="4" t="inlineStr">
        <is>
          <t>Income tax expense (benefit)</t>
        </is>
      </c>
      <c r="B29" s="6" t="n">
        <v>69</v>
      </c>
      <c r="C29" s="6" t="n">
        <v>106</v>
      </c>
      <c r="D29" s="6" t="n">
        <v>171</v>
      </c>
    </row>
    <row r="30">
      <c r="A30" s="4" t="inlineStr">
        <is>
          <t>Other comprehensive income net of tax actuarial gains (losses) on employee benefit plans</t>
        </is>
      </c>
      <c r="B30" s="6" t="n">
        <v>79</v>
      </c>
      <c r="C30" s="6" t="n">
        <v>292</v>
      </c>
      <c r="D30" s="6" t="n">
        <v>470</v>
      </c>
    </row>
    <row r="31">
      <c r="A31" s="3" t="inlineStr">
        <is>
          <t>Net change in fair value due to change in equity instruments designated at fair value through other comprehensive income:</t>
        </is>
      </c>
    </row>
    <row r="32">
      <c r="A32" s="4" t="inlineStr">
        <is>
          <t>Net gains (losses) in fair value</t>
        </is>
      </c>
      <c r="B32" s="6" t="n">
        <v>194</v>
      </c>
      <c r="C32" s="6" t="n">
        <v>96</v>
      </c>
      <c r="D32" s="6" t="n">
        <v>169</v>
      </c>
    </row>
    <row r="33">
      <c r="A33" s="4" t="inlineStr">
        <is>
          <t>Income tax expense (benefit)</t>
        </is>
      </c>
      <c r="B33" s="6" t="n">
        <v>68</v>
      </c>
      <c r="C33" s="6" t="n">
        <v>25</v>
      </c>
      <c r="D33" s="6" t="n">
        <v>22</v>
      </c>
    </row>
    <row r="34">
      <c r="A34" s="4" t="inlineStr">
        <is>
          <t>Other comprehensive income net of tax for equity instruments designated at fair value through other comprehensive income</t>
        </is>
      </c>
      <c r="B34" s="6" t="n">
        <v>126</v>
      </c>
      <c r="C34" s="6" t="n">
        <v>71</v>
      </c>
      <c r="D34" s="6" t="n">
        <v>147</v>
      </c>
    </row>
    <row r="35">
      <c r="A35" s="3" t="inlineStr">
        <is>
          <t>Net change in fair value due to change in own credit risk on financial liabilities designated under the fair value option:</t>
        </is>
      </c>
    </row>
    <row r="36">
      <c r="A36" s="4" t="inlineStr">
        <is>
          <t>Change in fair value due to change in own credit risk on financial liabilities designated under the fair value option</t>
        </is>
      </c>
      <c r="B36" s="6" t="n">
        <v>231</v>
      </c>
      <c r="C36" s="6" t="n">
        <v>-24</v>
      </c>
      <c r="D36" s="6" t="n">
        <v>-178</v>
      </c>
    </row>
    <row r="37">
      <c r="A37" s="4" t="inlineStr">
        <is>
          <t>Income tax expense (benefit)</t>
        </is>
      </c>
      <c r="B37" s="6" t="n">
        <v>61</v>
      </c>
      <c r="C37" s="6" t="n">
        <v>-7</v>
      </c>
      <c r="D37" s="6" t="n">
        <v>-47</v>
      </c>
    </row>
    <row r="38">
      <c r="A38" s="4" t="inlineStr">
        <is>
          <t>Other comprehensive income net of tax change in fair value due to change in own credit risk on financial liabilities designated under the fair value option</t>
        </is>
      </c>
      <c r="B38" s="6" t="n">
        <v>170</v>
      </c>
      <c r="C38" s="6" t="n">
        <v>-17</v>
      </c>
      <c r="D38" s="6" t="n">
        <v>-131</v>
      </c>
    </row>
    <row r="39">
      <c r="A39" s="4" t="inlineStr">
        <is>
          <t>Other comprehensive income (loss) from investments in associates</t>
        </is>
      </c>
      <c r="B39" s="6" t="n">
        <v>1</v>
      </c>
      <c r="D39" s="6" t="n">
        <v>19</v>
      </c>
    </row>
    <row r="40">
      <c r="A40" s="4" t="inlineStr">
        <is>
          <t>Other comprehensive income (loss)</t>
        </is>
      </c>
      <c r="B40" s="6" t="n">
        <v>1070</v>
      </c>
      <c r="C40" s="6" t="n">
        <v>-1444</v>
      </c>
      <c r="D40" s="6" t="n">
        <v>-667</v>
      </c>
    </row>
    <row r="41">
      <c r="A41" s="4" t="inlineStr">
        <is>
          <t>Total comprehensive income</t>
        </is>
      </c>
      <c r="B41" s="6" t="n">
        <v>3810</v>
      </c>
      <c r="C41" s="6" t="n">
        <v>1115</v>
      </c>
      <c r="D41" s="6" t="n">
        <v>1731</v>
      </c>
    </row>
    <row r="42">
      <c r="A42" s="4" t="inlineStr">
        <is>
          <t>Comprehensive income (loss) attributable to non-controlling interests</t>
        </is>
      </c>
      <c r="B42" s="6" t="n">
        <v>149</v>
      </c>
      <c r="C42" s="6" t="n">
        <v>-27</v>
      </c>
      <c r="D42" s="6" t="n">
        <v>83</v>
      </c>
    </row>
    <row r="43">
      <c r="A43" s="4" t="inlineStr">
        <is>
          <t>Comprehensive income attributable to equity holders of the Bank</t>
        </is>
      </c>
      <c r="B43" s="6" t="n">
        <v>3661</v>
      </c>
      <c r="C43" s="6" t="n">
        <v>1142</v>
      </c>
      <c r="D43" s="6" t="n">
        <v>1648</v>
      </c>
    </row>
    <row r="44">
      <c r="A44" s="4" t="inlineStr">
        <is>
          <t>Preferred shareholders and other equity instrument holders</t>
        </is>
      </c>
      <c r="B44" s="6" t="n">
        <v>44</v>
      </c>
      <c r="C44" s="6" t="n">
        <v>78</v>
      </c>
      <c r="D44" s="6" t="n">
        <v>43</v>
      </c>
    </row>
    <row r="45">
      <c r="A45" s="4" t="inlineStr">
        <is>
          <t>Common shareholders</t>
        </is>
      </c>
      <c r="B45" s="5" t="n">
        <v>3617</v>
      </c>
      <c r="C45" s="5" t="n">
        <v>1064</v>
      </c>
      <c r="D45" s="5" t="n">
        <v>1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Impaired Loans (Detail) - CAD ($) $ in Millions</t>
        </is>
      </c>
      <c r="B1" s="2" t="inlineStr">
        <is>
          <t>Jan. 31, 2022</t>
        </is>
      </c>
      <c r="C1" s="2" t="inlineStr">
        <is>
          <t>Oct. 31, 2021</t>
        </is>
      </c>
    </row>
    <row r="2">
      <c r="A2" s="3" t="inlineStr">
        <is>
          <t>Disclosure of detailed information about financial instruments [line items]</t>
        </is>
      </c>
    </row>
    <row r="3">
      <c r="A3" s="4" t="inlineStr">
        <is>
          <t>Gross impaired loans</t>
        </is>
      </c>
      <c r="B3" s="5" t="n">
        <v>672830</v>
      </c>
      <c r="C3" s="5" t="n">
        <v>642612</v>
      </c>
    </row>
    <row r="4">
      <c r="A4" s="4" t="inlineStr">
        <is>
          <t>Allowance for credit losses</t>
        </is>
      </c>
      <c r="B4" s="6" t="n">
        <v>5492</v>
      </c>
      <c r="C4" s="6" t="n">
        <v>5626</v>
      </c>
    </row>
    <row r="5">
      <c r="A5" s="4" t="inlineStr">
        <is>
          <t>Net</t>
        </is>
      </c>
      <c r="B5" s="6" t="n">
        <v>667338</v>
      </c>
      <c r="C5" s="6" t="n">
        <v>636986</v>
      </c>
    </row>
    <row r="6">
      <c r="A6" s="4" t="inlineStr">
        <is>
          <t>Residential mortgages [member]</t>
        </is>
      </c>
    </row>
    <row r="7">
      <c r="A7" s="3" t="inlineStr">
        <is>
          <t>Disclosure of detailed information about financial instruments [line items]</t>
        </is>
      </c>
    </row>
    <row r="8">
      <c r="A8" s="4" t="inlineStr">
        <is>
          <t>Gross impaired loans</t>
        </is>
      </c>
      <c r="B8" s="6" t="n">
        <v>330991</v>
      </c>
      <c r="C8" s="6" t="n">
        <v>319678</v>
      </c>
    </row>
    <row r="9">
      <c r="A9" s="4" t="inlineStr">
        <is>
          <t>Allowance for credit losses</t>
        </is>
      </c>
      <c r="B9" s="6" t="n">
        <v>835</v>
      </c>
      <c r="C9" s="6" t="n">
        <v>802</v>
      </c>
    </row>
    <row r="10">
      <c r="A10" s="4" t="inlineStr">
        <is>
          <t>Net</t>
        </is>
      </c>
      <c r="B10" s="6" t="n">
        <v>330156</v>
      </c>
      <c r="C10" s="6" t="n">
        <v>318876</v>
      </c>
    </row>
    <row r="11">
      <c r="A11" s="4" t="inlineStr">
        <is>
          <t>Loans to consumers [member]</t>
        </is>
      </c>
    </row>
    <row r="12">
      <c r="A12" s="3" t="inlineStr">
        <is>
          <t>Disclosure of detailed information about financial instruments [line items]</t>
        </is>
      </c>
    </row>
    <row r="13">
      <c r="A13" s="4" t="inlineStr">
        <is>
          <t>Gross impaired loans</t>
        </is>
      </c>
      <c r="B13" s="6" t="n">
        <v>92622</v>
      </c>
      <c r="C13" s="6" t="n">
        <v>91540</v>
      </c>
    </row>
    <row r="14">
      <c r="A14" s="4" t="inlineStr">
        <is>
          <t>Allowance for credit losses</t>
        </is>
      </c>
      <c r="B14" s="6" t="n">
        <v>2249</v>
      </c>
      <c r="C14" s="6" t="n">
        <v>2341</v>
      </c>
    </row>
    <row r="15">
      <c r="A15" s="4" t="inlineStr">
        <is>
          <t>Net</t>
        </is>
      </c>
      <c r="B15" s="6" t="n">
        <v>90373</v>
      </c>
      <c r="C15" s="6" t="n">
        <v>89199</v>
      </c>
    </row>
    <row r="16">
      <c r="A16" s="4" t="inlineStr">
        <is>
          <t>Business and government [member]</t>
        </is>
      </c>
    </row>
    <row r="17">
      <c r="A17" s="3" t="inlineStr">
        <is>
          <t>Disclosure of detailed information about financial instruments [line items]</t>
        </is>
      </c>
    </row>
    <row r="18">
      <c r="A18" s="4" t="inlineStr">
        <is>
          <t>Gross impaired loans</t>
        </is>
      </c>
      <c r="B18" s="6" t="n">
        <v>236072</v>
      </c>
      <c r="C18" s="6" t="n">
        <v>218944</v>
      </c>
    </row>
    <row r="19">
      <c r="A19" s="4" t="inlineStr">
        <is>
          <t>Allowance for credit losses</t>
        </is>
      </c>
      <c r="B19" s="6" t="n">
        <v>1243</v>
      </c>
      <c r="C19" s="6" t="n">
        <v>1272</v>
      </c>
    </row>
    <row r="20">
      <c r="A20" s="4" t="inlineStr">
        <is>
          <t>Net</t>
        </is>
      </c>
      <c r="B20" s="6" t="n">
        <v>234829</v>
      </c>
      <c r="C20" s="6" t="n">
        <v>217672</v>
      </c>
    </row>
    <row r="21">
      <c r="A21" s="4" t="inlineStr">
        <is>
          <t>Financial instruments credit-impaired [member]</t>
        </is>
      </c>
    </row>
    <row r="22">
      <c r="A22" s="3" t="inlineStr">
        <is>
          <t>Disclosure of detailed information about financial instruments [line items]</t>
        </is>
      </c>
    </row>
    <row r="23">
      <c r="A23" s="4" t="inlineStr">
        <is>
          <t>Gross impaired loans</t>
        </is>
      </c>
      <c r="B23" s="6" t="n">
        <v>4435</v>
      </c>
      <c r="C23" s="6" t="n">
        <v>4456</v>
      </c>
    </row>
    <row r="24">
      <c r="A24" s="4" t="inlineStr">
        <is>
          <t>Allowance for credit losses</t>
        </is>
      </c>
      <c r="B24" s="6" t="n">
        <v>1623</v>
      </c>
      <c r="C24" s="6" t="n">
        <v>1655</v>
      </c>
    </row>
    <row r="25">
      <c r="A25" s="4" t="inlineStr">
        <is>
          <t>Net</t>
        </is>
      </c>
      <c r="B25" s="6" t="n">
        <v>2812</v>
      </c>
      <c r="C25" s="6" t="n">
        <v>2801</v>
      </c>
    </row>
    <row r="26">
      <c r="A26" s="4" t="inlineStr">
        <is>
          <t>Financial instruments credit-impaired [member] | Canada [member]</t>
        </is>
      </c>
    </row>
    <row r="27">
      <c r="A27" s="3" t="inlineStr">
        <is>
          <t>Disclosure of detailed information about financial instruments [line items]</t>
        </is>
      </c>
    </row>
    <row r="28">
      <c r="A28" s="4" t="inlineStr">
        <is>
          <t>Gross impaired loans</t>
        </is>
      </c>
      <c r="B28" s="6" t="n">
        <v>1055</v>
      </c>
      <c r="C28" s="6" t="n">
        <v>1090</v>
      </c>
    </row>
    <row r="29">
      <c r="A29" s="4" t="inlineStr">
        <is>
          <t>Allowance for credit losses</t>
        </is>
      </c>
      <c r="B29" s="6" t="n">
        <v>426</v>
      </c>
      <c r="C29" s="6" t="n">
        <v>446</v>
      </c>
    </row>
    <row r="30">
      <c r="A30" s="4" t="inlineStr">
        <is>
          <t>Net</t>
        </is>
      </c>
      <c r="B30" s="6" t="n">
        <v>629</v>
      </c>
      <c r="C30" s="6" t="n">
        <v>644</v>
      </c>
    </row>
    <row r="31">
      <c r="A31" s="4" t="inlineStr">
        <is>
          <t>Financial instruments credit-impaired [member] | United States [member]</t>
        </is>
      </c>
    </row>
    <row r="32">
      <c r="A32" s="3" t="inlineStr">
        <is>
          <t>Disclosure of detailed information about financial instruments [line items]</t>
        </is>
      </c>
    </row>
    <row r="33">
      <c r="A33" s="4" t="inlineStr">
        <is>
          <t>Gross impaired loans</t>
        </is>
      </c>
      <c r="B33" s="6" t="n">
        <v>16</v>
      </c>
      <c r="C33" s="6" t="n">
        <v>24</v>
      </c>
    </row>
    <row r="34">
      <c r="A34" s="4" t="inlineStr">
        <is>
          <t>Allowance for credit losses</t>
        </is>
      </c>
      <c r="C34" s="6" t="n">
        <v>4</v>
      </c>
    </row>
    <row r="35">
      <c r="A35" s="4" t="inlineStr">
        <is>
          <t>Net</t>
        </is>
      </c>
      <c r="B35" s="6" t="n">
        <v>16</v>
      </c>
      <c r="C35" s="6" t="n">
        <v>20</v>
      </c>
    </row>
    <row r="36">
      <c r="A36" s="4" t="inlineStr">
        <is>
          <t>Financial instruments credit-impaired [member] | Mexico [member]</t>
        </is>
      </c>
    </row>
    <row r="37">
      <c r="A37" s="3" t="inlineStr">
        <is>
          <t>Disclosure of detailed information about financial instruments [line items]</t>
        </is>
      </c>
    </row>
    <row r="38">
      <c r="A38" s="4" t="inlineStr">
        <is>
          <t>Gross impaired loans</t>
        </is>
      </c>
      <c r="B38" s="6" t="n">
        <v>775</v>
      </c>
      <c r="C38" s="6" t="n">
        <v>758</v>
      </c>
    </row>
    <row r="39">
      <c r="A39" s="4" t="inlineStr">
        <is>
          <t>Allowance for credit losses</t>
        </is>
      </c>
      <c r="B39" s="6" t="n">
        <v>281</v>
      </c>
      <c r="C39" s="6" t="n">
        <v>269</v>
      </c>
    </row>
    <row r="40">
      <c r="A40" s="4" t="inlineStr">
        <is>
          <t>Net</t>
        </is>
      </c>
      <c r="B40" s="6" t="n">
        <v>494</v>
      </c>
      <c r="C40" s="6" t="n">
        <v>489</v>
      </c>
    </row>
    <row r="41">
      <c r="A41" s="4" t="inlineStr">
        <is>
          <t>Financial instruments credit-impaired [member] | Peru [member]</t>
        </is>
      </c>
    </row>
    <row r="42">
      <c r="A42" s="3" t="inlineStr">
        <is>
          <t>Disclosure of detailed information about financial instruments [line items]</t>
        </is>
      </c>
    </row>
    <row r="43">
      <c r="A43" s="4" t="inlineStr">
        <is>
          <t>Gross impaired loans</t>
        </is>
      </c>
      <c r="B43" s="6" t="n">
        <v>716</v>
      </c>
      <c r="C43" s="6" t="n">
        <v>699</v>
      </c>
    </row>
    <row r="44">
      <c r="A44" s="4" t="inlineStr">
        <is>
          <t>Allowance for credit losses</t>
        </is>
      </c>
      <c r="B44" s="6" t="n">
        <v>350</v>
      </c>
      <c r="C44" s="6" t="n">
        <v>350</v>
      </c>
    </row>
    <row r="45">
      <c r="A45" s="4" t="inlineStr">
        <is>
          <t>Net</t>
        </is>
      </c>
      <c r="B45" s="6" t="n">
        <v>366</v>
      </c>
      <c r="C45" s="6" t="n">
        <v>349</v>
      </c>
    </row>
    <row r="46">
      <c r="A46" s="4" t="inlineStr">
        <is>
          <t>Financial instruments credit-impaired [member] | Chile [member]</t>
        </is>
      </c>
    </row>
    <row r="47">
      <c r="A47" s="3" t="inlineStr">
        <is>
          <t>Disclosure of detailed information about financial instruments [line items]</t>
        </is>
      </c>
    </row>
    <row r="48">
      <c r="A48" s="4" t="inlineStr">
        <is>
          <t>Gross impaired loans</t>
        </is>
      </c>
      <c r="B48" s="6" t="n">
        <v>540</v>
      </c>
      <c r="C48" s="6" t="n">
        <v>512</v>
      </c>
    </row>
    <row r="49">
      <c r="A49" s="4" t="inlineStr">
        <is>
          <t>Allowance for credit losses</t>
        </is>
      </c>
      <c r="B49" s="6" t="n">
        <v>194</v>
      </c>
      <c r="C49" s="6" t="n">
        <v>180</v>
      </c>
    </row>
    <row r="50">
      <c r="A50" s="4" t="inlineStr">
        <is>
          <t>Net</t>
        </is>
      </c>
      <c r="B50" s="6" t="n">
        <v>346</v>
      </c>
      <c r="C50" s="6" t="n">
        <v>332</v>
      </c>
    </row>
    <row r="51">
      <c r="A51" s="4" t="inlineStr">
        <is>
          <t>Financial instruments credit-impaired [member] | Colombia [member]</t>
        </is>
      </c>
    </row>
    <row r="52">
      <c r="A52" s="3" t="inlineStr">
        <is>
          <t>Disclosure of detailed information about financial instruments [line items]</t>
        </is>
      </c>
    </row>
    <row r="53">
      <c r="A53" s="4" t="inlineStr">
        <is>
          <t>Gross impaired loans</t>
        </is>
      </c>
      <c r="B53" s="6" t="n">
        <v>373</v>
      </c>
      <c r="C53" s="6" t="n">
        <v>418</v>
      </c>
    </row>
    <row r="54">
      <c r="A54" s="4" t="inlineStr">
        <is>
          <t>Allowance for credit losses</t>
        </is>
      </c>
      <c r="B54" s="6" t="n">
        <v>78</v>
      </c>
      <c r="C54" s="6" t="n">
        <v>88</v>
      </c>
    </row>
    <row r="55">
      <c r="A55" s="4" t="inlineStr">
        <is>
          <t>Net</t>
        </is>
      </c>
      <c r="B55" s="6" t="n">
        <v>295</v>
      </c>
      <c r="C55" s="6" t="n">
        <v>330</v>
      </c>
    </row>
    <row r="56">
      <c r="A56" s="4" t="inlineStr">
        <is>
          <t>Financial instruments credit-impaired [member] | Other International [member]</t>
        </is>
      </c>
    </row>
    <row r="57">
      <c r="A57" s="3" t="inlineStr">
        <is>
          <t>Disclosure of detailed information about financial instruments [line items]</t>
        </is>
      </c>
    </row>
    <row r="58">
      <c r="A58" s="4" t="inlineStr">
        <is>
          <t>Gross impaired loans</t>
        </is>
      </c>
      <c r="B58" s="6" t="n">
        <v>960</v>
      </c>
      <c r="C58" s="6" t="n">
        <v>955</v>
      </c>
    </row>
    <row r="59">
      <c r="A59" s="4" t="inlineStr">
        <is>
          <t>Allowance for credit losses</t>
        </is>
      </c>
      <c r="B59" s="6" t="n">
        <v>294</v>
      </c>
      <c r="C59" s="6" t="n">
        <v>318</v>
      </c>
    </row>
    <row r="60">
      <c r="A60" s="4" t="inlineStr">
        <is>
          <t>Net</t>
        </is>
      </c>
      <c r="B60" s="6" t="n">
        <v>666</v>
      </c>
      <c r="C60" s="6" t="n">
        <v>637</v>
      </c>
    </row>
    <row r="61">
      <c r="A61" s="4" t="inlineStr">
        <is>
          <t>Financial instruments credit-impaired [member] | Residential mortgages [member]</t>
        </is>
      </c>
    </row>
    <row r="62">
      <c r="A62" s="3" t="inlineStr">
        <is>
          <t>Disclosure of detailed information about financial instruments [line items]</t>
        </is>
      </c>
    </row>
    <row r="63">
      <c r="A63" s="4" t="inlineStr">
        <is>
          <t>Gross impaired loans</t>
        </is>
      </c>
      <c r="B63" s="6" t="n">
        <v>1320</v>
      </c>
      <c r="C63" s="6" t="n">
        <v>1331</v>
      </c>
    </row>
    <row r="64">
      <c r="A64" s="4" t="inlineStr">
        <is>
          <t>Allowance for credit losses</t>
        </is>
      </c>
      <c r="B64" s="6" t="n">
        <v>395</v>
      </c>
      <c r="C64" s="6" t="n">
        <v>374</v>
      </c>
    </row>
    <row r="65">
      <c r="A65" s="4" t="inlineStr">
        <is>
          <t>Net</t>
        </is>
      </c>
      <c r="B65" s="6" t="n">
        <v>925</v>
      </c>
      <c r="C65" s="6" t="n">
        <v>957</v>
      </c>
    </row>
    <row r="66">
      <c r="A66" s="4" t="inlineStr">
        <is>
          <t>Financial instruments credit-impaired [member] | Loans to consumers [member]</t>
        </is>
      </c>
    </row>
    <row r="67">
      <c r="A67" s="3" t="inlineStr">
        <is>
          <t>Disclosure of detailed information about financial instruments [line items]</t>
        </is>
      </c>
    </row>
    <row r="68">
      <c r="A68" s="4" t="inlineStr">
        <is>
          <t>Gross impaired loans</t>
        </is>
      </c>
      <c r="B68" s="6" t="n">
        <v>820</v>
      </c>
      <c r="C68" s="6" t="n">
        <v>833</v>
      </c>
    </row>
    <row r="69">
      <c r="A69" s="4" t="inlineStr">
        <is>
          <t>Allowance for credit losses</t>
        </is>
      </c>
      <c r="B69" s="6" t="n">
        <v>574</v>
      </c>
      <c r="C69" s="6" t="n">
        <v>626</v>
      </c>
    </row>
    <row r="70">
      <c r="A70" s="4" t="inlineStr">
        <is>
          <t>Net</t>
        </is>
      </c>
      <c r="B70" s="6" t="n">
        <v>246</v>
      </c>
      <c r="C70" s="6" t="n">
        <v>207</v>
      </c>
    </row>
    <row r="71">
      <c r="A71" s="4" t="inlineStr">
        <is>
          <t>Financial instruments credit-impaired [member] | Business and government [member]</t>
        </is>
      </c>
    </row>
    <row r="72">
      <c r="A72" s="3" t="inlineStr">
        <is>
          <t>Disclosure of detailed information about financial instruments [line items]</t>
        </is>
      </c>
    </row>
    <row r="73">
      <c r="A73" s="4" t="inlineStr">
        <is>
          <t>Gross impaired loans</t>
        </is>
      </c>
      <c r="B73" s="6" t="n">
        <v>2295</v>
      </c>
      <c r="C73" s="6" t="n">
        <v>2292</v>
      </c>
    </row>
    <row r="74">
      <c r="A74" s="4" t="inlineStr">
        <is>
          <t>Allowance for credit losses</t>
        </is>
      </c>
      <c r="B74" s="6" t="n">
        <v>654</v>
      </c>
      <c r="C74" s="6" t="n">
        <v>655</v>
      </c>
    </row>
    <row r="75">
      <c r="A75" s="4" t="inlineStr">
        <is>
          <t>Net</t>
        </is>
      </c>
      <c r="B75" s="5" t="n">
        <v>1641</v>
      </c>
      <c r="C75" s="5" t="n">
        <v>16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 Impaired Loans (Parenthetical) (Detail) - CAD ($) $ in Millions</t>
        </is>
      </c>
      <c r="B1" s="2" t="inlineStr">
        <is>
          <t>3 Months Ended</t>
        </is>
      </c>
    </row>
    <row r="2">
      <c r="B2" s="2" t="inlineStr">
        <is>
          <t>Jan. 31, 2022</t>
        </is>
      </c>
      <c r="C2" s="2" t="inlineStr">
        <is>
          <t>Oct. 31, 2021</t>
        </is>
      </c>
    </row>
    <row r="3">
      <c r="A3" s="3" t="inlineStr">
        <is>
          <t>Impaired loans [abstract]</t>
        </is>
      </c>
    </row>
    <row r="4">
      <c r="A4" s="4" t="inlineStr">
        <is>
          <t>Interest income recognized on impaired loans</t>
        </is>
      </c>
      <c r="B4" s="5" t="n">
        <v>13</v>
      </c>
      <c r="C4" s="5" t="n">
        <v>12</v>
      </c>
    </row>
    <row r="5">
      <c r="A5" s="4" t="inlineStr">
        <is>
          <t>Interest income, not classified as impaired loans</t>
        </is>
      </c>
      <c r="B5" s="5" t="n">
        <v>61</v>
      </c>
      <c r="C5" s="5" t="n">
        <v>5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Impaired Loans and Allowance for Credit Losses - Summary of Key Macroeconomic Variables Used for Allowance for Credit Losses Calculations (Detail)</t>
        </is>
      </c>
      <c r="B1" s="2" t="inlineStr">
        <is>
          <t>3 Months Ended</t>
        </is>
      </c>
    </row>
    <row r="2">
      <c r="B2" s="2" t="inlineStr">
        <is>
          <t>Jan. 31, 2022$ / lb$ / bbl</t>
        </is>
      </c>
      <c r="C2" s="2" t="inlineStr">
        <is>
          <t>Oct. 31, 2021$ / bbl$ / lb</t>
        </is>
      </c>
    </row>
    <row r="3">
      <c r="A3" s="4" t="inlineStr">
        <is>
          <t>Base case scenario [member] | Canada [member] | Next 12 Months [member]</t>
        </is>
      </c>
    </row>
    <row r="4">
      <c r="A4" s="3" t="inlineStr">
        <is>
          <t>Disclosure of Primary Macroeconomic Drivers of Credit Losses [Line Items]</t>
        </is>
      </c>
    </row>
    <row r="5">
      <c r="A5" s="4" t="inlineStr">
        <is>
          <t>Real GDP growth, y/y % change</t>
        </is>
      </c>
      <c r="B5" s="4" t="inlineStr">
        <is>
          <t>4.20%</t>
        </is>
      </c>
      <c r="C5" s="4" t="inlineStr">
        <is>
          <t>3.40%</t>
        </is>
      </c>
    </row>
    <row r="6">
      <c r="A6" s="4" t="inlineStr">
        <is>
          <t>Unemployment rate, average %</t>
        </is>
      </c>
      <c r="B6" s="4" t="inlineStr">
        <is>
          <t>5.20%</t>
        </is>
      </c>
      <c r="C6" s="4" t="inlineStr">
        <is>
          <t>6.30%</t>
        </is>
      </c>
    </row>
    <row r="7">
      <c r="A7" s="4" t="inlineStr">
        <is>
          <t>Bank of Canada overnight rate target, average %</t>
        </is>
      </c>
      <c r="B7" s="4" t="inlineStr">
        <is>
          <t>0.90%</t>
        </is>
      </c>
      <c r="C7" s="4" t="inlineStr">
        <is>
          <t>0.30%</t>
        </is>
      </c>
    </row>
    <row r="8">
      <c r="A8" s="4" t="inlineStr">
        <is>
          <t>HPI - Housing Price Index, y/y % change</t>
        </is>
      </c>
      <c r="B8" s="4" t="inlineStr">
        <is>
          <t>9.90%</t>
        </is>
      </c>
      <c r="C8" s="4" t="inlineStr">
        <is>
          <t>11.10%</t>
        </is>
      </c>
    </row>
    <row r="9">
      <c r="A9" s="4" t="inlineStr">
        <is>
          <t>USDCAD exchange rate, average</t>
        </is>
      </c>
      <c r="B9" s="8" t="n">
        <v>1.21</v>
      </c>
      <c r="C9" s="8" t="n">
        <v>1.24</v>
      </c>
    </row>
    <row r="10">
      <c r="A10" s="4" t="inlineStr">
        <is>
          <t>Base case scenario [member] | Canada [member] | Remaining forecast period [member]</t>
        </is>
      </c>
    </row>
    <row r="11">
      <c r="A11" s="3" t="inlineStr">
        <is>
          <t>Disclosure of Primary Macroeconomic Drivers of Credit Losses [Line Items]</t>
        </is>
      </c>
    </row>
    <row r="12">
      <c r="A12" s="4" t="inlineStr">
        <is>
          <t>Real GDP growth, y/y % change</t>
        </is>
      </c>
      <c r="B12" s="4" t="inlineStr">
        <is>
          <t>1.60%</t>
        </is>
      </c>
      <c r="C12" s="4" t="inlineStr">
        <is>
          <t>1.90%</t>
        </is>
      </c>
    </row>
    <row r="13">
      <c r="A13" s="4" t="inlineStr">
        <is>
          <t>Unemployment rate, average %</t>
        </is>
      </c>
      <c r="B13" s="4" t="inlineStr">
        <is>
          <t>5.50%</t>
        </is>
      </c>
      <c r="C13" s="4" t="inlineStr">
        <is>
          <t>5.70%</t>
        </is>
      </c>
    </row>
    <row r="14">
      <c r="A14" s="4" t="inlineStr">
        <is>
          <t>Bank of Canada overnight rate target, average %</t>
        </is>
      </c>
      <c r="B14" s="4" t="inlineStr">
        <is>
          <t>2.40%</t>
        </is>
      </c>
      <c r="C14" s="4" t="inlineStr">
        <is>
          <t>2.00%</t>
        </is>
      </c>
    </row>
    <row r="15">
      <c r="A15" s="4" t="inlineStr">
        <is>
          <t>HPI - Housing Price Index, y/y % change</t>
        </is>
      </c>
      <c r="B15" s="4" t="inlineStr">
        <is>
          <t>1.90%</t>
        </is>
      </c>
      <c r="C15" s="4" t="inlineStr">
        <is>
          <t>2.10%</t>
        </is>
      </c>
    </row>
    <row r="16">
      <c r="A16" s="4" t="inlineStr">
        <is>
          <t>USDCAD exchange rate, average</t>
        </is>
      </c>
      <c r="B16" s="8" t="n">
        <v>1.2</v>
      </c>
      <c r="C16" s="8" t="n">
        <v>1.21</v>
      </c>
    </row>
    <row r="17">
      <c r="A17" s="4" t="inlineStr">
        <is>
          <t>Base case scenario [member] | United States [member] | Next 12 Months [member]</t>
        </is>
      </c>
    </row>
    <row r="18">
      <c r="A18" s="3" t="inlineStr">
        <is>
          <t>Disclosure of Primary Macroeconomic Drivers of Credit Losses [Line Items]</t>
        </is>
      </c>
    </row>
    <row r="19">
      <c r="A19" s="4" t="inlineStr">
        <is>
          <t>Real GDP growth, y/y % change</t>
        </is>
      </c>
      <c r="B19" s="4" t="inlineStr">
        <is>
          <t>4.20%</t>
        </is>
      </c>
      <c r="C19" s="4" t="inlineStr">
        <is>
          <t>5.70%</t>
        </is>
      </c>
    </row>
    <row r="20">
      <c r="A20" s="4" t="inlineStr">
        <is>
          <t>Unemployment rate, average %</t>
        </is>
      </c>
      <c r="B20" s="4" t="inlineStr">
        <is>
          <t>4.10%</t>
        </is>
      </c>
      <c r="C20" s="4" t="inlineStr">
        <is>
          <t>3.80%</t>
        </is>
      </c>
    </row>
    <row r="21">
      <c r="A21" s="4" t="inlineStr">
        <is>
          <t>Base case scenario [member] | United States [member] | Remaining forecast period [member]</t>
        </is>
      </c>
    </row>
    <row r="22">
      <c r="A22" s="3" t="inlineStr">
        <is>
          <t>Disclosure of Primary Macroeconomic Drivers of Credit Losses [Line Items]</t>
        </is>
      </c>
    </row>
    <row r="23">
      <c r="A23" s="4" t="inlineStr">
        <is>
          <t>Real GDP growth, y/y % change</t>
        </is>
      </c>
      <c r="B23" s="4" t="inlineStr">
        <is>
          <t>1.90%</t>
        </is>
      </c>
      <c r="C23" s="4" t="inlineStr">
        <is>
          <t>1.60%</t>
        </is>
      </c>
    </row>
    <row r="24">
      <c r="A24" s="4" t="inlineStr">
        <is>
          <t>Unemployment rate, average %</t>
        </is>
      </c>
      <c r="B24" s="4" t="inlineStr">
        <is>
          <t>4.20%</t>
        </is>
      </c>
      <c r="C24" s="4" t="inlineStr">
        <is>
          <t>3.50%</t>
        </is>
      </c>
    </row>
    <row r="25">
      <c r="A25" s="4" t="inlineStr">
        <is>
          <t>Base case scenario [member] | Mexico [member] | Next 12 Months [member]</t>
        </is>
      </c>
    </row>
    <row r="26">
      <c r="A26" s="3" t="inlineStr">
        <is>
          <t>Disclosure of Primary Macroeconomic Drivers of Credit Losses [Line Items]</t>
        </is>
      </c>
    </row>
    <row r="27">
      <c r="A27" s="4" t="inlineStr">
        <is>
          <t>Real GDP growth, y/y % change</t>
        </is>
      </c>
      <c r="B27" s="4" t="inlineStr">
        <is>
          <t>2.80%</t>
        </is>
      </c>
      <c r="C27" s="4" t="inlineStr">
        <is>
          <t>2.80%</t>
        </is>
      </c>
    </row>
    <row r="28">
      <c r="A28" s="4" t="inlineStr">
        <is>
          <t>Unemployment rate, average %</t>
        </is>
      </c>
      <c r="B28" s="4" t="inlineStr">
        <is>
          <t>4.00%</t>
        </is>
      </c>
      <c r="C28" s="4" t="inlineStr">
        <is>
          <t>4.00%</t>
        </is>
      </c>
    </row>
    <row r="29">
      <c r="A29" s="4" t="inlineStr">
        <is>
          <t>Base case scenario [member] | Mexico [member] | Remaining forecast period [member]</t>
        </is>
      </c>
    </row>
    <row r="30">
      <c r="A30" s="3" t="inlineStr">
        <is>
          <t>Disclosure of Primary Macroeconomic Drivers of Credit Losses [Line Items]</t>
        </is>
      </c>
    </row>
    <row r="31">
      <c r="A31" s="4" t="inlineStr">
        <is>
          <t>Real GDP growth, y/y % change</t>
        </is>
      </c>
      <c r="B31" s="4" t="inlineStr">
        <is>
          <t>1.90%</t>
        </is>
      </c>
      <c r="C31" s="4" t="inlineStr">
        <is>
          <t>1.90%</t>
        </is>
      </c>
    </row>
    <row r="32">
      <c r="A32" s="4" t="inlineStr">
        <is>
          <t>Unemployment rate, average %</t>
        </is>
      </c>
      <c r="B32" s="4" t="inlineStr">
        <is>
          <t>3.80%</t>
        </is>
      </c>
      <c r="C32" s="4" t="inlineStr">
        <is>
          <t>4.00%</t>
        </is>
      </c>
    </row>
    <row r="33">
      <c r="A33" s="4" t="inlineStr">
        <is>
          <t>Base case scenario [member] | Chile [member] | Next 12 Months [member]</t>
        </is>
      </c>
    </row>
    <row r="34">
      <c r="A34" s="3" t="inlineStr">
        <is>
          <t>Disclosure of Primary Macroeconomic Drivers of Credit Losses [Line Items]</t>
        </is>
      </c>
    </row>
    <row r="35">
      <c r="A35" s="4" t="inlineStr">
        <is>
          <t>Real GDP growth, y/y % change</t>
        </is>
      </c>
      <c r="B35" s="4" t="inlineStr">
        <is>
          <t>4.60%</t>
        </is>
      </c>
      <c r="C35" s="4" t="inlineStr">
        <is>
          <t>6.70%</t>
        </is>
      </c>
    </row>
    <row r="36">
      <c r="A36" s="4" t="inlineStr">
        <is>
          <t>Unemployment rate, average %</t>
        </is>
      </c>
      <c r="B36" s="4" t="inlineStr">
        <is>
          <t>6.60%</t>
        </is>
      </c>
      <c r="C36" s="4" t="inlineStr">
        <is>
          <t>6.50%</t>
        </is>
      </c>
    </row>
    <row r="37">
      <c r="A37" s="4" t="inlineStr">
        <is>
          <t>Base case scenario [member] | Chile [member] | Remaining forecast period [member]</t>
        </is>
      </c>
    </row>
    <row r="38">
      <c r="A38" s="3" t="inlineStr">
        <is>
          <t>Disclosure of Primary Macroeconomic Drivers of Credit Losses [Line Items]</t>
        </is>
      </c>
    </row>
    <row r="39">
      <c r="A39" s="4" t="inlineStr">
        <is>
          <t>Real GDP growth, y/y % change</t>
        </is>
      </c>
      <c r="B39" s="4" t="inlineStr">
        <is>
          <t>3.00%</t>
        </is>
      </c>
      <c r="C39" s="4" t="inlineStr">
        <is>
          <t>2.20%</t>
        </is>
      </c>
    </row>
    <row r="40">
      <c r="A40" s="4" t="inlineStr">
        <is>
          <t>Unemployment rate, average %</t>
        </is>
      </c>
      <c r="B40" s="4" t="inlineStr">
        <is>
          <t>6.30%</t>
        </is>
      </c>
      <c r="C40" s="4" t="inlineStr">
        <is>
          <t>6.20%</t>
        </is>
      </c>
    </row>
    <row r="41">
      <c r="A41" s="4" t="inlineStr">
        <is>
          <t>Base case scenario [member] | Peru [member] | Next 12 Months [member]</t>
        </is>
      </c>
    </row>
    <row r="42">
      <c r="A42" s="3" t="inlineStr">
        <is>
          <t>Disclosure of Primary Macroeconomic Drivers of Credit Losses [Line Items]</t>
        </is>
      </c>
    </row>
    <row r="43">
      <c r="A43" s="4" t="inlineStr">
        <is>
          <t>Real GDP growth, y/y % change</t>
        </is>
      </c>
      <c r="B43" s="4" t="inlineStr">
        <is>
          <t>2.60%</t>
        </is>
      </c>
      <c r="C43" s="4" t="inlineStr">
        <is>
          <t>5.00%</t>
        </is>
      </c>
    </row>
    <row r="44">
      <c r="A44" s="4" t="inlineStr">
        <is>
          <t>Unemployment rate, average %</t>
        </is>
      </c>
      <c r="B44" s="4" t="inlineStr">
        <is>
          <t>8.70%</t>
        </is>
      </c>
      <c r="C44" s="4" t="inlineStr">
        <is>
          <t>8.80%</t>
        </is>
      </c>
    </row>
    <row r="45">
      <c r="A45" s="4" t="inlineStr">
        <is>
          <t>Base case scenario [member] | Peru [member] | Remaining forecast period [member]</t>
        </is>
      </c>
    </row>
    <row r="46">
      <c r="A46" s="3" t="inlineStr">
        <is>
          <t>Disclosure of Primary Macroeconomic Drivers of Credit Losses [Line Items]</t>
        </is>
      </c>
    </row>
    <row r="47">
      <c r="A47" s="4" t="inlineStr">
        <is>
          <t>Real GDP growth, y/y % change</t>
        </is>
      </c>
      <c r="B47" s="4" t="inlineStr">
        <is>
          <t>3.00%</t>
        </is>
      </c>
      <c r="C47" s="4" t="inlineStr">
        <is>
          <t>3.20%</t>
        </is>
      </c>
    </row>
    <row r="48">
      <c r="A48" s="4" t="inlineStr">
        <is>
          <t>Unemployment rate, average %</t>
        </is>
      </c>
      <c r="B48" s="4" t="inlineStr">
        <is>
          <t>7.40%</t>
        </is>
      </c>
      <c r="C48" s="4" t="inlineStr">
        <is>
          <t>7.50%</t>
        </is>
      </c>
    </row>
    <row r="49">
      <c r="A49" s="4" t="inlineStr">
        <is>
          <t>Base case scenario [member] | Colombia [member] | Next 12 Months [member]</t>
        </is>
      </c>
    </row>
    <row r="50">
      <c r="A50" s="3" t="inlineStr">
        <is>
          <t>Disclosure of Primary Macroeconomic Drivers of Credit Losses [Line Items]</t>
        </is>
      </c>
    </row>
    <row r="51">
      <c r="A51" s="4" t="inlineStr">
        <is>
          <t>Real GDP growth, y/y % change</t>
        </is>
      </c>
      <c r="B51" s="4" t="inlineStr">
        <is>
          <t>4.50%</t>
        </is>
      </c>
      <c r="C51" s="4" t="inlineStr">
        <is>
          <t>5.00%</t>
        </is>
      </c>
    </row>
    <row r="52">
      <c r="A52" s="4" t="inlineStr">
        <is>
          <t>Unemployment rate, average %</t>
        </is>
      </c>
      <c r="B52" s="4" t="inlineStr">
        <is>
          <t>10.80%</t>
        </is>
      </c>
      <c r="C52" s="4" t="inlineStr">
        <is>
          <t>13.70%</t>
        </is>
      </c>
    </row>
    <row r="53">
      <c r="A53" s="4" t="inlineStr">
        <is>
          <t>Base case scenario [member] | Colombia [member] | Remaining forecast period [member]</t>
        </is>
      </c>
    </row>
    <row r="54">
      <c r="A54" s="3" t="inlineStr">
        <is>
          <t>Disclosure of Primary Macroeconomic Drivers of Credit Losses [Line Items]</t>
        </is>
      </c>
    </row>
    <row r="55">
      <c r="A55" s="4" t="inlineStr">
        <is>
          <t>Real GDP growth, y/y % change</t>
        </is>
      </c>
      <c r="B55" s="4" t="inlineStr">
        <is>
          <t>3.50%</t>
        </is>
      </c>
      <c r="C55" s="4" t="inlineStr">
        <is>
          <t>3.50%</t>
        </is>
      </c>
    </row>
    <row r="56">
      <c r="A56" s="4" t="inlineStr">
        <is>
          <t>Unemployment rate, average %</t>
        </is>
      </c>
      <c r="B56" s="4" t="inlineStr">
        <is>
          <t>10.40%</t>
        </is>
      </c>
      <c r="C56" s="4" t="inlineStr">
        <is>
          <t>11.20%</t>
        </is>
      </c>
    </row>
    <row r="57">
      <c r="A57" s="4" t="inlineStr">
        <is>
          <t>Base case scenario [member] | Caribbean [member] | Next 12 Months [member]</t>
        </is>
      </c>
    </row>
    <row r="58">
      <c r="A58" s="3" t="inlineStr">
        <is>
          <t>Disclosure of Primary Macroeconomic Drivers of Credit Losses [Line Items]</t>
        </is>
      </c>
    </row>
    <row r="59">
      <c r="A59" s="4" t="inlineStr">
        <is>
          <t>Real GDP growth, y/y % change</t>
        </is>
      </c>
      <c r="B59" s="4" t="inlineStr">
        <is>
          <t>4.80%</t>
        </is>
      </c>
      <c r="C59" s="4" t="inlineStr">
        <is>
          <t>4.90%</t>
        </is>
      </c>
    </row>
    <row r="60">
      <c r="A60" s="4" t="inlineStr">
        <is>
          <t>Base case scenario [member] | Caribbean [member] | Remaining forecast period [member]</t>
        </is>
      </c>
    </row>
    <row r="61">
      <c r="A61" s="3" t="inlineStr">
        <is>
          <t>Disclosure of Primary Macroeconomic Drivers of Credit Losses [Line Items]</t>
        </is>
      </c>
    </row>
    <row r="62">
      <c r="A62" s="4" t="inlineStr">
        <is>
          <t>Real GDP growth, y/y % change</t>
        </is>
      </c>
      <c r="B62" s="4" t="inlineStr">
        <is>
          <t>4.00%</t>
        </is>
      </c>
      <c r="C62" s="4" t="inlineStr">
        <is>
          <t>4.10%</t>
        </is>
      </c>
    </row>
    <row r="63">
      <c r="A63" s="4" t="inlineStr">
        <is>
          <t>Base case scenario [member] | Global WTI oil price [member] | Next 12 Months [member]</t>
        </is>
      </c>
    </row>
    <row r="64">
      <c r="A64" s="3" t="inlineStr">
        <is>
          <t>Disclosure of Primary Macroeconomic Drivers of Credit Losses [Line Items]</t>
        </is>
      </c>
    </row>
    <row r="65">
      <c r="A65" s="4" t="inlineStr">
        <is>
          <t>Average price of hedging instrument | $ / bbl</t>
        </is>
      </c>
      <c r="B65" s="6" t="n">
        <v>69</v>
      </c>
      <c r="C65" s="6" t="n">
        <v>69</v>
      </c>
    </row>
    <row r="66">
      <c r="A66" s="4" t="inlineStr">
        <is>
          <t>Base case scenario [member] | Global WTI oil price [member] | Remaining forecast period [member]</t>
        </is>
      </c>
    </row>
    <row r="67">
      <c r="A67" s="3" t="inlineStr">
        <is>
          <t>Disclosure of Primary Macroeconomic Drivers of Credit Losses [Line Items]</t>
        </is>
      </c>
    </row>
    <row r="68">
      <c r="A68" s="4" t="inlineStr">
        <is>
          <t>Average price of hedging instrument | $ / bbl</t>
        </is>
      </c>
      <c r="B68" s="6" t="n">
        <v>71</v>
      </c>
      <c r="C68" s="6" t="n">
        <v>70</v>
      </c>
    </row>
    <row r="69">
      <c r="A69" s="4" t="inlineStr">
        <is>
          <t>Base case scenario [member] | Global Copper price [member] | Next 12 Months [member]</t>
        </is>
      </c>
    </row>
    <row r="70">
      <c r="A70" s="3" t="inlineStr">
        <is>
          <t>Disclosure of Primary Macroeconomic Drivers of Credit Losses [Line Items]</t>
        </is>
      </c>
    </row>
    <row r="71">
      <c r="A71" s="4" t="inlineStr">
        <is>
          <t>Average price of hedging instrument | $ / lb</t>
        </is>
      </c>
      <c r="B71" s="8" t="n">
        <v>4.25</v>
      </c>
      <c r="C71" s="8" t="n">
        <v>4.2</v>
      </c>
    </row>
    <row r="72">
      <c r="A72" s="4" t="inlineStr">
        <is>
          <t>Base case scenario [member] | Global Copper price [member] | Remaining forecast period [member]</t>
        </is>
      </c>
    </row>
    <row r="73">
      <c r="A73" s="3" t="inlineStr">
        <is>
          <t>Disclosure of Primary Macroeconomic Drivers of Credit Losses [Line Items]</t>
        </is>
      </c>
    </row>
    <row r="74">
      <c r="A74" s="4" t="inlineStr">
        <is>
          <t>Average price of hedging instrument | $ / lb</t>
        </is>
      </c>
      <c r="B74" s="8" t="n">
        <v>4.15</v>
      </c>
      <c r="C74" s="8" t="n">
        <v>4.2</v>
      </c>
    </row>
    <row r="75">
      <c r="A75" s="4" t="inlineStr">
        <is>
          <t>Base case scenario [member] | Global GDP and PPP [member] | Next 12 Months [member]</t>
        </is>
      </c>
    </row>
    <row r="76">
      <c r="A76" s="3" t="inlineStr">
        <is>
          <t>Disclosure of Primary Macroeconomic Drivers of Credit Losses [Line Items]</t>
        </is>
      </c>
    </row>
    <row r="77">
      <c r="A77" s="4" t="inlineStr">
        <is>
          <t>Global GDP, PPP-weighted, y/y % change</t>
        </is>
      </c>
      <c r="B77" s="4" t="inlineStr">
        <is>
          <t>4.32%</t>
        </is>
      </c>
      <c r="C77" s="4" t="inlineStr">
        <is>
          <t>5.07%</t>
        </is>
      </c>
    </row>
    <row r="78">
      <c r="A78" s="4" t="inlineStr">
        <is>
          <t>Base case scenario [member] | Global GDP and PPP [member] | Remaining forecast period [member]</t>
        </is>
      </c>
    </row>
    <row r="79">
      <c r="A79" s="3" t="inlineStr">
        <is>
          <t>Disclosure of Primary Macroeconomic Drivers of Credit Losses [Line Items]</t>
        </is>
      </c>
    </row>
    <row r="80">
      <c r="A80" s="4" t="inlineStr">
        <is>
          <t>Global GDP, PPP-weighted, y/y % change</t>
        </is>
      </c>
      <c r="B80" s="4" t="inlineStr">
        <is>
          <t>3.57%</t>
        </is>
      </c>
      <c r="C80" s="4" t="inlineStr">
        <is>
          <t>3.02%</t>
        </is>
      </c>
    </row>
    <row r="81">
      <c r="A81" s="4" t="inlineStr">
        <is>
          <t>Optimistic scenario [member] | Canada [member] | Next 12 Months [member]</t>
        </is>
      </c>
    </row>
    <row r="82">
      <c r="A82" s="3" t="inlineStr">
        <is>
          <t>Disclosure of Primary Macroeconomic Drivers of Credit Losses [Line Items]</t>
        </is>
      </c>
    </row>
    <row r="83">
      <c r="A83" s="4" t="inlineStr">
        <is>
          <t>Real GDP growth, y/y % change</t>
        </is>
      </c>
      <c r="B83" s="4" t="inlineStr">
        <is>
          <t>6.10%</t>
        </is>
      </c>
      <c r="C83" s="4" t="inlineStr">
        <is>
          <t>5.30%</t>
        </is>
      </c>
    </row>
    <row r="84">
      <c r="A84" s="4" t="inlineStr">
        <is>
          <t>Unemployment rate, average %</t>
        </is>
      </c>
      <c r="B84" s="4" t="inlineStr">
        <is>
          <t>4.50%</t>
        </is>
      </c>
      <c r="C84" s="4" t="inlineStr">
        <is>
          <t>5.60%</t>
        </is>
      </c>
    </row>
    <row r="85">
      <c r="A85" s="4" t="inlineStr">
        <is>
          <t>Bank of Canada overnight rate target, average %</t>
        </is>
      </c>
      <c r="B85" s="4" t="inlineStr">
        <is>
          <t>1.50%</t>
        </is>
      </c>
      <c r="C85" s="4" t="inlineStr">
        <is>
          <t>0.90%</t>
        </is>
      </c>
    </row>
    <row r="86">
      <c r="A86" s="4" t="inlineStr">
        <is>
          <t>HPI - Housing Price Index, y/y % change</t>
        </is>
      </c>
      <c r="B86" s="4" t="inlineStr">
        <is>
          <t>12.50%</t>
        </is>
      </c>
      <c r="C86" s="4" t="inlineStr">
        <is>
          <t>13.20%</t>
        </is>
      </c>
    </row>
    <row r="87">
      <c r="A87" s="4" t="inlineStr">
        <is>
          <t>USDCAD exchange rate, average</t>
        </is>
      </c>
      <c r="B87" s="8" t="n">
        <v>1.2</v>
      </c>
      <c r="C87" s="8" t="n">
        <v>1.23</v>
      </c>
    </row>
    <row r="88">
      <c r="A88" s="4" t="inlineStr">
        <is>
          <t>Optimistic scenario [member] | Canada [member] | Remaining forecast period [member]</t>
        </is>
      </c>
    </row>
    <row r="89">
      <c r="A89" s="3" t="inlineStr">
        <is>
          <t>Disclosure of Primary Macroeconomic Drivers of Credit Losses [Line Items]</t>
        </is>
      </c>
    </row>
    <row r="90">
      <c r="A90" s="4" t="inlineStr">
        <is>
          <t>Real GDP growth, y/y % change</t>
        </is>
      </c>
      <c r="B90" s="4" t="inlineStr">
        <is>
          <t>2.50%</t>
        </is>
      </c>
      <c r="C90" s="4" t="inlineStr">
        <is>
          <t>2.80%</t>
        </is>
      </c>
    </row>
    <row r="91">
      <c r="A91" s="4" t="inlineStr">
        <is>
          <t>Unemployment rate, average %</t>
        </is>
      </c>
      <c r="B91" s="4" t="inlineStr">
        <is>
          <t>4.00%</t>
        </is>
      </c>
      <c r="C91" s="4" t="inlineStr">
        <is>
          <t>4.10%</t>
        </is>
      </c>
    </row>
    <row r="92">
      <c r="A92" s="4" t="inlineStr">
        <is>
          <t>Bank of Canada overnight rate target, average %</t>
        </is>
      </c>
      <c r="B92" s="4" t="inlineStr">
        <is>
          <t>3.70%</t>
        </is>
      </c>
      <c r="C92" s="4" t="inlineStr">
        <is>
          <t>3.60%</t>
        </is>
      </c>
    </row>
    <row r="93">
      <c r="A93" s="4" t="inlineStr">
        <is>
          <t>HPI - Housing Price Index, y/y % change</t>
        </is>
      </c>
      <c r="B93" s="4" t="inlineStr">
        <is>
          <t>3.10%</t>
        </is>
      </c>
      <c r="C93" s="4" t="inlineStr">
        <is>
          <t>3.90%</t>
        </is>
      </c>
    </row>
    <row r="94">
      <c r="A94" s="4" t="inlineStr">
        <is>
          <t>USDCAD exchange rate, average</t>
        </is>
      </c>
      <c r="B94" s="8" t="n">
        <v>1.19</v>
      </c>
      <c r="C94" s="8" t="n">
        <v>1.2</v>
      </c>
    </row>
    <row r="95">
      <c r="A95" s="4" t="inlineStr">
        <is>
          <t>Optimistic scenario [member] | United States [member] | Next 12 Months [member]</t>
        </is>
      </c>
    </row>
    <row r="96">
      <c r="A96" s="3" t="inlineStr">
        <is>
          <t>Disclosure of Primary Macroeconomic Drivers of Credit Losses [Line Items]</t>
        </is>
      </c>
    </row>
    <row r="97">
      <c r="A97" s="4" t="inlineStr">
        <is>
          <t>Real GDP growth, y/y % change</t>
        </is>
      </c>
      <c r="B97" s="4" t="inlineStr">
        <is>
          <t>5.40%</t>
        </is>
      </c>
      <c r="C97" s="4" t="inlineStr">
        <is>
          <t>7.30%</t>
        </is>
      </c>
    </row>
    <row r="98">
      <c r="A98" s="4" t="inlineStr">
        <is>
          <t>Unemployment rate, average %</t>
        </is>
      </c>
      <c r="B98" s="4" t="inlineStr">
        <is>
          <t>3.90%</t>
        </is>
      </c>
      <c r="C98" s="4" t="inlineStr">
        <is>
          <t>3.40%</t>
        </is>
      </c>
    </row>
    <row r="99">
      <c r="A99" s="4" t="inlineStr">
        <is>
          <t>Optimistic scenario [member] | United States [member] | Remaining forecast period [member]</t>
        </is>
      </c>
    </row>
    <row r="100">
      <c r="A100" s="3" t="inlineStr">
        <is>
          <t>Disclosure of Primary Macroeconomic Drivers of Credit Losses [Line Items]</t>
        </is>
      </c>
    </row>
    <row r="101">
      <c r="A101" s="4" t="inlineStr">
        <is>
          <t>Real GDP growth, y/y % change</t>
        </is>
      </c>
      <c r="B101" s="4" t="inlineStr">
        <is>
          <t>2.60%</t>
        </is>
      </c>
      <c r="C101" s="4" t="inlineStr">
        <is>
          <t>2.10%</t>
        </is>
      </c>
    </row>
    <row r="102">
      <c r="A102" s="4" t="inlineStr">
        <is>
          <t>Unemployment rate, average %</t>
        </is>
      </c>
      <c r="B102" s="4" t="inlineStr">
        <is>
          <t>3.80%</t>
        </is>
      </c>
      <c r="C102" s="4" t="inlineStr">
        <is>
          <t>3.20%</t>
        </is>
      </c>
    </row>
    <row r="103">
      <c r="A103" s="4" t="inlineStr">
        <is>
          <t>Optimistic scenario [member] | Mexico [member] | Next 12 Months [member]</t>
        </is>
      </c>
    </row>
    <row r="104">
      <c r="A104" s="3" t="inlineStr">
        <is>
          <t>Disclosure of Primary Macroeconomic Drivers of Credit Losses [Line Items]</t>
        </is>
      </c>
    </row>
    <row r="105">
      <c r="A105" s="4" t="inlineStr">
        <is>
          <t>Real GDP growth, y/y % change</t>
        </is>
      </c>
      <c r="B105" s="4" t="inlineStr">
        <is>
          <t>4.40%</t>
        </is>
      </c>
      <c r="C105" s="4" t="inlineStr">
        <is>
          <t>4.30%</t>
        </is>
      </c>
    </row>
    <row r="106">
      <c r="A106" s="4" t="inlineStr">
        <is>
          <t>Unemployment rate, average %</t>
        </is>
      </c>
      <c r="B106" s="4" t="inlineStr">
        <is>
          <t>3.40%</t>
        </is>
      </c>
      <c r="C106" s="4" t="inlineStr">
        <is>
          <t>3.60%</t>
        </is>
      </c>
    </row>
    <row r="107">
      <c r="A107" s="4" t="inlineStr">
        <is>
          <t>Optimistic scenario [member] | Mexico [member] | Remaining forecast period [member]</t>
        </is>
      </c>
    </row>
    <row r="108">
      <c r="A108" s="3" t="inlineStr">
        <is>
          <t>Disclosure of Primary Macroeconomic Drivers of Credit Losses [Line Items]</t>
        </is>
      </c>
    </row>
    <row r="109">
      <c r="A109" s="4" t="inlineStr">
        <is>
          <t>Real GDP growth, y/y % change</t>
        </is>
      </c>
      <c r="B109" s="4" t="inlineStr">
        <is>
          <t>2.00%</t>
        </is>
      </c>
      <c r="C109" s="4" t="inlineStr">
        <is>
          <t>2.70%</t>
        </is>
      </c>
    </row>
    <row r="110">
      <c r="A110" s="4" t="inlineStr">
        <is>
          <t>Unemployment rate, average %</t>
        </is>
      </c>
      <c r="B110" s="4" t="inlineStr">
        <is>
          <t>3.20%</t>
        </is>
      </c>
      <c r="C110" s="4" t="inlineStr">
        <is>
          <t>3.10%</t>
        </is>
      </c>
    </row>
    <row r="111">
      <c r="A111" s="4" t="inlineStr">
        <is>
          <t>Optimistic scenario [member] | Chile [member] | Next 12 Months [member]</t>
        </is>
      </c>
    </row>
    <row r="112">
      <c r="A112" s="3" t="inlineStr">
        <is>
          <t>Disclosure of Primary Macroeconomic Drivers of Credit Losses [Line Items]</t>
        </is>
      </c>
    </row>
    <row r="113">
      <c r="A113" s="4" t="inlineStr">
        <is>
          <t>Real GDP growth, y/y % change</t>
        </is>
      </c>
      <c r="B113" s="4" t="inlineStr">
        <is>
          <t>6.80%</t>
        </is>
      </c>
      <c r="C113" s="4" t="inlineStr">
        <is>
          <t>8.80%</t>
        </is>
      </c>
    </row>
    <row r="114">
      <c r="A114" s="4" t="inlineStr">
        <is>
          <t>Unemployment rate, average %</t>
        </is>
      </c>
      <c r="B114" s="4" t="inlineStr">
        <is>
          <t>6.00%</t>
        </is>
      </c>
      <c r="C114" s="4" t="inlineStr">
        <is>
          <t>5.90%</t>
        </is>
      </c>
    </row>
    <row r="115">
      <c r="A115" s="4" t="inlineStr">
        <is>
          <t>Optimistic scenario [member] | Chile [member] | Remaining forecast period [member]</t>
        </is>
      </c>
    </row>
    <row r="116">
      <c r="A116" s="3" t="inlineStr">
        <is>
          <t>Disclosure of Primary Macroeconomic Drivers of Credit Losses [Line Items]</t>
        </is>
      </c>
    </row>
    <row r="117">
      <c r="A117" s="4" t="inlineStr">
        <is>
          <t>Real GDP growth, y/y % change</t>
        </is>
      </c>
      <c r="B117" s="4" t="inlineStr">
        <is>
          <t>4.00%</t>
        </is>
      </c>
      <c r="C117" s="4" t="inlineStr">
        <is>
          <t>3.10%</t>
        </is>
      </c>
    </row>
    <row r="118">
      <c r="A118" s="4" t="inlineStr">
        <is>
          <t>Unemployment rate, average %</t>
        </is>
      </c>
      <c r="B118" s="4" t="inlineStr">
        <is>
          <t>5.50%</t>
        </is>
      </c>
      <c r="C118" s="4" t="inlineStr">
        <is>
          <t>5.60%</t>
        </is>
      </c>
    </row>
    <row r="119">
      <c r="A119" s="4" t="inlineStr">
        <is>
          <t>Optimistic scenario [member] | Peru [member] | Next 12 Months [member]</t>
        </is>
      </c>
    </row>
    <row r="120">
      <c r="A120" s="3" t="inlineStr">
        <is>
          <t>Disclosure of Primary Macroeconomic Drivers of Credit Losses [Line Items]</t>
        </is>
      </c>
    </row>
    <row r="121">
      <c r="A121" s="4" t="inlineStr">
        <is>
          <t>Real GDP growth, y/y % change</t>
        </is>
      </c>
      <c r="B121" s="4" t="inlineStr">
        <is>
          <t>4.50%</t>
        </is>
      </c>
      <c r="C121" s="4" t="inlineStr">
        <is>
          <t>7.70%</t>
        </is>
      </c>
    </row>
    <row r="122">
      <c r="A122" s="4" t="inlineStr">
        <is>
          <t>Unemployment rate, average %</t>
        </is>
      </c>
      <c r="B122" s="4" t="inlineStr">
        <is>
          <t>5.80%</t>
        </is>
      </c>
      <c r="C122" s="4" t="inlineStr">
        <is>
          <t>6.00%</t>
        </is>
      </c>
    </row>
    <row r="123">
      <c r="A123" s="4" t="inlineStr">
        <is>
          <t>Optimistic scenario [member] | Peru [member] | Remaining forecast period [member]</t>
        </is>
      </c>
    </row>
    <row r="124">
      <c r="A124" s="3" t="inlineStr">
        <is>
          <t>Disclosure of Primary Macroeconomic Drivers of Credit Losses [Line Items]</t>
        </is>
      </c>
    </row>
    <row r="125">
      <c r="A125" s="4" t="inlineStr">
        <is>
          <t>Real GDP growth, y/y % change</t>
        </is>
      </c>
      <c r="B125" s="4" t="inlineStr">
        <is>
          <t>3.80%</t>
        </is>
      </c>
      <c r="C125" s="4" t="inlineStr">
        <is>
          <t>4.30%</t>
        </is>
      </c>
    </row>
    <row r="126">
      <c r="A126" s="4" t="inlineStr">
        <is>
          <t>Unemployment rate, average %</t>
        </is>
      </c>
      <c r="B126" s="4" t="inlineStr">
        <is>
          <t>5.10%</t>
        </is>
      </c>
      <c r="C126" s="4" t="inlineStr">
        <is>
          <t>3.40%</t>
        </is>
      </c>
    </row>
    <row r="127">
      <c r="A127" s="4" t="inlineStr">
        <is>
          <t>Optimistic scenario [member] | Colombia [member] | Next 12 Months [member]</t>
        </is>
      </c>
    </row>
    <row r="128">
      <c r="A128" s="3" t="inlineStr">
        <is>
          <t>Disclosure of Primary Macroeconomic Drivers of Credit Losses [Line Items]</t>
        </is>
      </c>
    </row>
    <row r="129">
      <c r="A129" s="4" t="inlineStr">
        <is>
          <t>Real GDP growth, y/y % change</t>
        </is>
      </c>
      <c r="B129" s="4" t="inlineStr">
        <is>
          <t>6.50%</t>
        </is>
      </c>
      <c r="C129" s="4" t="inlineStr">
        <is>
          <t>6.80%</t>
        </is>
      </c>
    </row>
    <row r="130">
      <c r="A130" s="4" t="inlineStr">
        <is>
          <t>Unemployment rate, average %</t>
        </is>
      </c>
      <c r="B130" s="4" t="inlineStr">
        <is>
          <t>10.00%</t>
        </is>
      </c>
      <c r="C130" s="4" t="inlineStr">
        <is>
          <t>12.00%</t>
        </is>
      </c>
    </row>
    <row r="131">
      <c r="A131" s="4" t="inlineStr">
        <is>
          <t>Optimistic scenario [member] | Colombia [member] | Remaining forecast period [member]</t>
        </is>
      </c>
    </row>
    <row r="132">
      <c r="A132" s="3" t="inlineStr">
        <is>
          <t>Disclosure of Primary Macroeconomic Drivers of Credit Losses [Line Items]</t>
        </is>
      </c>
    </row>
    <row r="133">
      <c r="A133" s="4" t="inlineStr">
        <is>
          <t>Real GDP growth, y/y % change</t>
        </is>
      </c>
      <c r="B133" s="4" t="inlineStr">
        <is>
          <t>4.80%</t>
        </is>
      </c>
      <c r="C133" s="4" t="inlineStr">
        <is>
          <t>4.80%</t>
        </is>
      </c>
    </row>
    <row r="134">
      <c r="A134" s="4" t="inlineStr">
        <is>
          <t>Unemployment rate, average %</t>
        </is>
      </c>
      <c r="B134" s="4" t="inlineStr">
        <is>
          <t>7.70%</t>
        </is>
      </c>
      <c r="C134" s="4" t="inlineStr">
        <is>
          <t>8.20%</t>
        </is>
      </c>
    </row>
    <row r="135">
      <c r="A135" s="4" t="inlineStr">
        <is>
          <t>Optimistic scenario [member] | Caribbean [member] | Next 12 Months [member]</t>
        </is>
      </c>
    </row>
    <row r="136">
      <c r="A136" s="3" t="inlineStr">
        <is>
          <t>Disclosure of Primary Macroeconomic Drivers of Credit Losses [Line Items]</t>
        </is>
      </c>
    </row>
    <row r="137">
      <c r="A137" s="4" t="inlineStr">
        <is>
          <t>Real GDP growth, y/y % change</t>
        </is>
      </c>
      <c r="B137" s="4" t="inlineStr">
        <is>
          <t>6.40%</t>
        </is>
      </c>
      <c r="C137" s="4" t="inlineStr">
        <is>
          <t>6.20%</t>
        </is>
      </c>
    </row>
    <row r="138">
      <c r="A138" s="4" t="inlineStr">
        <is>
          <t>Optimistic scenario [member] | Caribbean [member] | Remaining forecast period [member]</t>
        </is>
      </c>
    </row>
    <row r="139">
      <c r="A139" s="3" t="inlineStr">
        <is>
          <t>Disclosure of Primary Macroeconomic Drivers of Credit Losses [Line Items]</t>
        </is>
      </c>
    </row>
    <row r="140">
      <c r="A140" s="4" t="inlineStr">
        <is>
          <t>Real GDP growth, y/y % change</t>
        </is>
      </c>
      <c r="B140" s="4" t="inlineStr">
        <is>
          <t>4.10%</t>
        </is>
      </c>
      <c r="C140" s="4" t="inlineStr">
        <is>
          <t>4.90%</t>
        </is>
      </c>
    </row>
    <row r="141">
      <c r="A141" s="4" t="inlineStr">
        <is>
          <t>Optimistic scenario [member] | Global WTI oil price [member] | Next 12 Months [member]</t>
        </is>
      </c>
    </row>
    <row r="142">
      <c r="A142" s="3" t="inlineStr">
        <is>
          <t>Disclosure of Primary Macroeconomic Drivers of Credit Losses [Line Items]</t>
        </is>
      </c>
    </row>
    <row r="143">
      <c r="A143" s="4" t="inlineStr">
        <is>
          <t>Average price of hedging instrument | $ / bbl</t>
        </is>
      </c>
      <c r="B143" s="6" t="n">
        <v>75</v>
      </c>
      <c r="C143" s="6" t="n">
        <v>75</v>
      </c>
    </row>
    <row r="144">
      <c r="A144" s="4" t="inlineStr">
        <is>
          <t>Optimistic scenario [member] | Global WTI oil price [member] | Remaining forecast period [member]</t>
        </is>
      </c>
    </row>
    <row r="145">
      <c r="A145" s="3" t="inlineStr">
        <is>
          <t>Disclosure of Primary Macroeconomic Drivers of Credit Losses [Line Items]</t>
        </is>
      </c>
    </row>
    <row r="146">
      <c r="A146" s="4" t="inlineStr">
        <is>
          <t>Average price of hedging instrument | $ / bbl</t>
        </is>
      </c>
      <c r="B146" s="6" t="n">
        <v>87</v>
      </c>
      <c r="C146" s="6" t="n">
        <v>86</v>
      </c>
    </row>
    <row r="147">
      <c r="A147" s="4" t="inlineStr">
        <is>
          <t>Optimistic scenario [member] | Global Copper price [member] | Next 12 Months [member]</t>
        </is>
      </c>
    </row>
    <row r="148">
      <c r="A148" s="3" t="inlineStr">
        <is>
          <t>Disclosure of Primary Macroeconomic Drivers of Credit Losses [Line Items]</t>
        </is>
      </c>
    </row>
    <row r="149">
      <c r="A149" s="4" t="inlineStr">
        <is>
          <t>Average price of hedging instrument | $ / lb</t>
        </is>
      </c>
      <c r="B149" s="8" t="n">
        <v>4.46</v>
      </c>
      <c r="C149" s="8" t="n">
        <v>4.36</v>
      </c>
    </row>
    <row r="150">
      <c r="A150" s="4" t="inlineStr">
        <is>
          <t>Optimistic scenario [member] | Global Copper price [member] | Remaining forecast period [member]</t>
        </is>
      </c>
    </row>
    <row r="151">
      <c r="A151" s="3" t="inlineStr">
        <is>
          <t>Disclosure of Primary Macroeconomic Drivers of Credit Losses [Line Items]</t>
        </is>
      </c>
    </row>
    <row r="152">
      <c r="A152" s="4" t="inlineStr">
        <is>
          <t>Average price of hedging instrument | $ / lb</t>
        </is>
      </c>
      <c r="B152" s="8" t="n">
        <v>4.72</v>
      </c>
      <c r="C152" s="8" t="n">
        <v>4.78</v>
      </c>
    </row>
    <row r="153">
      <c r="A153" s="4" t="inlineStr">
        <is>
          <t>Optimistic scenario [member] | Global GDP and PPP [member] | Next 12 Months [member]</t>
        </is>
      </c>
    </row>
    <row r="154">
      <c r="A154" s="3" t="inlineStr">
        <is>
          <t>Disclosure of Primary Macroeconomic Drivers of Credit Losses [Line Items]</t>
        </is>
      </c>
    </row>
    <row r="155">
      <c r="A155" s="4" t="inlineStr">
        <is>
          <t>Global GDP, PPP-weighted, y/y % change</t>
        </is>
      </c>
      <c r="B155" s="4" t="inlineStr">
        <is>
          <t>5.66%</t>
        </is>
      </c>
      <c r="C155" s="4" t="inlineStr">
        <is>
          <t>6.54%</t>
        </is>
      </c>
    </row>
    <row r="156">
      <c r="A156" s="4" t="inlineStr">
        <is>
          <t>Optimistic scenario [member] | Global GDP and PPP [member] | Remaining forecast period [member]</t>
        </is>
      </c>
    </row>
    <row r="157">
      <c r="A157" s="3" t="inlineStr">
        <is>
          <t>Disclosure of Primary Macroeconomic Drivers of Credit Losses [Line Items]</t>
        </is>
      </c>
    </row>
    <row r="158">
      <c r="A158" s="4" t="inlineStr">
        <is>
          <t>Global GDP, PPP-weighted, y/y % change</t>
        </is>
      </c>
      <c r="B158" s="4" t="inlineStr">
        <is>
          <t>4.47%</t>
        </is>
      </c>
      <c r="C158" s="4" t="inlineStr">
        <is>
          <t>3.90%</t>
        </is>
      </c>
    </row>
    <row r="159">
      <c r="A159" s="4" t="inlineStr">
        <is>
          <t>Pessimistic scenario [member] | Canada [member] | Next 12 Months [member]</t>
        </is>
      </c>
    </row>
    <row r="160">
      <c r="A160" s="3" t="inlineStr">
        <is>
          <t>Disclosure of Primary Macroeconomic Drivers of Credit Losses [Line Items]</t>
        </is>
      </c>
    </row>
    <row r="161">
      <c r="A161" s="4" t="inlineStr">
        <is>
          <t>Real GDP growth, y/y % change</t>
        </is>
      </c>
      <c r="B161" s="4" t="inlineStr">
        <is>
          <t>0.00%</t>
        </is>
      </c>
      <c r="C161" s="4" t="inlineStr">
        <is>
          <t>(1.30%)</t>
        </is>
      </c>
    </row>
    <row r="162">
      <c r="A162" s="4" t="inlineStr">
        <is>
          <t>Unemployment rate, average %</t>
        </is>
      </c>
      <c r="B162" s="4" t="inlineStr">
        <is>
          <t>7.70%</t>
        </is>
      </c>
      <c r="C162" s="4" t="inlineStr">
        <is>
          <t>8.80%</t>
        </is>
      </c>
    </row>
    <row r="163">
      <c r="A163" s="4" t="inlineStr">
        <is>
          <t>Bank of Canada overnight rate target, average %</t>
        </is>
      </c>
      <c r="B163" s="4" t="inlineStr">
        <is>
          <t>0.30%</t>
        </is>
      </c>
      <c r="C163" s="4" t="inlineStr">
        <is>
          <t>0.30%</t>
        </is>
      </c>
    </row>
    <row r="164">
      <c r="A164" s="4" t="inlineStr">
        <is>
          <t>HPI - Housing Price Index, y/y % change</t>
        </is>
      </c>
      <c r="B164" s="4" t="inlineStr">
        <is>
          <t>3.00%</t>
        </is>
      </c>
      <c r="C164" s="4" t="inlineStr">
        <is>
          <t>3.90%</t>
        </is>
      </c>
    </row>
    <row r="165">
      <c r="A165" s="4" t="inlineStr">
        <is>
          <t>USDCAD exchange rate, average</t>
        </is>
      </c>
      <c r="B165" s="8" t="n">
        <v>1.25</v>
      </c>
      <c r="C165" s="8" t="n">
        <v>1.28</v>
      </c>
    </row>
    <row r="166">
      <c r="A166" s="4" t="inlineStr">
        <is>
          <t>Pessimistic scenario [member] | Canada [member] | Remaining forecast period [member]</t>
        </is>
      </c>
    </row>
    <row r="167">
      <c r="A167" s="3" t="inlineStr">
        <is>
          <t>Disclosure of Primary Macroeconomic Drivers of Credit Losses [Line Items]</t>
        </is>
      </c>
    </row>
    <row r="168">
      <c r="A168" s="4" t="inlineStr">
        <is>
          <t>Real GDP growth, y/y % change</t>
        </is>
      </c>
      <c r="B168" s="4" t="inlineStr">
        <is>
          <t>2.70%</t>
        </is>
      </c>
      <c r="C168" s="4" t="inlineStr">
        <is>
          <t>3.10%</t>
        </is>
      </c>
    </row>
    <row r="169">
      <c r="A169" s="4" t="inlineStr">
        <is>
          <t>Unemployment rate, average %</t>
        </is>
      </c>
      <c r="B169" s="4" t="inlineStr">
        <is>
          <t>6.10%</t>
        </is>
      </c>
      <c r="C169" s="4" t="inlineStr">
        <is>
          <t>6.30%</t>
        </is>
      </c>
    </row>
    <row r="170">
      <c r="A170" s="4" t="inlineStr">
        <is>
          <t>Bank of Canada overnight rate target, average %</t>
        </is>
      </c>
      <c r="B170" s="4" t="inlineStr">
        <is>
          <t>1.90%</t>
        </is>
      </c>
      <c r="C170" s="4" t="inlineStr">
        <is>
          <t>1.20%</t>
        </is>
      </c>
    </row>
    <row r="171">
      <c r="A171" s="4" t="inlineStr">
        <is>
          <t>HPI - Housing Price Index, y/y % change</t>
        </is>
      </c>
      <c r="B171" s="4" t="inlineStr">
        <is>
          <t>3.10%</t>
        </is>
      </c>
      <c r="C171" s="4" t="inlineStr">
        <is>
          <t>3.30%</t>
        </is>
      </c>
    </row>
    <row r="172">
      <c r="A172" s="4" t="inlineStr">
        <is>
          <t>USDCAD exchange rate, average</t>
        </is>
      </c>
      <c r="B172" s="8" t="n">
        <v>1.2</v>
      </c>
      <c r="C172" s="8" t="n">
        <v>1.21</v>
      </c>
    </row>
    <row r="173">
      <c r="A173" s="4" t="inlineStr">
        <is>
          <t>Pessimistic scenario [member] | United States [member] | Next 12 Months [member]</t>
        </is>
      </c>
    </row>
    <row r="174">
      <c r="A174" s="3" t="inlineStr">
        <is>
          <t>Disclosure of Primary Macroeconomic Drivers of Credit Losses [Line Items]</t>
        </is>
      </c>
    </row>
    <row r="175">
      <c r="A175" s="4" t="inlineStr">
        <is>
          <t>Real GDP growth, y/y % change</t>
        </is>
      </c>
      <c r="B175" s="4" t="inlineStr">
        <is>
          <t>1.20%</t>
        </is>
      </c>
      <c r="C175" s="4" t="inlineStr">
        <is>
          <t>2.40%</t>
        </is>
      </c>
    </row>
    <row r="176">
      <c r="A176" s="4" t="inlineStr">
        <is>
          <t>Unemployment rate, average %</t>
        </is>
      </c>
      <c r="B176" s="4" t="inlineStr">
        <is>
          <t>5.80%</t>
        </is>
      </c>
      <c r="C176" s="4" t="inlineStr">
        <is>
          <t>5.60%</t>
        </is>
      </c>
    </row>
    <row r="177">
      <c r="A177" s="4" t="inlineStr">
        <is>
          <t>Pessimistic scenario [member] | United States [member] | Remaining forecast period [member]</t>
        </is>
      </c>
    </row>
    <row r="178">
      <c r="A178" s="3" t="inlineStr">
        <is>
          <t>Disclosure of Primary Macroeconomic Drivers of Credit Losses [Line Items]</t>
        </is>
      </c>
    </row>
    <row r="179">
      <c r="A179" s="4" t="inlineStr">
        <is>
          <t>Real GDP growth, y/y % change</t>
        </is>
      </c>
      <c r="B179" s="4" t="inlineStr">
        <is>
          <t>2.70%</t>
        </is>
      </c>
      <c r="C179" s="4" t="inlineStr">
        <is>
          <t>2.40%</t>
        </is>
      </c>
    </row>
    <row r="180">
      <c r="A180" s="4" t="inlineStr">
        <is>
          <t>Unemployment rate, average %</t>
        </is>
      </c>
      <c r="B180" s="4" t="inlineStr">
        <is>
          <t>4.80%</t>
        </is>
      </c>
      <c r="C180" s="4" t="inlineStr">
        <is>
          <t>4.10%</t>
        </is>
      </c>
    </row>
    <row r="181">
      <c r="A181" s="4" t="inlineStr">
        <is>
          <t>Pessimistic scenario [member] | Mexico [member] | Next 12 Months [member]</t>
        </is>
      </c>
    </row>
    <row r="182">
      <c r="A182" s="3" t="inlineStr">
        <is>
          <t>Disclosure of Primary Macroeconomic Drivers of Credit Losses [Line Items]</t>
        </is>
      </c>
    </row>
    <row r="183">
      <c r="A183" s="4" t="inlineStr">
        <is>
          <t>Real GDP growth, y/y % change</t>
        </is>
      </c>
      <c r="B183" s="4" t="inlineStr">
        <is>
          <t>0.00%</t>
        </is>
      </c>
      <c r="C183" s="4" t="inlineStr">
        <is>
          <t>(0.40%)</t>
        </is>
      </c>
    </row>
    <row r="184">
      <c r="A184" s="4" t="inlineStr">
        <is>
          <t>Unemployment rate, average %</t>
        </is>
      </c>
      <c r="B184" s="4" t="inlineStr">
        <is>
          <t>6.50%</t>
        </is>
      </c>
      <c r="C184" s="4" t="inlineStr">
        <is>
          <t>6.50%</t>
        </is>
      </c>
    </row>
    <row r="185">
      <c r="A185" s="4" t="inlineStr">
        <is>
          <t>Pessimistic scenario [member] | Mexico [member] | Remaining forecast period [member]</t>
        </is>
      </c>
    </row>
    <row r="186">
      <c r="A186" s="3" t="inlineStr">
        <is>
          <t>Disclosure of Primary Macroeconomic Drivers of Credit Losses [Line Items]</t>
        </is>
      </c>
    </row>
    <row r="187">
      <c r="A187" s="4" t="inlineStr">
        <is>
          <t>Real GDP growth, y/y % change</t>
        </is>
      </c>
      <c r="B187" s="4" t="inlineStr">
        <is>
          <t>2.50%</t>
        </is>
      </c>
      <c r="C187" s="4" t="inlineStr">
        <is>
          <t>2.70%</t>
        </is>
      </c>
    </row>
    <row r="188">
      <c r="A188" s="4" t="inlineStr">
        <is>
          <t>Unemployment rate, average %</t>
        </is>
      </c>
      <c r="B188" s="4" t="inlineStr">
        <is>
          <t>4.30%</t>
        </is>
      </c>
      <c r="C188" s="4" t="inlineStr">
        <is>
          <t>4.50%</t>
        </is>
      </c>
    </row>
    <row r="189">
      <c r="A189" s="4" t="inlineStr">
        <is>
          <t>Pessimistic scenario [member] | Chile [member] | Next 12 Months [member]</t>
        </is>
      </c>
    </row>
    <row r="190">
      <c r="A190" s="3" t="inlineStr">
        <is>
          <t>Disclosure of Primary Macroeconomic Drivers of Credit Losses [Line Items]</t>
        </is>
      </c>
    </row>
    <row r="191">
      <c r="A191" s="4" t="inlineStr">
        <is>
          <t>Real GDP growth, y/y % change</t>
        </is>
      </c>
      <c r="B191" s="4" t="inlineStr">
        <is>
          <t>2.00%</t>
        </is>
      </c>
      <c r="C191" s="4" t="inlineStr">
        <is>
          <t>3.40%</t>
        </is>
      </c>
    </row>
    <row r="192">
      <c r="A192" s="4" t="inlineStr">
        <is>
          <t>Unemployment rate, average %</t>
        </is>
      </c>
      <c r="B192" s="4" t="inlineStr">
        <is>
          <t>9.10%</t>
        </is>
      </c>
      <c r="C192" s="4" t="inlineStr">
        <is>
          <t>9.00%</t>
        </is>
      </c>
    </row>
    <row r="193">
      <c r="A193" s="4" t="inlineStr">
        <is>
          <t>Pessimistic scenario [member] | Chile [member] | Remaining forecast period [member]</t>
        </is>
      </c>
    </row>
    <row r="194">
      <c r="A194" s="3" t="inlineStr">
        <is>
          <t>Disclosure of Primary Macroeconomic Drivers of Credit Losses [Line Items]</t>
        </is>
      </c>
    </row>
    <row r="195">
      <c r="A195" s="4" t="inlineStr">
        <is>
          <t>Real GDP growth, y/y % change</t>
        </is>
      </c>
      <c r="B195" s="4" t="inlineStr">
        <is>
          <t>3.40%</t>
        </is>
      </c>
      <c r="C195" s="4" t="inlineStr">
        <is>
          <t>3.10%</t>
        </is>
      </c>
    </row>
    <row r="196">
      <c r="A196" s="4" t="inlineStr">
        <is>
          <t>Unemployment rate, average %</t>
        </is>
      </c>
      <c r="B196" s="4" t="inlineStr">
        <is>
          <t>6.90%</t>
        </is>
      </c>
      <c r="C196" s="4" t="inlineStr">
        <is>
          <t>6.70%</t>
        </is>
      </c>
    </row>
    <row r="197">
      <c r="A197" s="4" t="inlineStr">
        <is>
          <t>Pessimistic scenario [member] | Peru [member] | Next 12 Months [member]</t>
        </is>
      </c>
    </row>
    <row r="198">
      <c r="A198" s="3" t="inlineStr">
        <is>
          <t>Disclosure of Primary Macroeconomic Drivers of Credit Losses [Line Items]</t>
        </is>
      </c>
    </row>
    <row r="199">
      <c r="A199" s="4" t="inlineStr">
        <is>
          <t>Real GDP growth, y/y % change</t>
        </is>
      </c>
      <c r="B199" s="4" t="inlineStr">
        <is>
          <t>(0.60%)</t>
        </is>
      </c>
      <c r="C199" s="4" t="inlineStr">
        <is>
          <t>3.60%</t>
        </is>
      </c>
    </row>
    <row r="200">
      <c r="A200" s="4" t="inlineStr">
        <is>
          <t>Unemployment rate, average %</t>
        </is>
      </c>
      <c r="B200" s="4" t="inlineStr">
        <is>
          <t>11.20%</t>
        </is>
      </c>
      <c r="C200" s="4" t="inlineStr">
        <is>
          <t>10.80%</t>
        </is>
      </c>
    </row>
    <row r="201">
      <c r="A201" s="4" t="inlineStr">
        <is>
          <t>Pessimistic scenario [member] | Peru [member] | Remaining forecast period [member]</t>
        </is>
      </c>
    </row>
    <row r="202">
      <c r="A202" s="3" t="inlineStr">
        <is>
          <t>Disclosure of Primary Macroeconomic Drivers of Credit Losses [Line Items]</t>
        </is>
      </c>
    </row>
    <row r="203">
      <c r="A203" s="4" t="inlineStr">
        <is>
          <t>Real GDP growth, y/y % change</t>
        </is>
      </c>
      <c r="B203" s="4" t="inlineStr">
        <is>
          <t>3.80%</t>
        </is>
      </c>
      <c r="C203" s="4" t="inlineStr">
        <is>
          <t>3.70%</t>
        </is>
      </c>
    </row>
    <row r="204">
      <c r="A204" s="4" t="inlineStr">
        <is>
          <t>Unemployment rate, average %</t>
        </is>
      </c>
      <c r="B204" s="4" t="inlineStr">
        <is>
          <t>8.00%</t>
        </is>
      </c>
      <c r="C204" s="4" t="inlineStr">
        <is>
          <t>8.10%</t>
        </is>
      </c>
    </row>
    <row r="205">
      <c r="A205" s="4" t="inlineStr">
        <is>
          <t>Pessimistic scenario [member] | Colombia [member] | Next 12 Months [member]</t>
        </is>
      </c>
    </row>
    <row r="206">
      <c r="A206" s="3" t="inlineStr">
        <is>
          <t>Disclosure of Primary Macroeconomic Drivers of Credit Losses [Line Items]</t>
        </is>
      </c>
    </row>
    <row r="207">
      <c r="A207" s="4" t="inlineStr">
        <is>
          <t>Real GDP growth, y/y % change</t>
        </is>
      </c>
      <c r="B207" s="4" t="inlineStr">
        <is>
          <t>1.20%</t>
        </is>
      </c>
      <c r="C207" s="4" t="inlineStr">
        <is>
          <t>3.60%</t>
        </is>
      </c>
    </row>
    <row r="208">
      <c r="A208" s="4" t="inlineStr">
        <is>
          <t>Unemployment rate, average %</t>
        </is>
      </c>
      <c r="B208" s="4" t="inlineStr">
        <is>
          <t>13.30%</t>
        </is>
      </c>
      <c r="C208" s="4" t="inlineStr">
        <is>
          <t>15.60%</t>
        </is>
      </c>
    </row>
    <row r="209">
      <c r="A209" s="4" t="inlineStr">
        <is>
          <t>Pessimistic scenario [member] | Colombia [member] | Remaining forecast period [member]</t>
        </is>
      </c>
    </row>
    <row r="210">
      <c r="A210" s="3" t="inlineStr">
        <is>
          <t>Disclosure of Primary Macroeconomic Drivers of Credit Losses [Line Items]</t>
        </is>
      </c>
    </row>
    <row r="211">
      <c r="A211" s="4" t="inlineStr">
        <is>
          <t>Real GDP growth, y/y % change</t>
        </is>
      </c>
      <c r="B211" s="4" t="inlineStr">
        <is>
          <t>4.40%</t>
        </is>
      </c>
      <c r="C211" s="4" t="inlineStr">
        <is>
          <t>4.00%</t>
        </is>
      </c>
    </row>
    <row r="212">
      <c r="A212" s="4" t="inlineStr">
        <is>
          <t>Unemployment rate, average %</t>
        </is>
      </c>
      <c r="B212" s="4" t="inlineStr">
        <is>
          <t>10.90%</t>
        </is>
      </c>
      <c r="C212" s="4" t="inlineStr">
        <is>
          <t>11.80%</t>
        </is>
      </c>
    </row>
    <row r="213">
      <c r="A213" s="4" t="inlineStr">
        <is>
          <t>Pessimistic scenario [member] | Caribbean [member] | Next 12 Months [member]</t>
        </is>
      </c>
    </row>
    <row r="214">
      <c r="A214" s="3" t="inlineStr">
        <is>
          <t>Disclosure of Primary Macroeconomic Drivers of Credit Losses [Line Items]</t>
        </is>
      </c>
    </row>
    <row r="215">
      <c r="A215" s="4" t="inlineStr">
        <is>
          <t>Real GDP growth, y/y % change</t>
        </is>
      </c>
      <c r="B215" s="4" t="inlineStr">
        <is>
          <t>2.00%</t>
        </is>
      </c>
      <c r="C215" s="4" t="inlineStr">
        <is>
          <t>3.90%</t>
        </is>
      </c>
    </row>
    <row r="216">
      <c r="A216" s="4" t="inlineStr">
        <is>
          <t>Pessimistic scenario [member] | Caribbean [member] | Remaining forecast period [member]</t>
        </is>
      </c>
    </row>
    <row r="217">
      <c r="A217" s="3" t="inlineStr">
        <is>
          <t>Disclosure of Primary Macroeconomic Drivers of Credit Losses [Line Items]</t>
        </is>
      </c>
    </row>
    <row r="218">
      <c r="A218" s="4" t="inlineStr">
        <is>
          <t>Real GDP growth, y/y % change</t>
        </is>
      </c>
      <c r="B218" s="4" t="inlineStr">
        <is>
          <t>4.60%</t>
        </is>
      </c>
      <c r="C218" s="4" t="inlineStr">
        <is>
          <t>4.60%</t>
        </is>
      </c>
    </row>
    <row r="219">
      <c r="A219" s="4" t="inlineStr">
        <is>
          <t>Pessimistic scenario [member] | Global WTI oil price [member] | Next 12 Months [member]</t>
        </is>
      </c>
    </row>
    <row r="220">
      <c r="A220" s="3" t="inlineStr">
        <is>
          <t>Disclosure of Primary Macroeconomic Drivers of Credit Losses [Line Items]</t>
        </is>
      </c>
    </row>
    <row r="221">
      <c r="A221" s="4" t="inlineStr">
        <is>
          <t>Average price of hedging instrument | $ / bbl</t>
        </is>
      </c>
      <c r="B221" s="6" t="n">
        <v>59</v>
      </c>
      <c r="C221" s="6" t="n">
        <v>61</v>
      </c>
    </row>
    <row r="222">
      <c r="A222" s="4" t="inlineStr">
        <is>
          <t>Pessimistic scenario [member] | Global WTI oil price [member] | Remaining forecast period [member]</t>
        </is>
      </c>
    </row>
    <row r="223">
      <c r="A223" s="3" t="inlineStr">
        <is>
          <t>Disclosure of Primary Macroeconomic Drivers of Credit Losses [Line Items]</t>
        </is>
      </c>
    </row>
    <row r="224">
      <c r="A224" s="4" t="inlineStr">
        <is>
          <t>Average price of hedging instrument | $ / bbl</t>
        </is>
      </c>
      <c r="B224" s="6" t="n">
        <v>66</v>
      </c>
      <c r="C224" s="6" t="n">
        <v>67</v>
      </c>
    </row>
    <row r="225">
      <c r="A225" s="4" t="inlineStr">
        <is>
          <t>Pessimistic scenario [member] | Global Copper price [member] | Next 12 Months [member]</t>
        </is>
      </c>
    </row>
    <row r="226">
      <c r="A226" s="3" t="inlineStr">
        <is>
          <t>Disclosure of Primary Macroeconomic Drivers of Credit Losses [Line Items]</t>
        </is>
      </c>
    </row>
    <row r="227">
      <c r="A227" s="4" t="inlineStr">
        <is>
          <t>Average price of hedging instrument | $ / lb</t>
        </is>
      </c>
      <c r="B227" s="8" t="n">
        <v>3.95</v>
      </c>
      <c r="C227" s="8" t="n">
        <v>3.93</v>
      </c>
    </row>
    <row r="228">
      <c r="A228" s="4" t="inlineStr">
        <is>
          <t>Pessimistic scenario [member] | Global Copper price [member] | Remaining forecast period [member]</t>
        </is>
      </c>
    </row>
    <row r="229">
      <c r="A229" s="3" t="inlineStr">
        <is>
          <t>Disclosure of Primary Macroeconomic Drivers of Credit Losses [Line Items]</t>
        </is>
      </c>
    </row>
    <row r="230">
      <c r="A230" s="4" t="inlineStr">
        <is>
          <t>Average price of hedging instrument | $ / lb</t>
        </is>
      </c>
      <c r="B230" s="8" t="n">
        <v>3.89</v>
      </c>
      <c r="C230" s="8" t="n">
        <v>4.05</v>
      </c>
    </row>
    <row r="231">
      <c r="A231" s="4" t="inlineStr">
        <is>
          <t>Pessimistic scenario [member] | Global GDP and PPP [member] | Next 12 Months [member]</t>
        </is>
      </c>
    </row>
    <row r="232">
      <c r="A232" s="3" t="inlineStr">
        <is>
          <t>Disclosure of Primary Macroeconomic Drivers of Credit Losses [Line Items]</t>
        </is>
      </c>
    </row>
    <row r="233">
      <c r="A233" s="4" t="inlineStr">
        <is>
          <t>Global GDP, PPP-weighted, y/y % change</t>
        </is>
      </c>
      <c r="B233" s="4" t="inlineStr">
        <is>
          <t>1.96%</t>
        </is>
      </c>
      <c r="C233" s="4" t="inlineStr">
        <is>
          <t>2.44%</t>
        </is>
      </c>
    </row>
    <row r="234">
      <c r="A234" s="4" t="inlineStr">
        <is>
          <t>Pessimistic scenario [member] | Global GDP and PPP [member] | Remaining forecast period [member]</t>
        </is>
      </c>
    </row>
    <row r="235">
      <c r="A235" s="3" t="inlineStr">
        <is>
          <t>Disclosure of Primary Macroeconomic Drivers of Credit Losses [Line Items]</t>
        </is>
      </c>
    </row>
    <row r="236">
      <c r="A236" s="4" t="inlineStr">
        <is>
          <t>Global GDP, PPP-weighted, y/y % change</t>
        </is>
      </c>
      <c r="B236" s="4" t="inlineStr">
        <is>
          <t>4.17%</t>
        </is>
      </c>
      <c r="C236" s="4" t="inlineStr">
        <is>
          <t>3.68%</t>
        </is>
      </c>
    </row>
    <row r="237">
      <c r="A237" s="4" t="inlineStr">
        <is>
          <t>Severe Pessimistic [Member] | Canada [member] | Next 12 Months [member]</t>
        </is>
      </c>
    </row>
    <row r="238">
      <c r="A238" s="3" t="inlineStr">
        <is>
          <t>Disclosure of Primary Macroeconomic Drivers of Credit Losses [Line Items]</t>
        </is>
      </c>
    </row>
    <row r="239">
      <c r="A239" s="4" t="inlineStr">
        <is>
          <t>Real GDP growth, y/y % change</t>
        </is>
      </c>
      <c r="B239" s="4" t="inlineStr">
        <is>
          <t>(4.60%)</t>
        </is>
      </c>
      <c r="C239" s="4" t="inlineStr">
        <is>
          <t>(7.40%)</t>
        </is>
      </c>
    </row>
    <row r="240">
      <c r="A240" s="4" t="inlineStr">
        <is>
          <t>Unemployment rate, average %</t>
        </is>
      </c>
      <c r="B240" s="4" t="inlineStr">
        <is>
          <t>10.60%</t>
        </is>
      </c>
      <c r="C240" s="4" t="inlineStr">
        <is>
          <t>11.70%</t>
        </is>
      </c>
    </row>
    <row r="241">
      <c r="A241" s="4" t="inlineStr">
        <is>
          <t>Bank of Canada overnight rate target, average %</t>
        </is>
      </c>
      <c r="B241" s="4" t="inlineStr">
        <is>
          <t>0.30%</t>
        </is>
      </c>
      <c r="C241" s="4" t="inlineStr">
        <is>
          <t>0.30%</t>
        </is>
      </c>
    </row>
    <row r="242">
      <c r="A242" s="4" t="inlineStr">
        <is>
          <t>HPI - Housing Price Index, y/y % change</t>
        </is>
      </c>
      <c r="B242" s="4" t="inlineStr">
        <is>
          <t>(3.50%)</t>
        </is>
      </c>
      <c r="C242" s="4" t="inlineStr">
        <is>
          <t>(2.70%)</t>
        </is>
      </c>
    </row>
    <row r="243">
      <c r="A243" s="4" t="inlineStr">
        <is>
          <t>USDCAD exchange rate, average</t>
        </is>
      </c>
      <c r="B243" s="8" t="n">
        <v>1.27</v>
      </c>
      <c r="C243" s="8" t="n">
        <v>1.3</v>
      </c>
    </row>
    <row r="244">
      <c r="A244" s="4" t="inlineStr">
        <is>
          <t>Severe Pessimistic [Member] | Canada [member] | Remaining forecast period [member]</t>
        </is>
      </c>
    </row>
    <row r="245">
      <c r="A245" s="3" t="inlineStr">
        <is>
          <t>Disclosure of Primary Macroeconomic Drivers of Credit Losses [Line Items]</t>
        </is>
      </c>
    </row>
    <row r="246">
      <c r="A246" s="4" t="inlineStr">
        <is>
          <t>Real GDP growth, y/y % change</t>
        </is>
      </c>
      <c r="B246" s="4" t="inlineStr">
        <is>
          <t>3.50%</t>
        </is>
      </c>
      <c r="C246" s="4" t="inlineStr">
        <is>
          <t>4.30%</t>
        </is>
      </c>
    </row>
    <row r="247">
      <c r="A247" s="4" t="inlineStr">
        <is>
          <t>Unemployment rate, average %</t>
        </is>
      </c>
      <c r="B247" s="4" t="inlineStr">
        <is>
          <t>8.00%</t>
        </is>
      </c>
      <c r="C247" s="4" t="inlineStr">
        <is>
          <t>8.20%</t>
        </is>
      </c>
    </row>
    <row r="248">
      <c r="A248" s="4" t="inlineStr">
        <is>
          <t>Bank of Canada overnight rate target, average %</t>
        </is>
      </c>
      <c r="B248" s="4" t="inlineStr">
        <is>
          <t>1.20%</t>
        </is>
      </c>
      <c r="C248" s="4" t="inlineStr">
        <is>
          <t>0.50%</t>
        </is>
      </c>
    </row>
    <row r="249">
      <c r="A249" s="4" t="inlineStr">
        <is>
          <t>HPI - Housing Price Index, y/y % change</t>
        </is>
      </c>
      <c r="B249" s="4" t="inlineStr">
        <is>
          <t>3.70%</t>
        </is>
      </c>
      <c r="C249" s="4" t="inlineStr">
        <is>
          <t>3.90%</t>
        </is>
      </c>
    </row>
    <row r="250">
      <c r="A250" s="4" t="inlineStr">
        <is>
          <t>USDCAD exchange rate, average</t>
        </is>
      </c>
      <c r="B250" s="8" t="n">
        <v>1.23</v>
      </c>
      <c r="C250" s="8" t="n">
        <v>1.24</v>
      </c>
    </row>
    <row r="251">
      <c r="A251" s="4" t="inlineStr">
        <is>
          <t>Severe Pessimistic [Member] | United States [member] | Next 12 Months [member]</t>
        </is>
      </c>
    </row>
    <row r="252">
      <c r="A252" s="3" t="inlineStr">
        <is>
          <t>Disclosure of Primary Macroeconomic Drivers of Credit Losses [Line Items]</t>
        </is>
      </c>
    </row>
    <row r="253">
      <c r="A253" s="4" t="inlineStr">
        <is>
          <t>Real GDP growth, y/y % change</t>
        </is>
      </c>
      <c r="B253" s="4" t="inlineStr">
        <is>
          <t>(2.20%)</t>
        </is>
      </c>
      <c r="C253" s="4" t="inlineStr">
        <is>
          <t>(1.40%)</t>
        </is>
      </c>
    </row>
    <row r="254">
      <c r="A254" s="4" t="inlineStr">
        <is>
          <t>Unemployment rate, average %</t>
        </is>
      </c>
      <c r="B254" s="4" t="inlineStr">
        <is>
          <t>7.10%</t>
        </is>
      </c>
      <c r="C254" s="4" t="inlineStr">
        <is>
          <t>6.80%</t>
        </is>
      </c>
    </row>
    <row r="255">
      <c r="A255" s="4" t="inlineStr">
        <is>
          <t>Severe Pessimistic [Member] | United States [member] | Remaining forecast period [member]</t>
        </is>
      </c>
    </row>
    <row r="256">
      <c r="A256" s="3" t="inlineStr">
        <is>
          <t>Disclosure of Primary Macroeconomic Drivers of Credit Losses [Line Items]</t>
        </is>
      </c>
    </row>
    <row r="257">
      <c r="A257" s="4" t="inlineStr">
        <is>
          <t>Real GDP growth, y/y % change</t>
        </is>
      </c>
      <c r="B257" s="4" t="inlineStr">
        <is>
          <t>3.60%</t>
        </is>
      </c>
      <c r="C257" s="4" t="inlineStr">
        <is>
          <t>3.50%</t>
        </is>
      </c>
    </row>
    <row r="258">
      <c r="A258" s="4" t="inlineStr">
        <is>
          <t>Unemployment rate, average %</t>
        </is>
      </c>
      <c r="B258" s="4" t="inlineStr">
        <is>
          <t>6.20%</t>
        </is>
      </c>
      <c r="C258" s="4" t="inlineStr">
        <is>
          <t>5.60%</t>
        </is>
      </c>
    </row>
    <row r="259">
      <c r="A259" s="4" t="inlineStr">
        <is>
          <t>Severe Pessimistic [Member] | Mexico [member] | Next 12 Months [member]</t>
        </is>
      </c>
    </row>
    <row r="260">
      <c r="A260" s="3" t="inlineStr">
        <is>
          <t>Disclosure of Primary Macroeconomic Drivers of Credit Losses [Line Items]</t>
        </is>
      </c>
    </row>
    <row r="261">
      <c r="A261" s="4" t="inlineStr">
        <is>
          <t>Real GDP growth, y/y % change</t>
        </is>
      </c>
      <c r="B261" s="4" t="inlineStr">
        <is>
          <t>(2.60%)</t>
        </is>
      </c>
      <c r="C261" s="4" t="inlineStr">
        <is>
          <t>(4.20%)</t>
        </is>
      </c>
    </row>
    <row r="262">
      <c r="A262" s="4" t="inlineStr">
        <is>
          <t>Unemployment rate, average %</t>
        </is>
      </c>
      <c r="B262" s="4" t="inlineStr">
        <is>
          <t>9.40%</t>
        </is>
      </c>
      <c r="C262" s="4" t="inlineStr">
        <is>
          <t>9.40%</t>
        </is>
      </c>
    </row>
    <row r="263">
      <c r="A263" s="4" t="inlineStr">
        <is>
          <t>Severe Pessimistic [Member] | Mexico [member] | Remaining forecast period [member]</t>
        </is>
      </c>
    </row>
    <row r="264">
      <c r="A264" s="3" t="inlineStr">
        <is>
          <t>Disclosure of Primary Macroeconomic Drivers of Credit Losses [Line Items]</t>
        </is>
      </c>
    </row>
    <row r="265">
      <c r="A265" s="4" t="inlineStr">
        <is>
          <t>Real GDP growth, y/y % change</t>
        </is>
      </c>
      <c r="B265" s="4" t="inlineStr">
        <is>
          <t>2.80%</t>
        </is>
      </c>
      <c r="C265" s="4" t="inlineStr">
        <is>
          <t>3.80%</t>
        </is>
      </c>
    </row>
    <row r="266">
      <c r="A266" s="4" t="inlineStr">
        <is>
          <t>Unemployment rate, average %</t>
        </is>
      </c>
      <c r="B266" s="4" t="inlineStr">
        <is>
          <t>6.20%</t>
        </is>
      </c>
      <c r="C266" s="4" t="inlineStr">
        <is>
          <t>6.40%</t>
        </is>
      </c>
    </row>
    <row r="267">
      <c r="A267" s="4" t="inlineStr">
        <is>
          <t>Severe Pessimistic [Member] | Chile [member] | Next 12 Months [member]</t>
        </is>
      </c>
    </row>
    <row r="268">
      <c r="A268" s="3" t="inlineStr">
        <is>
          <t>Disclosure of Primary Macroeconomic Drivers of Credit Losses [Line Items]</t>
        </is>
      </c>
    </row>
    <row r="269">
      <c r="A269" s="4" t="inlineStr">
        <is>
          <t>Real GDP growth, y/y % change</t>
        </is>
      </c>
      <c r="B269" s="4" t="inlineStr">
        <is>
          <t>(2.40%)</t>
        </is>
      </c>
      <c r="C269" s="4" t="inlineStr">
        <is>
          <t>(0.50%)</t>
        </is>
      </c>
    </row>
    <row r="270">
      <c r="A270" s="4" t="inlineStr">
        <is>
          <t>Unemployment rate, average %</t>
        </is>
      </c>
      <c r="B270" s="4" t="inlineStr">
        <is>
          <t>12.00%</t>
        </is>
      </c>
      <c r="C270" s="4" t="inlineStr">
        <is>
          <t>12.00%</t>
        </is>
      </c>
    </row>
    <row r="271">
      <c r="A271" s="4" t="inlineStr">
        <is>
          <t>Severe Pessimistic [Member] | Chile [member] | Remaining forecast period [member]</t>
        </is>
      </c>
    </row>
    <row r="272">
      <c r="A272" s="3" t="inlineStr">
        <is>
          <t>Disclosure of Primary Macroeconomic Drivers of Credit Losses [Line Items]</t>
        </is>
      </c>
    </row>
    <row r="273">
      <c r="A273" s="4" t="inlineStr">
        <is>
          <t>Real GDP growth, y/y % change</t>
        </is>
      </c>
      <c r="B273" s="4" t="inlineStr">
        <is>
          <t>4.20%</t>
        </is>
      </c>
      <c r="C273" s="4" t="inlineStr">
        <is>
          <t>4.20%</t>
        </is>
      </c>
    </row>
    <row r="274">
      <c r="A274" s="4" t="inlineStr">
        <is>
          <t>Unemployment rate, average %</t>
        </is>
      </c>
      <c r="B274" s="4" t="inlineStr">
        <is>
          <t>8.80%</t>
        </is>
      </c>
      <c r="C274" s="4" t="inlineStr">
        <is>
          <t>8.60%</t>
        </is>
      </c>
    </row>
    <row r="275">
      <c r="A275" s="4" t="inlineStr">
        <is>
          <t>Severe Pessimistic [Member] | Peru [member] | Next 12 Months [member]</t>
        </is>
      </c>
    </row>
    <row r="276">
      <c r="A276" s="3" t="inlineStr">
        <is>
          <t>Disclosure of Primary Macroeconomic Drivers of Credit Losses [Line Items]</t>
        </is>
      </c>
    </row>
    <row r="277">
      <c r="A277" s="4" t="inlineStr">
        <is>
          <t>Real GDP growth, y/y % change</t>
        </is>
      </c>
      <c r="B277" s="4" t="inlineStr">
        <is>
          <t>(4.50%)</t>
        </is>
      </c>
      <c r="C277" s="4" t="inlineStr">
        <is>
          <t>0.00%</t>
        </is>
      </c>
    </row>
    <row r="278">
      <c r="A278" s="4" t="inlineStr">
        <is>
          <t>Unemployment rate, average %</t>
        </is>
      </c>
      <c r="B278" s="4" t="inlineStr">
        <is>
          <t>14.10%</t>
        </is>
      </c>
      <c r="C278" s="4" t="inlineStr">
        <is>
          <t>13.80%</t>
        </is>
      </c>
    </row>
    <row r="279">
      <c r="A279" s="4" t="inlineStr">
        <is>
          <t>Severe Pessimistic [Member] | Peru [member] | Remaining forecast period [member]</t>
        </is>
      </c>
    </row>
    <row r="280">
      <c r="A280" s="3" t="inlineStr">
        <is>
          <t>Disclosure of Primary Macroeconomic Drivers of Credit Losses [Line Items]</t>
        </is>
      </c>
    </row>
    <row r="281">
      <c r="A281" s="4" t="inlineStr">
        <is>
          <t>Real GDP growth, y/y % change</t>
        </is>
      </c>
      <c r="B281" s="4" t="inlineStr">
        <is>
          <t>4.90%</t>
        </is>
      </c>
      <c r="C281" s="4" t="inlineStr">
        <is>
          <t>4.70%</t>
        </is>
      </c>
    </row>
    <row r="282">
      <c r="A282" s="4" t="inlineStr">
        <is>
          <t>Unemployment rate, average %</t>
        </is>
      </c>
      <c r="B282" s="4" t="inlineStr">
        <is>
          <t>9.90%</t>
        </is>
      </c>
      <c r="C282" s="4" t="inlineStr">
        <is>
          <t>10.00%</t>
        </is>
      </c>
    </row>
    <row r="283">
      <c r="A283" s="4" t="inlineStr">
        <is>
          <t>Severe Pessimistic [Member] | Colombia [member] | Next 12 Months [member]</t>
        </is>
      </c>
    </row>
    <row r="284">
      <c r="A284" s="3" t="inlineStr">
        <is>
          <t>Disclosure of Primary Macroeconomic Drivers of Credit Losses [Line Items]</t>
        </is>
      </c>
    </row>
    <row r="285">
      <c r="A285" s="4" t="inlineStr">
        <is>
          <t>Real GDP growth, y/y % change</t>
        </is>
      </c>
      <c r="B285" s="4" t="inlineStr">
        <is>
          <t>(2.60%)</t>
        </is>
      </c>
      <c r="C285" s="4" t="inlineStr">
        <is>
          <t>0.00%</t>
        </is>
      </c>
    </row>
    <row r="286">
      <c r="A286" s="4" t="inlineStr">
        <is>
          <t>Unemployment rate, average %</t>
        </is>
      </c>
      <c r="B286" s="4" t="inlineStr">
        <is>
          <t>16.20%</t>
        </is>
      </c>
      <c r="C286" s="4" t="inlineStr">
        <is>
          <t>18.60%</t>
        </is>
      </c>
    </row>
    <row r="287">
      <c r="A287" s="4" t="inlineStr">
        <is>
          <t>Severe Pessimistic [Member] | Colombia [member] | Remaining forecast period [member]</t>
        </is>
      </c>
    </row>
    <row r="288">
      <c r="A288" s="3" t="inlineStr">
        <is>
          <t>Disclosure of Primary Macroeconomic Drivers of Credit Losses [Line Items]</t>
        </is>
      </c>
    </row>
    <row r="289">
      <c r="A289" s="4" t="inlineStr">
        <is>
          <t>Real GDP growth, y/y % change</t>
        </is>
      </c>
      <c r="B289" s="4" t="inlineStr">
        <is>
          <t>5.40%</t>
        </is>
      </c>
      <c r="C289" s="4" t="inlineStr">
        <is>
          <t>5.00%</t>
        </is>
      </c>
    </row>
    <row r="290">
      <c r="A290" s="4" t="inlineStr">
        <is>
          <t>Unemployment rate, average %</t>
        </is>
      </c>
      <c r="B290" s="4" t="inlineStr">
        <is>
          <t>12.80%</t>
        </is>
      </c>
      <c r="C290" s="4" t="inlineStr">
        <is>
          <t>13.70%</t>
        </is>
      </c>
    </row>
    <row r="291">
      <c r="A291" s="4" t="inlineStr">
        <is>
          <t>Severe Pessimistic [Member] | Caribbean [member] | Next 12 Months [member]</t>
        </is>
      </c>
    </row>
    <row r="292">
      <c r="A292" s="3" t="inlineStr">
        <is>
          <t>Disclosure of Primary Macroeconomic Drivers of Credit Losses [Line Items]</t>
        </is>
      </c>
    </row>
    <row r="293">
      <c r="A293" s="4" t="inlineStr">
        <is>
          <t>Real GDP growth, y/y % change</t>
        </is>
      </c>
      <c r="B293" s="4" t="inlineStr">
        <is>
          <t>(0.60%)</t>
        </is>
      </c>
      <c r="C293" s="4" t="inlineStr">
        <is>
          <t>0.30%</t>
        </is>
      </c>
    </row>
    <row r="294">
      <c r="A294" s="4" t="inlineStr">
        <is>
          <t>Severe Pessimistic [Member] | Caribbean [member] | Remaining forecast period [member]</t>
        </is>
      </c>
    </row>
    <row r="295">
      <c r="A295" s="3" t="inlineStr">
        <is>
          <t>Disclosure of Primary Macroeconomic Drivers of Credit Losses [Line Items]</t>
        </is>
      </c>
    </row>
    <row r="296">
      <c r="A296" s="4" t="inlineStr">
        <is>
          <t>Real GDP growth, y/y % change</t>
        </is>
      </c>
      <c r="B296" s="4" t="inlineStr">
        <is>
          <t>4.90%</t>
        </is>
      </c>
      <c r="C296" s="4" t="inlineStr">
        <is>
          <t>5.60%</t>
        </is>
      </c>
    </row>
    <row r="297">
      <c r="A297" s="4" t="inlineStr">
        <is>
          <t>Severe Pessimistic [Member] | Global WTI oil price [member] | Next 12 Months [member]</t>
        </is>
      </c>
    </row>
    <row r="298">
      <c r="A298" s="3" t="inlineStr">
        <is>
          <t>Disclosure of Primary Macroeconomic Drivers of Credit Losses [Line Items]</t>
        </is>
      </c>
    </row>
    <row r="299">
      <c r="A299" s="4" t="inlineStr">
        <is>
          <t>Average price of hedging instrument | $ / bbl</t>
        </is>
      </c>
      <c r="B299" s="6" t="n">
        <v>56</v>
      </c>
      <c r="C299" s="6" t="n">
        <v>57</v>
      </c>
    </row>
    <row r="300">
      <c r="A300" s="4" t="inlineStr">
        <is>
          <t>Severe Pessimistic [Member] | Global WTI oil price [member] | Remaining forecast period [member]</t>
        </is>
      </c>
    </row>
    <row r="301">
      <c r="A301" s="3" t="inlineStr">
        <is>
          <t>Disclosure of Primary Macroeconomic Drivers of Credit Losses [Line Items]</t>
        </is>
      </c>
    </row>
    <row r="302">
      <c r="A302" s="4" t="inlineStr">
        <is>
          <t>Average price of hedging instrument | $ / bbl</t>
        </is>
      </c>
      <c r="B302" s="6" t="n">
        <v>59</v>
      </c>
      <c r="C302" s="6" t="n">
        <v>57</v>
      </c>
    </row>
    <row r="303">
      <c r="A303" s="4" t="inlineStr">
        <is>
          <t>Severe Pessimistic [Member] | Global Copper price [member] | Next 12 Months [member]</t>
        </is>
      </c>
    </row>
    <row r="304">
      <c r="A304" s="3" t="inlineStr">
        <is>
          <t>Disclosure of Primary Macroeconomic Drivers of Credit Losses [Line Items]</t>
        </is>
      </c>
    </row>
    <row r="305">
      <c r="A305" s="4" t="inlineStr">
        <is>
          <t>Average price of hedging instrument | $ / lb</t>
        </is>
      </c>
      <c r="B305" s="8" t="n">
        <v>3.82</v>
      </c>
      <c r="C305" s="8" t="n">
        <v>3.81</v>
      </c>
    </row>
    <row r="306">
      <c r="A306" s="4" t="inlineStr">
        <is>
          <t>Severe Pessimistic [Member] | Global Copper price [member] | Remaining forecast period [member]</t>
        </is>
      </c>
    </row>
    <row r="307">
      <c r="A307" s="3" t="inlineStr">
        <is>
          <t>Disclosure of Primary Macroeconomic Drivers of Credit Losses [Line Items]</t>
        </is>
      </c>
    </row>
    <row r="308">
      <c r="A308" s="4" t="inlineStr">
        <is>
          <t>Average price of hedging instrument | $ / lb</t>
        </is>
      </c>
      <c r="B308" s="8" t="n">
        <v>3.56</v>
      </c>
      <c r="C308" s="8" t="n">
        <v>3.62</v>
      </c>
    </row>
    <row r="309">
      <c r="A309" s="4" t="inlineStr">
        <is>
          <t>Severe Pessimistic [Member] | Global GDP and PPP [member] | Next 12 Months [member]</t>
        </is>
      </c>
    </row>
    <row r="310">
      <c r="A310" s="3" t="inlineStr">
        <is>
          <t>Disclosure of Primary Macroeconomic Drivers of Credit Losses [Line Items]</t>
        </is>
      </c>
    </row>
    <row r="311">
      <c r="A311" s="4" t="inlineStr">
        <is>
          <t>Global GDP, PPP-weighted, y/y % change</t>
        </is>
      </c>
      <c r="B311" s="4" t="inlineStr">
        <is>
          <t>(0.55%)</t>
        </is>
      </c>
      <c r="C311" s="4" t="inlineStr">
        <is>
          <t>(0.69%)</t>
        </is>
      </c>
    </row>
    <row r="312">
      <c r="A312" s="4" t="inlineStr">
        <is>
          <t>Severe Pessimistic [Member] | Global GDP and PPP [member] | Remaining forecast period [member]</t>
        </is>
      </c>
    </row>
    <row r="313">
      <c r="A313" s="3" t="inlineStr">
        <is>
          <t>Disclosure of Primary Macroeconomic Drivers of Credit Losses [Line Items]</t>
        </is>
      </c>
    </row>
    <row r="314">
      <c r="A314" s="4" t="inlineStr">
        <is>
          <t>Global GDP, PPP-weighted, y/y % change</t>
        </is>
      </c>
      <c r="B314" s="4" t="inlineStr">
        <is>
          <t>4.85%</t>
        </is>
      </c>
      <c r="C314" s="4" t="inlineStr">
        <is>
          <t>4.48%</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 Allowance For Credit Losses (Detail) - CAD ($) $ in Millions</t>
        </is>
      </c>
      <c r="B1" s="2" t="inlineStr">
        <is>
          <t>3 Months Ended</t>
        </is>
      </c>
    </row>
    <row r="2">
      <c r="B2" s="2" t="inlineStr">
        <is>
          <t>Jan. 31, 2022</t>
        </is>
      </c>
      <c r="C2" s="2" t="inlineStr">
        <is>
          <t>Jan. 31, 2021</t>
        </is>
      </c>
    </row>
    <row r="3">
      <c r="A3" s="3" t="inlineStr">
        <is>
          <t>Disclosure of detailed information about financial instruments [line items]</t>
        </is>
      </c>
    </row>
    <row r="4">
      <c r="A4" s="4" t="inlineStr">
        <is>
          <t>Balance at beginning of period</t>
        </is>
      </c>
      <c r="B4" s="5" t="n">
        <v>5728</v>
      </c>
      <c r="C4" s="5" t="n">
        <v>7817</v>
      </c>
    </row>
    <row r="5">
      <c r="A5" s="4" t="inlineStr">
        <is>
          <t>Provision for credit losses</t>
        </is>
      </c>
      <c r="B5" s="6" t="n">
        <v>222</v>
      </c>
      <c r="C5" s="6" t="n">
        <v>764</v>
      </c>
    </row>
    <row r="6">
      <c r="A6" s="4" t="inlineStr">
        <is>
          <t>Net write-offs</t>
        </is>
      </c>
      <c r="B6" s="6" t="n">
        <v>-457</v>
      </c>
      <c r="C6" s="6" t="n">
        <v>-674</v>
      </c>
    </row>
    <row r="7">
      <c r="A7" s="4" t="inlineStr">
        <is>
          <t>Other, including foreign currency adjustment</t>
        </is>
      </c>
      <c r="B7" s="6" t="n">
        <v>87</v>
      </c>
      <c r="C7" s="6" t="n">
        <v>-100</v>
      </c>
    </row>
    <row r="8">
      <c r="A8" s="3" t="inlineStr">
        <is>
          <t>Provision for credit losses</t>
        </is>
      </c>
    </row>
    <row r="9">
      <c r="A9" s="4" t="inlineStr">
        <is>
          <t>Balance at end of period</t>
        </is>
      </c>
      <c r="B9" s="6" t="n">
        <v>5580</v>
      </c>
      <c r="C9" s="6" t="n">
        <v>7807</v>
      </c>
    </row>
    <row r="10">
      <c r="A10" s="4" t="inlineStr">
        <is>
          <t>Allowance for credit losses [member]</t>
        </is>
      </c>
    </row>
    <row r="11">
      <c r="A11" s="3" t="inlineStr">
        <is>
          <t>Disclosure of detailed information about financial instruments [line items]</t>
        </is>
      </c>
    </row>
    <row r="12">
      <c r="A12" s="4" t="inlineStr">
        <is>
          <t>Balance at beginning of period</t>
        </is>
      </c>
      <c r="B12" s="6" t="n">
        <v>5626</v>
      </c>
      <c r="C12" s="6" t="n">
        <v>7639</v>
      </c>
    </row>
    <row r="13">
      <c r="A13" s="3" t="inlineStr">
        <is>
          <t>Provision for credit losses</t>
        </is>
      </c>
    </row>
    <row r="14">
      <c r="A14" s="4" t="inlineStr">
        <is>
          <t>Balance at end of period</t>
        </is>
      </c>
      <c r="B14" s="6" t="n">
        <v>5492</v>
      </c>
      <c r="C14" s="6" t="n">
        <v>7590</v>
      </c>
    </row>
    <row r="15">
      <c r="A15" s="4" t="inlineStr">
        <is>
          <t>Allowance for credit losses on acceptances [member]</t>
        </is>
      </c>
    </row>
    <row r="16">
      <c r="A16" s="3" t="inlineStr">
        <is>
          <t>Disclosure of detailed information about financial instruments [line items]</t>
        </is>
      </c>
    </row>
    <row r="17">
      <c r="A17" s="4" t="inlineStr">
        <is>
          <t>Balance at beginning of period</t>
        </is>
      </c>
      <c r="B17" s="6" t="n">
        <v>37</v>
      </c>
      <c r="C17" s="6" t="n">
        <v>77</v>
      </c>
    </row>
    <row r="18">
      <c r="A18" s="3" t="inlineStr">
        <is>
          <t>Provision for credit losses</t>
        </is>
      </c>
    </row>
    <row r="19">
      <c r="A19" s="4" t="inlineStr">
        <is>
          <t>Balance at end of period</t>
        </is>
      </c>
      <c r="B19" s="6" t="n">
        <v>33</v>
      </c>
      <c r="C19" s="6" t="n">
        <v>80</v>
      </c>
    </row>
    <row r="20">
      <c r="A20" s="4" t="inlineStr">
        <is>
          <t>Allowance for credit losses on off balance sheet exposures [member]</t>
        </is>
      </c>
    </row>
    <row r="21">
      <c r="A21" s="3" t="inlineStr">
        <is>
          <t>Disclosure of detailed information about financial instruments [line items]</t>
        </is>
      </c>
    </row>
    <row r="22">
      <c r="A22" s="4" t="inlineStr">
        <is>
          <t>Balance at beginning of period</t>
        </is>
      </c>
      <c r="B22" s="6" t="n">
        <v>65</v>
      </c>
      <c r="C22" s="6" t="n">
        <v>101</v>
      </c>
    </row>
    <row r="23">
      <c r="A23" s="3" t="inlineStr">
        <is>
          <t>Provision for credit losses</t>
        </is>
      </c>
    </row>
    <row r="24">
      <c r="A24" s="4" t="inlineStr">
        <is>
          <t>Balance at end of period</t>
        </is>
      </c>
      <c r="B24" s="6" t="n">
        <v>55</v>
      </c>
      <c r="C24" s="6" t="n">
        <v>137</v>
      </c>
    </row>
    <row r="25">
      <c r="A25" s="4" t="inlineStr">
        <is>
          <t>Allowance for credit losses on loans [member]</t>
        </is>
      </c>
    </row>
    <row r="26">
      <c r="A26" s="3" t="inlineStr">
        <is>
          <t>Disclosure of detailed information about financial instruments [line items]</t>
        </is>
      </c>
    </row>
    <row r="27">
      <c r="A27" s="4" t="inlineStr">
        <is>
          <t>Balance at beginning of period</t>
        </is>
      </c>
      <c r="B27" s="6" t="n">
        <v>5626</v>
      </c>
    </row>
    <row r="28">
      <c r="A28" s="4" t="inlineStr">
        <is>
          <t>Residential mortgages [member]</t>
        </is>
      </c>
    </row>
    <row r="29">
      <c r="A29" s="3" t="inlineStr">
        <is>
          <t>Disclosure of detailed information about financial instruments [line items]</t>
        </is>
      </c>
    </row>
    <row r="30">
      <c r="A30" s="4" t="inlineStr">
        <is>
          <t>Balance at beginning of period</t>
        </is>
      </c>
      <c r="B30" s="6" t="n">
        <v>802</v>
      </c>
      <c r="C30" s="6" t="n">
        <v>884</v>
      </c>
    </row>
    <row r="31">
      <c r="A31" s="4" t="inlineStr">
        <is>
          <t>Provision for credit losses</t>
        </is>
      </c>
      <c r="B31" s="6" t="n">
        <v>26</v>
      </c>
      <c r="C31" s="6" t="n">
        <v>25</v>
      </c>
    </row>
    <row r="32">
      <c r="A32" s="4" t="inlineStr">
        <is>
          <t>Net write-offs</t>
        </is>
      </c>
      <c r="B32" s="6" t="n">
        <v>-14</v>
      </c>
      <c r="C32" s="6" t="n">
        <v>-33</v>
      </c>
    </row>
    <row r="33">
      <c r="A33" s="4" t="inlineStr">
        <is>
          <t>Other, including foreign currency adjustment</t>
        </is>
      </c>
      <c r="B33" s="6" t="n">
        <v>21</v>
      </c>
      <c r="C33" s="6" t="n">
        <v>-12</v>
      </c>
    </row>
    <row r="34">
      <c r="A34" s="3" t="inlineStr">
        <is>
          <t>Provision for credit losses</t>
        </is>
      </c>
    </row>
    <row r="35">
      <c r="A35" s="4" t="inlineStr">
        <is>
          <t>Remeasurement</t>
        </is>
      </c>
      <c r="B35" s="6" t="n">
        <v>21</v>
      </c>
      <c r="C35" s="6" t="n">
        <v>23</v>
      </c>
    </row>
    <row r="36">
      <c r="A36" s="4" t="inlineStr">
        <is>
          <t>Newly originated or purchased financial assets</t>
        </is>
      </c>
      <c r="B36" s="6" t="n">
        <v>10</v>
      </c>
      <c r="C36" s="6" t="n">
        <v>11</v>
      </c>
    </row>
    <row r="37">
      <c r="A37" s="4" t="inlineStr">
        <is>
          <t>Derecognition of financial assets and maturities</t>
        </is>
      </c>
      <c r="B37" s="6" t="n">
        <v>-5</v>
      </c>
      <c r="C37" s="6" t="n">
        <v>-9</v>
      </c>
    </row>
    <row r="38">
      <c r="A38" s="4" t="inlineStr">
        <is>
          <t>Gross write-offs</t>
        </is>
      </c>
      <c r="B38" s="6" t="n">
        <v>-21</v>
      </c>
      <c r="C38" s="6" t="n">
        <v>-37</v>
      </c>
    </row>
    <row r="39">
      <c r="A39" s="4" t="inlineStr">
        <is>
          <t>Recoveries</t>
        </is>
      </c>
      <c r="B39" s="6" t="n">
        <v>7</v>
      </c>
      <c r="C39" s="6" t="n">
        <v>4</v>
      </c>
    </row>
    <row r="40">
      <c r="A40" s="4" t="inlineStr">
        <is>
          <t>Foreign exchange and other movements</t>
        </is>
      </c>
      <c r="B40" s="6" t="n">
        <v>21</v>
      </c>
      <c r="C40" s="6" t="n">
        <v>-12</v>
      </c>
    </row>
    <row r="41">
      <c r="A41" s="4" t="inlineStr">
        <is>
          <t>Balance at end of period</t>
        </is>
      </c>
      <c r="B41" s="6" t="n">
        <v>835</v>
      </c>
      <c r="C41" s="6" t="n">
        <v>864</v>
      </c>
    </row>
    <row r="42">
      <c r="A42" s="4" t="inlineStr">
        <is>
          <t>Residential mortgages [member] | Allowance for credit losses [member]</t>
        </is>
      </c>
    </row>
    <row r="43">
      <c r="A43" s="3" t="inlineStr">
        <is>
          <t>Provision for credit losses</t>
        </is>
      </c>
    </row>
    <row r="44">
      <c r="A44" s="4" t="inlineStr">
        <is>
          <t>Balance at end of period</t>
        </is>
      </c>
      <c r="B44" s="6" t="n">
        <v>835</v>
      </c>
      <c r="C44" s="6" t="n">
        <v>864</v>
      </c>
    </row>
    <row r="45">
      <c r="A45" s="4" t="inlineStr">
        <is>
          <t>Residential mortgages [member] | Allowance for credit losses on loans [member]</t>
        </is>
      </c>
    </row>
    <row r="46">
      <c r="A46" s="3" t="inlineStr">
        <is>
          <t>Disclosure of detailed information about financial instruments [line items]</t>
        </is>
      </c>
    </row>
    <row r="47">
      <c r="A47" s="4" t="inlineStr">
        <is>
          <t>Balance at beginning of period</t>
        </is>
      </c>
      <c r="B47" s="6" t="n">
        <v>802</v>
      </c>
    </row>
    <row r="48">
      <c r="A48" s="4" t="inlineStr">
        <is>
          <t>Loans to consumers [member]</t>
        </is>
      </c>
    </row>
    <row r="49">
      <c r="A49" s="3" t="inlineStr">
        <is>
          <t>Disclosure of detailed information about financial instruments [line items]</t>
        </is>
      </c>
    </row>
    <row r="50">
      <c r="A50" s="4" t="inlineStr">
        <is>
          <t>Balance at beginning of period</t>
        </is>
      </c>
      <c r="B50" s="6" t="n">
        <v>2341</v>
      </c>
      <c r="C50" s="6" t="n">
        <v>3155</v>
      </c>
    </row>
    <row r="51">
      <c r="A51" s="4" t="inlineStr">
        <is>
          <t>Provision for credit losses</t>
        </is>
      </c>
      <c r="B51" s="6" t="n">
        <v>111</v>
      </c>
      <c r="C51" s="6" t="n">
        <v>367</v>
      </c>
    </row>
    <row r="52">
      <c r="A52" s="4" t="inlineStr">
        <is>
          <t>Net write-offs</t>
        </is>
      </c>
      <c r="B52" s="6" t="n">
        <v>-240</v>
      </c>
      <c r="C52" s="6" t="n">
        <v>-343</v>
      </c>
    </row>
    <row r="53">
      <c r="A53" s="4" t="inlineStr">
        <is>
          <t>Other, including foreign currency adjustment</t>
        </is>
      </c>
      <c r="B53" s="6" t="n">
        <v>37</v>
      </c>
      <c r="C53" s="6" t="n">
        <v>-29</v>
      </c>
    </row>
    <row r="54">
      <c r="A54" s="3" t="inlineStr">
        <is>
          <t>Provision for credit losses</t>
        </is>
      </c>
    </row>
    <row r="55">
      <c r="A55" s="4" t="inlineStr">
        <is>
          <t>Remeasurement</t>
        </is>
      </c>
      <c r="B55" s="6" t="n">
        <v>83</v>
      </c>
      <c r="C55" s="6" t="n">
        <v>366</v>
      </c>
    </row>
    <row r="56">
      <c r="A56" s="4" t="inlineStr">
        <is>
          <t>Newly originated or purchased financial assets</t>
        </is>
      </c>
      <c r="B56" s="6" t="n">
        <v>75</v>
      </c>
      <c r="C56" s="6" t="n">
        <v>99</v>
      </c>
    </row>
    <row r="57">
      <c r="A57" s="4" t="inlineStr">
        <is>
          <t>Derecognition of financial assets and maturities</t>
        </is>
      </c>
      <c r="B57" s="6" t="n">
        <v>-47</v>
      </c>
      <c r="C57" s="6" t="n">
        <v>-98</v>
      </c>
    </row>
    <row r="58">
      <c r="A58" s="4" t="inlineStr">
        <is>
          <t>Gross write-offs</t>
        </is>
      </c>
      <c r="B58" s="6" t="n">
        <v>-307</v>
      </c>
      <c r="C58" s="6" t="n">
        <v>-406</v>
      </c>
    </row>
    <row r="59">
      <c r="A59" s="4" t="inlineStr">
        <is>
          <t>Recoveries</t>
        </is>
      </c>
      <c r="B59" s="6" t="n">
        <v>67</v>
      </c>
      <c r="C59" s="6" t="n">
        <v>63</v>
      </c>
    </row>
    <row r="60">
      <c r="A60" s="4" t="inlineStr">
        <is>
          <t>Foreign exchange and other movements</t>
        </is>
      </c>
      <c r="B60" s="6" t="n">
        <v>37</v>
      </c>
      <c r="C60" s="6" t="n">
        <v>-29</v>
      </c>
    </row>
    <row r="61">
      <c r="A61" s="4" t="inlineStr">
        <is>
          <t>Balance at end of period</t>
        </is>
      </c>
      <c r="B61" s="6" t="n">
        <v>2249</v>
      </c>
      <c r="C61" s="6" t="n">
        <v>3150</v>
      </c>
    </row>
    <row r="62">
      <c r="A62" s="4" t="inlineStr">
        <is>
          <t>Loans to consumers [member] | Allowance for credit losses [member]</t>
        </is>
      </c>
    </row>
    <row r="63">
      <c r="A63" s="3" t="inlineStr">
        <is>
          <t>Provision for credit losses</t>
        </is>
      </c>
    </row>
    <row r="64">
      <c r="A64" s="4" t="inlineStr">
        <is>
          <t>Balance at end of period</t>
        </is>
      </c>
      <c r="B64" s="6" t="n">
        <v>2249</v>
      </c>
      <c r="C64" s="6" t="n">
        <v>3150</v>
      </c>
    </row>
    <row r="65">
      <c r="A65" s="4" t="inlineStr">
        <is>
          <t>Loans to consumers [member] | Allowance for credit losses on loans [member]</t>
        </is>
      </c>
    </row>
    <row r="66">
      <c r="A66" s="3" t="inlineStr">
        <is>
          <t>Disclosure of detailed information about financial instruments [line items]</t>
        </is>
      </c>
    </row>
    <row r="67">
      <c r="A67" s="4" t="inlineStr">
        <is>
          <t>Balance at beginning of period</t>
        </is>
      </c>
      <c r="B67" s="6" t="n">
        <v>2341</v>
      </c>
    </row>
    <row r="68">
      <c r="A68" s="4" t="inlineStr">
        <is>
          <t>Credit Card [member]</t>
        </is>
      </c>
    </row>
    <row r="69">
      <c r="A69" s="3" t="inlineStr">
        <is>
          <t>Disclosure of detailed information about financial instruments [line items]</t>
        </is>
      </c>
    </row>
    <row r="70">
      <c r="A70" s="4" t="inlineStr">
        <is>
          <t>Balance at beginning of period</t>
        </is>
      </c>
      <c r="B70" s="6" t="n">
        <v>1211</v>
      </c>
      <c r="C70" s="6" t="n">
        <v>1886</v>
      </c>
    </row>
    <row r="71">
      <c r="A71" s="4" t="inlineStr">
        <is>
          <t>Provision for credit losses</t>
        </is>
      </c>
      <c r="B71" s="6" t="n">
        <v>73</v>
      </c>
      <c r="C71" s="6" t="n">
        <v>261</v>
      </c>
    </row>
    <row r="72">
      <c r="A72" s="4" t="inlineStr">
        <is>
          <t>Net write-offs</t>
        </is>
      </c>
      <c r="B72" s="6" t="n">
        <v>-139</v>
      </c>
      <c r="C72" s="6" t="n">
        <v>-216</v>
      </c>
    </row>
    <row r="73">
      <c r="A73" s="4" t="inlineStr">
        <is>
          <t>Other, including foreign currency adjustment</t>
        </is>
      </c>
      <c r="B73" s="6" t="n">
        <v>20</v>
      </c>
      <c r="C73" s="6" t="n">
        <v>-16</v>
      </c>
    </row>
    <row r="74">
      <c r="A74" s="3" t="inlineStr">
        <is>
          <t>Provision for credit losses</t>
        </is>
      </c>
    </row>
    <row r="75">
      <c r="A75" s="4" t="inlineStr">
        <is>
          <t>Remeasurement</t>
        </is>
      </c>
      <c r="B75" s="6" t="n">
        <v>62</v>
      </c>
      <c r="C75" s="6" t="n">
        <v>276</v>
      </c>
    </row>
    <row r="76">
      <c r="A76" s="4" t="inlineStr">
        <is>
          <t>Newly originated or purchased financial assets</t>
        </is>
      </c>
      <c r="B76" s="6" t="n">
        <v>28</v>
      </c>
      <c r="C76" s="6" t="n">
        <v>29</v>
      </c>
    </row>
    <row r="77">
      <c r="A77" s="4" t="inlineStr">
        <is>
          <t>Derecognition of financial assets and maturities</t>
        </is>
      </c>
      <c r="B77" s="6" t="n">
        <v>-17</v>
      </c>
      <c r="C77" s="6" t="n">
        <v>-44</v>
      </c>
    </row>
    <row r="78">
      <c r="A78" s="4" t="inlineStr">
        <is>
          <t>Gross write-offs</t>
        </is>
      </c>
      <c r="B78" s="6" t="n">
        <v>-192</v>
      </c>
      <c r="C78" s="6" t="n">
        <v>-260</v>
      </c>
    </row>
    <row r="79">
      <c r="A79" s="4" t="inlineStr">
        <is>
          <t>Recoveries</t>
        </is>
      </c>
      <c r="B79" s="6" t="n">
        <v>53</v>
      </c>
      <c r="C79" s="6" t="n">
        <v>44</v>
      </c>
    </row>
    <row r="80">
      <c r="A80" s="4" t="inlineStr">
        <is>
          <t>Foreign exchange and other movements</t>
        </is>
      </c>
      <c r="B80" s="6" t="n">
        <v>20</v>
      </c>
      <c r="C80" s="6" t="n">
        <v>-16</v>
      </c>
    </row>
    <row r="81">
      <c r="A81" s="4" t="inlineStr">
        <is>
          <t>Balance at end of period</t>
        </is>
      </c>
      <c r="B81" s="6" t="n">
        <v>1165</v>
      </c>
      <c r="C81" s="6" t="n">
        <v>1915</v>
      </c>
    </row>
    <row r="82">
      <c r="A82" s="4" t="inlineStr">
        <is>
          <t>Credit Card [member] | Allowance for credit losses [member]</t>
        </is>
      </c>
    </row>
    <row r="83">
      <c r="A83" s="3" t="inlineStr">
        <is>
          <t>Provision for credit losses</t>
        </is>
      </c>
    </row>
    <row r="84">
      <c r="A84" s="4" t="inlineStr">
        <is>
          <t>Balance at end of period</t>
        </is>
      </c>
      <c r="B84" s="6" t="n">
        <v>1165</v>
      </c>
      <c r="C84" s="6" t="n">
        <v>1915</v>
      </c>
    </row>
    <row r="85">
      <c r="A85" s="4" t="inlineStr">
        <is>
          <t>Credit Card [member] | Allowance for credit losses on loans [member]</t>
        </is>
      </c>
    </row>
    <row r="86">
      <c r="A86" s="3" t="inlineStr">
        <is>
          <t>Disclosure of detailed information about financial instruments [line items]</t>
        </is>
      </c>
    </row>
    <row r="87">
      <c r="A87" s="4" t="inlineStr">
        <is>
          <t>Balance at beginning of period</t>
        </is>
      </c>
      <c r="B87" s="6" t="n">
        <v>1211</v>
      </c>
    </row>
    <row r="88">
      <c r="A88" s="4" t="inlineStr">
        <is>
          <t>Total Retail Loans [Member]</t>
        </is>
      </c>
    </row>
    <row r="89">
      <c r="A89" s="3" t="inlineStr">
        <is>
          <t>Disclosure of detailed information about financial instruments [line items]</t>
        </is>
      </c>
    </row>
    <row r="90">
      <c r="A90" s="4" t="inlineStr">
        <is>
          <t>Balance at beginning of period</t>
        </is>
      </c>
      <c r="B90" s="6" t="n">
        <v>4354</v>
      </c>
      <c r="C90" s="6" t="n">
        <v>5925</v>
      </c>
    </row>
    <row r="91">
      <c r="A91" s="3" t="inlineStr">
        <is>
          <t>Provision for credit losses</t>
        </is>
      </c>
    </row>
    <row r="92">
      <c r="A92" s="4" t="inlineStr">
        <is>
          <t>Remeasurement</t>
        </is>
      </c>
      <c r="B92" s="6" t="n">
        <v>166</v>
      </c>
      <c r="C92" s="6" t="n">
        <v>665</v>
      </c>
    </row>
    <row r="93">
      <c r="A93" s="4" t="inlineStr">
        <is>
          <t>Newly originated or purchased financial assets</t>
        </is>
      </c>
      <c r="B93" s="6" t="n">
        <v>113</v>
      </c>
      <c r="C93" s="6" t="n">
        <v>139</v>
      </c>
    </row>
    <row r="94">
      <c r="A94" s="4" t="inlineStr">
        <is>
          <t>Derecognition of financial assets and maturities</t>
        </is>
      </c>
      <c r="B94" s="6" t="n">
        <v>-69</v>
      </c>
      <c r="C94" s="6" t="n">
        <v>-151</v>
      </c>
    </row>
    <row r="95">
      <c r="A95" s="4" t="inlineStr">
        <is>
          <t>Gross write-offs</t>
        </is>
      </c>
      <c r="B95" s="6" t="n">
        <v>-520</v>
      </c>
      <c r="C95" s="6" t="n">
        <v>-703</v>
      </c>
    </row>
    <row r="96">
      <c r="A96" s="4" t="inlineStr">
        <is>
          <t>Recoveries</t>
        </is>
      </c>
      <c r="B96" s="6" t="n">
        <v>127</v>
      </c>
      <c r="C96" s="6" t="n">
        <v>111</v>
      </c>
    </row>
    <row r="97">
      <c r="A97" s="4" t="inlineStr">
        <is>
          <t>Foreign exchange and other movements</t>
        </is>
      </c>
      <c r="B97" s="6" t="n">
        <v>78</v>
      </c>
      <c r="C97" s="6" t="n">
        <v>-57</v>
      </c>
    </row>
    <row r="98">
      <c r="A98" s="4" t="inlineStr">
        <is>
          <t>Balance at end of period</t>
        </is>
      </c>
      <c r="B98" s="6" t="n">
        <v>4249</v>
      </c>
      <c r="C98" s="6" t="n">
        <v>5929</v>
      </c>
    </row>
    <row r="99">
      <c r="A99" s="4" t="inlineStr">
        <is>
          <t>Business and government [member]</t>
        </is>
      </c>
    </row>
    <row r="100">
      <c r="A100" s="3" t="inlineStr">
        <is>
          <t>Disclosure of detailed information about financial instruments [line items]</t>
        </is>
      </c>
    </row>
    <row r="101">
      <c r="A101" s="4" t="inlineStr">
        <is>
          <t>Balance at beginning of period</t>
        </is>
      </c>
      <c r="B101" s="6" t="n">
        <v>1374</v>
      </c>
      <c r="C101" s="6" t="n">
        <v>1892</v>
      </c>
    </row>
    <row r="102">
      <c r="A102" s="4" t="inlineStr">
        <is>
          <t>Provision for credit losses</t>
        </is>
      </c>
      <c r="B102" s="6" t="n">
        <v>12</v>
      </c>
      <c r="C102" s="6" t="n">
        <v>111</v>
      </c>
    </row>
    <row r="103">
      <c r="A103" s="4" t="inlineStr">
        <is>
          <t>Net write-offs</t>
        </is>
      </c>
      <c r="B103" s="6" t="n">
        <v>-64</v>
      </c>
      <c r="C103" s="6" t="n">
        <v>-82</v>
      </c>
    </row>
    <row r="104">
      <c r="A104" s="4" t="inlineStr">
        <is>
          <t>Other, including foreign currency adjustment</t>
        </is>
      </c>
      <c r="B104" s="6" t="n">
        <v>9</v>
      </c>
      <c r="C104" s="6" t="n">
        <v>-43</v>
      </c>
    </row>
    <row r="105">
      <c r="A105" s="3" t="inlineStr">
        <is>
          <t>Provision for credit losses</t>
        </is>
      </c>
    </row>
    <row r="106">
      <c r="A106" s="4" t="inlineStr">
        <is>
          <t>Remeasurement</t>
        </is>
      </c>
      <c r="B106" s="6" t="n">
        <v>32</v>
      </c>
      <c r="C106" s="6" t="n">
        <v>117</v>
      </c>
    </row>
    <row r="107">
      <c r="A107" s="4" t="inlineStr">
        <is>
          <t>Newly originated or purchased financial assets</t>
        </is>
      </c>
      <c r="B107" s="6" t="n">
        <v>56</v>
      </c>
      <c r="C107" s="6" t="n">
        <v>89</v>
      </c>
    </row>
    <row r="108">
      <c r="A108" s="4" t="inlineStr">
        <is>
          <t>Derecognition of financial assets and maturities</t>
        </is>
      </c>
      <c r="B108" s="6" t="n">
        <v>-72</v>
      </c>
      <c r="C108" s="6" t="n">
        <v>-98</v>
      </c>
    </row>
    <row r="109">
      <c r="A109" s="4" t="inlineStr">
        <is>
          <t>Gross write-offs</t>
        </is>
      </c>
      <c r="B109" s="6" t="n">
        <v>-73</v>
      </c>
      <c r="C109" s="6" t="n">
        <v>-87</v>
      </c>
    </row>
    <row r="110">
      <c r="A110" s="4" t="inlineStr">
        <is>
          <t>Recoveries</t>
        </is>
      </c>
      <c r="B110" s="6" t="n">
        <v>9</v>
      </c>
      <c r="C110" s="6" t="n">
        <v>5</v>
      </c>
    </row>
    <row r="111">
      <c r="A111" s="4" t="inlineStr">
        <is>
          <t>Foreign exchange and other movements</t>
        </is>
      </c>
      <c r="B111" s="6" t="n">
        <v>9</v>
      </c>
      <c r="C111" s="6" t="n">
        <v>-43</v>
      </c>
    </row>
    <row r="112">
      <c r="A112" s="4" t="inlineStr">
        <is>
          <t>Balance at end of period including off-balance sheet exposures</t>
        </is>
      </c>
      <c r="B112" s="6" t="n">
        <v>1298</v>
      </c>
      <c r="C112" s="6" t="n">
        <v>1798</v>
      </c>
    </row>
    <row r="113">
      <c r="A113" s="4" t="inlineStr">
        <is>
          <t>Less: Allowance for credits losses on off-balance sheet exposures</t>
        </is>
      </c>
      <c r="B113" s="6" t="n">
        <v>-55</v>
      </c>
      <c r="C113" s="6" t="n">
        <v>-137</v>
      </c>
    </row>
    <row r="114">
      <c r="A114" s="4" t="inlineStr">
        <is>
          <t>Balance at end of period</t>
        </is>
      </c>
      <c r="B114" s="6" t="n">
        <v>1331</v>
      </c>
      <c r="C114" s="6" t="n">
        <v>1878</v>
      </c>
    </row>
    <row r="115">
      <c r="A115" s="4" t="inlineStr">
        <is>
          <t>Business and government [member] | Gross carrying amount [member]</t>
        </is>
      </c>
    </row>
    <row r="116">
      <c r="A116" s="3" t="inlineStr">
        <is>
          <t>Disclosure of detailed information about financial instruments [line items]</t>
        </is>
      </c>
    </row>
    <row r="117">
      <c r="A117" s="4" t="inlineStr">
        <is>
          <t>Balance at beginning of period</t>
        </is>
      </c>
      <c r="B117" s="6" t="n">
        <v>1337</v>
      </c>
      <c r="C117" s="6" t="n">
        <v>1815</v>
      </c>
    </row>
    <row r="118">
      <c r="A118" s="4" t="inlineStr">
        <is>
          <t>Business and government [member] | Net Amount [member]</t>
        </is>
      </c>
    </row>
    <row r="119">
      <c r="A119" s="3" t="inlineStr">
        <is>
          <t>Provision for credit losses</t>
        </is>
      </c>
    </row>
    <row r="120">
      <c r="A120" s="4" t="inlineStr">
        <is>
          <t>Balance at end of period</t>
        </is>
      </c>
      <c r="B120" s="6" t="n">
        <v>1243</v>
      </c>
      <c r="C120" s="6" t="n">
        <v>1661</v>
      </c>
    </row>
    <row r="121">
      <c r="A121" s="4" t="inlineStr">
        <is>
          <t>Business and government [member] | Allowance for credit losses [member]</t>
        </is>
      </c>
    </row>
    <row r="122">
      <c r="A122" s="3" t="inlineStr">
        <is>
          <t>Provision for credit losses</t>
        </is>
      </c>
    </row>
    <row r="123">
      <c r="A123" s="4" t="inlineStr">
        <is>
          <t>Balance at end of period</t>
        </is>
      </c>
      <c r="B123" s="6" t="n">
        <v>1243</v>
      </c>
      <c r="C123" s="6" t="n">
        <v>1661</v>
      </c>
    </row>
    <row r="124">
      <c r="A124" s="4" t="inlineStr">
        <is>
          <t>Business and government [member] | Allowance for credit losses on loans [member]</t>
        </is>
      </c>
    </row>
    <row r="125">
      <c r="A125" s="3" t="inlineStr">
        <is>
          <t>Disclosure of detailed information about financial instruments [line items]</t>
        </is>
      </c>
    </row>
    <row r="126">
      <c r="A126" s="4" t="inlineStr">
        <is>
          <t>Balance at beginning of period</t>
        </is>
      </c>
      <c r="B126" s="6" t="n">
        <v>1272</v>
      </c>
    </row>
    <row r="127">
      <c r="A127" s="4" t="inlineStr">
        <is>
          <t>Stage 1 [member] | Allowance for credit losses [member]</t>
        </is>
      </c>
    </row>
    <row r="128">
      <c r="A128" s="3" t="inlineStr">
        <is>
          <t>Provision for credit losses</t>
        </is>
      </c>
    </row>
    <row r="129">
      <c r="A129" s="4" t="inlineStr">
        <is>
          <t>Balance at end of period</t>
        </is>
      </c>
      <c r="B129" s="6" t="n">
        <v>1413</v>
      </c>
      <c r="C129" s="6" t="n">
        <v>1780</v>
      </c>
    </row>
    <row r="130">
      <c r="A130" s="4" t="inlineStr">
        <is>
          <t>Stage 1 [member] | Allowance for credit losses on loans [member]</t>
        </is>
      </c>
    </row>
    <row r="131">
      <c r="A131" s="3" t="inlineStr">
        <is>
          <t>Disclosure of detailed information about financial instruments [line items]</t>
        </is>
      </c>
    </row>
    <row r="132">
      <c r="A132" s="4" t="inlineStr">
        <is>
          <t>Balance at beginning of period</t>
        </is>
      </c>
      <c r="B132" s="6" t="n">
        <v>1334</v>
      </c>
    </row>
    <row r="133">
      <c r="A133" s="4" t="inlineStr">
        <is>
          <t>Stage 1 [member] | Residential mortgages [member]</t>
        </is>
      </c>
    </row>
    <row r="134">
      <c r="A134" s="3" t="inlineStr">
        <is>
          <t>Disclosure of detailed information about financial instruments [line items]</t>
        </is>
      </c>
    </row>
    <row r="135">
      <c r="A135" s="4" t="inlineStr">
        <is>
          <t>Balance at beginning of period</t>
        </is>
      </c>
      <c r="B135" s="6" t="n">
        <v>152</v>
      </c>
      <c r="C135" s="6" t="n">
        <v>190</v>
      </c>
    </row>
    <row r="136">
      <c r="A136" s="3" t="inlineStr">
        <is>
          <t>Provision for credit losses</t>
        </is>
      </c>
    </row>
    <row r="137">
      <c r="A137" s="4" t="inlineStr">
        <is>
          <t>Remeasurement</t>
        </is>
      </c>
      <c r="B137" s="6" t="n">
        <v>-19</v>
      </c>
      <c r="C137" s="6" t="n">
        <v>-65</v>
      </c>
    </row>
    <row r="138">
      <c r="A138" s="4" t="inlineStr">
        <is>
          <t>Newly originated or purchased financial assets</t>
        </is>
      </c>
      <c r="B138" s="6" t="n">
        <v>10</v>
      </c>
      <c r="C138" s="6" t="n">
        <v>11</v>
      </c>
    </row>
    <row r="139">
      <c r="A139" s="4" t="inlineStr">
        <is>
          <t>Derecognition of financial assets and maturities</t>
        </is>
      </c>
      <c r="B139" s="6" t="n">
        <v>-2</v>
      </c>
      <c r="C139" s="6" t="n">
        <v>-3</v>
      </c>
    </row>
    <row r="140">
      <c r="A140" s="4" t="inlineStr">
        <is>
          <t>Transfer to (from)stage 1</t>
        </is>
      </c>
      <c r="B140" s="6" t="n">
        <v>19</v>
      </c>
      <c r="C140" s="6" t="n">
        <v>32</v>
      </c>
    </row>
    <row r="141">
      <c r="A141" s="4" t="inlineStr">
        <is>
          <t>Transfer to (from)stage 2</t>
        </is>
      </c>
      <c r="B141" s="6" t="n">
        <v>-2</v>
      </c>
      <c r="C141" s="6" t="n">
        <v>-3</v>
      </c>
    </row>
    <row r="142">
      <c r="A142" s="4" t="inlineStr">
        <is>
          <t>Foreign exchange and other movements</t>
        </is>
      </c>
      <c r="B142" s="6" t="n">
        <v>3</v>
      </c>
      <c r="C142" s="6" t="n">
        <v>-1</v>
      </c>
    </row>
    <row r="143">
      <c r="A143" s="4" t="inlineStr">
        <is>
          <t>Balance at end of period</t>
        </is>
      </c>
      <c r="B143" s="6" t="n">
        <v>161</v>
      </c>
      <c r="C143" s="6" t="n">
        <v>161</v>
      </c>
    </row>
    <row r="144">
      <c r="A144" s="4" t="inlineStr">
        <is>
          <t>Stage 1 [member] | Residential mortgages [member] | Allowance for credit losses [member]</t>
        </is>
      </c>
    </row>
    <row r="145">
      <c r="A145" s="3" t="inlineStr">
        <is>
          <t>Provision for credit losses</t>
        </is>
      </c>
    </row>
    <row r="146">
      <c r="A146" s="4" t="inlineStr">
        <is>
          <t>Balance at end of period</t>
        </is>
      </c>
      <c r="B146" s="6" t="n">
        <v>161</v>
      </c>
      <c r="C146" s="6" t="n">
        <v>161</v>
      </c>
    </row>
    <row r="147">
      <c r="A147" s="4" t="inlineStr">
        <is>
          <t>Stage 1 [member] | Residential mortgages [member] | Allowance for credit losses on loans [member]</t>
        </is>
      </c>
    </row>
    <row r="148">
      <c r="A148" s="3" t="inlineStr">
        <is>
          <t>Disclosure of detailed information about financial instruments [line items]</t>
        </is>
      </c>
    </row>
    <row r="149">
      <c r="A149" s="4" t="inlineStr">
        <is>
          <t>Balance at beginning of period</t>
        </is>
      </c>
      <c r="B149" s="6" t="n">
        <v>152</v>
      </c>
    </row>
    <row r="150">
      <c r="A150" s="4" t="inlineStr">
        <is>
          <t>Stage 1 [member] | Loans to consumers [member]</t>
        </is>
      </c>
    </row>
    <row r="151">
      <c r="A151" s="3" t="inlineStr">
        <is>
          <t>Disclosure of detailed information about financial instruments [line items]</t>
        </is>
      </c>
    </row>
    <row r="152">
      <c r="A152" s="4" t="inlineStr">
        <is>
          <t>Balance at beginning of period</t>
        </is>
      </c>
      <c r="B152" s="6" t="n">
        <v>644</v>
      </c>
      <c r="C152" s="6" t="n">
        <v>864</v>
      </c>
    </row>
    <row r="153">
      <c r="A153" s="3" t="inlineStr">
        <is>
          <t>Provision for credit losses</t>
        </is>
      </c>
    </row>
    <row r="154">
      <c r="A154" s="4" t="inlineStr">
        <is>
          <t>Remeasurement</t>
        </is>
      </c>
      <c r="B154" s="6" t="n">
        <v>-156</v>
      </c>
      <c r="C154" s="6" t="n">
        <v>-422</v>
      </c>
    </row>
    <row r="155">
      <c r="A155" s="4" t="inlineStr">
        <is>
          <t>Newly originated or purchased financial assets</t>
        </is>
      </c>
      <c r="B155" s="6" t="n">
        <v>75</v>
      </c>
      <c r="C155" s="6" t="n">
        <v>99</v>
      </c>
    </row>
    <row r="156">
      <c r="A156" s="4" t="inlineStr">
        <is>
          <t>Derecognition of financial assets and maturities</t>
        </is>
      </c>
      <c r="B156" s="6" t="n">
        <v>-18</v>
      </c>
      <c r="C156" s="6" t="n">
        <v>-28</v>
      </c>
    </row>
    <row r="157">
      <c r="A157" s="4" t="inlineStr">
        <is>
          <t>Transfer to (from)stage 1</t>
        </is>
      </c>
      <c r="B157" s="6" t="n">
        <v>130</v>
      </c>
      <c r="C157" s="6" t="n">
        <v>401</v>
      </c>
    </row>
    <row r="158">
      <c r="A158" s="4" t="inlineStr">
        <is>
          <t>Transfer to (from)stage 2</t>
        </is>
      </c>
      <c r="B158" s="6" t="n">
        <v>-30</v>
      </c>
      <c r="C158" s="6" t="n">
        <v>-92</v>
      </c>
    </row>
    <row r="159">
      <c r="A159" s="4" t="inlineStr">
        <is>
          <t>Transfer to (from)stage 3</t>
        </is>
      </c>
      <c r="B159" s="6" t="n">
        <v>-1</v>
      </c>
      <c r="C159" s="6" t="n">
        <v>-31</v>
      </c>
    </row>
    <row r="160">
      <c r="A160" s="4" t="inlineStr">
        <is>
          <t>Foreign exchange and other movements</t>
        </is>
      </c>
      <c r="B160" s="6" t="n">
        <v>11</v>
      </c>
      <c r="C160" s="6" t="n">
        <v>-4</v>
      </c>
    </row>
    <row r="161">
      <c r="A161" s="4" t="inlineStr">
        <is>
          <t>Balance at end of period</t>
        </is>
      </c>
      <c r="B161" s="6" t="n">
        <v>655</v>
      </c>
      <c r="C161" s="6" t="n">
        <v>787</v>
      </c>
    </row>
    <row r="162">
      <c r="A162" s="4" t="inlineStr">
        <is>
          <t>Stage 1 [member] | Loans to consumers [member] | Allowance for credit losses [member]</t>
        </is>
      </c>
    </row>
    <row r="163">
      <c r="A163" s="3" t="inlineStr">
        <is>
          <t>Provision for credit losses</t>
        </is>
      </c>
    </row>
    <row r="164">
      <c r="A164" s="4" t="inlineStr">
        <is>
          <t>Balance at end of period</t>
        </is>
      </c>
      <c r="B164" s="6" t="n">
        <v>655</v>
      </c>
      <c r="C164" s="6" t="n">
        <v>787</v>
      </c>
    </row>
    <row r="165">
      <c r="A165" s="4" t="inlineStr">
        <is>
          <t>Stage 1 [member] | Loans to consumers [member] | Allowance for credit losses on loans [member]</t>
        </is>
      </c>
    </row>
    <row r="166">
      <c r="A166" s="3" t="inlineStr">
        <is>
          <t>Disclosure of detailed information about financial instruments [line items]</t>
        </is>
      </c>
    </row>
    <row r="167">
      <c r="A167" s="4" t="inlineStr">
        <is>
          <t>Balance at beginning of period</t>
        </is>
      </c>
      <c r="B167" s="6" t="n">
        <v>644</v>
      </c>
    </row>
    <row r="168">
      <c r="A168" s="4" t="inlineStr">
        <is>
          <t>Stage 1 [member] | Credit Card [member]</t>
        </is>
      </c>
    </row>
    <row r="169">
      <c r="A169" s="3" t="inlineStr">
        <is>
          <t>Disclosure of detailed information about financial instruments [line items]</t>
        </is>
      </c>
    </row>
    <row r="170">
      <c r="A170" s="4" t="inlineStr">
        <is>
          <t>Balance at beginning of period</t>
        </is>
      </c>
      <c r="B170" s="6" t="n">
        <v>352</v>
      </c>
      <c r="C170" s="6" t="n">
        <v>501</v>
      </c>
    </row>
    <row r="171">
      <c r="A171" s="3" t="inlineStr">
        <is>
          <t>Provision for credit losses</t>
        </is>
      </c>
    </row>
    <row r="172">
      <c r="A172" s="4" t="inlineStr">
        <is>
          <t>Remeasurement</t>
        </is>
      </c>
      <c r="B172" s="6" t="n">
        <v>-52</v>
      </c>
      <c r="C172" s="6" t="n">
        <v>-133</v>
      </c>
    </row>
    <row r="173">
      <c r="A173" s="4" t="inlineStr">
        <is>
          <t>Newly originated or purchased financial assets</t>
        </is>
      </c>
      <c r="B173" s="6" t="n">
        <v>28</v>
      </c>
      <c r="C173" s="6" t="n">
        <v>29</v>
      </c>
    </row>
    <row r="174">
      <c r="A174" s="4" t="inlineStr">
        <is>
          <t>Derecognition of financial assets and maturities</t>
        </is>
      </c>
      <c r="B174" s="6" t="n">
        <v>-10</v>
      </c>
      <c r="C174" s="6" t="n">
        <v>-15</v>
      </c>
    </row>
    <row r="175">
      <c r="A175" s="4" t="inlineStr">
        <is>
          <t>Transfer to (from)stage 1</t>
        </is>
      </c>
      <c r="B175" s="6" t="n">
        <v>87</v>
      </c>
      <c r="C175" s="6" t="n">
        <v>113</v>
      </c>
    </row>
    <row r="176">
      <c r="A176" s="4" t="inlineStr">
        <is>
          <t>Transfer to (from)stage 2</t>
        </is>
      </c>
      <c r="B176" s="6" t="n">
        <v>-13</v>
      </c>
      <c r="C176" s="6" t="n">
        <v>-43</v>
      </c>
    </row>
    <row r="177">
      <c r="A177" s="4" t="inlineStr">
        <is>
          <t>Foreign exchange and other movements</t>
        </is>
      </c>
      <c r="B177" s="6" t="n">
        <v>7</v>
      </c>
      <c r="C177" s="6" t="n">
        <v>-4</v>
      </c>
    </row>
    <row r="178">
      <c r="A178" s="4" t="inlineStr">
        <is>
          <t>Balance at end of period</t>
        </is>
      </c>
      <c r="B178" s="6" t="n">
        <v>399</v>
      </c>
      <c r="C178" s="6" t="n">
        <v>448</v>
      </c>
    </row>
    <row r="179">
      <c r="A179" s="4" t="inlineStr">
        <is>
          <t>Stage 1 [member] | Credit Card [member] | Allowance for credit losses [member]</t>
        </is>
      </c>
    </row>
    <row r="180">
      <c r="A180" s="3" t="inlineStr">
        <is>
          <t>Provision for credit losses</t>
        </is>
      </c>
    </row>
    <row r="181">
      <c r="A181" s="4" t="inlineStr">
        <is>
          <t>Balance at end of period</t>
        </is>
      </c>
      <c r="B181" s="6" t="n">
        <v>399</v>
      </c>
      <c r="C181" s="6" t="n">
        <v>448</v>
      </c>
    </row>
    <row r="182">
      <c r="A182" s="4" t="inlineStr">
        <is>
          <t>Stage 1 [member] | Credit Card [member] | Allowance for credit losses on loans [member]</t>
        </is>
      </c>
    </row>
    <row r="183">
      <c r="A183" s="3" t="inlineStr">
        <is>
          <t>Disclosure of detailed information about financial instruments [line items]</t>
        </is>
      </c>
    </row>
    <row r="184">
      <c r="A184" s="4" t="inlineStr">
        <is>
          <t>Balance at beginning of period</t>
        </is>
      </c>
      <c r="B184" s="6" t="n">
        <v>352</v>
      </c>
    </row>
    <row r="185">
      <c r="A185" s="4" t="inlineStr">
        <is>
          <t>Stage 1 [member] | Total Retail Loans [Member]</t>
        </is>
      </c>
    </row>
    <row r="186">
      <c r="A186" s="3" t="inlineStr">
        <is>
          <t>Disclosure of detailed information about financial instruments [line items]</t>
        </is>
      </c>
    </row>
    <row r="187">
      <c r="A187" s="4" t="inlineStr">
        <is>
          <t>Balance at beginning of period</t>
        </is>
      </c>
      <c r="B187" s="6" t="n">
        <v>1148</v>
      </c>
      <c r="C187" s="6" t="n">
        <v>1555</v>
      </c>
    </row>
    <row r="188">
      <c r="A188" s="3" t="inlineStr">
        <is>
          <t>Provision for credit losses</t>
        </is>
      </c>
    </row>
    <row r="189">
      <c r="A189" s="4" t="inlineStr">
        <is>
          <t>Remeasurement</t>
        </is>
      </c>
      <c r="B189" s="6" t="n">
        <v>-227</v>
      </c>
      <c r="C189" s="6" t="n">
        <v>-620</v>
      </c>
    </row>
    <row r="190">
      <c r="A190" s="4" t="inlineStr">
        <is>
          <t>Newly originated or purchased financial assets</t>
        </is>
      </c>
      <c r="B190" s="6" t="n">
        <v>113</v>
      </c>
      <c r="C190" s="6" t="n">
        <v>139</v>
      </c>
    </row>
    <row r="191">
      <c r="A191" s="4" t="inlineStr">
        <is>
          <t>Derecognition of financial assets and maturities</t>
        </is>
      </c>
      <c r="B191" s="6" t="n">
        <v>-30</v>
      </c>
      <c r="C191" s="6" t="n">
        <v>-46</v>
      </c>
    </row>
    <row r="192">
      <c r="A192" s="4" t="inlineStr">
        <is>
          <t>Transfer to (from)stage 1</t>
        </is>
      </c>
      <c r="B192" s="6" t="n">
        <v>236</v>
      </c>
      <c r="C192" s="6" t="n">
        <v>546</v>
      </c>
    </row>
    <row r="193">
      <c r="A193" s="4" t="inlineStr">
        <is>
          <t>Transfer to (from)stage 2</t>
        </is>
      </c>
      <c r="B193" s="6" t="n">
        <v>-45</v>
      </c>
      <c r="C193" s="6" t="n">
        <v>-138</v>
      </c>
    </row>
    <row r="194">
      <c r="A194" s="4" t="inlineStr">
        <is>
          <t>Transfer to (from)stage 3</t>
        </is>
      </c>
      <c r="B194" s="6" t="n">
        <v>-1</v>
      </c>
      <c r="C194" s="6" t="n">
        <v>-31</v>
      </c>
    </row>
    <row r="195">
      <c r="A195" s="4" t="inlineStr">
        <is>
          <t>Foreign exchange and other movements</t>
        </is>
      </c>
      <c r="B195" s="6" t="n">
        <v>21</v>
      </c>
      <c r="C195" s="6" t="n">
        <v>-9</v>
      </c>
    </row>
    <row r="196">
      <c r="A196" s="4" t="inlineStr">
        <is>
          <t>Balance at end of period</t>
        </is>
      </c>
      <c r="B196" s="6" t="n">
        <v>1215</v>
      </c>
      <c r="C196" s="6" t="n">
        <v>1396</v>
      </c>
    </row>
    <row r="197">
      <c r="A197" s="4" t="inlineStr">
        <is>
          <t>Stage 1 [member] | Business and government [member]</t>
        </is>
      </c>
    </row>
    <row r="198">
      <c r="A198" s="3" t="inlineStr">
        <is>
          <t>Provision for credit losses</t>
        </is>
      </c>
    </row>
    <row r="199">
      <c r="A199" s="4" t="inlineStr">
        <is>
          <t>Remeasurement</t>
        </is>
      </c>
      <c r="B199" s="6" t="n">
        <v>-30</v>
      </c>
      <c r="C199" s="6" t="n">
        <v>-10</v>
      </c>
    </row>
    <row r="200">
      <c r="A200" s="4" t="inlineStr">
        <is>
          <t>Newly originated or purchased financial assets</t>
        </is>
      </c>
      <c r="B200" s="6" t="n">
        <v>56</v>
      </c>
      <c r="C200" s="6" t="n">
        <v>89</v>
      </c>
    </row>
    <row r="201">
      <c r="A201" s="4" t="inlineStr">
        <is>
          <t>Derecognition of financial assets and maturities</t>
        </is>
      </c>
      <c r="B201" s="6" t="n">
        <v>-41</v>
      </c>
      <c r="C201" s="6" t="n">
        <v>-83</v>
      </c>
    </row>
    <row r="202">
      <c r="A202" s="4" t="inlineStr">
        <is>
          <t>Transfer to (from)stage 1</t>
        </is>
      </c>
      <c r="B202" s="6" t="n">
        <v>42</v>
      </c>
      <c r="C202" s="6" t="n">
        <v>18</v>
      </c>
    </row>
    <row r="203">
      <c r="A203" s="4" t="inlineStr">
        <is>
          <t>Transfer to (from)stage 2</t>
        </is>
      </c>
      <c r="B203" s="6" t="n">
        <v>-8</v>
      </c>
      <c r="C203" s="6" t="n">
        <v>-24</v>
      </c>
    </row>
    <row r="204">
      <c r="A204" s="4" t="inlineStr">
        <is>
          <t>Foreign exchange and other movements</t>
        </is>
      </c>
      <c r="B204" s="6" t="n">
        <v>2</v>
      </c>
      <c r="C204" s="6" t="n">
        <v>-9</v>
      </c>
    </row>
    <row r="205">
      <c r="A205" s="4" t="inlineStr">
        <is>
          <t>Balance at end of period including off-balance sheet exposures</t>
        </is>
      </c>
      <c r="B205" s="6" t="n">
        <v>233</v>
      </c>
      <c r="C205" s="6" t="n">
        <v>459</v>
      </c>
    </row>
    <row r="206">
      <c r="A206" s="4" t="inlineStr">
        <is>
          <t>Less: Allowance for credits losses on off-balance sheet exposures</t>
        </is>
      </c>
      <c r="B206" s="6" t="n">
        <v>-35</v>
      </c>
      <c r="C206" s="6" t="n">
        <v>-75</v>
      </c>
    </row>
    <row r="207">
      <c r="A207" s="4" t="inlineStr">
        <is>
          <t>Stage 1 [member] | Business and government [member] | Gross carrying amount [member]</t>
        </is>
      </c>
    </row>
    <row r="208">
      <c r="A208" s="3" t="inlineStr">
        <is>
          <t>Disclosure of detailed information about financial instruments [line items]</t>
        </is>
      </c>
    </row>
    <row r="209">
      <c r="A209" s="4" t="inlineStr">
        <is>
          <t>Balance at beginning of period</t>
        </is>
      </c>
      <c r="B209" s="6" t="n">
        <v>212</v>
      </c>
      <c r="C209" s="6" t="n">
        <v>478</v>
      </c>
    </row>
    <row r="210">
      <c r="A210" s="4" t="inlineStr">
        <is>
          <t>Stage 1 [member] | Business and government [member] | Net Amount [member]</t>
        </is>
      </c>
    </row>
    <row r="211">
      <c r="A211" s="3" t="inlineStr">
        <is>
          <t>Provision for credit losses</t>
        </is>
      </c>
    </row>
    <row r="212">
      <c r="A212" s="4" t="inlineStr">
        <is>
          <t>Balance at end of period</t>
        </is>
      </c>
      <c r="B212" s="6" t="n">
        <v>198</v>
      </c>
      <c r="C212" s="6" t="n">
        <v>384</v>
      </c>
    </row>
    <row r="213">
      <c r="A213" s="4" t="inlineStr">
        <is>
          <t>Stage 1 [member] | Business and government [member] | Allowance for credit losses [member]</t>
        </is>
      </c>
    </row>
    <row r="214">
      <c r="A214" s="3" t="inlineStr">
        <is>
          <t>Provision for credit losses</t>
        </is>
      </c>
    </row>
    <row r="215">
      <c r="A215" s="4" t="inlineStr">
        <is>
          <t>Balance at end of period</t>
        </is>
      </c>
      <c r="B215" s="6" t="n">
        <v>198</v>
      </c>
      <c r="C215" s="6" t="n">
        <v>384</v>
      </c>
    </row>
    <row r="216">
      <c r="A216" s="4" t="inlineStr">
        <is>
          <t>Stage 1 [member] | Business and government [member] | Allowance for credit losses on loans [member]</t>
        </is>
      </c>
    </row>
    <row r="217">
      <c r="A217" s="3" t="inlineStr">
        <is>
          <t>Disclosure of detailed information about financial instruments [line items]</t>
        </is>
      </c>
    </row>
    <row r="218">
      <c r="A218" s="4" t="inlineStr">
        <is>
          <t>Balance at beginning of period</t>
        </is>
      </c>
      <c r="B218" s="6" t="n">
        <v>186</v>
      </c>
    </row>
    <row r="219">
      <c r="A219" s="4" t="inlineStr">
        <is>
          <t>Stage 2 [member] | Allowance for credit losses [member]</t>
        </is>
      </c>
    </row>
    <row r="220">
      <c r="A220" s="3" t="inlineStr">
        <is>
          <t>Provision for credit losses</t>
        </is>
      </c>
    </row>
    <row r="221">
      <c r="A221" s="4" t="inlineStr">
        <is>
          <t>Balance at end of period</t>
        </is>
      </c>
      <c r="B221" s="6" t="n">
        <v>2456</v>
      </c>
      <c r="C221" s="6" t="n">
        <v>3816</v>
      </c>
    </row>
    <row r="222">
      <c r="A222" s="4" t="inlineStr">
        <is>
          <t>Stage 2 [member] | Allowance for credit losses on loans [member]</t>
        </is>
      </c>
    </row>
    <row r="223">
      <c r="A223" s="3" t="inlineStr">
        <is>
          <t>Disclosure of detailed information about financial instruments [line items]</t>
        </is>
      </c>
    </row>
    <row r="224">
      <c r="A224" s="4" t="inlineStr">
        <is>
          <t>Balance at beginning of period</t>
        </is>
      </c>
      <c r="B224" s="6" t="n">
        <v>2637</v>
      </c>
    </row>
    <row r="225">
      <c r="A225" s="4" t="inlineStr">
        <is>
          <t>Stage 2 [member] | Residential mortgages [member]</t>
        </is>
      </c>
    </row>
    <row r="226">
      <c r="A226" s="3" t="inlineStr">
        <is>
          <t>Disclosure of detailed information about financial instruments [line items]</t>
        </is>
      </c>
    </row>
    <row r="227">
      <c r="A227" s="4" t="inlineStr">
        <is>
          <t>Balance at beginning of period</t>
        </is>
      </c>
      <c r="B227" s="6" t="n">
        <v>276</v>
      </c>
      <c r="C227" s="6" t="n">
        <v>302</v>
      </c>
    </row>
    <row r="228">
      <c r="A228" s="3" t="inlineStr">
        <is>
          <t>Provision for credit losses</t>
        </is>
      </c>
    </row>
    <row r="229">
      <c r="A229" s="4" t="inlineStr">
        <is>
          <t>Remeasurement</t>
        </is>
      </c>
      <c r="B229" s="6" t="n">
        <v>11</v>
      </c>
      <c r="C229" s="6" t="n">
        <v>29</v>
      </c>
    </row>
    <row r="230">
      <c r="A230" s="4" t="inlineStr">
        <is>
          <t>Derecognition of financial assets and maturities</t>
        </is>
      </c>
      <c r="B230" s="6" t="n">
        <v>-3</v>
      </c>
      <c r="C230" s="6" t="n">
        <v>-6</v>
      </c>
    </row>
    <row r="231">
      <c r="A231" s="4" t="inlineStr">
        <is>
          <t>Transfer to (from)stage 1</t>
        </is>
      </c>
      <c r="B231" s="6" t="n">
        <v>-17</v>
      </c>
      <c r="C231" s="6" t="n">
        <v>-27</v>
      </c>
    </row>
    <row r="232">
      <c r="A232" s="4" t="inlineStr">
        <is>
          <t>Transfer to (from)stage 2</t>
        </is>
      </c>
      <c r="B232" s="6" t="n">
        <v>7</v>
      </c>
      <c r="C232" s="6" t="n">
        <v>20</v>
      </c>
    </row>
    <row r="233">
      <c r="A233" s="4" t="inlineStr">
        <is>
          <t>Transfer to (from)stage 3</t>
        </is>
      </c>
      <c r="B233" s="6" t="n">
        <v>-3</v>
      </c>
      <c r="C233" s="6" t="n">
        <v>-12</v>
      </c>
    </row>
    <row r="234">
      <c r="A234" s="4" t="inlineStr">
        <is>
          <t>Foreign exchange and other movements</t>
        </is>
      </c>
      <c r="B234" s="6" t="n">
        <v>8</v>
      </c>
      <c r="C234" s="6" t="n">
        <v>-9</v>
      </c>
    </row>
    <row r="235">
      <c r="A235" s="4" t="inlineStr">
        <is>
          <t>Balance at end of period</t>
        </is>
      </c>
      <c r="B235" s="6" t="n">
        <v>279</v>
      </c>
      <c r="C235" s="6" t="n">
        <v>297</v>
      </c>
    </row>
    <row r="236">
      <c r="A236" s="4" t="inlineStr">
        <is>
          <t>Stage 2 [member] | Residential mortgages [member] | Allowance for credit losses [member]</t>
        </is>
      </c>
    </row>
    <row r="237">
      <c r="A237" s="3" t="inlineStr">
        <is>
          <t>Provision for credit losses</t>
        </is>
      </c>
    </row>
    <row r="238">
      <c r="A238" s="4" t="inlineStr">
        <is>
          <t>Balance at end of period</t>
        </is>
      </c>
      <c r="B238" s="6" t="n">
        <v>279</v>
      </c>
      <c r="C238" s="6" t="n">
        <v>297</v>
      </c>
    </row>
    <row r="239">
      <c r="A239" s="4" t="inlineStr">
        <is>
          <t>Stage 2 [member] | Residential mortgages [member] | Allowance for credit losses on loans [member]</t>
        </is>
      </c>
    </row>
    <row r="240">
      <c r="A240" s="3" t="inlineStr">
        <is>
          <t>Disclosure of detailed information about financial instruments [line items]</t>
        </is>
      </c>
    </row>
    <row r="241">
      <c r="A241" s="4" t="inlineStr">
        <is>
          <t>Balance at beginning of period</t>
        </is>
      </c>
      <c r="B241" s="6" t="n">
        <v>276</v>
      </c>
    </row>
    <row r="242">
      <c r="A242" s="4" t="inlineStr">
        <is>
          <t>Stage 2 [member] | Loans to consumers [member]</t>
        </is>
      </c>
    </row>
    <row r="243">
      <c r="A243" s="3" t="inlineStr">
        <is>
          <t>Disclosure of detailed information about financial instruments [line items]</t>
        </is>
      </c>
    </row>
    <row r="244">
      <c r="A244" s="4" t="inlineStr">
        <is>
          <t>Balance at beginning of period</t>
        </is>
      </c>
      <c r="B244" s="6" t="n">
        <v>1071</v>
      </c>
      <c r="C244" s="6" t="n">
        <v>1471</v>
      </c>
    </row>
    <row r="245">
      <c r="A245" s="3" t="inlineStr">
        <is>
          <t>Provision for credit losses</t>
        </is>
      </c>
    </row>
    <row r="246">
      <c r="A246" s="4" t="inlineStr">
        <is>
          <t>Remeasurement</t>
        </is>
      </c>
      <c r="B246" s="6" t="n">
        <v>95</v>
      </c>
      <c r="C246" s="6" t="n">
        <v>536</v>
      </c>
    </row>
    <row r="247">
      <c r="A247" s="4" t="inlineStr">
        <is>
          <t>Derecognition of financial assets and maturities</t>
        </is>
      </c>
      <c r="B247" s="6" t="n">
        <v>-29</v>
      </c>
      <c r="C247" s="6" t="n">
        <v>-70</v>
      </c>
    </row>
    <row r="248">
      <c r="A248" s="4" t="inlineStr">
        <is>
          <t>Transfer to (from)stage 1</t>
        </is>
      </c>
      <c r="B248" s="6" t="n">
        <v>-127</v>
      </c>
      <c r="C248" s="6" t="n">
        <v>-398</v>
      </c>
    </row>
    <row r="249">
      <c r="A249" s="4" t="inlineStr">
        <is>
          <t>Transfer to (from)stage 2</t>
        </is>
      </c>
      <c r="B249" s="6" t="n">
        <v>44</v>
      </c>
      <c r="C249" s="6" t="n">
        <v>111</v>
      </c>
    </row>
    <row r="250">
      <c r="A250" s="4" t="inlineStr">
        <is>
          <t>Transfer to (from)stage 3</t>
        </is>
      </c>
      <c r="B250" s="6" t="n">
        <v>-50</v>
      </c>
      <c r="C250" s="6" t="n">
        <v>-126</v>
      </c>
    </row>
    <row r="251">
      <c r="A251" s="4" t="inlineStr">
        <is>
          <t>Foreign exchange and other movements</t>
        </is>
      </c>
      <c r="B251" s="6" t="n">
        <v>16</v>
      </c>
      <c r="C251" s="6" t="n">
        <v>-10</v>
      </c>
    </row>
    <row r="252">
      <c r="A252" s="4" t="inlineStr">
        <is>
          <t>Balance at end of period</t>
        </is>
      </c>
      <c r="B252" s="6" t="n">
        <v>1020</v>
      </c>
      <c r="C252" s="6" t="n">
        <v>1514</v>
      </c>
    </row>
    <row r="253">
      <c r="A253" s="4" t="inlineStr">
        <is>
          <t>Stage 2 [member] | Loans to consumers [member] | Allowance for credit losses [member]</t>
        </is>
      </c>
    </row>
    <row r="254">
      <c r="A254" s="3" t="inlineStr">
        <is>
          <t>Provision for credit losses</t>
        </is>
      </c>
    </row>
    <row r="255">
      <c r="A255" s="4" t="inlineStr">
        <is>
          <t>Balance at end of period</t>
        </is>
      </c>
      <c r="B255" s="6" t="n">
        <v>1020</v>
      </c>
      <c r="C255" s="6" t="n">
        <v>1514</v>
      </c>
    </row>
    <row r="256">
      <c r="A256" s="4" t="inlineStr">
        <is>
          <t>Stage 2 [member] | Loans to consumers [member] | Allowance for credit losses on loans [member]</t>
        </is>
      </c>
    </row>
    <row r="257">
      <c r="A257" s="3" t="inlineStr">
        <is>
          <t>Disclosure of detailed information about financial instruments [line items]</t>
        </is>
      </c>
    </row>
    <row r="258">
      <c r="A258" s="4" t="inlineStr">
        <is>
          <t>Balance at beginning of period</t>
        </is>
      </c>
      <c r="B258" s="6" t="n">
        <v>1071</v>
      </c>
    </row>
    <row r="259">
      <c r="A259" s="4" t="inlineStr">
        <is>
          <t>Stage 2 [member] | Credit Card [member]</t>
        </is>
      </c>
    </row>
    <row r="260">
      <c r="A260" s="3" t="inlineStr">
        <is>
          <t>Disclosure of detailed information about financial instruments [line items]</t>
        </is>
      </c>
    </row>
    <row r="261">
      <c r="A261" s="4" t="inlineStr">
        <is>
          <t>Balance at beginning of period</t>
        </is>
      </c>
      <c r="B261" s="6" t="n">
        <v>859</v>
      </c>
      <c r="C261" s="6" t="n">
        <v>1385</v>
      </c>
    </row>
    <row r="262">
      <c r="A262" s="3" t="inlineStr">
        <is>
          <t>Provision for credit losses</t>
        </is>
      </c>
    </row>
    <row r="263">
      <c r="A263" s="4" t="inlineStr">
        <is>
          <t>Remeasurement</t>
        </is>
      </c>
      <c r="B263" s="6" t="n">
        <v>5</v>
      </c>
      <c r="C263" s="6" t="n">
        <v>258</v>
      </c>
    </row>
    <row r="264">
      <c r="A264" s="4" t="inlineStr">
        <is>
          <t>Derecognition of financial assets and maturities</t>
        </is>
      </c>
      <c r="B264" s="6" t="n">
        <v>-7</v>
      </c>
      <c r="C264" s="6" t="n">
        <v>-29</v>
      </c>
    </row>
    <row r="265">
      <c r="A265" s="4" t="inlineStr">
        <is>
          <t>Transfer to (from)stage 1</t>
        </is>
      </c>
      <c r="B265" s="6" t="n">
        <v>-87</v>
      </c>
      <c r="C265" s="6" t="n">
        <v>-113</v>
      </c>
    </row>
    <row r="266">
      <c r="A266" s="4" t="inlineStr">
        <is>
          <t>Transfer to (from)stage 2</t>
        </is>
      </c>
      <c r="B266" s="6" t="n">
        <v>13</v>
      </c>
      <c r="C266" s="6" t="n">
        <v>43</v>
      </c>
    </row>
    <row r="267">
      <c r="A267" s="4" t="inlineStr">
        <is>
          <t>Transfer to (from)stage 3</t>
        </is>
      </c>
      <c r="B267" s="6" t="n">
        <v>-28</v>
      </c>
      <c r="C267" s="6" t="n">
        <v>-70</v>
      </c>
    </row>
    <row r="268">
      <c r="A268" s="4" t="inlineStr">
        <is>
          <t>Foreign exchange and other movements</t>
        </is>
      </c>
      <c r="B268" s="6" t="n">
        <v>11</v>
      </c>
      <c r="C268" s="6" t="n">
        <v>-7</v>
      </c>
    </row>
    <row r="269">
      <c r="A269" s="4" t="inlineStr">
        <is>
          <t>Balance at end of period</t>
        </is>
      </c>
      <c r="B269" s="6" t="n">
        <v>766</v>
      </c>
      <c r="C269" s="6" t="n">
        <v>1467</v>
      </c>
    </row>
    <row r="270">
      <c r="A270" s="4" t="inlineStr">
        <is>
          <t>Stage 2 [member] | Credit Card [member] | Allowance for credit losses [member]</t>
        </is>
      </c>
    </row>
    <row r="271">
      <c r="A271" s="3" t="inlineStr">
        <is>
          <t>Provision for credit losses</t>
        </is>
      </c>
    </row>
    <row r="272">
      <c r="A272" s="4" t="inlineStr">
        <is>
          <t>Balance at end of period</t>
        </is>
      </c>
      <c r="B272" s="6" t="n">
        <v>766</v>
      </c>
      <c r="C272" s="6" t="n">
        <v>1467</v>
      </c>
    </row>
    <row r="273">
      <c r="A273" s="4" t="inlineStr">
        <is>
          <t>Stage 2 [member] | Credit Card [member] | Allowance for credit losses on loans [member]</t>
        </is>
      </c>
    </row>
    <row r="274">
      <c r="A274" s="3" t="inlineStr">
        <is>
          <t>Disclosure of detailed information about financial instruments [line items]</t>
        </is>
      </c>
    </row>
    <row r="275">
      <c r="A275" s="4" t="inlineStr">
        <is>
          <t>Balance at beginning of period</t>
        </is>
      </c>
      <c r="B275" s="6" t="n">
        <v>859</v>
      </c>
    </row>
    <row r="276">
      <c r="A276" s="4" t="inlineStr">
        <is>
          <t>Stage 2 [member] | Total Retail Loans [Member]</t>
        </is>
      </c>
    </row>
    <row r="277">
      <c r="A277" s="3" t="inlineStr">
        <is>
          <t>Disclosure of detailed information about financial instruments [line items]</t>
        </is>
      </c>
    </row>
    <row r="278">
      <c r="A278" s="4" t="inlineStr">
        <is>
          <t>Balance at beginning of period</t>
        </is>
      </c>
      <c r="B278" s="6" t="n">
        <v>2206</v>
      </c>
      <c r="C278" s="6" t="n">
        <v>3158</v>
      </c>
    </row>
    <row r="279">
      <c r="A279" s="3" t="inlineStr">
        <is>
          <t>Provision for credit losses</t>
        </is>
      </c>
    </row>
    <row r="280">
      <c r="A280" s="4" t="inlineStr">
        <is>
          <t>Remeasurement</t>
        </is>
      </c>
      <c r="B280" s="6" t="n">
        <v>111</v>
      </c>
      <c r="C280" s="6" t="n">
        <v>823</v>
      </c>
    </row>
    <row r="281">
      <c r="A281" s="4" t="inlineStr">
        <is>
          <t>Derecognition of financial assets and maturities</t>
        </is>
      </c>
      <c r="B281" s="6" t="n">
        <v>-39</v>
      </c>
      <c r="C281" s="6" t="n">
        <v>-105</v>
      </c>
    </row>
    <row r="282">
      <c r="A282" s="4" t="inlineStr">
        <is>
          <t>Transfer to (from)stage 1</t>
        </is>
      </c>
      <c r="B282" s="6" t="n">
        <v>-231</v>
      </c>
      <c r="C282" s="6" t="n">
        <v>-538</v>
      </c>
    </row>
    <row r="283">
      <c r="A283" s="4" t="inlineStr">
        <is>
          <t>Transfer to (from)stage 2</t>
        </is>
      </c>
      <c r="B283" s="6" t="n">
        <v>64</v>
      </c>
      <c r="C283" s="6" t="n">
        <v>174</v>
      </c>
    </row>
    <row r="284">
      <c r="A284" s="4" t="inlineStr">
        <is>
          <t>Transfer to (from)stage 3</t>
        </is>
      </c>
      <c r="B284" s="6" t="n">
        <v>-81</v>
      </c>
      <c r="C284" s="6" t="n">
        <v>-208</v>
      </c>
    </row>
    <row r="285">
      <c r="A285" s="4" t="inlineStr">
        <is>
          <t>Foreign exchange and other movements</t>
        </is>
      </c>
      <c r="B285" s="6" t="n">
        <v>35</v>
      </c>
      <c r="C285" s="6" t="n">
        <v>-26</v>
      </c>
    </row>
    <row r="286">
      <c r="A286" s="4" t="inlineStr">
        <is>
          <t>Balance at end of period</t>
        </is>
      </c>
      <c r="B286" s="6" t="n">
        <v>2065</v>
      </c>
      <c r="C286" s="6" t="n">
        <v>3278</v>
      </c>
    </row>
    <row r="287">
      <c r="A287" s="4" t="inlineStr">
        <is>
          <t>Stage 2 [member] | Business and government [member]</t>
        </is>
      </c>
    </row>
    <row r="288">
      <c r="A288" s="3" t="inlineStr">
        <is>
          <t>Provision for credit losses</t>
        </is>
      </c>
    </row>
    <row r="289">
      <c r="A289" s="4" t="inlineStr">
        <is>
          <t>Remeasurement</t>
        </is>
      </c>
      <c r="B289" s="6" t="n">
        <v>-14</v>
      </c>
      <c r="C289" s="6" t="n">
        <v>21</v>
      </c>
    </row>
    <row r="290">
      <c r="A290" s="4" t="inlineStr">
        <is>
          <t>Derecognition of financial assets and maturities</t>
        </is>
      </c>
      <c r="B290" s="6" t="n">
        <v>-20</v>
      </c>
      <c r="C290" s="6" t="n">
        <v>-13</v>
      </c>
    </row>
    <row r="291">
      <c r="A291" s="4" t="inlineStr">
        <is>
          <t>Transfer to (from)stage 1</t>
        </is>
      </c>
      <c r="B291" s="6" t="n">
        <v>-42</v>
      </c>
      <c r="C291" s="6" t="n">
        <v>-18</v>
      </c>
    </row>
    <row r="292">
      <c r="A292" s="4" t="inlineStr">
        <is>
          <t>Transfer to (from)stage 2</t>
        </is>
      </c>
      <c r="B292" s="6" t="n">
        <v>8</v>
      </c>
      <c r="C292" s="6" t="n">
        <v>24</v>
      </c>
    </row>
    <row r="293">
      <c r="A293" s="4" t="inlineStr">
        <is>
          <t>Transfer to (from)stage 3</t>
        </is>
      </c>
      <c r="C293" s="6" t="n">
        <v>-1</v>
      </c>
    </row>
    <row r="294">
      <c r="A294" s="4" t="inlineStr">
        <is>
          <t>Foreign exchange and other movements</t>
        </is>
      </c>
      <c r="B294" s="6" t="n">
        <v>9</v>
      </c>
      <c r="C294" s="6" t="n">
        <v>-5</v>
      </c>
    </row>
    <row r="295">
      <c r="A295" s="4" t="inlineStr">
        <is>
          <t>Balance at end of period including off-balance sheet exposures</t>
        </is>
      </c>
      <c r="B295" s="6" t="n">
        <v>411</v>
      </c>
      <c r="C295" s="6" t="n">
        <v>600</v>
      </c>
    </row>
    <row r="296">
      <c r="A296" s="4" t="inlineStr">
        <is>
          <t>Less: Allowance for credits losses on off-balance sheet exposures</t>
        </is>
      </c>
      <c r="B296" s="6" t="n">
        <v>-20</v>
      </c>
      <c r="C296" s="6" t="n">
        <v>-62</v>
      </c>
    </row>
    <row r="297">
      <c r="A297" s="4" t="inlineStr">
        <is>
          <t>Stage 2 [member] | Business and government [member] | Gross carrying amount [member]</t>
        </is>
      </c>
    </row>
    <row r="298">
      <c r="A298" s="3" t="inlineStr">
        <is>
          <t>Disclosure of detailed information about financial instruments [line items]</t>
        </is>
      </c>
    </row>
    <row r="299">
      <c r="A299" s="4" t="inlineStr">
        <is>
          <t>Balance at beginning of period</t>
        </is>
      </c>
      <c r="B299" s="6" t="n">
        <v>470</v>
      </c>
      <c r="C299" s="6" t="n">
        <v>592</v>
      </c>
    </row>
    <row r="300">
      <c r="A300" s="4" t="inlineStr">
        <is>
          <t>Stage 2 [member] | Business and government [member] | Net Amount [member]</t>
        </is>
      </c>
    </row>
    <row r="301">
      <c r="A301" s="3" t="inlineStr">
        <is>
          <t>Provision for credit losses</t>
        </is>
      </c>
    </row>
    <row r="302">
      <c r="A302" s="4" t="inlineStr">
        <is>
          <t>Balance at end of period</t>
        </is>
      </c>
      <c r="B302" s="6" t="n">
        <v>391</v>
      </c>
      <c r="C302" s="6" t="n">
        <v>538</v>
      </c>
    </row>
    <row r="303">
      <c r="A303" s="4" t="inlineStr">
        <is>
          <t>Stage 2 [member] | Business and government [member] | Allowance for credit losses [member]</t>
        </is>
      </c>
    </row>
    <row r="304">
      <c r="A304" s="3" t="inlineStr">
        <is>
          <t>Provision for credit losses</t>
        </is>
      </c>
    </row>
    <row r="305">
      <c r="A305" s="4" t="inlineStr">
        <is>
          <t>Balance at end of period</t>
        </is>
      </c>
      <c r="B305" s="6" t="n">
        <v>391</v>
      </c>
      <c r="C305" s="6" t="n">
        <v>538</v>
      </c>
    </row>
    <row r="306">
      <c r="A306" s="4" t="inlineStr">
        <is>
          <t>Stage 2 [member] | Business and government [member] | Allowance for credit losses on loans [member]</t>
        </is>
      </c>
    </row>
    <row r="307">
      <c r="A307" s="3" t="inlineStr">
        <is>
          <t>Disclosure of detailed information about financial instruments [line items]</t>
        </is>
      </c>
    </row>
    <row r="308">
      <c r="A308" s="4" t="inlineStr">
        <is>
          <t>Balance at beginning of period</t>
        </is>
      </c>
      <c r="B308" s="6" t="n">
        <v>431</v>
      </c>
    </row>
    <row r="309">
      <c r="A309" s="4" t="inlineStr">
        <is>
          <t>Stage 3 [member] | Allowance for credit losses [member]</t>
        </is>
      </c>
    </row>
    <row r="310">
      <c r="A310" s="3" t="inlineStr">
        <is>
          <t>Provision for credit losses</t>
        </is>
      </c>
    </row>
    <row r="311">
      <c r="A311" s="4" t="inlineStr">
        <is>
          <t>Balance at end of period</t>
        </is>
      </c>
      <c r="B311" s="6" t="n">
        <v>1623</v>
      </c>
      <c r="C311" s="6" t="n">
        <v>1994</v>
      </c>
    </row>
    <row r="312">
      <c r="A312" s="4" t="inlineStr">
        <is>
          <t>Stage 3 [member] | Allowance for credit losses on loans [member]</t>
        </is>
      </c>
    </row>
    <row r="313">
      <c r="A313" s="3" t="inlineStr">
        <is>
          <t>Disclosure of detailed information about financial instruments [line items]</t>
        </is>
      </c>
    </row>
    <row r="314">
      <c r="A314" s="4" t="inlineStr">
        <is>
          <t>Balance at beginning of period</t>
        </is>
      </c>
      <c r="B314" s="6" t="n">
        <v>1655</v>
      </c>
    </row>
    <row r="315">
      <c r="A315" s="4" t="inlineStr">
        <is>
          <t>Stage 3 [member] | Residential mortgages [member]</t>
        </is>
      </c>
    </row>
    <row r="316">
      <c r="A316" s="3" t="inlineStr">
        <is>
          <t>Disclosure of detailed information about financial instruments [line items]</t>
        </is>
      </c>
    </row>
    <row r="317">
      <c r="A317" s="4" t="inlineStr">
        <is>
          <t>Balance at beginning of period</t>
        </is>
      </c>
      <c r="B317" s="6" t="n">
        <v>374</v>
      </c>
      <c r="C317" s="6" t="n">
        <v>392</v>
      </c>
    </row>
    <row r="318">
      <c r="A318" s="3" t="inlineStr">
        <is>
          <t>Provision for credit losses</t>
        </is>
      </c>
    </row>
    <row r="319">
      <c r="A319" s="4" t="inlineStr">
        <is>
          <t>Remeasurement</t>
        </is>
      </c>
      <c r="B319" s="6" t="n">
        <v>29</v>
      </c>
      <c r="C319" s="6" t="n">
        <v>59</v>
      </c>
    </row>
    <row r="320">
      <c r="A320" s="4" t="inlineStr">
        <is>
          <t>Transfer to (from)stage 1</t>
        </is>
      </c>
      <c r="B320" s="6" t="n">
        <v>-2</v>
      </c>
      <c r="C320" s="6" t="n">
        <v>-5</v>
      </c>
    </row>
    <row r="321">
      <c r="A321" s="4" t="inlineStr">
        <is>
          <t>Transfer to (from)stage 2</t>
        </is>
      </c>
      <c r="B321" s="6" t="n">
        <v>-5</v>
      </c>
      <c r="C321" s="6" t="n">
        <v>-17</v>
      </c>
    </row>
    <row r="322">
      <c r="A322" s="4" t="inlineStr">
        <is>
          <t>Transfer to (from)stage 3</t>
        </is>
      </c>
      <c r="B322" s="6" t="n">
        <v>3</v>
      </c>
      <c r="C322" s="6" t="n">
        <v>12</v>
      </c>
    </row>
    <row r="323">
      <c r="A323" s="4" t="inlineStr">
        <is>
          <t>Gross write-offs</t>
        </is>
      </c>
      <c r="B323" s="6" t="n">
        <v>-21</v>
      </c>
      <c r="C323" s="6" t="n">
        <v>-37</v>
      </c>
    </row>
    <row r="324">
      <c r="A324" s="4" t="inlineStr">
        <is>
          <t>Recoveries</t>
        </is>
      </c>
      <c r="B324" s="6" t="n">
        <v>7</v>
      </c>
      <c r="C324" s="6" t="n">
        <v>4</v>
      </c>
    </row>
    <row r="325">
      <c r="A325" s="4" t="inlineStr">
        <is>
          <t>Foreign exchange and other movements</t>
        </is>
      </c>
      <c r="B325" s="6" t="n">
        <v>10</v>
      </c>
      <c r="C325" s="6" t="n">
        <v>-2</v>
      </c>
    </row>
    <row r="326">
      <c r="A326" s="4" t="inlineStr">
        <is>
          <t>Balance at end of period</t>
        </is>
      </c>
      <c r="B326" s="6" t="n">
        <v>395</v>
      </c>
      <c r="C326" s="6" t="n">
        <v>406</v>
      </c>
    </row>
    <row r="327">
      <c r="A327" s="4" t="inlineStr">
        <is>
          <t>Stage 3 [member] | Residential mortgages [member] | Allowance for credit losses [member]</t>
        </is>
      </c>
    </row>
    <row r="328">
      <c r="A328" s="3" t="inlineStr">
        <is>
          <t>Provision for credit losses</t>
        </is>
      </c>
    </row>
    <row r="329">
      <c r="A329" s="4" t="inlineStr">
        <is>
          <t>Balance at end of period</t>
        </is>
      </c>
      <c r="B329" s="6" t="n">
        <v>395</v>
      </c>
      <c r="C329" s="6" t="n">
        <v>406</v>
      </c>
    </row>
    <row r="330">
      <c r="A330" s="4" t="inlineStr">
        <is>
          <t>Stage 3 [member] | Residential mortgages [member] | Allowance for credit losses on loans [member]</t>
        </is>
      </c>
    </row>
    <row r="331">
      <c r="A331" s="3" t="inlineStr">
        <is>
          <t>Disclosure of detailed information about financial instruments [line items]</t>
        </is>
      </c>
    </row>
    <row r="332">
      <c r="A332" s="4" t="inlineStr">
        <is>
          <t>Balance at beginning of period</t>
        </is>
      </c>
      <c r="B332" s="6" t="n">
        <v>374</v>
      </c>
    </row>
    <row r="333">
      <c r="A333" s="4" t="inlineStr">
        <is>
          <t>Stage 3 [member] | Loans to consumers [member]</t>
        </is>
      </c>
    </row>
    <row r="334">
      <c r="A334" s="3" t="inlineStr">
        <is>
          <t>Disclosure of detailed information about financial instruments [line items]</t>
        </is>
      </c>
    </row>
    <row r="335">
      <c r="A335" s="4" t="inlineStr">
        <is>
          <t>Balance at beginning of period</t>
        </is>
      </c>
      <c r="B335" s="6" t="n">
        <v>626</v>
      </c>
      <c r="C335" s="6" t="n">
        <v>820</v>
      </c>
    </row>
    <row r="336">
      <c r="A336" s="3" t="inlineStr">
        <is>
          <t>Provision for credit losses</t>
        </is>
      </c>
    </row>
    <row r="337">
      <c r="A337" s="4" t="inlineStr">
        <is>
          <t>Remeasurement</t>
        </is>
      </c>
      <c r="B337" s="6" t="n">
        <v>144</v>
      </c>
      <c r="C337" s="6" t="n">
        <v>252</v>
      </c>
    </row>
    <row r="338">
      <c r="A338" s="4" t="inlineStr">
        <is>
          <t>Transfer to (from)stage 1</t>
        </is>
      </c>
      <c r="B338" s="6" t="n">
        <v>-3</v>
      </c>
      <c r="C338" s="6" t="n">
        <v>-3</v>
      </c>
    </row>
    <row r="339">
      <c r="A339" s="4" t="inlineStr">
        <is>
          <t>Transfer to (from)stage 2</t>
        </is>
      </c>
      <c r="B339" s="6" t="n">
        <v>-14</v>
      </c>
      <c r="C339" s="6" t="n">
        <v>-19</v>
      </c>
    </row>
    <row r="340">
      <c r="A340" s="4" t="inlineStr">
        <is>
          <t>Transfer to (from)stage 3</t>
        </is>
      </c>
      <c r="B340" s="6" t="n">
        <v>51</v>
      </c>
      <c r="C340" s="6" t="n">
        <v>157</v>
      </c>
    </row>
    <row r="341">
      <c r="A341" s="4" t="inlineStr">
        <is>
          <t>Gross write-offs</t>
        </is>
      </c>
      <c r="B341" s="6" t="n">
        <v>-307</v>
      </c>
      <c r="C341" s="6" t="n">
        <v>-406</v>
      </c>
    </row>
    <row r="342">
      <c r="A342" s="4" t="inlineStr">
        <is>
          <t>Recoveries</t>
        </is>
      </c>
      <c r="B342" s="6" t="n">
        <v>67</v>
      </c>
      <c r="C342" s="6" t="n">
        <v>63</v>
      </c>
    </row>
    <row r="343">
      <c r="A343" s="4" t="inlineStr">
        <is>
          <t>Foreign exchange and other movements</t>
        </is>
      </c>
      <c r="B343" s="6" t="n">
        <v>10</v>
      </c>
      <c r="C343" s="6" t="n">
        <v>-15</v>
      </c>
    </row>
    <row r="344">
      <c r="A344" s="4" t="inlineStr">
        <is>
          <t>Balance at end of period</t>
        </is>
      </c>
      <c r="B344" s="6" t="n">
        <v>574</v>
      </c>
      <c r="C344" s="6" t="n">
        <v>849</v>
      </c>
    </row>
    <row r="345">
      <c r="A345" s="4" t="inlineStr">
        <is>
          <t>Stage 3 [member] | Loans to consumers [member] | Allowance for credit losses [member]</t>
        </is>
      </c>
    </row>
    <row r="346">
      <c r="A346" s="3" t="inlineStr">
        <is>
          <t>Provision for credit losses</t>
        </is>
      </c>
    </row>
    <row r="347">
      <c r="A347" s="4" t="inlineStr">
        <is>
          <t>Balance at end of period</t>
        </is>
      </c>
      <c r="B347" s="6" t="n">
        <v>574</v>
      </c>
      <c r="C347" s="6" t="n">
        <v>849</v>
      </c>
    </row>
    <row r="348">
      <c r="A348" s="4" t="inlineStr">
        <is>
          <t>Stage 3 [member] | Loans to consumers [member] | Allowance for credit losses on loans [member]</t>
        </is>
      </c>
    </row>
    <row r="349">
      <c r="A349" s="3" t="inlineStr">
        <is>
          <t>Disclosure of detailed information about financial instruments [line items]</t>
        </is>
      </c>
    </row>
    <row r="350">
      <c r="A350" s="4" t="inlineStr">
        <is>
          <t>Balance at beginning of period</t>
        </is>
      </c>
      <c r="B350" s="6" t="n">
        <v>626</v>
      </c>
    </row>
    <row r="351">
      <c r="A351" s="4" t="inlineStr">
        <is>
          <t>Stage 3 [member] | Credit Card [member]</t>
        </is>
      </c>
    </row>
    <row r="352">
      <c r="A352" s="3" t="inlineStr">
        <is>
          <t>Provision for credit losses</t>
        </is>
      </c>
    </row>
    <row r="353">
      <c r="A353" s="4" t="inlineStr">
        <is>
          <t>Remeasurement</t>
        </is>
      </c>
      <c r="B353" s="6" t="n">
        <v>109</v>
      </c>
      <c r="C353" s="6" t="n">
        <v>151</v>
      </c>
    </row>
    <row r="354">
      <c r="A354" s="4" t="inlineStr">
        <is>
          <t>Transfer to (from)stage 3</t>
        </is>
      </c>
      <c r="B354" s="6" t="n">
        <v>28</v>
      </c>
      <c r="C354" s="6" t="n">
        <v>70</v>
      </c>
    </row>
    <row r="355">
      <c r="A355" s="4" t="inlineStr">
        <is>
          <t>Gross write-offs</t>
        </is>
      </c>
      <c r="B355" s="6" t="n">
        <v>-192</v>
      </c>
      <c r="C355" s="6" t="n">
        <v>-260</v>
      </c>
    </row>
    <row r="356">
      <c r="A356" s="4" t="inlineStr">
        <is>
          <t>Recoveries</t>
        </is>
      </c>
      <c r="B356" s="6" t="n">
        <v>53</v>
      </c>
      <c r="C356" s="6" t="n">
        <v>44</v>
      </c>
    </row>
    <row r="357">
      <c r="A357" s="4" t="inlineStr">
        <is>
          <t>Foreign exchange and other movements</t>
        </is>
      </c>
      <c r="B357" s="6" t="n">
        <v>2</v>
      </c>
      <c r="C357" s="6" t="n">
        <v>-5</v>
      </c>
    </row>
    <row r="358">
      <c r="A358" s="4" t="inlineStr">
        <is>
          <t>Stage 3 [member] | Total Retail Loans [Member]</t>
        </is>
      </c>
    </row>
    <row r="359">
      <c r="A359" s="3" t="inlineStr">
        <is>
          <t>Disclosure of detailed information about financial instruments [line items]</t>
        </is>
      </c>
    </row>
    <row r="360">
      <c r="A360" s="4" t="inlineStr">
        <is>
          <t>Balance at beginning of period</t>
        </is>
      </c>
      <c r="B360" s="6" t="n">
        <v>1000</v>
      </c>
      <c r="C360" s="6" t="n">
        <v>1212</v>
      </c>
    </row>
    <row r="361">
      <c r="A361" s="3" t="inlineStr">
        <is>
          <t>Provision for credit losses</t>
        </is>
      </c>
    </row>
    <row r="362">
      <c r="A362" s="4" t="inlineStr">
        <is>
          <t>Remeasurement</t>
        </is>
      </c>
      <c r="B362" s="6" t="n">
        <v>282</v>
      </c>
      <c r="C362" s="6" t="n">
        <v>462</v>
      </c>
    </row>
    <row r="363">
      <c r="A363" s="4" t="inlineStr">
        <is>
          <t>Transfer to (from)stage 1</t>
        </is>
      </c>
      <c r="B363" s="6" t="n">
        <v>-5</v>
      </c>
      <c r="C363" s="6" t="n">
        <v>-8</v>
      </c>
    </row>
    <row r="364">
      <c r="A364" s="4" t="inlineStr">
        <is>
          <t>Transfer to (from)stage 2</t>
        </is>
      </c>
      <c r="B364" s="6" t="n">
        <v>-19</v>
      </c>
      <c r="C364" s="6" t="n">
        <v>-36</v>
      </c>
    </row>
    <row r="365">
      <c r="A365" s="4" t="inlineStr">
        <is>
          <t>Transfer to (from)stage 3</t>
        </is>
      </c>
      <c r="B365" s="6" t="n">
        <v>82</v>
      </c>
      <c r="C365" s="6" t="n">
        <v>239</v>
      </c>
    </row>
    <row r="366">
      <c r="A366" s="4" t="inlineStr">
        <is>
          <t>Gross write-offs</t>
        </is>
      </c>
      <c r="B366" s="6" t="n">
        <v>-520</v>
      </c>
      <c r="C366" s="6" t="n">
        <v>-703</v>
      </c>
    </row>
    <row r="367">
      <c r="A367" s="4" t="inlineStr">
        <is>
          <t>Recoveries</t>
        </is>
      </c>
      <c r="B367" s="6" t="n">
        <v>127</v>
      </c>
      <c r="C367" s="6" t="n">
        <v>111</v>
      </c>
    </row>
    <row r="368">
      <c r="A368" s="4" t="inlineStr">
        <is>
          <t>Foreign exchange and other movements</t>
        </is>
      </c>
      <c r="B368" s="6" t="n">
        <v>22</v>
      </c>
      <c r="C368" s="6" t="n">
        <v>-22</v>
      </c>
    </row>
    <row r="369">
      <c r="A369" s="4" t="inlineStr">
        <is>
          <t>Balance at end of period</t>
        </is>
      </c>
      <c r="B369" s="6" t="n">
        <v>969</v>
      </c>
      <c r="C369" s="6" t="n">
        <v>1255</v>
      </c>
    </row>
    <row r="370">
      <c r="A370" s="4" t="inlineStr">
        <is>
          <t>Stage 3 [member] | Business and government [member]</t>
        </is>
      </c>
    </row>
    <row r="371">
      <c r="A371" s="3" t="inlineStr">
        <is>
          <t>Provision for credit losses</t>
        </is>
      </c>
    </row>
    <row r="372">
      <c r="A372" s="4" t="inlineStr">
        <is>
          <t>Remeasurement</t>
        </is>
      </c>
      <c r="B372" s="6" t="n">
        <v>76</v>
      </c>
      <c r="C372" s="6" t="n">
        <v>106</v>
      </c>
    </row>
    <row r="373">
      <c r="A373" s="4" t="inlineStr">
        <is>
          <t>Derecognition of financial assets and maturities</t>
        </is>
      </c>
      <c r="B373" s="6" t="n">
        <v>-11</v>
      </c>
      <c r="C373" s="6" t="n">
        <v>-2</v>
      </c>
    </row>
    <row r="374">
      <c r="A374" s="4" t="inlineStr">
        <is>
          <t>Transfer to (from)stage 3</t>
        </is>
      </c>
      <c r="C374" s="6" t="n">
        <v>1</v>
      </c>
    </row>
    <row r="375">
      <c r="A375" s="4" t="inlineStr">
        <is>
          <t>Gross write-offs</t>
        </is>
      </c>
      <c r="B375" s="6" t="n">
        <v>-73</v>
      </c>
      <c r="C375" s="6" t="n">
        <v>-87</v>
      </c>
    </row>
    <row r="376">
      <c r="A376" s="4" t="inlineStr">
        <is>
          <t>Recoveries</t>
        </is>
      </c>
      <c r="B376" s="6" t="n">
        <v>9</v>
      </c>
      <c r="C376" s="6" t="n">
        <v>5</v>
      </c>
    </row>
    <row r="377">
      <c r="A377" s="4" t="inlineStr">
        <is>
          <t>Foreign exchange and other movements</t>
        </is>
      </c>
      <c r="B377" s="6" t="n">
        <v>-2</v>
      </c>
      <c r="C377" s="6" t="n">
        <v>-29</v>
      </c>
    </row>
    <row r="378">
      <c r="A378" s="4" t="inlineStr">
        <is>
          <t>Balance at end of period including off-balance sheet exposures</t>
        </is>
      </c>
      <c r="B378" s="6" t="n">
        <v>654</v>
      </c>
      <c r="C378" s="6" t="n">
        <v>739</v>
      </c>
    </row>
    <row r="379">
      <c r="A379" s="4" t="inlineStr">
        <is>
          <t>Stage 3 [member] | Business and government [member] | Gross carrying amount [member]</t>
        </is>
      </c>
    </row>
    <row r="380">
      <c r="A380" s="3" t="inlineStr">
        <is>
          <t>Disclosure of detailed information about financial instruments [line items]</t>
        </is>
      </c>
    </row>
    <row r="381">
      <c r="A381" s="4" t="inlineStr">
        <is>
          <t>Balance at beginning of period</t>
        </is>
      </c>
      <c r="B381" s="6" t="n">
        <v>655</v>
      </c>
      <c r="C381" s="6" t="n">
        <v>745</v>
      </c>
    </row>
    <row r="382">
      <c r="A382" s="4" t="inlineStr">
        <is>
          <t>Stage 3 [member] | Business and government [member] | Net Amount [member]</t>
        </is>
      </c>
    </row>
    <row r="383">
      <c r="A383" s="3" t="inlineStr">
        <is>
          <t>Provision for credit losses</t>
        </is>
      </c>
    </row>
    <row r="384">
      <c r="A384" s="4" t="inlineStr">
        <is>
          <t>Balance at end of period</t>
        </is>
      </c>
      <c r="B384" s="6" t="n">
        <v>654</v>
      </c>
      <c r="C384" s="6" t="n">
        <v>739</v>
      </c>
    </row>
    <row r="385">
      <c r="A385" s="4" t="inlineStr">
        <is>
          <t>Stage 3 [member] | Business and government [member] | Allowance for credit losses [member]</t>
        </is>
      </c>
    </row>
    <row r="386">
      <c r="A386" s="3" t="inlineStr">
        <is>
          <t>Provision for credit losses</t>
        </is>
      </c>
    </row>
    <row r="387">
      <c r="A387" s="4" t="inlineStr">
        <is>
          <t>Balance at end of period</t>
        </is>
      </c>
      <c r="B387" s="6" t="n">
        <v>654</v>
      </c>
      <c r="C387" s="5" t="n">
        <v>739</v>
      </c>
    </row>
    <row r="388">
      <c r="A388" s="4" t="inlineStr">
        <is>
          <t>Stage 3 [member] | Business and government [member] | Allowance for credit losses on loans [member]</t>
        </is>
      </c>
    </row>
    <row r="389">
      <c r="A389" s="3" t="inlineStr">
        <is>
          <t>Disclosure of detailed information about financial instruments [line items]</t>
        </is>
      </c>
    </row>
    <row r="390">
      <c r="A390" s="4" t="inlineStr">
        <is>
          <t>Balance at beginning of period</t>
        </is>
      </c>
      <c r="B390" s="5" t="n">
        <v>6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Loans, Impaired Loans and Allowance for Credit Losses - Allowance For Credit Losses (Parenthetical) (Detail) - CAD ($) $ in Millions</t>
        </is>
      </c>
      <c r="C1" s="2" t="inlineStr">
        <is>
          <t>3 Months Ended</t>
        </is>
      </c>
    </row>
    <row r="2">
      <c r="C2" s="2" t="inlineStr">
        <is>
          <t>Jan. 31, 2022</t>
        </is>
      </c>
      <c r="D2" s="2" t="inlineStr">
        <is>
          <t>Oct. 31, 2021</t>
        </is>
      </c>
      <c r="E2" s="2" t="inlineStr">
        <is>
          <t>Jan. 31, 2021</t>
        </is>
      </c>
    </row>
    <row r="3">
      <c r="A3" s="3" t="inlineStr">
        <is>
          <t>Disclosure of detailed information about financial instruments [line items]</t>
        </is>
      </c>
    </row>
    <row r="4">
      <c r="A4" s="4" t="inlineStr">
        <is>
          <t>Allowance for credit losses for other financial assets</t>
        </is>
      </c>
      <c r="C4" s="5" t="n">
        <v>91</v>
      </c>
      <c r="D4" s="5" t="n">
        <v>105</v>
      </c>
      <c r="E4" s="5" t="n">
        <v>220</v>
      </c>
    </row>
    <row r="5">
      <c r="A5" s="4" t="inlineStr">
        <is>
          <t>Interest income on impaired loans</t>
        </is>
      </c>
      <c r="B5" s="4" t="inlineStr">
        <is>
          <t>[1]</t>
        </is>
      </c>
      <c r="C5" s="6" t="n">
        <v>5994</v>
      </c>
      <c r="D5" s="5" t="n">
        <v>5751</v>
      </c>
      <c r="E5" s="6" t="n">
        <v>6048</v>
      </c>
    </row>
    <row r="6">
      <c r="A6" s="4" t="inlineStr">
        <is>
          <t>Gross impaired loans [member]</t>
        </is>
      </c>
    </row>
    <row r="7">
      <c r="A7" s="3" t="inlineStr">
        <is>
          <t>Disclosure of detailed information about financial instruments [line items]</t>
        </is>
      </c>
    </row>
    <row r="8">
      <c r="A8" s="4" t="inlineStr">
        <is>
          <t>Interest income on impaired loans</t>
        </is>
      </c>
      <c r="C8" s="5" t="n">
        <v>61</v>
      </c>
      <c r="E8" s="5" t="n">
        <v>78</v>
      </c>
    </row>
    <row r="9"/>
    <row r="10">
      <c r="A10" s="4" t="inlineStr">
        <is>
          <t>[1]</t>
        </is>
      </c>
      <c r="B10" s="4" t="inlineStr">
        <is>
          <t>Includes interest income on financial assets measured at amortized cost and FVOCI, calculated using the effective interest method, of $6,331 for the quarter ended January 31, 2022 (October 31, 2021 – $6,080; January 31, 2021 – $6,400).</t>
        </is>
      </c>
    </row>
  </sheetData>
  <mergeCells count="4">
    <mergeCell ref="A1:B2"/>
    <mergeCell ref="C1:E1"/>
    <mergeCell ref="A9:D9"/>
    <mergeCell ref="B10:D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Summary of Carrying Value of Exposures by Risk Rating (Detail) - CAD ($) $ in Millions</t>
        </is>
      </c>
      <c r="B1" s="2" t="inlineStr">
        <is>
          <t>Jan. 31, 2022</t>
        </is>
      </c>
      <c r="C1" s="2" t="inlineStr">
        <is>
          <t>Oct. 31, 2021</t>
        </is>
      </c>
    </row>
    <row r="2">
      <c r="A2" s="3" t="inlineStr">
        <is>
          <t>Disclosure of detailed information about financial instruments [line items]</t>
        </is>
      </c>
    </row>
    <row r="3">
      <c r="A3" s="4" t="inlineStr">
        <is>
          <t>Carrying value of loans before ACL</t>
        </is>
      </c>
      <c r="B3" s="5" t="n">
        <v>672830</v>
      </c>
      <c r="C3" s="5" t="n">
        <v>642612</v>
      </c>
    </row>
    <row r="4">
      <c r="A4" s="4" t="inlineStr">
        <is>
          <t>Allowance for credit losses</t>
        </is>
      </c>
      <c r="B4" s="6" t="n">
        <v>5492</v>
      </c>
      <c r="C4" s="6" t="n">
        <v>5626</v>
      </c>
    </row>
    <row r="5">
      <c r="A5" s="4" t="inlineStr">
        <is>
          <t>Carrying value of loans net of ACL</t>
        </is>
      </c>
      <c r="B5" s="6" t="n">
        <v>667338</v>
      </c>
      <c r="C5" s="6" t="n">
        <v>636986</v>
      </c>
    </row>
    <row r="6">
      <c r="A6" s="4" t="inlineStr">
        <is>
          <t>Residential mortgages [member]</t>
        </is>
      </c>
    </row>
    <row r="7">
      <c r="A7" s="3" t="inlineStr">
        <is>
          <t>Disclosure of detailed information about financial instruments [line items]</t>
        </is>
      </c>
    </row>
    <row r="8">
      <c r="A8" s="4" t="inlineStr">
        <is>
          <t>Carrying value of loans before ACL</t>
        </is>
      </c>
      <c r="B8" s="6" t="n">
        <v>330991</v>
      </c>
      <c r="C8" s="6" t="n">
        <v>319678</v>
      </c>
    </row>
    <row r="9">
      <c r="A9" s="4" t="inlineStr">
        <is>
          <t>Allowance for credit losses</t>
        </is>
      </c>
      <c r="B9" s="6" t="n">
        <v>835</v>
      </c>
      <c r="C9" s="6" t="n">
        <v>802</v>
      </c>
    </row>
    <row r="10">
      <c r="A10" s="4" t="inlineStr">
        <is>
          <t>Carrying value of loans net of ACL</t>
        </is>
      </c>
      <c r="B10" s="6" t="n">
        <v>330156</v>
      </c>
      <c r="C10" s="6" t="n">
        <v>318876</v>
      </c>
    </row>
    <row r="11">
      <c r="A11" s="4" t="inlineStr">
        <is>
          <t>Residential mortgages [member] | Very low probability of default [member]</t>
        </is>
      </c>
    </row>
    <row r="12">
      <c r="A12" s="3" t="inlineStr">
        <is>
          <t>Disclosure of detailed information about financial instruments [line items]</t>
        </is>
      </c>
    </row>
    <row r="13">
      <c r="A13" s="4" t="inlineStr">
        <is>
          <t>Carrying value of loans before ACL</t>
        </is>
      </c>
      <c r="B13" s="6" t="n">
        <v>198121</v>
      </c>
      <c r="C13" s="6" t="n">
        <v>192773</v>
      </c>
    </row>
    <row r="14">
      <c r="A14" s="4" t="inlineStr">
        <is>
          <t>Residential mortgages [member] | Low probability of default [member]</t>
        </is>
      </c>
    </row>
    <row r="15">
      <c r="A15" s="3" t="inlineStr">
        <is>
          <t>Disclosure of detailed information about financial instruments [line items]</t>
        </is>
      </c>
    </row>
    <row r="16">
      <c r="A16" s="4" t="inlineStr">
        <is>
          <t>Carrying value of loans before ACL</t>
        </is>
      </c>
      <c r="B16" s="6" t="n">
        <v>72364</v>
      </c>
      <c r="C16" s="6" t="n">
        <v>71074</v>
      </c>
    </row>
    <row r="17">
      <c r="A17" s="4" t="inlineStr">
        <is>
          <t>Residential mortgages [member] | Medium probability of default [member]</t>
        </is>
      </c>
    </row>
    <row r="18">
      <c r="A18" s="3" t="inlineStr">
        <is>
          <t>Disclosure of detailed information about financial instruments [line items]</t>
        </is>
      </c>
    </row>
    <row r="19">
      <c r="A19" s="4" t="inlineStr">
        <is>
          <t>Carrying value of loans before ACL</t>
        </is>
      </c>
      <c r="B19" s="6" t="n">
        <v>15000</v>
      </c>
      <c r="C19" s="6" t="n">
        <v>12860</v>
      </c>
    </row>
    <row r="20">
      <c r="A20" s="4" t="inlineStr">
        <is>
          <t>Residential mortgages [member] | High probability of default [member]</t>
        </is>
      </c>
    </row>
    <row r="21">
      <c r="A21" s="3" t="inlineStr">
        <is>
          <t>Disclosure of detailed information about financial instruments [line items]</t>
        </is>
      </c>
    </row>
    <row r="22">
      <c r="A22" s="4" t="inlineStr">
        <is>
          <t>Carrying value of loans before ACL</t>
        </is>
      </c>
      <c r="B22" s="6" t="n">
        <v>2869</v>
      </c>
      <c r="C22" s="6" t="n">
        <v>3188</v>
      </c>
    </row>
    <row r="23">
      <c r="A23" s="4" t="inlineStr">
        <is>
          <t>Residential mortgages [member] | Very High probability of default [member]</t>
        </is>
      </c>
    </row>
    <row r="24">
      <c r="A24" s="3" t="inlineStr">
        <is>
          <t>Disclosure of detailed information about financial instruments [line items]</t>
        </is>
      </c>
    </row>
    <row r="25">
      <c r="A25" s="4" t="inlineStr">
        <is>
          <t>Carrying value of loans before ACL</t>
        </is>
      </c>
      <c r="B25" s="6" t="n">
        <v>995</v>
      </c>
      <c r="C25" s="6" t="n">
        <v>659</v>
      </c>
    </row>
    <row r="26">
      <c r="A26" s="4" t="inlineStr">
        <is>
          <t>Residential mortgages [member] | Loans not graded [member]</t>
        </is>
      </c>
    </row>
    <row r="27">
      <c r="A27" s="3" t="inlineStr">
        <is>
          <t>Disclosure of detailed information about financial instruments [line items]</t>
        </is>
      </c>
    </row>
    <row r="28">
      <c r="A28" s="4" t="inlineStr">
        <is>
          <t>Carrying value of loans before ACL</t>
        </is>
      </c>
      <c r="B28" s="6" t="n">
        <v>40322</v>
      </c>
      <c r="C28" s="6" t="n">
        <v>37793</v>
      </c>
    </row>
    <row r="29">
      <c r="A29" s="4" t="inlineStr">
        <is>
          <t>Residential mortgages [member] | Default [member]</t>
        </is>
      </c>
    </row>
    <row r="30">
      <c r="A30" s="3" t="inlineStr">
        <is>
          <t>Disclosure of detailed information about financial instruments [line items]</t>
        </is>
      </c>
    </row>
    <row r="31">
      <c r="A31" s="4" t="inlineStr">
        <is>
          <t>Carrying value of loans before ACL</t>
        </is>
      </c>
      <c r="B31" s="6" t="n">
        <v>1320</v>
      </c>
      <c r="C31" s="6" t="n">
        <v>1331</v>
      </c>
    </row>
    <row r="32">
      <c r="A32" s="4" t="inlineStr">
        <is>
          <t>Loans to consumers [member]</t>
        </is>
      </c>
    </row>
    <row r="33">
      <c r="A33" s="3" t="inlineStr">
        <is>
          <t>Disclosure of detailed information about financial instruments [line items]</t>
        </is>
      </c>
    </row>
    <row r="34">
      <c r="A34" s="4" t="inlineStr">
        <is>
          <t>Carrying value of loans before ACL</t>
        </is>
      </c>
      <c r="B34" s="6" t="n">
        <v>92622</v>
      </c>
      <c r="C34" s="6" t="n">
        <v>91540</v>
      </c>
    </row>
    <row r="35">
      <c r="A35" s="4" t="inlineStr">
        <is>
          <t>Allowance for credit losses</t>
        </is>
      </c>
      <c r="B35" s="6" t="n">
        <v>2249</v>
      </c>
      <c r="C35" s="6" t="n">
        <v>2341</v>
      </c>
    </row>
    <row r="36">
      <c r="A36" s="4" t="inlineStr">
        <is>
          <t>Carrying value of loans net of ACL</t>
        </is>
      </c>
      <c r="B36" s="6" t="n">
        <v>90373</v>
      </c>
      <c r="C36" s="6" t="n">
        <v>89199</v>
      </c>
    </row>
    <row r="37">
      <c r="A37" s="4" t="inlineStr">
        <is>
          <t>Loans to consumers [member] | Very low probability of default [member]</t>
        </is>
      </c>
    </row>
    <row r="38">
      <c r="A38" s="3" t="inlineStr">
        <is>
          <t>Disclosure of detailed information about financial instruments [line items]</t>
        </is>
      </c>
    </row>
    <row r="39">
      <c r="A39" s="4" t="inlineStr">
        <is>
          <t>Carrying value of loans before ACL</t>
        </is>
      </c>
      <c r="B39" s="6" t="n">
        <v>30402</v>
      </c>
      <c r="C39" s="6" t="n">
        <v>30253</v>
      </c>
    </row>
    <row r="40">
      <c r="A40" s="4" t="inlineStr">
        <is>
          <t>Loans to consumers [member] | Low probability of default [member]</t>
        </is>
      </c>
    </row>
    <row r="41">
      <c r="A41" s="3" t="inlineStr">
        <is>
          <t>Disclosure of detailed information about financial instruments [line items]</t>
        </is>
      </c>
    </row>
    <row r="42">
      <c r="A42" s="4" t="inlineStr">
        <is>
          <t>Carrying value of loans before ACL</t>
        </is>
      </c>
      <c r="B42" s="6" t="n">
        <v>26334</v>
      </c>
      <c r="C42" s="6" t="n">
        <v>26293</v>
      </c>
    </row>
    <row r="43">
      <c r="A43" s="4" t="inlineStr">
        <is>
          <t>Loans to consumers [member] | Medium probability of default [member]</t>
        </is>
      </c>
    </row>
    <row r="44">
      <c r="A44" s="3" t="inlineStr">
        <is>
          <t>Disclosure of detailed information about financial instruments [line items]</t>
        </is>
      </c>
    </row>
    <row r="45">
      <c r="A45" s="4" t="inlineStr">
        <is>
          <t>Carrying value of loans before ACL</t>
        </is>
      </c>
      <c r="B45" s="6" t="n">
        <v>9410</v>
      </c>
      <c r="C45" s="6" t="n">
        <v>9417</v>
      </c>
    </row>
    <row r="46">
      <c r="A46" s="4" t="inlineStr">
        <is>
          <t>Loans to consumers [member] | High probability of default [member]</t>
        </is>
      </c>
    </row>
    <row r="47">
      <c r="A47" s="3" t="inlineStr">
        <is>
          <t>Disclosure of detailed information about financial instruments [line items]</t>
        </is>
      </c>
    </row>
    <row r="48">
      <c r="A48" s="4" t="inlineStr">
        <is>
          <t>Carrying value of loans before ACL</t>
        </is>
      </c>
      <c r="B48" s="6" t="n">
        <v>7972</v>
      </c>
      <c r="C48" s="6" t="n">
        <v>7993</v>
      </c>
    </row>
    <row r="49">
      <c r="A49" s="4" t="inlineStr">
        <is>
          <t>Loans to consumers [member] | Very High probability of default [member]</t>
        </is>
      </c>
    </row>
    <row r="50">
      <c r="A50" s="3" t="inlineStr">
        <is>
          <t>Disclosure of detailed information about financial instruments [line items]</t>
        </is>
      </c>
    </row>
    <row r="51">
      <c r="A51" s="4" t="inlineStr">
        <is>
          <t>Carrying value of loans before ACL</t>
        </is>
      </c>
      <c r="B51" s="6" t="n">
        <v>1348</v>
      </c>
      <c r="C51" s="6" t="n">
        <v>1239</v>
      </c>
    </row>
    <row r="52">
      <c r="A52" s="4" t="inlineStr">
        <is>
          <t>Loans to consumers [member] | Loans not graded [member]</t>
        </is>
      </c>
    </row>
    <row r="53">
      <c r="A53" s="3" t="inlineStr">
        <is>
          <t>Disclosure of detailed information about financial instruments [line items]</t>
        </is>
      </c>
    </row>
    <row r="54">
      <c r="A54" s="4" t="inlineStr">
        <is>
          <t>Carrying value of loans before ACL</t>
        </is>
      </c>
      <c r="B54" s="6" t="n">
        <v>16336</v>
      </c>
      <c r="C54" s="6" t="n">
        <v>15512</v>
      </c>
    </row>
    <row r="55">
      <c r="A55" s="4" t="inlineStr">
        <is>
          <t>Loans to consumers [member] | Default [member]</t>
        </is>
      </c>
    </row>
    <row r="56">
      <c r="A56" s="3" t="inlineStr">
        <is>
          <t>Disclosure of detailed information about financial instruments [line items]</t>
        </is>
      </c>
    </row>
    <row r="57">
      <c r="A57" s="4" t="inlineStr">
        <is>
          <t>Carrying value of loans before ACL</t>
        </is>
      </c>
      <c r="B57" s="6" t="n">
        <v>820</v>
      </c>
      <c r="C57" s="6" t="n">
        <v>833</v>
      </c>
    </row>
    <row r="58">
      <c r="A58" s="4" t="inlineStr">
        <is>
          <t>Undrawn loan commitments retail [Member]</t>
        </is>
      </c>
    </row>
    <row r="59">
      <c r="A59" s="3" t="inlineStr">
        <is>
          <t>Disclosure of detailed information about financial instruments [line items]</t>
        </is>
      </c>
    </row>
    <row r="60">
      <c r="A60" s="4" t="inlineStr">
        <is>
          <t>Carrying value of undrawn loan commitments net of ACL</t>
        </is>
      </c>
      <c r="B60" s="6" t="n">
        <v>133156</v>
      </c>
      <c r="C60" s="6" t="n">
        <v>128522</v>
      </c>
    </row>
    <row r="61">
      <c r="A61" s="4" t="inlineStr">
        <is>
          <t>Undrawn loan commitments retail [Member] | Very low probability of default [member]</t>
        </is>
      </c>
    </row>
    <row r="62">
      <c r="A62" s="3" t="inlineStr">
        <is>
          <t>Disclosure of detailed information about financial instruments [line items]</t>
        </is>
      </c>
    </row>
    <row r="63">
      <c r="A63" s="4" t="inlineStr">
        <is>
          <t>Carrying value of undrawn loan commitments before ACL</t>
        </is>
      </c>
      <c r="B63" s="6" t="n">
        <v>90812</v>
      </c>
      <c r="C63" s="6" t="n">
        <v>88322</v>
      </c>
    </row>
    <row r="64">
      <c r="A64" s="4" t="inlineStr">
        <is>
          <t>Undrawn loan commitments retail [Member] | Low probability of default [member]</t>
        </is>
      </c>
    </row>
    <row r="65">
      <c r="A65" s="3" t="inlineStr">
        <is>
          <t>Disclosure of detailed information about financial instruments [line items]</t>
        </is>
      </c>
    </row>
    <row r="66">
      <c r="A66" s="4" t="inlineStr">
        <is>
          <t>Carrying value of undrawn loan commitments before ACL</t>
        </is>
      </c>
      <c r="B66" s="6" t="n">
        <v>18553</v>
      </c>
      <c r="C66" s="6" t="n">
        <v>17892</v>
      </c>
    </row>
    <row r="67">
      <c r="A67" s="4" t="inlineStr">
        <is>
          <t>Undrawn loan commitments retail [Member] | Medium probability of default [member]</t>
        </is>
      </c>
    </row>
    <row r="68">
      <c r="A68" s="3" t="inlineStr">
        <is>
          <t>Disclosure of detailed information about financial instruments [line items]</t>
        </is>
      </c>
    </row>
    <row r="69">
      <c r="A69" s="4" t="inlineStr">
        <is>
          <t>Carrying value of undrawn loan commitments before ACL</t>
        </is>
      </c>
      <c r="B69" s="6" t="n">
        <v>7444</v>
      </c>
      <c r="C69" s="6" t="n">
        <v>6894</v>
      </c>
    </row>
    <row r="70">
      <c r="A70" s="4" t="inlineStr">
        <is>
          <t>Undrawn loan commitments retail [Member] | High probability of default [member]</t>
        </is>
      </c>
    </row>
    <row r="71">
      <c r="A71" s="3" t="inlineStr">
        <is>
          <t>Disclosure of detailed information about financial instruments [line items]</t>
        </is>
      </c>
    </row>
    <row r="72">
      <c r="A72" s="4" t="inlineStr">
        <is>
          <t>Carrying value of undrawn loan commitments before ACL</t>
        </is>
      </c>
      <c r="B72" s="6" t="n">
        <v>3865</v>
      </c>
      <c r="C72" s="6" t="n">
        <v>3848</v>
      </c>
    </row>
    <row r="73">
      <c r="A73" s="4" t="inlineStr">
        <is>
          <t>Undrawn loan commitments retail [Member] | Very High probability of default [member]</t>
        </is>
      </c>
    </row>
    <row r="74">
      <c r="A74" s="3" t="inlineStr">
        <is>
          <t>Disclosure of detailed information about financial instruments [line items]</t>
        </is>
      </c>
    </row>
    <row r="75">
      <c r="A75" s="4" t="inlineStr">
        <is>
          <t>Carrying value of undrawn loan commitments before ACL</t>
        </is>
      </c>
      <c r="B75" s="6" t="n">
        <v>350</v>
      </c>
      <c r="C75" s="6" t="n">
        <v>236</v>
      </c>
    </row>
    <row r="76">
      <c r="A76" s="4" t="inlineStr">
        <is>
          <t>Undrawn loan commitments retail [Member] | Loans not graded [member]</t>
        </is>
      </c>
    </row>
    <row r="77">
      <c r="A77" s="3" t="inlineStr">
        <is>
          <t>Disclosure of detailed information about financial instruments [line items]</t>
        </is>
      </c>
    </row>
    <row r="78">
      <c r="A78" s="4" t="inlineStr">
        <is>
          <t>Carrying value of undrawn loan commitments before ACL</t>
        </is>
      </c>
      <c r="B78" s="6" t="n">
        <v>12132</v>
      </c>
      <c r="C78" s="6" t="n">
        <v>11330</v>
      </c>
    </row>
    <row r="79">
      <c r="A79" s="4" t="inlineStr">
        <is>
          <t>Total Retail Loans [Member]</t>
        </is>
      </c>
    </row>
    <row r="80">
      <c r="A80" s="3" t="inlineStr">
        <is>
          <t>Disclosure of detailed information about financial instruments [line items]</t>
        </is>
      </c>
    </row>
    <row r="81">
      <c r="A81" s="4" t="inlineStr">
        <is>
          <t>Carrying value of loans before ACL</t>
        </is>
      </c>
      <c r="B81" s="6" t="n">
        <v>569914</v>
      </c>
      <c r="C81" s="6" t="n">
        <v>552190</v>
      </c>
    </row>
    <row r="82">
      <c r="A82" s="4" t="inlineStr">
        <is>
          <t>Allowance for credit losses</t>
        </is>
      </c>
      <c r="B82" s="6" t="n">
        <v>4249</v>
      </c>
      <c r="C82" s="6" t="n">
        <v>4354</v>
      </c>
    </row>
    <row r="83">
      <c r="A83" s="4" t="inlineStr">
        <is>
          <t>Carrying value of loans net of ACL</t>
        </is>
      </c>
      <c r="B83" s="6" t="n">
        <v>565665</v>
      </c>
      <c r="C83" s="6" t="n">
        <v>547836</v>
      </c>
    </row>
    <row r="84">
      <c r="A84" s="4" t="inlineStr">
        <is>
          <t>Total Retail Loans [Member] | Very low probability of default [member]</t>
        </is>
      </c>
    </row>
    <row r="85">
      <c r="A85" s="3" t="inlineStr">
        <is>
          <t>Disclosure of detailed information about financial instruments [line items]</t>
        </is>
      </c>
    </row>
    <row r="86">
      <c r="A86" s="4" t="inlineStr">
        <is>
          <t>Carrying value of loans before ACL</t>
        </is>
      </c>
      <c r="B86" s="6" t="n">
        <v>320978</v>
      </c>
      <c r="C86" s="6" t="n">
        <v>312941</v>
      </c>
    </row>
    <row r="87">
      <c r="A87" s="4" t="inlineStr">
        <is>
          <t>Total Retail Loans [Member] | Low probability of default [member]</t>
        </is>
      </c>
    </row>
    <row r="88">
      <c r="A88" s="3" t="inlineStr">
        <is>
          <t>Disclosure of detailed information about financial instruments [line items]</t>
        </is>
      </c>
    </row>
    <row r="89">
      <c r="A89" s="4" t="inlineStr">
        <is>
          <t>Carrying value of loans before ACL</t>
        </is>
      </c>
      <c r="B89" s="6" t="n">
        <v>119829</v>
      </c>
      <c r="C89" s="6" t="n">
        <v>117682</v>
      </c>
    </row>
    <row r="90">
      <c r="A90" s="4" t="inlineStr">
        <is>
          <t>Total Retail Loans [Member] | Medium probability of default [member]</t>
        </is>
      </c>
    </row>
    <row r="91">
      <c r="A91" s="3" t="inlineStr">
        <is>
          <t>Disclosure of detailed information about financial instruments [line items]</t>
        </is>
      </c>
    </row>
    <row r="92">
      <c r="A92" s="4" t="inlineStr">
        <is>
          <t>Carrying value of loans before ACL</t>
        </is>
      </c>
      <c r="B92" s="6" t="n">
        <v>34983</v>
      </c>
      <c r="C92" s="6" t="n">
        <v>32003</v>
      </c>
    </row>
    <row r="93">
      <c r="A93" s="4" t="inlineStr">
        <is>
          <t>Total Retail Loans [Member] | High probability of default [member]</t>
        </is>
      </c>
    </row>
    <row r="94">
      <c r="A94" s="3" t="inlineStr">
        <is>
          <t>Disclosure of detailed information about financial instruments [line items]</t>
        </is>
      </c>
    </row>
    <row r="95">
      <c r="A95" s="4" t="inlineStr">
        <is>
          <t>Carrying value of loans before ACL</t>
        </is>
      </c>
      <c r="B95" s="6" t="n">
        <v>18349</v>
      </c>
      <c r="C95" s="6" t="n">
        <v>18491</v>
      </c>
    </row>
    <row r="96">
      <c r="A96" s="4" t="inlineStr">
        <is>
          <t>Total Retail Loans [Member] | Very High probability of default [member]</t>
        </is>
      </c>
    </row>
    <row r="97">
      <c r="A97" s="3" t="inlineStr">
        <is>
          <t>Disclosure of detailed information about financial instruments [line items]</t>
        </is>
      </c>
    </row>
    <row r="98">
      <c r="A98" s="4" t="inlineStr">
        <is>
          <t>Carrying value of loans before ACL</t>
        </is>
      </c>
      <c r="B98" s="6" t="n">
        <v>3225</v>
      </c>
      <c r="C98" s="6" t="n">
        <v>2664</v>
      </c>
    </row>
    <row r="99">
      <c r="A99" s="4" t="inlineStr">
        <is>
          <t>Total Retail Loans [Member] | Loans not graded [member]</t>
        </is>
      </c>
    </row>
    <row r="100">
      <c r="A100" s="3" t="inlineStr">
        <is>
          <t>Disclosure of detailed information about financial instruments [line items]</t>
        </is>
      </c>
    </row>
    <row r="101">
      <c r="A101" s="4" t="inlineStr">
        <is>
          <t>Carrying value of loans before ACL</t>
        </is>
      </c>
      <c r="B101" s="6" t="n">
        <v>70410</v>
      </c>
      <c r="C101" s="6" t="n">
        <v>66245</v>
      </c>
    </row>
    <row r="102">
      <c r="A102" s="4" t="inlineStr">
        <is>
          <t>Total Retail Loans [Member] | Default [member]</t>
        </is>
      </c>
    </row>
    <row r="103">
      <c r="A103" s="3" t="inlineStr">
        <is>
          <t>Disclosure of detailed information about financial instruments [line items]</t>
        </is>
      </c>
    </row>
    <row r="104">
      <c r="A104" s="4" t="inlineStr">
        <is>
          <t>Carrying value of loans before ACL</t>
        </is>
      </c>
      <c r="B104" s="6" t="n">
        <v>2140</v>
      </c>
      <c r="C104" s="6" t="n">
        <v>2164</v>
      </c>
    </row>
    <row r="105">
      <c r="A105" s="4" t="inlineStr">
        <is>
          <t>Business and government [member]</t>
        </is>
      </c>
    </row>
    <row r="106">
      <c r="A106" s="3" t="inlineStr">
        <is>
          <t>Disclosure of detailed information about financial instruments [line items]</t>
        </is>
      </c>
    </row>
    <row r="107">
      <c r="A107" s="4" t="inlineStr">
        <is>
          <t>Carrying value of loans before ACL</t>
        </is>
      </c>
      <c r="B107" s="6" t="n">
        <v>236072</v>
      </c>
      <c r="C107" s="6" t="n">
        <v>218944</v>
      </c>
    </row>
    <row r="108">
      <c r="A108" s="4" t="inlineStr">
        <is>
          <t>Allowance for credit losses</t>
        </is>
      </c>
      <c r="B108" s="6" t="n">
        <v>1243</v>
      </c>
      <c r="C108" s="6" t="n">
        <v>1272</v>
      </c>
    </row>
    <row r="109">
      <c r="A109" s="4" t="inlineStr">
        <is>
          <t>Carrying value of loans net of ACL</t>
        </is>
      </c>
      <c r="B109" s="6" t="n">
        <v>234829</v>
      </c>
      <c r="C109" s="6" t="n">
        <v>217672</v>
      </c>
    </row>
    <row r="110">
      <c r="A110" s="4" t="inlineStr">
        <is>
          <t>Business and government [member] | Loans not graded [member]</t>
        </is>
      </c>
    </row>
    <row r="111">
      <c r="A111" s="3" t="inlineStr">
        <is>
          <t>Disclosure of detailed information about financial instruments [line items]</t>
        </is>
      </c>
    </row>
    <row r="112">
      <c r="A112" s="4" t="inlineStr">
        <is>
          <t>Carrying value of loans before ACL</t>
        </is>
      </c>
      <c r="B112" s="6" t="n">
        <v>2193</v>
      </c>
      <c r="C112" s="6" t="n">
        <v>2162</v>
      </c>
    </row>
    <row r="113">
      <c r="A113" s="4" t="inlineStr">
        <is>
          <t>Business and government [member] | Default [member]</t>
        </is>
      </c>
    </row>
    <row r="114">
      <c r="A114" s="3" t="inlineStr">
        <is>
          <t>Disclosure of detailed information about financial instruments [line items]</t>
        </is>
      </c>
    </row>
    <row r="115">
      <c r="A115" s="4" t="inlineStr">
        <is>
          <t>Carrying value of loans before ACL</t>
        </is>
      </c>
      <c r="B115" s="6" t="n">
        <v>2295</v>
      </c>
      <c r="C115" s="6" t="n">
        <v>2292</v>
      </c>
    </row>
    <row r="116">
      <c r="A116" s="4" t="inlineStr">
        <is>
          <t>Business and government [member] | Investment grade [member]</t>
        </is>
      </c>
    </row>
    <row r="117">
      <c r="A117" s="3" t="inlineStr">
        <is>
          <t>Disclosure of detailed information about financial instruments [line items]</t>
        </is>
      </c>
    </row>
    <row r="118">
      <c r="A118" s="4" t="inlineStr">
        <is>
          <t>Carrying value of loans before ACL</t>
        </is>
      </c>
      <c r="B118" s="6" t="n">
        <v>125389</v>
      </c>
      <c r="C118" s="6" t="n">
        <v>111678</v>
      </c>
    </row>
    <row r="119">
      <c r="A119" s="4" t="inlineStr">
        <is>
          <t>Business and government [member] | Non investment grade [member]</t>
        </is>
      </c>
    </row>
    <row r="120">
      <c r="A120" s="3" t="inlineStr">
        <is>
          <t>Disclosure of detailed information about financial instruments [line items]</t>
        </is>
      </c>
    </row>
    <row r="121">
      <c r="A121" s="4" t="inlineStr">
        <is>
          <t>Carrying value of loans before ACL</t>
        </is>
      </c>
      <c r="B121" s="6" t="n">
        <v>103038</v>
      </c>
      <c r="C121" s="6" t="n">
        <v>99515</v>
      </c>
    </row>
    <row r="122">
      <c r="A122" s="4" t="inlineStr">
        <is>
          <t>Business and government [member] | Watch list [member]</t>
        </is>
      </c>
    </row>
    <row r="123">
      <c r="A123" s="3" t="inlineStr">
        <is>
          <t>Disclosure of detailed information about financial instruments [line items]</t>
        </is>
      </c>
    </row>
    <row r="124">
      <c r="A124" s="4" t="inlineStr">
        <is>
          <t>Carrying value of loans before ACL</t>
        </is>
      </c>
      <c r="B124" s="6" t="n">
        <v>3157</v>
      </c>
      <c r="C124" s="6" t="n">
        <v>3297</v>
      </c>
    </row>
    <row r="125">
      <c r="A125" s="4" t="inlineStr">
        <is>
          <t>Undrawn loan commitments business and government [Member]</t>
        </is>
      </c>
    </row>
    <row r="126">
      <c r="A126" s="3" t="inlineStr">
        <is>
          <t>Disclosure of detailed information about financial instruments [line items]</t>
        </is>
      </c>
    </row>
    <row r="127">
      <c r="A127" s="4" t="inlineStr">
        <is>
          <t>Carrying value of undrawn loan commitments before ACL</t>
        </is>
      </c>
      <c r="B127" s="6" t="n">
        <v>267686</v>
      </c>
      <c r="C127" s="6" t="n">
        <v>263546</v>
      </c>
    </row>
    <row r="128">
      <c r="A128" s="4" t="inlineStr">
        <is>
          <t>Allowance for credit losses</t>
        </is>
      </c>
      <c r="B128" s="6" t="n">
        <v>55</v>
      </c>
      <c r="C128" s="6" t="n">
        <v>65</v>
      </c>
    </row>
    <row r="129">
      <c r="A129" s="4" t="inlineStr">
        <is>
          <t>Carrying value of undrawn loan commitments net of ACL</t>
        </is>
      </c>
      <c r="B129" s="6" t="n">
        <v>267631</v>
      </c>
      <c r="C129" s="6" t="n">
        <v>263481</v>
      </c>
    </row>
    <row r="130">
      <c r="A130" s="4" t="inlineStr">
        <is>
          <t>Undrawn loan commitments business and government [Member] | Loans not graded [member]</t>
        </is>
      </c>
    </row>
    <row r="131">
      <c r="A131" s="3" t="inlineStr">
        <is>
          <t>Disclosure of detailed information about financial instruments [line items]</t>
        </is>
      </c>
    </row>
    <row r="132">
      <c r="A132" s="4" t="inlineStr">
        <is>
          <t>Carrying value of undrawn loan commitments before ACL</t>
        </is>
      </c>
      <c r="B132" s="6" t="n">
        <v>4071</v>
      </c>
      <c r="C132" s="6" t="n">
        <v>4155</v>
      </c>
    </row>
    <row r="133">
      <c r="A133" s="4" t="inlineStr">
        <is>
          <t>Undrawn loan commitments business and government [Member] | Default [member]</t>
        </is>
      </c>
    </row>
    <row r="134">
      <c r="A134" s="3" t="inlineStr">
        <is>
          <t>Disclosure of detailed information about financial instruments [line items]</t>
        </is>
      </c>
    </row>
    <row r="135">
      <c r="A135" s="4" t="inlineStr">
        <is>
          <t>Carrying value of undrawn loan commitments before ACL</t>
        </is>
      </c>
      <c r="B135" s="6" t="n">
        <v>105</v>
      </c>
      <c r="C135" s="6" t="n">
        <v>102</v>
      </c>
    </row>
    <row r="136">
      <c r="A136" s="4" t="inlineStr">
        <is>
          <t>Undrawn loan commitments business and government [Member] | Investment grade [member]</t>
        </is>
      </c>
    </row>
    <row r="137">
      <c r="A137" s="3" t="inlineStr">
        <is>
          <t>Disclosure of detailed information about financial instruments [line items]</t>
        </is>
      </c>
    </row>
    <row r="138">
      <c r="A138" s="4" t="inlineStr">
        <is>
          <t>Carrying value of undrawn loan commitments before ACL</t>
        </is>
      </c>
      <c r="B138" s="6" t="n">
        <v>192583</v>
      </c>
      <c r="C138" s="6" t="n">
        <v>187322</v>
      </c>
    </row>
    <row r="139">
      <c r="A139" s="4" t="inlineStr">
        <is>
          <t>Undrawn loan commitments business and government [Member] | Non investment grade [member]</t>
        </is>
      </c>
    </row>
    <row r="140">
      <c r="A140" s="3" t="inlineStr">
        <is>
          <t>Disclosure of detailed information about financial instruments [line items]</t>
        </is>
      </c>
    </row>
    <row r="141">
      <c r="A141" s="4" t="inlineStr">
        <is>
          <t>Carrying value of undrawn loan commitments before ACL</t>
        </is>
      </c>
      <c r="B141" s="6" t="n">
        <v>69567</v>
      </c>
      <c r="C141" s="6" t="n">
        <v>69795</v>
      </c>
    </row>
    <row r="142">
      <c r="A142" s="4" t="inlineStr">
        <is>
          <t>Undrawn loan commitments business and government [Member] | Watch list [member]</t>
        </is>
      </c>
    </row>
    <row r="143">
      <c r="A143" s="3" t="inlineStr">
        <is>
          <t>Disclosure of detailed information about financial instruments [line items]</t>
        </is>
      </c>
    </row>
    <row r="144">
      <c r="A144" s="4" t="inlineStr">
        <is>
          <t>Carrying value of undrawn loan commitments before ACL</t>
        </is>
      </c>
      <c r="B144" s="6" t="n">
        <v>1360</v>
      </c>
      <c r="C144" s="6" t="n">
        <v>2172</v>
      </c>
    </row>
    <row r="145">
      <c r="A145" s="4" t="inlineStr">
        <is>
          <t>Credit Card [member]</t>
        </is>
      </c>
    </row>
    <row r="146">
      <c r="A146" s="3" t="inlineStr">
        <is>
          <t>Disclosure of detailed information about financial instruments [line items]</t>
        </is>
      </c>
    </row>
    <row r="147">
      <c r="A147" s="4" t="inlineStr">
        <is>
          <t>Carrying value of loans before ACL</t>
        </is>
      </c>
      <c r="B147" s="6" t="n">
        <v>13145</v>
      </c>
      <c r="C147" s="6" t="n">
        <v>12450</v>
      </c>
    </row>
    <row r="148">
      <c r="A148" s="4" t="inlineStr">
        <is>
          <t>Allowance for credit losses</t>
        </is>
      </c>
      <c r="B148" s="6" t="n">
        <v>1165</v>
      </c>
      <c r="C148" s="6" t="n">
        <v>1211</v>
      </c>
    </row>
    <row r="149">
      <c r="A149" s="4" t="inlineStr">
        <is>
          <t>Carrying value of loans net of ACL</t>
        </is>
      </c>
      <c r="B149" s="6" t="n">
        <v>11980</v>
      </c>
      <c r="C149" s="6" t="n">
        <v>11239</v>
      </c>
    </row>
    <row r="150">
      <c r="A150" s="4" t="inlineStr">
        <is>
          <t>Credit Card [member] | Very low probability of default [member]</t>
        </is>
      </c>
    </row>
    <row r="151">
      <c r="A151" s="3" t="inlineStr">
        <is>
          <t>Disclosure of detailed information about financial instruments [line items]</t>
        </is>
      </c>
    </row>
    <row r="152">
      <c r="A152" s="4" t="inlineStr">
        <is>
          <t>Carrying value of loans before ACL</t>
        </is>
      </c>
      <c r="B152" s="6" t="n">
        <v>1643</v>
      </c>
      <c r="C152" s="6" t="n">
        <v>1593</v>
      </c>
    </row>
    <row r="153">
      <c r="A153" s="4" t="inlineStr">
        <is>
          <t>Credit Card [member] | Low probability of default [member]</t>
        </is>
      </c>
    </row>
    <row r="154">
      <c r="A154" s="3" t="inlineStr">
        <is>
          <t>Disclosure of detailed information about financial instruments [line items]</t>
        </is>
      </c>
    </row>
    <row r="155">
      <c r="A155" s="4" t="inlineStr">
        <is>
          <t>Carrying value of loans before ACL</t>
        </is>
      </c>
      <c r="B155" s="6" t="n">
        <v>2578</v>
      </c>
      <c r="C155" s="6" t="n">
        <v>2423</v>
      </c>
    </row>
    <row r="156">
      <c r="A156" s="4" t="inlineStr">
        <is>
          <t>Credit Card [member] | Medium probability of default [member]</t>
        </is>
      </c>
    </row>
    <row r="157">
      <c r="A157" s="3" t="inlineStr">
        <is>
          <t>Disclosure of detailed information about financial instruments [line items]</t>
        </is>
      </c>
    </row>
    <row r="158">
      <c r="A158" s="4" t="inlineStr">
        <is>
          <t>Carrying value of loans before ACL</t>
        </is>
      </c>
      <c r="B158" s="6" t="n">
        <v>3129</v>
      </c>
      <c r="C158" s="6" t="n">
        <v>2832</v>
      </c>
    </row>
    <row r="159">
      <c r="A159" s="4" t="inlineStr">
        <is>
          <t>Credit Card [member] | High probability of default [member]</t>
        </is>
      </c>
    </row>
    <row r="160">
      <c r="A160" s="3" t="inlineStr">
        <is>
          <t>Disclosure of detailed information about financial instruments [line items]</t>
        </is>
      </c>
    </row>
    <row r="161">
      <c r="A161" s="4" t="inlineStr">
        <is>
          <t>Carrying value of loans before ACL</t>
        </is>
      </c>
      <c r="B161" s="6" t="n">
        <v>3643</v>
      </c>
      <c r="C161" s="6" t="n">
        <v>3462</v>
      </c>
    </row>
    <row r="162">
      <c r="A162" s="4" t="inlineStr">
        <is>
          <t>Credit Card [member] | Very High probability of default [member]</t>
        </is>
      </c>
    </row>
    <row r="163">
      <c r="A163" s="3" t="inlineStr">
        <is>
          <t>Disclosure of detailed information about financial instruments [line items]</t>
        </is>
      </c>
    </row>
    <row r="164">
      <c r="A164" s="4" t="inlineStr">
        <is>
          <t>Carrying value of loans before ACL</t>
        </is>
      </c>
      <c r="B164" s="6" t="n">
        <v>532</v>
      </c>
      <c r="C164" s="6" t="n">
        <v>530</v>
      </c>
    </row>
    <row r="165">
      <c r="A165" s="4" t="inlineStr">
        <is>
          <t>Credit Card [member] | Loans not graded [member]</t>
        </is>
      </c>
    </row>
    <row r="166">
      <c r="A166" s="3" t="inlineStr">
        <is>
          <t>Disclosure of detailed information about financial instruments [line items]</t>
        </is>
      </c>
    </row>
    <row r="167">
      <c r="A167" s="4" t="inlineStr">
        <is>
          <t>Carrying value of loans before ACL</t>
        </is>
      </c>
      <c r="B167" s="6" t="n">
        <v>1620</v>
      </c>
      <c r="C167" s="6" t="n">
        <v>1610</v>
      </c>
    </row>
    <row r="168">
      <c r="A168" s="4" t="inlineStr">
        <is>
          <t>Total Non Retail Loans [Member]</t>
        </is>
      </c>
    </row>
    <row r="169">
      <c r="A169" s="3" t="inlineStr">
        <is>
          <t>Disclosure of detailed information about financial instruments [line items]</t>
        </is>
      </c>
    </row>
    <row r="170">
      <c r="A170" s="4" t="inlineStr">
        <is>
          <t>Carrying value of loans before ACL</t>
        </is>
      </c>
      <c r="B170" s="6" t="n">
        <v>503758</v>
      </c>
      <c r="C170" s="6" t="n">
        <v>482490</v>
      </c>
    </row>
    <row r="171">
      <c r="A171" s="4" t="inlineStr">
        <is>
          <t>Allowance for credit losses</t>
        </is>
      </c>
      <c r="B171" s="6" t="n">
        <v>1298</v>
      </c>
      <c r="C171" s="6" t="n">
        <v>1337</v>
      </c>
    </row>
    <row r="172">
      <c r="A172" s="4" t="inlineStr">
        <is>
          <t>Carrying value of loans net of ACL</t>
        </is>
      </c>
      <c r="B172" s="6" t="n">
        <v>502460</v>
      </c>
      <c r="C172" s="6" t="n">
        <v>481153</v>
      </c>
    </row>
    <row r="173">
      <c r="A173" s="4" t="inlineStr">
        <is>
          <t>Total Non Retail Loans [Member] | Loans not graded [member]</t>
        </is>
      </c>
    </row>
    <row r="174">
      <c r="A174" s="3" t="inlineStr">
        <is>
          <t>Disclosure of detailed information about financial instruments [line items]</t>
        </is>
      </c>
    </row>
    <row r="175">
      <c r="A175" s="4" t="inlineStr">
        <is>
          <t>Carrying value of loans before ACL</t>
        </is>
      </c>
      <c r="B175" s="6" t="n">
        <v>6264</v>
      </c>
      <c r="C175" s="6" t="n">
        <v>6317</v>
      </c>
    </row>
    <row r="176">
      <c r="A176" s="4" t="inlineStr">
        <is>
          <t>Total Non Retail Loans [Member] | Default [member]</t>
        </is>
      </c>
    </row>
    <row r="177">
      <c r="A177" s="3" t="inlineStr">
        <is>
          <t>Disclosure of detailed information about financial instruments [line items]</t>
        </is>
      </c>
    </row>
    <row r="178">
      <c r="A178" s="4" t="inlineStr">
        <is>
          <t>Carrying value of loans before ACL</t>
        </is>
      </c>
      <c r="B178" s="6" t="n">
        <v>2400</v>
      </c>
      <c r="C178" s="6" t="n">
        <v>2394</v>
      </c>
    </row>
    <row r="179">
      <c r="A179" s="4" t="inlineStr">
        <is>
          <t>Total Non Retail Loans [Member] | Investment grade [member]</t>
        </is>
      </c>
    </row>
    <row r="180">
      <c r="A180" s="3" t="inlineStr">
        <is>
          <t>Disclosure of detailed information about financial instruments [line items]</t>
        </is>
      </c>
    </row>
    <row r="181">
      <c r="A181" s="4" t="inlineStr">
        <is>
          <t>Carrying value of loans before ACL</t>
        </is>
      </c>
      <c r="B181" s="6" t="n">
        <v>317972</v>
      </c>
      <c r="C181" s="6" t="n">
        <v>299000</v>
      </c>
    </row>
    <row r="182">
      <c r="A182" s="4" t="inlineStr">
        <is>
          <t>Total Non Retail Loans [Member] | Non investment grade [member]</t>
        </is>
      </c>
    </row>
    <row r="183">
      <c r="A183" s="3" t="inlineStr">
        <is>
          <t>Disclosure of detailed information about financial instruments [line items]</t>
        </is>
      </c>
    </row>
    <row r="184">
      <c r="A184" s="4" t="inlineStr">
        <is>
          <t>Carrying value of loans before ACL</t>
        </is>
      </c>
      <c r="B184" s="6" t="n">
        <v>172605</v>
      </c>
      <c r="C184" s="6" t="n">
        <v>169310</v>
      </c>
    </row>
    <row r="185">
      <c r="A185" s="4" t="inlineStr">
        <is>
          <t>Total Non Retail Loans [Member] | Watch list [member]</t>
        </is>
      </c>
    </row>
    <row r="186">
      <c r="A186" s="3" t="inlineStr">
        <is>
          <t>Disclosure of detailed information about financial instruments [line items]</t>
        </is>
      </c>
    </row>
    <row r="187">
      <c r="A187" s="4" t="inlineStr">
        <is>
          <t>Carrying value of loans before ACL</t>
        </is>
      </c>
      <c r="B187" s="6" t="n">
        <v>4517</v>
      </c>
      <c r="C187" s="6" t="n">
        <v>5469</v>
      </c>
    </row>
    <row r="188">
      <c r="A188" s="4" t="inlineStr">
        <is>
          <t>Stage one exposure [Member] | Residential mortgages [member]</t>
        </is>
      </c>
    </row>
    <row r="189">
      <c r="A189" s="3" t="inlineStr">
        <is>
          <t>Disclosure of detailed information about financial instruments [line items]</t>
        </is>
      </c>
    </row>
    <row r="190">
      <c r="A190" s="4" t="inlineStr">
        <is>
          <t>Carrying value of loans before ACL</t>
        </is>
      </c>
      <c r="B190" s="6" t="n">
        <v>319062</v>
      </c>
      <c r="C190" s="6" t="n">
        <v>300681</v>
      </c>
    </row>
    <row r="191">
      <c r="A191" s="4" t="inlineStr">
        <is>
          <t>Allowance for credit losses</t>
        </is>
      </c>
      <c r="B191" s="6" t="n">
        <v>161</v>
      </c>
      <c r="C191" s="6" t="n">
        <v>152</v>
      </c>
    </row>
    <row r="192">
      <c r="A192" s="4" t="inlineStr">
        <is>
          <t>Carrying value of loans net of ACL</t>
        </is>
      </c>
      <c r="B192" s="6" t="n">
        <v>318901</v>
      </c>
      <c r="C192" s="6" t="n">
        <v>300529</v>
      </c>
    </row>
    <row r="193">
      <c r="A193" s="4" t="inlineStr">
        <is>
          <t>Stage one exposure [Member] | Residential mortgages [member] | Very low probability of default [member]</t>
        </is>
      </c>
    </row>
    <row r="194">
      <c r="A194" s="3" t="inlineStr">
        <is>
          <t>Disclosure of detailed information about financial instruments [line items]</t>
        </is>
      </c>
    </row>
    <row r="195">
      <c r="A195" s="4" t="inlineStr">
        <is>
          <t>Carrying value of loans before ACL</t>
        </is>
      </c>
      <c r="B195" s="6" t="n">
        <v>196025</v>
      </c>
      <c r="C195" s="6" t="n">
        <v>187163</v>
      </c>
    </row>
    <row r="196">
      <c r="A196" s="4" t="inlineStr">
        <is>
          <t>Stage one exposure [Member] | Residential mortgages [member] | Low probability of default [member]</t>
        </is>
      </c>
    </row>
    <row r="197">
      <c r="A197" s="3" t="inlineStr">
        <is>
          <t>Disclosure of detailed information about financial instruments [line items]</t>
        </is>
      </c>
    </row>
    <row r="198">
      <c r="A198" s="4" t="inlineStr">
        <is>
          <t>Carrying value of loans before ACL</t>
        </is>
      </c>
      <c r="B198" s="6" t="n">
        <v>71805</v>
      </c>
      <c r="C198" s="6" t="n">
        <v>69306</v>
      </c>
    </row>
    <row r="199">
      <c r="A199" s="4" t="inlineStr">
        <is>
          <t>Stage one exposure [Member] | Residential mortgages [member] | Medium probability of default [member]</t>
        </is>
      </c>
    </row>
    <row r="200">
      <c r="A200" s="3" t="inlineStr">
        <is>
          <t>Disclosure of detailed information about financial instruments [line items]</t>
        </is>
      </c>
    </row>
    <row r="201">
      <c r="A201" s="4" t="inlineStr">
        <is>
          <t>Carrying value of loans before ACL</t>
        </is>
      </c>
      <c r="B201" s="6" t="n">
        <v>13267</v>
      </c>
      <c r="C201" s="6" t="n">
        <v>9170</v>
      </c>
    </row>
    <row r="202">
      <c r="A202" s="4" t="inlineStr">
        <is>
          <t>Stage one exposure [Member] | Residential mortgages [member] | High probability of default [member]</t>
        </is>
      </c>
    </row>
    <row r="203">
      <c r="A203" s="3" t="inlineStr">
        <is>
          <t>Disclosure of detailed information about financial instruments [line items]</t>
        </is>
      </c>
    </row>
    <row r="204">
      <c r="A204" s="4" t="inlineStr">
        <is>
          <t>Carrying value of loans before ACL</t>
        </is>
      </c>
      <c r="B204" s="6" t="n">
        <v>931</v>
      </c>
      <c r="C204" s="6" t="n">
        <v>904</v>
      </c>
    </row>
    <row r="205">
      <c r="A205" s="4" t="inlineStr">
        <is>
          <t>Stage one exposure [Member] | Residential mortgages [member] | Very High probability of default [member]</t>
        </is>
      </c>
    </row>
    <row r="206">
      <c r="A206" s="3" t="inlineStr">
        <is>
          <t>Disclosure of detailed information about financial instruments [line items]</t>
        </is>
      </c>
    </row>
    <row r="207">
      <c r="A207" s="4" t="inlineStr">
        <is>
          <t>Carrying value of loans before ACL</t>
        </is>
      </c>
      <c r="B207" s="6" t="n">
        <v>58</v>
      </c>
      <c r="C207" s="6" t="n">
        <v>16</v>
      </c>
    </row>
    <row r="208">
      <c r="A208" s="4" t="inlineStr">
        <is>
          <t>Stage one exposure [Member] | Residential mortgages [member] | Loans not graded [member]</t>
        </is>
      </c>
    </row>
    <row r="209">
      <c r="A209" s="3" t="inlineStr">
        <is>
          <t>Disclosure of detailed information about financial instruments [line items]</t>
        </is>
      </c>
    </row>
    <row r="210">
      <c r="A210" s="4" t="inlineStr">
        <is>
          <t>Carrying value of loans before ACL</t>
        </is>
      </c>
      <c r="B210" s="6" t="n">
        <v>36976</v>
      </c>
      <c r="C210" s="6" t="n">
        <v>34122</v>
      </c>
    </row>
    <row r="211">
      <c r="A211" s="4" t="inlineStr">
        <is>
          <t>Stage one exposure [Member] | Loans to consumers [member]</t>
        </is>
      </c>
    </row>
    <row r="212">
      <c r="A212" s="3" t="inlineStr">
        <is>
          <t>Disclosure of detailed information about financial instruments [line items]</t>
        </is>
      </c>
    </row>
    <row r="213">
      <c r="A213" s="4" t="inlineStr">
        <is>
          <t>Carrying value of loans before ACL</t>
        </is>
      </c>
      <c r="B213" s="6" t="n">
        <v>85149</v>
      </c>
      <c r="C213" s="6" t="n">
        <v>84021</v>
      </c>
    </row>
    <row r="214">
      <c r="A214" s="4" t="inlineStr">
        <is>
          <t>Allowance for credit losses</t>
        </is>
      </c>
      <c r="B214" s="6" t="n">
        <v>655</v>
      </c>
      <c r="C214" s="6" t="n">
        <v>644</v>
      </c>
    </row>
    <row r="215">
      <c r="A215" s="4" t="inlineStr">
        <is>
          <t>Carrying value of loans net of ACL</t>
        </is>
      </c>
      <c r="B215" s="6" t="n">
        <v>84494</v>
      </c>
      <c r="C215" s="6" t="n">
        <v>83377</v>
      </c>
    </row>
    <row r="216">
      <c r="A216" s="4" t="inlineStr">
        <is>
          <t>Stage one exposure [Member] | Loans to consumers [member] | Very low probability of default [member]</t>
        </is>
      </c>
    </row>
    <row r="217">
      <c r="A217" s="3" t="inlineStr">
        <is>
          <t>Disclosure of detailed information about financial instruments [line items]</t>
        </is>
      </c>
    </row>
    <row r="218">
      <c r="A218" s="4" t="inlineStr">
        <is>
          <t>Carrying value of loans before ACL</t>
        </is>
      </c>
      <c r="B218" s="6" t="n">
        <v>30259</v>
      </c>
      <c r="C218" s="6" t="n">
        <v>30085</v>
      </c>
    </row>
    <row r="219">
      <c r="A219" s="4" t="inlineStr">
        <is>
          <t>Stage one exposure [Member] | Loans to consumers [member] | Low probability of default [member]</t>
        </is>
      </c>
    </row>
    <row r="220">
      <c r="A220" s="3" t="inlineStr">
        <is>
          <t>Disclosure of detailed information about financial instruments [line items]</t>
        </is>
      </c>
    </row>
    <row r="221">
      <c r="A221" s="4" t="inlineStr">
        <is>
          <t>Carrying value of loans before ACL</t>
        </is>
      </c>
      <c r="B221" s="6" t="n">
        <v>25792</v>
      </c>
      <c r="C221" s="6" t="n">
        <v>25719</v>
      </c>
    </row>
    <row r="222">
      <c r="A222" s="4" t="inlineStr">
        <is>
          <t>Stage one exposure [Member] | Loans to consumers [member] | Medium probability of default [member]</t>
        </is>
      </c>
    </row>
    <row r="223">
      <c r="A223" s="3" t="inlineStr">
        <is>
          <t>Disclosure of detailed information about financial instruments [line items]</t>
        </is>
      </c>
    </row>
    <row r="224">
      <c r="A224" s="4" t="inlineStr">
        <is>
          <t>Carrying value of loans before ACL</t>
        </is>
      </c>
      <c r="B224" s="6" t="n">
        <v>8343</v>
      </c>
      <c r="C224" s="6" t="n">
        <v>8290</v>
      </c>
    </row>
    <row r="225">
      <c r="A225" s="4" t="inlineStr">
        <is>
          <t>Stage one exposure [Member] | Loans to consumers [member] | High probability of default [member]</t>
        </is>
      </c>
    </row>
    <row r="226">
      <c r="A226" s="3" t="inlineStr">
        <is>
          <t>Disclosure of detailed information about financial instruments [line items]</t>
        </is>
      </c>
    </row>
    <row r="227">
      <c r="A227" s="4" t="inlineStr">
        <is>
          <t>Carrying value of loans before ACL</t>
        </is>
      </c>
      <c r="B227" s="6" t="n">
        <v>5738</v>
      </c>
      <c r="C227" s="6" t="n">
        <v>5686</v>
      </c>
    </row>
    <row r="228">
      <c r="A228" s="4" t="inlineStr">
        <is>
          <t>Stage one exposure [Member] | Loans to consumers [member] | Very High probability of default [member]</t>
        </is>
      </c>
    </row>
    <row r="229">
      <c r="A229" s="3" t="inlineStr">
        <is>
          <t>Disclosure of detailed information about financial instruments [line items]</t>
        </is>
      </c>
    </row>
    <row r="230">
      <c r="A230" s="4" t="inlineStr">
        <is>
          <t>Carrying value of loans before ACL</t>
        </is>
      </c>
      <c r="B230" s="6" t="n">
        <v>60</v>
      </c>
      <c r="C230" s="6" t="n">
        <v>82</v>
      </c>
    </row>
    <row r="231">
      <c r="A231" s="4" t="inlineStr">
        <is>
          <t>Stage one exposure [Member] | Loans to consumers [member] | Loans not graded [member]</t>
        </is>
      </c>
    </row>
    <row r="232">
      <c r="A232" s="3" t="inlineStr">
        <is>
          <t>Disclosure of detailed information about financial instruments [line items]</t>
        </is>
      </c>
    </row>
    <row r="233">
      <c r="A233" s="4" t="inlineStr">
        <is>
          <t>Carrying value of loans before ACL</t>
        </is>
      </c>
      <c r="B233" s="6" t="n">
        <v>14957</v>
      </c>
      <c r="C233" s="6" t="n">
        <v>14159</v>
      </c>
    </row>
    <row r="234">
      <c r="A234" s="4" t="inlineStr">
        <is>
          <t>Stage one exposure [Member] | Undrawn loan commitments retail [Member]</t>
        </is>
      </c>
    </row>
    <row r="235">
      <c r="A235" s="3" t="inlineStr">
        <is>
          <t>Disclosure of detailed information about financial instruments [line items]</t>
        </is>
      </c>
    </row>
    <row r="236">
      <c r="A236" s="4" t="inlineStr">
        <is>
          <t>Carrying value of undrawn loan commitments net of ACL</t>
        </is>
      </c>
      <c r="B236" s="6" t="n">
        <v>130617</v>
      </c>
      <c r="C236" s="6" t="n">
        <v>125299</v>
      </c>
    </row>
    <row r="237">
      <c r="A237" s="4" t="inlineStr">
        <is>
          <t>Stage one exposure [Member] | Undrawn loan commitments retail [Member] | Very low probability of default [member]</t>
        </is>
      </c>
    </row>
    <row r="238">
      <c r="A238" s="3" t="inlineStr">
        <is>
          <t>Disclosure of detailed information about financial instruments [line items]</t>
        </is>
      </c>
    </row>
    <row r="239">
      <c r="A239" s="4" t="inlineStr">
        <is>
          <t>Carrying value of undrawn loan commitments before ACL</t>
        </is>
      </c>
      <c r="B239" s="6" t="n">
        <v>90799</v>
      </c>
      <c r="C239" s="6" t="n">
        <v>88308</v>
      </c>
    </row>
    <row r="240">
      <c r="A240" s="4" t="inlineStr">
        <is>
          <t>Stage one exposure [Member] | Undrawn loan commitments retail [Member] | Low probability of default [member]</t>
        </is>
      </c>
    </row>
    <row r="241">
      <c r="A241" s="3" t="inlineStr">
        <is>
          <t>Disclosure of detailed information about financial instruments [line items]</t>
        </is>
      </c>
    </row>
    <row r="242">
      <c r="A242" s="4" t="inlineStr">
        <is>
          <t>Carrying value of undrawn loan commitments before ACL</t>
        </is>
      </c>
      <c r="B242" s="6" t="n">
        <v>18536</v>
      </c>
      <c r="C242" s="6" t="n">
        <v>17880</v>
      </c>
    </row>
    <row r="243">
      <c r="A243" s="4" t="inlineStr">
        <is>
          <t>Stage one exposure [Member] | Undrawn loan commitments retail [Member] | Medium probability of default [member]</t>
        </is>
      </c>
    </row>
    <row r="244">
      <c r="A244" s="3" t="inlineStr">
        <is>
          <t>Disclosure of detailed information about financial instruments [line items]</t>
        </is>
      </c>
    </row>
    <row r="245">
      <c r="A245" s="4" t="inlineStr">
        <is>
          <t>Carrying value of undrawn loan commitments before ACL</t>
        </is>
      </c>
      <c r="B245" s="6" t="n">
        <v>7413</v>
      </c>
      <c r="C245" s="6" t="n">
        <v>6858</v>
      </c>
    </row>
    <row r="246">
      <c r="A246" s="4" t="inlineStr">
        <is>
          <t>Stage one exposure [Member] | Undrawn loan commitments retail [Member] | High probability of default [member]</t>
        </is>
      </c>
    </row>
    <row r="247">
      <c r="A247" s="3" t="inlineStr">
        <is>
          <t>Disclosure of detailed information about financial instruments [line items]</t>
        </is>
      </c>
    </row>
    <row r="248">
      <c r="A248" s="4" t="inlineStr">
        <is>
          <t>Carrying value of undrawn loan commitments before ACL</t>
        </is>
      </c>
      <c r="B248" s="6" t="n">
        <v>3522</v>
      </c>
      <c r="C248" s="6" t="n">
        <v>3103</v>
      </c>
    </row>
    <row r="249">
      <c r="A249" s="4" t="inlineStr">
        <is>
          <t>Stage one exposure [Member] | Undrawn loan commitments retail [Member] | Very High probability of default [member]</t>
        </is>
      </c>
    </row>
    <row r="250">
      <c r="A250" s="3" t="inlineStr">
        <is>
          <t>Disclosure of detailed information about financial instruments [line items]</t>
        </is>
      </c>
    </row>
    <row r="251">
      <c r="A251" s="4" t="inlineStr">
        <is>
          <t>Carrying value of undrawn loan commitments before ACL</t>
        </is>
      </c>
      <c r="B251" s="6" t="n">
        <v>31</v>
      </c>
      <c r="C251" s="6" t="n">
        <v>24</v>
      </c>
    </row>
    <row r="252">
      <c r="A252" s="4" t="inlineStr">
        <is>
          <t>Stage one exposure [Member] | Undrawn loan commitments retail [Member] | Loans not graded [member]</t>
        </is>
      </c>
    </row>
    <row r="253">
      <c r="A253" s="3" t="inlineStr">
        <is>
          <t>Disclosure of detailed information about financial instruments [line items]</t>
        </is>
      </c>
    </row>
    <row r="254">
      <c r="A254" s="4" t="inlineStr">
        <is>
          <t>Carrying value of undrawn loan commitments before ACL</t>
        </is>
      </c>
      <c r="B254" s="6" t="n">
        <v>10316</v>
      </c>
      <c r="C254" s="6" t="n">
        <v>9126</v>
      </c>
    </row>
    <row r="255">
      <c r="A255" s="4" t="inlineStr">
        <is>
          <t>Stage one exposure [Member] | Total Retail Loans [Member]</t>
        </is>
      </c>
    </row>
    <row r="256">
      <c r="A256" s="3" t="inlineStr">
        <is>
          <t>Disclosure of detailed information about financial instruments [line items]</t>
        </is>
      </c>
    </row>
    <row r="257">
      <c r="A257" s="4" t="inlineStr">
        <is>
          <t>Carrying value of loans before ACL</t>
        </is>
      </c>
      <c r="B257" s="6" t="n">
        <v>545892</v>
      </c>
      <c r="C257" s="6" t="n">
        <v>519888</v>
      </c>
    </row>
    <row r="258">
      <c r="A258" s="4" t="inlineStr">
        <is>
          <t>Allowance for credit losses</t>
        </is>
      </c>
      <c r="B258" s="6" t="n">
        <v>1215</v>
      </c>
      <c r="C258" s="6" t="n">
        <v>1148</v>
      </c>
    </row>
    <row r="259">
      <c r="A259" s="4" t="inlineStr">
        <is>
          <t>Carrying value of loans net of ACL</t>
        </is>
      </c>
      <c r="B259" s="6" t="n">
        <v>544677</v>
      </c>
      <c r="C259" s="6" t="n">
        <v>518740</v>
      </c>
    </row>
    <row r="260">
      <c r="A260" s="4" t="inlineStr">
        <is>
          <t>Stage one exposure [Member] | Total Retail Loans [Member] | Very low probability of default [member]</t>
        </is>
      </c>
    </row>
    <row r="261">
      <c r="A261" s="3" t="inlineStr">
        <is>
          <t>Disclosure of detailed information about financial instruments [line items]</t>
        </is>
      </c>
    </row>
    <row r="262">
      <c r="A262" s="4" t="inlineStr">
        <is>
          <t>Carrying value of loans before ACL</t>
        </is>
      </c>
      <c r="B262" s="6" t="n">
        <v>318655</v>
      </c>
      <c r="C262" s="6" t="n">
        <v>307073</v>
      </c>
    </row>
    <row r="263">
      <c r="A263" s="4" t="inlineStr">
        <is>
          <t>Stage one exposure [Member] | Total Retail Loans [Member] | Low probability of default [member]</t>
        </is>
      </c>
    </row>
    <row r="264">
      <c r="A264" s="3" t="inlineStr">
        <is>
          <t>Disclosure of detailed information about financial instruments [line items]</t>
        </is>
      </c>
    </row>
    <row r="265">
      <c r="A265" s="4" t="inlineStr">
        <is>
          <t>Carrying value of loans before ACL</t>
        </is>
      </c>
      <c r="B265" s="6" t="n">
        <v>118606</v>
      </c>
      <c r="C265" s="6" t="n">
        <v>115193</v>
      </c>
    </row>
    <row r="266">
      <c r="A266" s="4" t="inlineStr">
        <is>
          <t>Stage one exposure [Member] | Total Retail Loans [Member] | Medium probability of default [member]</t>
        </is>
      </c>
    </row>
    <row r="267">
      <c r="A267" s="3" t="inlineStr">
        <is>
          <t>Disclosure of detailed information about financial instruments [line items]</t>
        </is>
      </c>
    </row>
    <row r="268">
      <c r="A268" s="4" t="inlineStr">
        <is>
          <t>Carrying value of loans before ACL</t>
        </is>
      </c>
      <c r="B268" s="6" t="n">
        <v>32052</v>
      </c>
      <c r="C268" s="6" t="n">
        <v>26984</v>
      </c>
    </row>
    <row r="269">
      <c r="A269" s="4" t="inlineStr">
        <is>
          <t>Stage one exposure [Member] | Total Retail Loans [Member] | High probability of default [member]</t>
        </is>
      </c>
    </row>
    <row r="270">
      <c r="A270" s="3" t="inlineStr">
        <is>
          <t>Disclosure of detailed information about financial instruments [line items]</t>
        </is>
      </c>
    </row>
    <row r="271">
      <c r="A271" s="4" t="inlineStr">
        <is>
          <t>Carrying value of loans before ACL</t>
        </is>
      </c>
      <c r="B271" s="6" t="n">
        <v>12917</v>
      </c>
      <c r="C271" s="6" t="n">
        <v>11930</v>
      </c>
    </row>
    <row r="272">
      <c r="A272" s="4" t="inlineStr">
        <is>
          <t>Stage one exposure [Member] | Total Retail Loans [Member] | Very High probability of default [member]</t>
        </is>
      </c>
    </row>
    <row r="273">
      <c r="A273" s="3" t="inlineStr">
        <is>
          <t>Disclosure of detailed information about financial instruments [line items]</t>
        </is>
      </c>
    </row>
    <row r="274">
      <c r="A274" s="4" t="inlineStr">
        <is>
          <t>Carrying value of loans before ACL</t>
        </is>
      </c>
      <c r="B274" s="6" t="n">
        <v>180</v>
      </c>
      <c r="C274" s="6" t="n">
        <v>143</v>
      </c>
    </row>
    <row r="275">
      <c r="A275" s="4" t="inlineStr">
        <is>
          <t>Stage one exposure [Member] | Total Retail Loans [Member] | Loans not graded [member]</t>
        </is>
      </c>
    </row>
    <row r="276">
      <c r="A276" s="3" t="inlineStr">
        <is>
          <t>Disclosure of detailed information about financial instruments [line items]</t>
        </is>
      </c>
    </row>
    <row r="277">
      <c r="A277" s="4" t="inlineStr">
        <is>
          <t>Carrying value of loans before ACL</t>
        </is>
      </c>
      <c r="B277" s="6" t="n">
        <v>63482</v>
      </c>
      <c r="C277" s="6" t="n">
        <v>58565</v>
      </c>
    </row>
    <row r="278">
      <c r="A278" s="4" t="inlineStr">
        <is>
          <t>Stage one exposure [Member] | Business and government [member]</t>
        </is>
      </c>
    </row>
    <row r="279">
      <c r="A279" s="3" t="inlineStr">
        <is>
          <t>Disclosure of detailed information about financial instruments [line items]</t>
        </is>
      </c>
    </row>
    <row r="280">
      <c r="A280" s="4" t="inlineStr">
        <is>
          <t>Carrying value of loans before ACL</t>
        </is>
      </c>
      <c r="B280" s="6" t="n">
        <v>220254</v>
      </c>
      <c r="C280" s="6" t="n">
        <v>204913</v>
      </c>
    </row>
    <row r="281">
      <c r="A281" s="4" t="inlineStr">
        <is>
          <t>Allowance for credit losses</t>
        </is>
      </c>
      <c r="B281" s="6" t="n">
        <v>198</v>
      </c>
      <c r="C281" s="6" t="n">
        <v>186</v>
      </c>
    </row>
    <row r="282">
      <c r="A282" s="4" t="inlineStr">
        <is>
          <t>Carrying value of loans net of ACL</t>
        </is>
      </c>
      <c r="B282" s="6" t="n">
        <v>220056</v>
      </c>
      <c r="C282" s="6" t="n">
        <v>204727</v>
      </c>
    </row>
    <row r="283">
      <c r="A283" s="4" t="inlineStr">
        <is>
          <t>Stage one exposure [Member] | Business and government [member] | Loans not graded [member]</t>
        </is>
      </c>
    </row>
    <row r="284">
      <c r="A284" s="3" t="inlineStr">
        <is>
          <t>Disclosure of detailed information about financial instruments [line items]</t>
        </is>
      </c>
    </row>
    <row r="285">
      <c r="A285" s="4" t="inlineStr">
        <is>
          <t>Carrying value of loans before ACL</t>
        </is>
      </c>
      <c r="B285" s="6" t="n">
        <v>2184</v>
      </c>
      <c r="C285" s="6" t="n">
        <v>2151</v>
      </c>
    </row>
    <row r="286">
      <c r="A286" s="4" t="inlineStr">
        <is>
          <t>Stage one exposure [Member] | Business and government [member] | Investment grade [member]</t>
        </is>
      </c>
    </row>
    <row r="287">
      <c r="A287" s="3" t="inlineStr">
        <is>
          <t>Disclosure of detailed information about financial instruments [line items]</t>
        </is>
      </c>
    </row>
    <row r="288">
      <c r="A288" s="4" t="inlineStr">
        <is>
          <t>Carrying value of loans before ACL</t>
        </is>
      </c>
      <c r="B288" s="6" t="n">
        <v>123762</v>
      </c>
      <c r="C288" s="6" t="n">
        <v>110786</v>
      </c>
    </row>
    <row r="289">
      <c r="A289" s="4" t="inlineStr">
        <is>
          <t>Stage one exposure [Member] | Business and government [member] | Non investment grade [member]</t>
        </is>
      </c>
    </row>
    <row r="290">
      <c r="A290" s="3" t="inlineStr">
        <is>
          <t>Disclosure of detailed information about financial instruments [line items]</t>
        </is>
      </c>
    </row>
    <row r="291">
      <c r="A291" s="4" t="inlineStr">
        <is>
          <t>Carrying value of loans before ACL</t>
        </is>
      </c>
      <c r="B291" s="6" t="n">
        <v>94279</v>
      </c>
      <c r="C291" s="6" t="n">
        <v>91945</v>
      </c>
    </row>
    <row r="292">
      <c r="A292" s="4" t="inlineStr">
        <is>
          <t>Stage one exposure [Member] | Business and government [member] | Watch list [member]</t>
        </is>
      </c>
    </row>
    <row r="293">
      <c r="A293" s="3" t="inlineStr">
        <is>
          <t>Disclosure of detailed information about financial instruments [line items]</t>
        </is>
      </c>
    </row>
    <row r="294">
      <c r="A294" s="4" t="inlineStr">
        <is>
          <t>Carrying value of loans before ACL</t>
        </is>
      </c>
      <c r="B294" s="6" t="n">
        <v>29</v>
      </c>
      <c r="C294" s="6" t="n">
        <v>31</v>
      </c>
    </row>
    <row r="295">
      <c r="A295" s="4" t="inlineStr">
        <is>
          <t>Stage one exposure [Member] | Undrawn loan commitments business and government [Member]</t>
        </is>
      </c>
    </row>
    <row r="296">
      <c r="A296" s="3" t="inlineStr">
        <is>
          <t>Disclosure of detailed information about financial instruments [line items]</t>
        </is>
      </c>
    </row>
    <row r="297">
      <c r="A297" s="4" t="inlineStr">
        <is>
          <t>Carrying value of undrawn loan commitments before ACL</t>
        </is>
      </c>
      <c r="B297" s="6" t="n">
        <v>260806</v>
      </c>
      <c r="C297" s="6" t="n">
        <v>256232</v>
      </c>
    </row>
    <row r="298">
      <c r="A298" s="4" t="inlineStr">
        <is>
          <t>Allowance for credit losses</t>
        </is>
      </c>
      <c r="B298" s="6" t="n">
        <v>35</v>
      </c>
      <c r="C298" s="6" t="n">
        <v>26</v>
      </c>
    </row>
    <row r="299">
      <c r="A299" s="4" t="inlineStr">
        <is>
          <t>Carrying value of undrawn loan commitments net of ACL</t>
        </is>
      </c>
      <c r="B299" s="6" t="n">
        <v>260771</v>
      </c>
      <c r="C299" s="6" t="n">
        <v>256206</v>
      </c>
    </row>
    <row r="300">
      <c r="A300" s="4" t="inlineStr">
        <is>
          <t>Stage one exposure [Member] | Undrawn loan commitments business and government [Member] | Loans not graded [member]</t>
        </is>
      </c>
    </row>
    <row r="301">
      <c r="A301" s="3" t="inlineStr">
        <is>
          <t>Disclosure of detailed information about financial instruments [line items]</t>
        </is>
      </c>
    </row>
    <row r="302">
      <c r="A302" s="4" t="inlineStr">
        <is>
          <t>Carrying value of undrawn loan commitments before ACL</t>
        </is>
      </c>
      <c r="B302" s="6" t="n">
        <v>4071</v>
      </c>
      <c r="C302" s="6" t="n">
        <v>4155</v>
      </c>
    </row>
    <row r="303">
      <c r="A303" s="4" t="inlineStr">
        <is>
          <t>Stage one exposure [Member] | Undrawn loan commitments business and government [Member] | Investment grade [member]</t>
        </is>
      </c>
    </row>
    <row r="304">
      <c r="A304" s="3" t="inlineStr">
        <is>
          <t>Disclosure of detailed information about financial instruments [line items]</t>
        </is>
      </c>
    </row>
    <row r="305">
      <c r="A305" s="4" t="inlineStr">
        <is>
          <t>Carrying value of undrawn loan commitments before ACL</t>
        </is>
      </c>
      <c r="B305" s="6" t="n">
        <v>191064</v>
      </c>
      <c r="C305" s="6" t="n">
        <v>186056</v>
      </c>
    </row>
    <row r="306">
      <c r="A306" s="4" t="inlineStr">
        <is>
          <t>Stage one exposure [Member] | Undrawn loan commitments business and government [Member] | Non investment grade [member]</t>
        </is>
      </c>
    </row>
    <row r="307">
      <c r="A307" s="3" t="inlineStr">
        <is>
          <t>Disclosure of detailed information about financial instruments [line items]</t>
        </is>
      </c>
    </row>
    <row r="308">
      <c r="A308" s="4" t="inlineStr">
        <is>
          <t>Carrying value of undrawn loan commitments before ACL</t>
        </is>
      </c>
      <c r="B308" s="6" t="n">
        <v>65659</v>
      </c>
      <c r="C308" s="6" t="n">
        <v>66009</v>
      </c>
    </row>
    <row r="309">
      <c r="A309" s="4" t="inlineStr">
        <is>
          <t>Stage one exposure [Member] | Undrawn loan commitments business and government [Member] | Watch list [member]</t>
        </is>
      </c>
    </row>
    <row r="310">
      <c r="A310" s="3" t="inlineStr">
        <is>
          <t>Disclosure of detailed information about financial instruments [line items]</t>
        </is>
      </c>
    </row>
    <row r="311">
      <c r="A311" s="4" t="inlineStr">
        <is>
          <t>Carrying value of undrawn loan commitments before ACL</t>
        </is>
      </c>
      <c r="B311" s="6" t="n">
        <v>12</v>
      </c>
      <c r="C311" s="6" t="n">
        <v>12</v>
      </c>
    </row>
    <row r="312">
      <c r="A312" s="4" t="inlineStr">
        <is>
          <t>Stage one exposure [Member] | Credit Card [member]</t>
        </is>
      </c>
    </row>
    <row r="313">
      <c r="A313" s="3" t="inlineStr">
        <is>
          <t>Disclosure of detailed information about financial instruments [line items]</t>
        </is>
      </c>
    </row>
    <row r="314">
      <c r="A314" s="4" t="inlineStr">
        <is>
          <t>Carrying value of loans before ACL</t>
        </is>
      </c>
      <c r="B314" s="6" t="n">
        <v>11064</v>
      </c>
      <c r="C314" s="6" t="n">
        <v>9887</v>
      </c>
    </row>
    <row r="315">
      <c r="A315" s="4" t="inlineStr">
        <is>
          <t>Allowance for credit losses</t>
        </is>
      </c>
      <c r="B315" s="6" t="n">
        <v>399</v>
      </c>
      <c r="C315" s="6" t="n">
        <v>352</v>
      </c>
    </row>
    <row r="316">
      <c r="A316" s="4" t="inlineStr">
        <is>
          <t>Carrying value of loans net of ACL</t>
        </is>
      </c>
      <c r="B316" s="6" t="n">
        <v>10665</v>
      </c>
      <c r="C316" s="6" t="n">
        <v>9535</v>
      </c>
    </row>
    <row r="317">
      <c r="A317" s="4" t="inlineStr">
        <is>
          <t>Stage one exposure [Member] | Credit Card [member] | Very low probability of default [member]</t>
        </is>
      </c>
    </row>
    <row r="318">
      <c r="A318" s="3" t="inlineStr">
        <is>
          <t>Disclosure of detailed information about financial instruments [line items]</t>
        </is>
      </c>
    </row>
    <row r="319">
      <c r="A319" s="4" t="inlineStr">
        <is>
          <t>Carrying value of loans before ACL</t>
        </is>
      </c>
      <c r="B319" s="6" t="n">
        <v>1572</v>
      </c>
      <c r="C319" s="6" t="n">
        <v>1517</v>
      </c>
    </row>
    <row r="320">
      <c r="A320" s="4" t="inlineStr">
        <is>
          <t>Stage one exposure [Member] | Credit Card [member] | Low probability of default [member]</t>
        </is>
      </c>
    </row>
    <row r="321">
      <c r="A321" s="3" t="inlineStr">
        <is>
          <t>Disclosure of detailed information about financial instruments [line items]</t>
        </is>
      </c>
    </row>
    <row r="322">
      <c r="A322" s="4" t="inlineStr">
        <is>
          <t>Carrying value of loans before ACL</t>
        </is>
      </c>
      <c r="B322" s="6" t="n">
        <v>2473</v>
      </c>
      <c r="C322" s="6" t="n">
        <v>2288</v>
      </c>
    </row>
    <row r="323">
      <c r="A323" s="4" t="inlineStr">
        <is>
          <t>Stage one exposure [Member] | Credit Card [member] | Medium probability of default [member]</t>
        </is>
      </c>
    </row>
    <row r="324">
      <c r="A324" s="3" t="inlineStr">
        <is>
          <t>Disclosure of detailed information about financial instruments [line items]</t>
        </is>
      </c>
    </row>
    <row r="325">
      <c r="A325" s="4" t="inlineStr">
        <is>
          <t>Carrying value of loans before ACL</t>
        </is>
      </c>
      <c r="B325" s="6" t="n">
        <v>3029</v>
      </c>
      <c r="C325" s="6" t="n">
        <v>2666</v>
      </c>
    </row>
    <row r="326">
      <c r="A326" s="4" t="inlineStr">
        <is>
          <t>Stage one exposure [Member] | Credit Card [member] | High probability of default [member]</t>
        </is>
      </c>
    </row>
    <row r="327">
      <c r="A327" s="3" t="inlineStr">
        <is>
          <t>Disclosure of detailed information about financial instruments [line items]</t>
        </is>
      </c>
    </row>
    <row r="328">
      <c r="A328" s="4" t="inlineStr">
        <is>
          <t>Carrying value of loans before ACL</t>
        </is>
      </c>
      <c r="B328" s="6" t="n">
        <v>2726</v>
      </c>
      <c r="C328" s="6" t="n">
        <v>2237</v>
      </c>
    </row>
    <row r="329">
      <c r="A329" s="4" t="inlineStr">
        <is>
          <t>Stage one exposure [Member] | Credit Card [member] | Very High probability of default [member]</t>
        </is>
      </c>
    </row>
    <row r="330">
      <c r="A330" s="3" t="inlineStr">
        <is>
          <t>Disclosure of detailed information about financial instruments [line items]</t>
        </is>
      </c>
    </row>
    <row r="331">
      <c r="A331" s="4" t="inlineStr">
        <is>
          <t>Carrying value of loans before ACL</t>
        </is>
      </c>
      <c r="B331" s="6" t="n">
        <v>31</v>
      </c>
      <c r="C331" s="6" t="n">
        <v>21</v>
      </c>
    </row>
    <row r="332">
      <c r="A332" s="4" t="inlineStr">
        <is>
          <t>Stage one exposure [Member] | Credit Card [member] | Loans not graded [member]</t>
        </is>
      </c>
    </row>
    <row r="333">
      <c r="A333" s="3" t="inlineStr">
        <is>
          <t>Disclosure of detailed information about financial instruments [line items]</t>
        </is>
      </c>
    </row>
    <row r="334">
      <c r="A334" s="4" t="inlineStr">
        <is>
          <t>Carrying value of loans before ACL</t>
        </is>
      </c>
      <c r="B334" s="6" t="n">
        <v>1233</v>
      </c>
      <c r="C334" s="6" t="n">
        <v>1158</v>
      </c>
    </row>
    <row r="335">
      <c r="A335" s="4" t="inlineStr">
        <is>
          <t>Stage one exposure [Member] | Total Non Retail Loans [Member]</t>
        </is>
      </c>
    </row>
    <row r="336">
      <c r="A336" s="3" t="inlineStr">
        <is>
          <t>Disclosure of detailed information about financial instruments [line items]</t>
        </is>
      </c>
    </row>
    <row r="337">
      <c r="A337" s="4" t="inlineStr">
        <is>
          <t>Carrying value of loans before ACL</t>
        </is>
      </c>
      <c r="B337" s="6" t="n">
        <v>481060</v>
      </c>
      <c r="C337" s="6" t="n">
        <v>461145</v>
      </c>
    </row>
    <row r="338">
      <c r="A338" s="4" t="inlineStr">
        <is>
          <t>Allowance for credit losses</t>
        </is>
      </c>
      <c r="B338" s="6" t="n">
        <v>233</v>
      </c>
      <c r="C338" s="6" t="n">
        <v>212</v>
      </c>
    </row>
    <row r="339">
      <c r="A339" s="4" t="inlineStr">
        <is>
          <t>Carrying value of loans net of ACL</t>
        </is>
      </c>
      <c r="B339" s="6" t="n">
        <v>480827</v>
      </c>
      <c r="C339" s="6" t="n">
        <v>460933</v>
      </c>
    </row>
    <row r="340">
      <c r="A340" s="4" t="inlineStr">
        <is>
          <t>Stage one exposure [Member] | Total Non Retail Loans [Member] | Loans not graded [member]</t>
        </is>
      </c>
    </row>
    <row r="341">
      <c r="A341" s="3" t="inlineStr">
        <is>
          <t>Disclosure of detailed information about financial instruments [line items]</t>
        </is>
      </c>
    </row>
    <row r="342">
      <c r="A342" s="4" t="inlineStr">
        <is>
          <t>Carrying value of loans before ACL</t>
        </is>
      </c>
      <c r="B342" s="6" t="n">
        <v>6255</v>
      </c>
      <c r="C342" s="6" t="n">
        <v>6306</v>
      </c>
    </row>
    <row r="343">
      <c r="A343" s="4" t="inlineStr">
        <is>
          <t>Stage one exposure [Member] | Total Non Retail Loans [Member] | Investment grade [member]</t>
        </is>
      </c>
    </row>
    <row r="344">
      <c r="A344" s="3" t="inlineStr">
        <is>
          <t>Disclosure of detailed information about financial instruments [line items]</t>
        </is>
      </c>
    </row>
    <row r="345">
      <c r="A345" s="4" t="inlineStr">
        <is>
          <t>Carrying value of loans before ACL</t>
        </is>
      </c>
      <c r="B345" s="6" t="n">
        <v>314826</v>
      </c>
      <c r="C345" s="6" t="n">
        <v>296842</v>
      </c>
    </row>
    <row r="346">
      <c r="A346" s="4" t="inlineStr">
        <is>
          <t>Stage one exposure [Member] | Total Non Retail Loans [Member] | Non investment grade [member]</t>
        </is>
      </c>
    </row>
    <row r="347">
      <c r="A347" s="3" t="inlineStr">
        <is>
          <t>Disclosure of detailed information about financial instruments [line items]</t>
        </is>
      </c>
    </row>
    <row r="348">
      <c r="A348" s="4" t="inlineStr">
        <is>
          <t>Carrying value of loans before ACL</t>
        </is>
      </c>
      <c r="B348" s="6" t="n">
        <v>159938</v>
      </c>
      <c r="C348" s="6" t="n">
        <v>157954</v>
      </c>
    </row>
    <row r="349">
      <c r="A349" s="4" t="inlineStr">
        <is>
          <t>Stage one exposure [Member] | Total Non Retail Loans [Member] | Watch list [member]</t>
        </is>
      </c>
    </row>
    <row r="350">
      <c r="A350" s="3" t="inlineStr">
        <is>
          <t>Disclosure of detailed information about financial instruments [line items]</t>
        </is>
      </c>
    </row>
    <row r="351">
      <c r="A351" s="4" t="inlineStr">
        <is>
          <t>Carrying value of loans before ACL</t>
        </is>
      </c>
      <c r="B351" s="6" t="n">
        <v>41</v>
      </c>
      <c r="C351" s="6" t="n">
        <v>43</v>
      </c>
    </row>
    <row r="352">
      <c r="A352" s="4" t="inlineStr">
        <is>
          <t>Stage two exposure [Member] | Residential mortgages [member]</t>
        </is>
      </c>
    </row>
    <row r="353">
      <c r="A353" s="3" t="inlineStr">
        <is>
          <t>Disclosure of detailed information about financial instruments [line items]</t>
        </is>
      </c>
    </row>
    <row r="354">
      <c r="A354" s="4" t="inlineStr">
        <is>
          <t>Carrying value of loans before ACL</t>
        </is>
      </c>
      <c r="B354" s="6" t="n">
        <v>10609</v>
      </c>
      <c r="C354" s="6" t="n">
        <v>17666</v>
      </c>
    </row>
    <row r="355">
      <c r="A355" s="4" t="inlineStr">
        <is>
          <t>Allowance for credit losses</t>
        </is>
      </c>
      <c r="B355" s="6" t="n">
        <v>279</v>
      </c>
      <c r="C355" s="6" t="n">
        <v>276</v>
      </c>
    </row>
    <row r="356">
      <c r="A356" s="4" t="inlineStr">
        <is>
          <t>Carrying value of loans net of ACL</t>
        </is>
      </c>
      <c r="B356" s="6" t="n">
        <v>10330</v>
      </c>
      <c r="C356" s="6" t="n">
        <v>17390</v>
      </c>
    </row>
    <row r="357">
      <c r="A357" s="4" t="inlineStr">
        <is>
          <t>Stage two exposure [Member] | Residential mortgages [member] | Very low probability of default [member]</t>
        </is>
      </c>
    </row>
    <row r="358">
      <c r="A358" s="3" t="inlineStr">
        <is>
          <t>Disclosure of detailed information about financial instruments [line items]</t>
        </is>
      </c>
    </row>
    <row r="359">
      <c r="A359" s="4" t="inlineStr">
        <is>
          <t>Carrying value of loans before ACL</t>
        </is>
      </c>
      <c r="B359" s="6" t="n">
        <v>2096</v>
      </c>
      <c r="C359" s="6" t="n">
        <v>5610</v>
      </c>
    </row>
    <row r="360">
      <c r="A360" s="4" t="inlineStr">
        <is>
          <t>Stage two exposure [Member] | Residential mortgages [member] | Low probability of default [member]</t>
        </is>
      </c>
    </row>
    <row r="361">
      <c r="A361" s="3" t="inlineStr">
        <is>
          <t>Disclosure of detailed information about financial instruments [line items]</t>
        </is>
      </c>
    </row>
    <row r="362">
      <c r="A362" s="4" t="inlineStr">
        <is>
          <t>Carrying value of loans before ACL</t>
        </is>
      </c>
      <c r="B362" s="6" t="n">
        <v>559</v>
      </c>
      <c r="C362" s="6" t="n">
        <v>1768</v>
      </c>
    </row>
    <row r="363">
      <c r="A363" s="4" t="inlineStr">
        <is>
          <t>Stage two exposure [Member] | Residential mortgages [member] | Medium probability of default [member]</t>
        </is>
      </c>
    </row>
    <row r="364">
      <c r="A364" s="3" t="inlineStr">
        <is>
          <t>Disclosure of detailed information about financial instruments [line items]</t>
        </is>
      </c>
    </row>
    <row r="365">
      <c r="A365" s="4" t="inlineStr">
        <is>
          <t>Carrying value of loans before ACL</t>
        </is>
      </c>
      <c r="B365" s="6" t="n">
        <v>1733</v>
      </c>
      <c r="C365" s="6" t="n">
        <v>3690</v>
      </c>
    </row>
    <row r="366">
      <c r="A366" s="4" t="inlineStr">
        <is>
          <t>Stage two exposure [Member] | Residential mortgages [member] | High probability of default [member]</t>
        </is>
      </c>
    </row>
    <row r="367">
      <c r="A367" s="3" t="inlineStr">
        <is>
          <t>Disclosure of detailed information about financial instruments [line items]</t>
        </is>
      </c>
    </row>
    <row r="368">
      <c r="A368" s="4" t="inlineStr">
        <is>
          <t>Carrying value of loans before ACL</t>
        </is>
      </c>
      <c r="B368" s="6" t="n">
        <v>1938</v>
      </c>
      <c r="C368" s="6" t="n">
        <v>2284</v>
      </c>
    </row>
    <row r="369">
      <c r="A369" s="4" t="inlineStr">
        <is>
          <t>Stage two exposure [Member] | Residential mortgages [member] | Very High probability of default [member]</t>
        </is>
      </c>
    </row>
    <row r="370">
      <c r="A370" s="3" t="inlineStr">
        <is>
          <t>Disclosure of detailed information about financial instruments [line items]</t>
        </is>
      </c>
    </row>
    <row r="371">
      <c r="A371" s="4" t="inlineStr">
        <is>
          <t>Carrying value of loans before ACL</t>
        </is>
      </c>
      <c r="B371" s="6" t="n">
        <v>937</v>
      </c>
      <c r="C371" s="6" t="n">
        <v>643</v>
      </c>
    </row>
    <row r="372">
      <c r="A372" s="4" t="inlineStr">
        <is>
          <t>Stage two exposure [Member] | Residential mortgages [member] | Loans not graded [member]</t>
        </is>
      </c>
    </row>
    <row r="373">
      <c r="A373" s="3" t="inlineStr">
        <is>
          <t>Disclosure of detailed information about financial instruments [line items]</t>
        </is>
      </c>
    </row>
    <row r="374">
      <c r="A374" s="4" t="inlineStr">
        <is>
          <t>Carrying value of loans before ACL</t>
        </is>
      </c>
      <c r="B374" s="6" t="n">
        <v>3346</v>
      </c>
      <c r="C374" s="6" t="n">
        <v>3671</v>
      </c>
    </row>
    <row r="375">
      <c r="A375" s="4" t="inlineStr">
        <is>
          <t>Stage two exposure [Member] | Loans to consumers [member]</t>
        </is>
      </c>
    </row>
    <row r="376">
      <c r="A376" s="3" t="inlineStr">
        <is>
          <t>Disclosure of detailed information about financial instruments [line items]</t>
        </is>
      </c>
    </row>
    <row r="377">
      <c r="A377" s="4" t="inlineStr">
        <is>
          <t>Carrying value of loans before ACL</t>
        </is>
      </c>
      <c r="B377" s="6" t="n">
        <v>6653</v>
      </c>
      <c r="C377" s="6" t="n">
        <v>6686</v>
      </c>
    </row>
    <row r="378">
      <c r="A378" s="4" t="inlineStr">
        <is>
          <t>Allowance for credit losses</t>
        </is>
      </c>
      <c r="B378" s="6" t="n">
        <v>1020</v>
      </c>
      <c r="C378" s="6" t="n">
        <v>1071</v>
      </c>
    </row>
    <row r="379">
      <c r="A379" s="4" t="inlineStr">
        <is>
          <t>Carrying value of loans net of ACL</t>
        </is>
      </c>
      <c r="B379" s="6" t="n">
        <v>5633</v>
      </c>
      <c r="C379" s="6" t="n">
        <v>5615</v>
      </c>
    </row>
    <row r="380">
      <c r="A380" s="4" t="inlineStr">
        <is>
          <t>Stage two exposure [Member] | Loans to consumers [member] | Very low probability of default [member]</t>
        </is>
      </c>
    </row>
    <row r="381">
      <c r="A381" s="3" t="inlineStr">
        <is>
          <t>Disclosure of detailed information about financial instruments [line items]</t>
        </is>
      </c>
    </row>
    <row r="382">
      <c r="A382" s="4" t="inlineStr">
        <is>
          <t>Carrying value of loans before ACL</t>
        </is>
      </c>
      <c r="B382" s="6" t="n">
        <v>143</v>
      </c>
      <c r="C382" s="6" t="n">
        <v>168</v>
      </c>
    </row>
    <row r="383">
      <c r="A383" s="4" t="inlineStr">
        <is>
          <t>Stage two exposure [Member] | Loans to consumers [member] | Low probability of default [member]</t>
        </is>
      </c>
    </row>
    <row r="384">
      <c r="A384" s="3" t="inlineStr">
        <is>
          <t>Disclosure of detailed information about financial instruments [line items]</t>
        </is>
      </c>
    </row>
    <row r="385">
      <c r="A385" s="4" t="inlineStr">
        <is>
          <t>Carrying value of loans before ACL</t>
        </is>
      </c>
      <c r="B385" s="6" t="n">
        <v>542</v>
      </c>
      <c r="C385" s="6" t="n">
        <v>574</v>
      </c>
    </row>
    <row r="386">
      <c r="A386" s="4" t="inlineStr">
        <is>
          <t>Stage two exposure [Member] | Loans to consumers [member] | Medium probability of default [member]</t>
        </is>
      </c>
    </row>
    <row r="387">
      <c r="A387" s="3" t="inlineStr">
        <is>
          <t>Disclosure of detailed information about financial instruments [line items]</t>
        </is>
      </c>
    </row>
    <row r="388">
      <c r="A388" s="4" t="inlineStr">
        <is>
          <t>Carrying value of loans before ACL</t>
        </is>
      </c>
      <c r="B388" s="6" t="n">
        <v>1067</v>
      </c>
      <c r="C388" s="6" t="n">
        <v>1127</v>
      </c>
    </row>
    <row r="389">
      <c r="A389" s="4" t="inlineStr">
        <is>
          <t>Stage two exposure [Member] | Loans to consumers [member] | High probability of default [member]</t>
        </is>
      </c>
    </row>
    <row r="390">
      <c r="A390" s="3" t="inlineStr">
        <is>
          <t>Disclosure of detailed information about financial instruments [line items]</t>
        </is>
      </c>
    </row>
    <row r="391">
      <c r="A391" s="4" t="inlineStr">
        <is>
          <t>Carrying value of loans before ACL</t>
        </is>
      </c>
      <c r="B391" s="6" t="n">
        <v>2234</v>
      </c>
      <c r="C391" s="6" t="n">
        <v>2307</v>
      </c>
    </row>
    <row r="392">
      <c r="A392" s="4" t="inlineStr">
        <is>
          <t>Stage two exposure [Member] | Loans to consumers [member] | Very High probability of default [member]</t>
        </is>
      </c>
    </row>
    <row r="393">
      <c r="A393" s="3" t="inlineStr">
        <is>
          <t>Disclosure of detailed information about financial instruments [line items]</t>
        </is>
      </c>
    </row>
    <row r="394">
      <c r="A394" s="4" t="inlineStr">
        <is>
          <t>Carrying value of loans before ACL</t>
        </is>
      </c>
      <c r="B394" s="6" t="n">
        <v>1288</v>
      </c>
      <c r="C394" s="6" t="n">
        <v>1157</v>
      </c>
    </row>
    <row r="395">
      <c r="A395" s="4" t="inlineStr">
        <is>
          <t>Stage two exposure [Member] | Loans to consumers [member] | Loans not graded [member]</t>
        </is>
      </c>
    </row>
    <row r="396">
      <c r="A396" s="3" t="inlineStr">
        <is>
          <t>Disclosure of detailed information about financial instruments [line items]</t>
        </is>
      </c>
    </row>
    <row r="397">
      <c r="A397" s="4" t="inlineStr">
        <is>
          <t>Carrying value of loans before ACL</t>
        </is>
      </c>
      <c r="B397" s="6" t="n">
        <v>1379</v>
      </c>
      <c r="C397" s="6" t="n">
        <v>1353</v>
      </c>
    </row>
    <row r="398">
      <c r="A398" s="4" t="inlineStr">
        <is>
          <t>Stage two exposure [Member] | Undrawn loan commitments retail [Member]</t>
        </is>
      </c>
    </row>
    <row r="399">
      <c r="A399" s="3" t="inlineStr">
        <is>
          <t>Disclosure of detailed information about financial instruments [line items]</t>
        </is>
      </c>
    </row>
    <row r="400">
      <c r="A400" s="4" t="inlineStr">
        <is>
          <t>Carrying value of undrawn loan commitments net of ACL</t>
        </is>
      </c>
      <c r="B400" s="6" t="n">
        <v>2539</v>
      </c>
      <c r="C400" s="6" t="n">
        <v>3223</v>
      </c>
    </row>
    <row r="401">
      <c r="A401" s="4" t="inlineStr">
        <is>
          <t>Stage two exposure [Member] | Undrawn loan commitments retail [Member] | Very low probability of default [member]</t>
        </is>
      </c>
    </row>
    <row r="402">
      <c r="A402" s="3" t="inlineStr">
        <is>
          <t>Disclosure of detailed information about financial instruments [line items]</t>
        </is>
      </c>
    </row>
    <row r="403">
      <c r="A403" s="4" t="inlineStr">
        <is>
          <t>Carrying value of undrawn loan commitments before ACL</t>
        </is>
      </c>
      <c r="B403" s="6" t="n">
        <v>13</v>
      </c>
      <c r="C403" s="6" t="n">
        <v>14</v>
      </c>
    </row>
    <row r="404">
      <c r="A404" s="4" t="inlineStr">
        <is>
          <t>Stage two exposure [Member] | Undrawn loan commitments retail [Member] | Low probability of default [member]</t>
        </is>
      </c>
    </row>
    <row r="405">
      <c r="A405" s="3" t="inlineStr">
        <is>
          <t>Disclosure of detailed information about financial instruments [line items]</t>
        </is>
      </c>
    </row>
    <row r="406">
      <c r="A406" s="4" t="inlineStr">
        <is>
          <t>Carrying value of undrawn loan commitments before ACL</t>
        </is>
      </c>
      <c r="B406" s="6" t="n">
        <v>17</v>
      </c>
      <c r="C406" s="6" t="n">
        <v>12</v>
      </c>
    </row>
    <row r="407">
      <c r="A407" s="4" t="inlineStr">
        <is>
          <t>Stage two exposure [Member] | Undrawn loan commitments retail [Member] | Medium probability of default [member]</t>
        </is>
      </c>
    </row>
    <row r="408">
      <c r="A408" s="3" t="inlineStr">
        <is>
          <t>Disclosure of detailed information about financial instruments [line items]</t>
        </is>
      </c>
    </row>
    <row r="409">
      <c r="A409" s="4" t="inlineStr">
        <is>
          <t>Carrying value of undrawn loan commitments before ACL</t>
        </is>
      </c>
      <c r="B409" s="6" t="n">
        <v>31</v>
      </c>
      <c r="C409" s="6" t="n">
        <v>36</v>
      </c>
    </row>
    <row r="410">
      <c r="A410" s="4" t="inlineStr">
        <is>
          <t>Stage two exposure [Member] | Undrawn loan commitments retail [Member] | High probability of default [member]</t>
        </is>
      </c>
    </row>
    <row r="411">
      <c r="A411" s="3" t="inlineStr">
        <is>
          <t>Disclosure of detailed information about financial instruments [line items]</t>
        </is>
      </c>
    </row>
    <row r="412">
      <c r="A412" s="4" t="inlineStr">
        <is>
          <t>Carrying value of undrawn loan commitments before ACL</t>
        </is>
      </c>
      <c r="B412" s="6" t="n">
        <v>343</v>
      </c>
      <c r="C412" s="6" t="n">
        <v>745</v>
      </c>
    </row>
    <row r="413">
      <c r="A413" s="4" t="inlineStr">
        <is>
          <t>Stage two exposure [Member] | Undrawn loan commitments retail [Member] | Very High probability of default [member]</t>
        </is>
      </c>
    </row>
    <row r="414">
      <c r="A414" s="3" t="inlineStr">
        <is>
          <t>Disclosure of detailed information about financial instruments [line items]</t>
        </is>
      </c>
    </row>
    <row r="415">
      <c r="A415" s="4" t="inlineStr">
        <is>
          <t>Carrying value of undrawn loan commitments before ACL</t>
        </is>
      </c>
      <c r="B415" s="6" t="n">
        <v>319</v>
      </c>
      <c r="C415" s="6" t="n">
        <v>212</v>
      </c>
    </row>
    <row r="416">
      <c r="A416" s="4" t="inlineStr">
        <is>
          <t>Stage two exposure [Member] | Undrawn loan commitments retail [Member] | Loans not graded [member]</t>
        </is>
      </c>
    </row>
    <row r="417">
      <c r="A417" s="3" t="inlineStr">
        <is>
          <t>Disclosure of detailed information about financial instruments [line items]</t>
        </is>
      </c>
    </row>
    <row r="418">
      <c r="A418" s="4" t="inlineStr">
        <is>
          <t>Carrying value of undrawn loan commitments before ACL</t>
        </is>
      </c>
      <c r="B418" s="6" t="n">
        <v>1816</v>
      </c>
      <c r="C418" s="6" t="n">
        <v>2204</v>
      </c>
    </row>
    <row r="419">
      <c r="A419" s="4" t="inlineStr">
        <is>
          <t>Stage two exposure [Member] | Total Retail Loans [Member]</t>
        </is>
      </c>
    </row>
    <row r="420">
      <c r="A420" s="3" t="inlineStr">
        <is>
          <t>Disclosure of detailed information about financial instruments [line items]</t>
        </is>
      </c>
    </row>
    <row r="421">
      <c r="A421" s="4" t="inlineStr">
        <is>
          <t>Carrying value of loans before ACL</t>
        </is>
      </c>
      <c r="B421" s="6" t="n">
        <v>21882</v>
      </c>
      <c r="C421" s="6" t="n">
        <v>30138</v>
      </c>
    </row>
    <row r="422">
      <c r="A422" s="4" t="inlineStr">
        <is>
          <t>Allowance for credit losses</t>
        </is>
      </c>
      <c r="B422" s="6" t="n">
        <v>2065</v>
      </c>
      <c r="C422" s="6" t="n">
        <v>2206</v>
      </c>
    </row>
    <row r="423">
      <c r="A423" s="4" t="inlineStr">
        <is>
          <t>Carrying value of loans net of ACL</t>
        </is>
      </c>
      <c r="B423" s="6" t="n">
        <v>19817</v>
      </c>
      <c r="C423" s="6" t="n">
        <v>27932</v>
      </c>
    </row>
    <row r="424">
      <c r="A424" s="4" t="inlineStr">
        <is>
          <t>Stage two exposure [Member] | Total Retail Loans [Member] | Very low probability of default [member]</t>
        </is>
      </c>
    </row>
    <row r="425">
      <c r="A425" s="3" t="inlineStr">
        <is>
          <t>Disclosure of detailed information about financial instruments [line items]</t>
        </is>
      </c>
    </row>
    <row r="426">
      <c r="A426" s="4" t="inlineStr">
        <is>
          <t>Carrying value of loans before ACL</t>
        </is>
      </c>
      <c r="B426" s="6" t="n">
        <v>2323</v>
      </c>
      <c r="C426" s="6" t="n">
        <v>5868</v>
      </c>
    </row>
    <row r="427">
      <c r="A427" s="4" t="inlineStr">
        <is>
          <t>Stage two exposure [Member] | Total Retail Loans [Member] | Low probability of default [member]</t>
        </is>
      </c>
    </row>
    <row r="428">
      <c r="A428" s="3" t="inlineStr">
        <is>
          <t>Disclosure of detailed information about financial instruments [line items]</t>
        </is>
      </c>
    </row>
    <row r="429">
      <c r="A429" s="4" t="inlineStr">
        <is>
          <t>Carrying value of loans before ACL</t>
        </is>
      </c>
      <c r="B429" s="6" t="n">
        <v>1223</v>
      </c>
      <c r="C429" s="6" t="n">
        <v>2489</v>
      </c>
    </row>
    <row r="430">
      <c r="A430" s="4" t="inlineStr">
        <is>
          <t>Stage two exposure [Member] | Total Retail Loans [Member] | Medium probability of default [member]</t>
        </is>
      </c>
    </row>
    <row r="431">
      <c r="A431" s="3" t="inlineStr">
        <is>
          <t>Disclosure of detailed information about financial instruments [line items]</t>
        </is>
      </c>
    </row>
    <row r="432">
      <c r="A432" s="4" t="inlineStr">
        <is>
          <t>Carrying value of loans before ACL</t>
        </is>
      </c>
      <c r="B432" s="6" t="n">
        <v>2931</v>
      </c>
      <c r="C432" s="6" t="n">
        <v>5019</v>
      </c>
    </row>
    <row r="433">
      <c r="A433" s="4" t="inlineStr">
        <is>
          <t>Stage two exposure [Member] | Total Retail Loans [Member] | High probability of default [member]</t>
        </is>
      </c>
    </row>
    <row r="434">
      <c r="A434" s="3" t="inlineStr">
        <is>
          <t>Disclosure of detailed information about financial instruments [line items]</t>
        </is>
      </c>
    </row>
    <row r="435">
      <c r="A435" s="4" t="inlineStr">
        <is>
          <t>Carrying value of loans before ACL</t>
        </is>
      </c>
      <c r="B435" s="6" t="n">
        <v>5432</v>
      </c>
      <c r="C435" s="6" t="n">
        <v>6561</v>
      </c>
    </row>
    <row r="436">
      <c r="A436" s="4" t="inlineStr">
        <is>
          <t>Stage two exposure [Member] | Total Retail Loans [Member] | Very High probability of default [member]</t>
        </is>
      </c>
    </row>
    <row r="437">
      <c r="A437" s="3" t="inlineStr">
        <is>
          <t>Disclosure of detailed information about financial instruments [line items]</t>
        </is>
      </c>
    </row>
    <row r="438">
      <c r="A438" s="4" t="inlineStr">
        <is>
          <t>Carrying value of loans before ACL</t>
        </is>
      </c>
      <c r="B438" s="6" t="n">
        <v>3045</v>
      </c>
      <c r="C438" s="6" t="n">
        <v>2521</v>
      </c>
    </row>
    <row r="439">
      <c r="A439" s="4" t="inlineStr">
        <is>
          <t>Stage two exposure [Member] | Total Retail Loans [Member] | Loans not graded [member]</t>
        </is>
      </c>
    </row>
    <row r="440">
      <c r="A440" s="3" t="inlineStr">
        <is>
          <t>Disclosure of detailed information about financial instruments [line items]</t>
        </is>
      </c>
    </row>
    <row r="441">
      <c r="A441" s="4" t="inlineStr">
        <is>
          <t>Carrying value of loans before ACL</t>
        </is>
      </c>
      <c r="B441" s="6" t="n">
        <v>6928</v>
      </c>
      <c r="C441" s="6" t="n">
        <v>7680</v>
      </c>
    </row>
    <row r="442">
      <c r="A442" s="4" t="inlineStr">
        <is>
          <t>Stage two exposure [Member] | Business and government [member]</t>
        </is>
      </c>
    </row>
    <row r="443">
      <c r="A443" s="3" t="inlineStr">
        <is>
          <t>Disclosure of detailed information about financial instruments [line items]</t>
        </is>
      </c>
    </row>
    <row r="444">
      <c r="A444" s="4" t="inlineStr">
        <is>
          <t>Carrying value of loans before ACL</t>
        </is>
      </c>
      <c r="B444" s="6" t="n">
        <v>13523</v>
      </c>
      <c r="C444" s="6" t="n">
        <v>11739</v>
      </c>
    </row>
    <row r="445">
      <c r="A445" s="4" t="inlineStr">
        <is>
          <t>Allowance for credit losses</t>
        </is>
      </c>
      <c r="B445" s="6" t="n">
        <v>391</v>
      </c>
      <c r="C445" s="6" t="n">
        <v>431</v>
      </c>
    </row>
    <row r="446">
      <c r="A446" s="4" t="inlineStr">
        <is>
          <t>Carrying value of loans net of ACL</t>
        </is>
      </c>
      <c r="B446" s="6" t="n">
        <v>13132</v>
      </c>
      <c r="C446" s="6" t="n">
        <v>11308</v>
      </c>
    </row>
    <row r="447">
      <c r="A447" s="4" t="inlineStr">
        <is>
          <t>Stage two exposure [Member] | Business and government [member] | Loans not graded [member]</t>
        </is>
      </c>
    </row>
    <row r="448">
      <c r="A448" s="3" t="inlineStr">
        <is>
          <t>Disclosure of detailed information about financial instruments [line items]</t>
        </is>
      </c>
    </row>
    <row r="449">
      <c r="A449" s="4" t="inlineStr">
        <is>
          <t>Carrying value of loans before ACL</t>
        </is>
      </c>
      <c r="B449" s="6" t="n">
        <v>9</v>
      </c>
      <c r="C449" s="6" t="n">
        <v>11</v>
      </c>
    </row>
    <row r="450">
      <c r="A450" s="4" t="inlineStr">
        <is>
          <t>Stage two exposure [Member] | Business and government [member] | Investment grade [member]</t>
        </is>
      </c>
    </row>
    <row r="451">
      <c r="A451" s="3" t="inlineStr">
        <is>
          <t>Disclosure of detailed information about financial instruments [line items]</t>
        </is>
      </c>
    </row>
    <row r="452">
      <c r="A452" s="4" t="inlineStr">
        <is>
          <t>Carrying value of loans before ACL</t>
        </is>
      </c>
      <c r="B452" s="6" t="n">
        <v>1627</v>
      </c>
      <c r="C452" s="6" t="n">
        <v>892</v>
      </c>
    </row>
    <row r="453">
      <c r="A453" s="4" t="inlineStr">
        <is>
          <t>Stage two exposure [Member] | Business and government [member] | Non investment grade [member]</t>
        </is>
      </c>
    </row>
    <row r="454">
      <c r="A454" s="3" t="inlineStr">
        <is>
          <t>Disclosure of detailed information about financial instruments [line items]</t>
        </is>
      </c>
    </row>
    <row r="455">
      <c r="A455" s="4" t="inlineStr">
        <is>
          <t>Carrying value of loans before ACL</t>
        </is>
      </c>
      <c r="B455" s="6" t="n">
        <v>8759</v>
      </c>
      <c r="C455" s="6" t="n">
        <v>7570</v>
      </c>
    </row>
    <row r="456">
      <c r="A456" s="4" t="inlineStr">
        <is>
          <t>Stage two exposure [Member] | Business and government [member] | Watch list [member]</t>
        </is>
      </c>
    </row>
    <row r="457">
      <c r="A457" s="3" t="inlineStr">
        <is>
          <t>Disclosure of detailed information about financial instruments [line items]</t>
        </is>
      </c>
    </row>
    <row r="458">
      <c r="A458" s="4" t="inlineStr">
        <is>
          <t>Carrying value of loans before ACL</t>
        </is>
      </c>
      <c r="B458" s="6" t="n">
        <v>3128</v>
      </c>
      <c r="C458" s="6" t="n">
        <v>3266</v>
      </c>
    </row>
    <row r="459">
      <c r="A459" s="4" t="inlineStr">
        <is>
          <t>Stage two exposure [Member] | Undrawn loan commitments business and government [Member]</t>
        </is>
      </c>
    </row>
    <row r="460">
      <c r="A460" s="3" t="inlineStr">
        <is>
          <t>Disclosure of detailed information about financial instruments [line items]</t>
        </is>
      </c>
    </row>
    <row r="461">
      <c r="A461" s="4" t="inlineStr">
        <is>
          <t>Carrying value of undrawn loan commitments before ACL</t>
        </is>
      </c>
      <c r="B461" s="6" t="n">
        <v>6775</v>
      </c>
      <c r="C461" s="6" t="n">
        <v>7212</v>
      </c>
    </row>
    <row r="462">
      <c r="A462" s="4" t="inlineStr">
        <is>
          <t>Allowance for credit losses</t>
        </is>
      </c>
      <c r="B462" s="6" t="n">
        <v>20</v>
      </c>
      <c r="C462" s="6" t="n">
        <v>39</v>
      </c>
    </row>
    <row r="463">
      <c r="A463" s="4" t="inlineStr">
        <is>
          <t>Carrying value of undrawn loan commitments net of ACL</t>
        </is>
      </c>
      <c r="B463" s="6" t="n">
        <v>6755</v>
      </c>
      <c r="C463" s="6" t="n">
        <v>7173</v>
      </c>
    </row>
    <row r="464">
      <c r="A464" s="4" t="inlineStr">
        <is>
          <t>Stage two exposure [Member] | Undrawn loan commitments business and government [Member] | Investment grade [member]</t>
        </is>
      </c>
    </row>
    <row r="465">
      <c r="A465" s="3" t="inlineStr">
        <is>
          <t>Disclosure of detailed information about financial instruments [line items]</t>
        </is>
      </c>
    </row>
    <row r="466">
      <c r="A466" s="4" t="inlineStr">
        <is>
          <t>Carrying value of undrawn loan commitments before ACL</t>
        </is>
      </c>
      <c r="B466" s="6" t="n">
        <v>1519</v>
      </c>
      <c r="C466" s="6" t="n">
        <v>1266</v>
      </c>
    </row>
    <row r="467">
      <c r="A467" s="4" t="inlineStr">
        <is>
          <t>Stage two exposure [Member] | Undrawn loan commitments business and government [Member] | Non investment grade [member]</t>
        </is>
      </c>
    </row>
    <row r="468">
      <c r="A468" s="3" t="inlineStr">
        <is>
          <t>Disclosure of detailed information about financial instruments [line items]</t>
        </is>
      </c>
    </row>
    <row r="469">
      <c r="A469" s="4" t="inlineStr">
        <is>
          <t>Carrying value of undrawn loan commitments before ACL</t>
        </is>
      </c>
      <c r="B469" s="6" t="n">
        <v>3908</v>
      </c>
      <c r="C469" s="6" t="n">
        <v>3786</v>
      </c>
    </row>
    <row r="470">
      <c r="A470" s="4" t="inlineStr">
        <is>
          <t>Stage two exposure [Member] | Undrawn loan commitments business and government [Member] | Watch list [member]</t>
        </is>
      </c>
    </row>
    <row r="471">
      <c r="A471" s="3" t="inlineStr">
        <is>
          <t>Disclosure of detailed information about financial instruments [line items]</t>
        </is>
      </c>
    </row>
    <row r="472">
      <c r="A472" s="4" t="inlineStr">
        <is>
          <t>Carrying value of undrawn loan commitments before ACL</t>
        </is>
      </c>
      <c r="B472" s="6" t="n">
        <v>1348</v>
      </c>
      <c r="C472" s="6" t="n">
        <v>2160</v>
      </c>
    </row>
    <row r="473">
      <c r="A473" s="4" t="inlineStr">
        <is>
          <t>Stage two exposure [Member] | Credit Card [member]</t>
        </is>
      </c>
    </row>
    <row r="474">
      <c r="A474" s="3" t="inlineStr">
        <is>
          <t>Disclosure of detailed information about financial instruments [line items]</t>
        </is>
      </c>
    </row>
    <row r="475">
      <c r="A475" s="4" t="inlineStr">
        <is>
          <t>Carrying value of loans before ACL</t>
        </is>
      </c>
      <c r="B475" s="6" t="n">
        <v>2081</v>
      </c>
      <c r="C475" s="6" t="n">
        <v>2563</v>
      </c>
    </row>
    <row r="476">
      <c r="A476" s="4" t="inlineStr">
        <is>
          <t>Allowance for credit losses</t>
        </is>
      </c>
      <c r="B476" s="6" t="n">
        <v>766</v>
      </c>
      <c r="C476" s="6" t="n">
        <v>859</v>
      </c>
    </row>
    <row r="477">
      <c r="A477" s="4" t="inlineStr">
        <is>
          <t>Carrying value of loans net of ACL</t>
        </is>
      </c>
      <c r="B477" s="6" t="n">
        <v>1315</v>
      </c>
      <c r="C477" s="6" t="n">
        <v>1704</v>
      </c>
    </row>
    <row r="478">
      <c r="A478" s="4" t="inlineStr">
        <is>
          <t>Stage two exposure [Member] | Credit Card [member] | Very low probability of default [member]</t>
        </is>
      </c>
    </row>
    <row r="479">
      <c r="A479" s="3" t="inlineStr">
        <is>
          <t>Disclosure of detailed information about financial instruments [line items]</t>
        </is>
      </c>
    </row>
    <row r="480">
      <c r="A480" s="4" t="inlineStr">
        <is>
          <t>Carrying value of loans before ACL</t>
        </is>
      </c>
      <c r="B480" s="6" t="n">
        <v>71</v>
      </c>
      <c r="C480" s="6" t="n">
        <v>76</v>
      </c>
    </row>
    <row r="481">
      <c r="A481" s="4" t="inlineStr">
        <is>
          <t>Stage two exposure [Member] | Credit Card [member] | Low probability of default [member]</t>
        </is>
      </c>
    </row>
    <row r="482">
      <c r="A482" s="3" t="inlineStr">
        <is>
          <t>Disclosure of detailed information about financial instruments [line items]</t>
        </is>
      </c>
    </row>
    <row r="483">
      <c r="A483" s="4" t="inlineStr">
        <is>
          <t>Carrying value of loans before ACL</t>
        </is>
      </c>
      <c r="B483" s="6" t="n">
        <v>105</v>
      </c>
      <c r="C483" s="6" t="n">
        <v>135</v>
      </c>
    </row>
    <row r="484">
      <c r="A484" s="4" t="inlineStr">
        <is>
          <t>Stage two exposure [Member] | Credit Card [member] | Medium probability of default [member]</t>
        </is>
      </c>
    </row>
    <row r="485">
      <c r="A485" s="3" t="inlineStr">
        <is>
          <t>Disclosure of detailed information about financial instruments [line items]</t>
        </is>
      </c>
    </row>
    <row r="486">
      <c r="A486" s="4" t="inlineStr">
        <is>
          <t>Carrying value of loans before ACL</t>
        </is>
      </c>
      <c r="B486" s="6" t="n">
        <v>100</v>
      </c>
      <c r="C486" s="6" t="n">
        <v>166</v>
      </c>
    </row>
    <row r="487">
      <c r="A487" s="4" t="inlineStr">
        <is>
          <t>Stage two exposure [Member] | Credit Card [member] | High probability of default [member]</t>
        </is>
      </c>
    </row>
    <row r="488">
      <c r="A488" s="3" t="inlineStr">
        <is>
          <t>Disclosure of detailed information about financial instruments [line items]</t>
        </is>
      </c>
    </row>
    <row r="489">
      <c r="A489" s="4" t="inlineStr">
        <is>
          <t>Carrying value of loans before ACL</t>
        </is>
      </c>
      <c r="B489" s="6" t="n">
        <v>917</v>
      </c>
      <c r="C489" s="6" t="n">
        <v>1225</v>
      </c>
    </row>
    <row r="490">
      <c r="A490" s="4" t="inlineStr">
        <is>
          <t>Stage two exposure [Member] | Credit Card [member] | Very High probability of default [member]</t>
        </is>
      </c>
    </row>
    <row r="491">
      <c r="A491" s="3" t="inlineStr">
        <is>
          <t>Disclosure of detailed information about financial instruments [line items]</t>
        </is>
      </c>
    </row>
    <row r="492">
      <c r="A492" s="4" t="inlineStr">
        <is>
          <t>Carrying value of loans before ACL</t>
        </is>
      </c>
      <c r="B492" s="6" t="n">
        <v>501</v>
      </c>
      <c r="C492" s="6" t="n">
        <v>509</v>
      </c>
    </row>
    <row r="493">
      <c r="A493" s="4" t="inlineStr">
        <is>
          <t>Stage two exposure [Member] | Credit Card [member] | Loans not graded [member]</t>
        </is>
      </c>
    </row>
    <row r="494">
      <c r="A494" s="3" t="inlineStr">
        <is>
          <t>Disclosure of detailed information about financial instruments [line items]</t>
        </is>
      </c>
    </row>
    <row r="495">
      <c r="A495" s="4" t="inlineStr">
        <is>
          <t>Carrying value of loans before ACL</t>
        </is>
      </c>
      <c r="B495" s="6" t="n">
        <v>387</v>
      </c>
      <c r="C495" s="6" t="n">
        <v>452</v>
      </c>
    </row>
    <row r="496">
      <c r="A496" s="4" t="inlineStr">
        <is>
          <t>Stage two exposure [Member] | Total Non Retail Loans [Member]</t>
        </is>
      </c>
    </row>
    <row r="497">
      <c r="A497" s="3" t="inlineStr">
        <is>
          <t>Disclosure of detailed information about financial instruments [line items]</t>
        </is>
      </c>
    </row>
    <row r="498">
      <c r="A498" s="4" t="inlineStr">
        <is>
          <t>Carrying value of loans before ACL</t>
        </is>
      </c>
      <c r="B498" s="6" t="n">
        <v>20298</v>
      </c>
      <c r="C498" s="6" t="n">
        <v>18951</v>
      </c>
    </row>
    <row r="499">
      <c r="A499" s="4" t="inlineStr">
        <is>
          <t>Allowance for credit losses</t>
        </is>
      </c>
      <c r="B499" s="6" t="n">
        <v>411</v>
      </c>
      <c r="C499" s="6" t="n">
        <v>470</v>
      </c>
    </row>
    <row r="500">
      <c r="A500" s="4" t="inlineStr">
        <is>
          <t>Carrying value of loans net of ACL</t>
        </is>
      </c>
      <c r="B500" s="6" t="n">
        <v>19887</v>
      </c>
      <c r="C500" s="6" t="n">
        <v>18481</v>
      </c>
    </row>
    <row r="501">
      <c r="A501" s="4" t="inlineStr">
        <is>
          <t>Stage two exposure [Member] | Total Non Retail Loans [Member] | Loans not graded [member]</t>
        </is>
      </c>
    </row>
    <row r="502">
      <c r="A502" s="3" t="inlineStr">
        <is>
          <t>Disclosure of detailed information about financial instruments [line items]</t>
        </is>
      </c>
    </row>
    <row r="503">
      <c r="A503" s="4" t="inlineStr">
        <is>
          <t>Carrying value of loans before ACL</t>
        </is>
      </c>
      <c r="B503" s="6" t="n">
        <v>9</v>
      </c>
      <c r="C503" s="6" t="n">
        <v>11</v>
      </c>
    </row>
    <row r="504">
      <c r="A504" s="4" t="inlineStr">
        <is>
          <t>Stage two exposure [Member] | Total Non Retail Loans [Member] | Investment grade [member]</t>
        </is>
      </c>
    </row>
    <row r="505">
      <c r="A505" s="3" t="inlineStr">
        <is>
          <t>Disclosure of detailed information about financial instruments [line items]</t>
        </is>
      </c>
    </row>
    <row r="506">
      <c r="A506" s="4" t="inlineStr">
        <is>
          <t>Carrying value of loans before ACL</t>
        </is>
      </c>
      <c r="B506" s="6" t="n">
        <v>3146</v>
      </c>
      <c r="C506" s="6" t="n">
        <v>2158</v>
      </c>
    </row>
    <row r="507">
      <c r="A507" s="4" t="inlineStr">
        <is>
          <t>Stage two exposure [Member] | Total Non Retail Loans [Member] | Non investment grade [member]</t>
        </is>
      </c>
    </row>
    <row r="508">
      <c r="A508" s="3" t="inlineStr">
        <is>
          <t>Disclosure of detailed information about financial instruments [line items]</t>
        </is>
      </c>
    </row>
    <row r="509">
      <c r="A509" s="4" t="inlineStr">
        <is>
          <t>Carrying value of loans before ACL</t>
        </is>
      </c>
      <c r="B509" s="6" t="n">
        <v>12667</v>
      </c>
      <c r="C509" s="6" t="n">
        <v>11356</v>
      </c>
    </row>
    <row r="510">
      <c r="A510" s="4" t="inlineStr">
        <is>
          <t>Stage two exposure [Member] | Total Non Retail Loans [Member] | Watch list [member]</t>
        </is>
      </c>
    </row>
    <row r="511">
      <c r="A511" s="3" t="inlineStr">
        <is>
          <t>Disclosure of detailed information about financial instruments [line items]</t>
        </is>
      </c>
    </row>
    <row r="512">
      <c r="A512" s="4" t="inlineStr">
        <is>
          <t>Carrying value of loans before ACL</t>
        </is>
      </c>
      <c r="B512" s="6" t="n">
        <v>4476</v>
      </c>
      <c r="C512" s="6" t="n">
        <v>5426</v>
      </c>
    </row>
    <row r="513">
      <c r="A513" s="4" t="inlineStr">
        <is>
          <t>Stage three exposure [Member] | Residential mortgages [member]</t>
        </is>
      </c>
    </row>
    <row r="514">
      <c r="A514" s="3" t="inlineStr">
        <is>
          <t>Disclosure of detailed information about financial instruments [line items]</t>
        </is>
      </c>
    </row>
    <row r="515">
      <c r="A515" s="4" t="inlineStr">
        <is>
          <t>Carrying value of loans before ACL</t>
        </is>
      </c>
      <c r="B515" s="6" t="n">
        <v>1320</v>
      </c>
      <c r="C515" s="6" t="n">
        <v>1331</v>
      </c>
    </row>
    <row r="516">
      <c r="A516" s="4" t="inlineStr">
        <is>
          <t>Allowance for credit losses</t>
        </is>
      </c>
      <c r="B516" s="6" t="n">
        <v>395</v>
      </c>
      <c r="C516" s="6" t="n">
        <v>374</v>
      </c>
    </row>
    <row r="517">
      <c r="A517" s="4" t="inlineStr">
        <is>
          <t>Carrying value of loans net of ACL</t>
        </is>
      </c>
      <c r="B517" s="6" t="n">
        <v>925</v>
      </c>
      <c r="C517" s="6" t="n">
        <v>957</v>
      </c>
    </row>
    <row r="518">
      <c r="A518" s="4" t="inlineStr">
        <is>
          <t>Stage three exposure [Member] | Residential mortgages [member] | Default [member]</t>
        </is>
      </c>
    </row>
    <row r="519">
      <c r="A519" s="3" t="inlineStr">
        <is>
          <t>Disclosure of detailed information about financial instruments [line items]</t>
        </is>
      </c>
    </row>
    <row r="520">
      <c r="A520" s="4" t="inlineStr">
        <is>
          <t>Carrying value of loans before ACL</t>
        </is>
      </c>
      <c r="B520" s="6" t="n">
        <v>1320</v>
      </c>
      <c r="C520" s="6" t="n">
        <v>1331</v>
      </c>
    </row>
    <row r="521">
      <c r="A521" s="4" t="inlineStr">
        <is>
          <t>Stage three exposure [Member] | Loans to consumers [member]</t>
        </is>
      </c>
    </row>
    <row r="522">
      <c r="A522" s="3" t="inlineStr">
        <is>
          <t>Disclosure of detailed information about financial instruments [line items]</t>
        </is>
      </c>
    </row>
    <row r="523">
      <c r="A523" s="4" t="inlineStr">
        <is>
          <t>Carrying value of loans before ACL</t>
        </is>
      </c>
      <c r="B523" s="6" t="n">
        <v>820</v>
      </c>
      <c r="C523" s="6" t="n">
        <v>833</v>
      </c>
    </row>
    <row r="524">
      <c r="A524" s="4" t="inlineStr">
        <is>
          <t>Allowance for credit losses</t>
        </is>
      </c>
      <c r="B524" s="6" t="n">
        <v>574</v>
      </c>
      <c r="C524" s="6" t="n">
        <v>626</v>
      </c>
    </row>
    <row r="525">
      <c r="A525" s="4" t="inlineStr">
        <is>
          <t>Carrying value of loans net of ACL</t>
        </is>
      </c>
      <c r="B525" s="6" t="n">
        <v>246</v>
      </c>
      <c r="C525" s="6" t="n">
        <v>207</v>
      </c>
    </row>
    <row r="526">
      <c r="A526" s="4" t="inlineStr">
        <is>
          <t>Stage three exposure [Member] | Loans to consumers [member] | Default [member]</t>
        </is>
      </c>
    </row>
    <row r="527">
      <c r="A527" s="3" t="inlineStr">
        <is>
          <t>Disclosure of detailed information about financial instruments [line items]</t>
        </is>
      </c>
    </row>
    <row r="528">
      <c r="A528" s="4" t="inlineStr">
        <is>
          <t>Carrying value of loans before ACL</t>
        </is>
      </c>
      <c r="B528" s="6" t="n">
        <v>820</v>
      </c>
      <c r="C528" s="6" t="n">
        <v>833</v>
      </c>
    </row>
    <row r="529">
      <c r="A529" s="4" t="inlineStr">
        <is>
          <t>Stage three exposure [Member] | Total Retail Loans [Member]</t>
        </is>
      </c>
    </row>
    <row r="530">
      <c r="A530" s="3" t="inlineStr">
        <is>
          <t>Disclosure of detailed information about financial instruments [line items]</t>
        </is>
      </c>
    </row>
    <row r="531">
      <c r="A531" s="4" t="inlineStr">
        <is>
          <t>Carrying value of loans before ACL</t>
        </is>
      </c>
      <c r="B531" s="6" t="n">
        <v>2140</v>
      </c>
      <c r="C531" s="6" t="n">
        <v>2164</v>
      </c>
    </row>
    <row r="532">
      <c r="A532" s="4" t="inlineStr">
        <is>
          <t>Allowance for credit losses</t>
        </is>
      </c>
      <c r="B532" s="6" t="n">
        <v>969</v>
      </c>
      <c r="C532" s="6" t="n">
        <v>1000</v>
      </c>
    </row>
    <row r="533">
      <c r="A533" s="4" t="inlineStr">
        <is>
          <t>Carrying value of loans net of ACL</t>
        </is>
      </c>
      <c r="B533" s="6" t="n">
        <v>1171</v>
      </c>
      <c r="C533" s="6" t="n">
        <v>1164</v>
      </c>
    </row>
    <row r="534">
      <c r="A534" s="4" t="inlineStr">
        <is>
          <t>Stage three exposure [Member] | Total Retail Loans [Member] | Default [member]</t>
        </is>
      </c>
    </row>
    <row r="535">
      <c r="A535" s="3" t="inlineStr">
        <is>
          <t>Disclosure of detailed information about financial instruments [line items]</t>
        </is>
      </c>
    </row>
    <row r="536">
      <c r="A536" s="4" t="inlineStr">
        <is>
          <t>Carrying value of loans before ACL</t>
        </is>
      </c>
      <c r="B536" s="6" t="n">
        <v>2140</v>
      </c>
      <c r="C536" s="6" t="n">
        <v>2164</v>
      </c>
    </row>
    <row r="537">
      <c r="A537" s="4" t="inlineStr">
        <is>
          <t>Stage three exposure [Member] | Business and government [member]</t>
        </is>
      </c>
    </row>
    <row r="538">
      <c r="A538" s="3" t="inlineStr">
        <is>
          <t>Disclosure of detailed information about financial instruments [line items]</t>
        </is>
      </c>
    </row>
    <row r="539">
      <c r="A539" s="4" t="inlineStr">
        <is>
          <t>Carrying value of loans before ACL</t>
        </is>
      </c>
      <c r="B539" s="6" t="n">
        <v>2295</v>
      </c>
      <c r="C539" s="6" t="n">
        <v>2292</v>
      </c>
    </row>
    <row r="540">
      <c r="A540" s="4" t="inlineStr">
        <is>
          <t>Allowance for credit losses</t>
        </is>
      </c>
      <c r="B540" s="6" t="n">
        <v>654</v>
      </c>
      <c r="C540" s="6" t="n">
        <v>655</v>
      </c>
    </row>
    <row r="541">
      <c r="A541" s="4" t="inlineStr">
        <is>
          <t>Carrying value of loans net of ACL</t>
        </is>
      </c>
      <c r="B541" s="6" t="n">
        <v>1641</v>
      </c>
      <c r="C541" s="6" t="n">
        <v>1637</v>
      </c>
    </row>
    <row r="542">
      <c r="A542" s="4" t="inlineStr">
        <is>
          <t>Stage three exposure [Member] | Business and government [member] | Default [member]</t>
        </is>
      </c>
    </row>
    <row r="543">
      <c r="A543" s="3" t="inlineStr">
        <is>
          <t>Disclosure of detailed information about financial instruments [line items]</t>
        </is>
      </c>
    </row>
    <row r="544">
      <c r="A544" s="4" t="inlineStr">
        <is>
          <t>Carrying value of loans before ACL</t>
        </is>
      </c>
      <c r="B544" s="6" t="n">
        <v>2295</v>
      </c>
      <c r="C544" s="6" t="n">
        <v>2292</v>
      </c>
    </row>
    <row r="545">
      <c r="A545" s="4" t="inlineStr">
        <is>
          <t>Stage three exposure [Member] | Undrawn loan commitments business and government [Member]</t>
        </is>
      </c>
    </row>
    <row r="546">
      <c r="A546" s="3" t="inlineStr">
        <is>
          <t>Disclosure of detailed information about financial instruments [line items]</t>
        </is>
      </c>
    </row>
    <row r="547">
      <c r="A547" s="4" t="inlineStr">
        <is>
          <t>Carrying value of undrawn loan commitments before ACL</t>
        </is>
      </c>
      <c r="B547" s="6" t="n">
        <v>105</v>
      </c>
      <c r="C547" s="6" t="n">
        <v>102</v>
      </c>
    </row>
    <row r="548">
      <c r="A548" s="4" t="inlineStr">
        <is>
          <t>Carrying value of undrawn loan commitments net of ACL</t>
        </is>
      </c>
      <c r="B548" s="6" t="n">
        <v>105</v>
      </c>
      <c r="C548" s="6" t="n">
        <v>102</v>
      </c>
    </row>
    <row r="549">
      <c r="A549" s="4" t="inlineStr">
        <is>
          <t>Stage three exposure [Member] | Undrawn loan commitments business and government [Member] | Default [member]</t>
        </is>
      </c>
    </row>
    <row r="550">
      <c r="A550" s="3" t="inlineStr">
        <is>
          <t>Disclosure of detailed information about financial instruments [line items]</t>
        </is>
      </c>
    </row>
    <row r="551">
      <c r="A551" s="4" t="inlineStr">
        <is>
          <t>Carrying value of undrawn loan commitments before ACL</t>
        </is>
      </c>
      <c r="B551" s="6" t="n">
        <v>105</v>
      </c>
      <c r="C551" s="6" t="n">
        <v>102</v>
      </c>
    </row>
    <row r="552">
      <c r="A552" s="4" t="inlineStr">
        <is>
          <t>Stage three exposure [Member] | Total Non Retail Loans [Member]</t>
        </is>
      </c>
    </row>
    <row r="553">
      <c r="A553" s="3" t="inlineStr">
        <is>
          <t>Disclosure of detailed information about financial instruments [line items]</t>
        </is>
      </c>
    </row>
    <row r="554">
      <c r="A554" s="4" t="inlineStr">
        <is>
          <t>Carrying value of loans before ACL</t>
        </is>
      </c>
      <c r="B554" s="6" t="n">
        <v>2400</v>
      </c>
      <c r="C554" s="6" t="n">
        <v>2394</v>
      </c>
    </row>
    <row r="555">
      <c r="A555" s="4" t="inlineStr">
        <is>
          <t>Allowance for credit losses</t>
        </is>
      </c>
      <c r="B555" s="6" t="n">
        <v>654</v>
      </c>
      <c r="C555" s="6" t="n">
        <v>655</v>
      </c>
    </row>
    <row r="556">
      <c r="A556" s="4" t="inlineStr">
        <is>
          <t>Carrying value of loans net of ACL</t>
        </is>
      </c>
      <c r="B556" s="6" t="n">
        <v>1746</v>
      </c>
      <c r="C556" s="6" t="n">
        <v>1739</v>
      </c>
    </row>
    <row r="557">
      <c r="A557" s="4" t="inlineStr">
        <is>
          <t>Stage three exposure [Member] | Total Non Retail Loans [Member] | Default [member]</t>
        </is>
      </c>
    </row>
    <row r="558">
      <c r="A558" s="3" t="inlineStr">
        <is>
          <t>Disclosure of detailed information about financial instruments [line items]</t>
        </is>
      </c>
    </row>
    <row r="559">
      <c r="A559" s="4" t="inlineStr">
        <is>
          <t>Carrying value of loans before ACL</t>
        </is>
      </c>
      <c r="B559" s="5" t="n">
        <v>2400</v>
      </c>
      <c r="C559" s="5" t="n">
        <v>2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Impaired Loans and Allowance for Credit Losses - Additional Information (Detail) - CAD ($) $ in Millions</t>
        </is>
      </c>
      <c r="B1" s="2" t="inlineStr">
        <is>
          <t>3 Months Ended</t>
        </is>
      </c>
    </row>
    <row r="2">
      <c r="B2" s="2" t="inlineStr">
        <is>
          <t>Jan. 31, 2022</t>
        </is>
      </c>
      <c r="C2" s="2" t="inlineStr">
        <is>
          <t>Oct. 31, 2021</t>
        </is>
      </c>
    </row>
    <row r="3">
      <c r="A3" s="4" t="inlineStr">
        <is>
          <t>Base case scenario [member]</t>
        </is>
      </c>
    </row>
    <row r="4">
      <c r="A4" s="3" t="inlineStr">
        <is>
          <t>Disclosure of detailed information about financial instruments [line items]</t>
        </is>
      </c>
    </row>
    <row r="5">
      <c r="A5" s="4" t="inlineStr">
        <is>
          <t>ACL (Stage 1 and Stage 2)</t>
        </is>
      </c>
      <c r="B5" s="5" t="n">
        <v>3960</v>
      </c>
      <c r="C5" s="5" t="n">
        <v>4076</v>
      </c>
    </row>
    <row r="6">
      <c r="A6" s="4" t="inlineStr">
        <is>
          <t>Base case scenario [member] | Previously stated [member]</t>
        </is>
      </c>
    </row>
    <row r="7">
      <c r="A7" s="3" t="inlineStr">
        <is>
          <t>Disclosure of detailed information about financial instruments [line items]</t>
        </is>
      </c>
    </row>
    <row r="8">
      <c r="A8" s="4" t="inlineStr">
        <is>
          <t>ACL (Stage 1 and Stage 2)</t>
        </is>
      </c>
      <c r="B8" s="6" t="n">
        <v>3900</v>
      </c>
      <c r="C8" s="6" t="n">
        <v>3998</v>
      </c>
    </row>
    <row r="9">
      <c r="A9" s="4" t="inlineStr">
        <is>
          <t>Pessimistic scenario [member]</t>
        </is>
      </c>
    </row>
    <row r="10">
      <c r="A10" s="3" t="inlineStr">
        <is>
          <t>Disclosure of detailed information about financial instruments [line items]</t>
        </is>
      </c>
    </row>
    <row r="11">
      <c r="A11" s="4" t="inlineStr">
        <is>
          <t>ACL (Stage 1 and Stage 2)</t>
        </is>
      </c>
      <c r="B11" s="6" t="n">
        <v>675</v>
      </c>
      <c r="C11" s="6" t="n">
        <v>866</v>
      </c>
    </row>
    <row r="12">
      <c r="A12" s="4" t="inlineStr">
        <is>
          <t>Probability Weighted Scenarios [Member]</t>
        </is>
      </c>
    </row>
    <row r="13">
      <c r="A13" s="3" t="inlineStr">
        <is>
          <t>Disclosure of detailed information about financial instruments [line items]</t>
        </is>
      </c>
    </row>
    <row r="14">
      <c r="A14" s="4" t="inlineStr">
        <is>
          <t>ACL (Stage 1 and Stage 2)</t>
        </is>
      </c>
      <c r="B14" s="5" t="n">
        <v>381</v>
      </c>
      <c r="C14" s="5" t="n">
        <v>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Impaired Loans and Allowance for Credit Losses - Loans Past Due But Not Impaired (Detail) - CAD ($) $ in Millions</t>
        </is>
      </c>
      <c r="B1" s="2" t="inlineStr">
        <is>
          <t>Jan. 31, 2022</t>
        </is>
      </c>
      <c r="C1" s="2" t="inlineStr">
        <is>
          <t>Oct. 31, 2021</t>
        </is>
      </c>
    </row>
    <row r="2">
      <c r="A2" s="3" t="inlineStr">
        <is>
          <t>Disclosure of detailed information about financial instruments [line items]</t>
        </is>
      </c>
    </row>
    <row r="3">
      <c r="A3" s="4" t="inlineStr">
        <is>
          <t>Loans and receivables gross</t>
        </is>
      </c>
      <c r="B3" s="5" t="n">
        <v>672830</v>
      </c>
      <c r="C3" s="5" t="n">
        <v>642612</v>
      </c>
    </row>
    <row r="4">
      <c r="A4" s="4" t="inlineStr">
        <is>
          <t>Residential mortgages [member]</t>
        </is>
      </c>
    </row>
    <row r="5">
      <c r="A5" s="3" t="inlineStr">
        <is>
          <t>Disclosure of detailed information about financial instruments [line items]</t>
        </is>
      </c>
    </row>
    <row r="6">
      <c r="A6" s="4" t="inlineStr">
        <is>
          <t>Loans and receivables gross</t>
        </is>
      </c>
      <c r="B6" s="6" t="n">
        <v>330991</v>
      </c>
      <c r="C6" s="6" t="n">
        <v>319678</v>
      </c>
    </row>
    <row r="7">
      <c r="A7" s="4" t="inlineStr">
        <is>
          <t>Loans to consumers [member]</t>
        </is>
      </c>
    </row>
    <row r="8">
      <c r="A8" s="3" t="inlineStr">
        <is>
          <t>Disclosure of detailed information about financial instruments [line items]</t>
        </is>
      </c>
    </row>
    <row r="9">
      <c r="A9" s="4" t="inlineStr">
        <is>
          <t>Loans and receivables gross</t>
        </is>
      </c>
      <c r="B9" s="6" t="n">
        <v>92622</v>
      </c>
      <c r="C9" s="6" t="n">
        <v>91540</v>
      </c>
    </row>
    <row r="10">
      <c r="A10" s="4" t="inlineStr">
        <is>
          <t>Credit Card [member]</t>
        </is>
      </c>
    </row>
    <row r="11">
      <c r="A11" s="3" t="inlineStr">
        <is>
          <t>Disclosure of detailed information about financial instruments [line items]</t>
        </is>
      </c>
    </row>
    <row r="12">
      <c r="A12" s="4" t="inlineStr">
        <is>
          <t>Loans and receivables gross</t>
        </is>
      </c>
      <c r="B12" s="6" t="n">
        <v>13145</v>
      </c>
      <c r="C12" s="6" t="n">
        <v>12450</v>
      </c>
    </row>
    <row r="13">
      <c r="A13" s="4" t="inlineStr">
        <is>
          <t>Business and government [member]</t>
        </is>
      </c>
    </row>
    <row r="14">
      <c r="A14" s="3" t="inlineStr">
        <is>
          <t>Disclosure of detailed information about financial instruments [line items]</t>
        </is>
      </c>
    </row>
    <row r="15">
      <c r="A15" s="4" t="inlineStr">
        <is>
          <t>Loans and receivables gross</t>
        </is>
      </c>
      <c r="B15" s="6" t="n">
        <v>236072</v>
      </c>
      <c r="C15" s="6" t="n">
        <v>218944</v>
      </c>
    </row>
    <row r="16">
      <c r="A16" s="4" t="inlineStr">
        <is>
          <t>Financial assets past due but not impaired [member]</t>
        </is>
      </c>
    </row>
    <row r="17">
      <c r="A17" s="3" t="inlineStr">
        <is>
          <t>Disclosure of detailed information about financial instruments [line items]</t>
        </is>
      </c>
    </row>
    <row r="18">
      <c r="A18" s="4" t="inlineStr">
        <is>
          <t>Loans and receivables gross</t>
        </is>
      </c>
      <c r="B18" s="6" t="n">
        <v>2326</v>
      </c>
      <c r="C18" s="6" t="n">
        <v>2237</v>
      </c>
    </row>
    <row r="19">
      <c r="A19" s="4" t="inlineStr">
        <is>
          <t>Financial assets past due but not impaired [member] | Residential mortgages [member]</t>
        </is>
      </c>
    </row>
    <row r="20">
      <c r="A20" s="3" t="inlineStr">
        <is>
          <t>Disclosure of detailed information about financial instruments [line items]</t>
        </is>
      </c>
    </row>
    <row r="21">
      <c r="A21" s="4" t="inlineStr">
        <is>
          <t>Loans and receivables gross</t>
        </is>
      </c>
      <c r="B21" s="6" t="n">
        <v>1177</v>
      </c>
      <c r="C21" s="6" t="n">
        <v>1059</v>
      </c>
    </row>
    <row r="22">
      <c r="A22" s="4" t="inlineStr">
        <is>
          <t>Financial assets past due but not impaired [member] | Loans to consumers [member]</t>
        </is>
      </c>
    </row>
    <row r="23">
      <c r="A23" s="3" t="inlineStr">
        <is>
          <t>Disclosure of detailed information about financial instruments [line items]</t>
        </is>
      </c>
    </row>
    <row r="24">
      <c r="A24" s="4" t="inlineStr">
        <is>
          <t>Loans and receivables gross</t>
        </is>
      </c>
      <c r="B24" s="6" t="n">
        <v>650</v>
      </c>
      <c r="C24" s="6" t="n">
        <v>621</v>
      </c>
    </row>
    <row r="25">
      <c r="A25" s="4" t="inlineStr">
        <is>
          <t>Financial assets past due but not impaired [member] | Credit Card [member]</t>
        </is>
      </c>
    </row>
    <row r="26">
      <c r="A26" s="3" t="inlineStr">
        <is>
          <t>Disclosure of detailed information about financial instruments [line items]</t>
        </is>
      </c>
    </row>
    <row r="27">
      <c r="A27" s="4" t="inlineStr">
        <is>
          <t>Loans and receivables gross</t>
        </is>
      </c>
      <c r="B27" s="6" t="n">
        <v>398</v>
      </c>
      <c r="C27" s="6" t="n">
        <v>409</v>
      </c>
    </row>
    <row r="28">
      <c r="A28" s="4" t="inlineStr">
        <is>
          <t>Financial assets past due but not impaired [member] | Business and government [member]</t>
        </is>
      </c>
    </row>
    <row r="29">
      <c r="A29" s="3" t="inlineStr">
        <is>
          <t>Disclosure of detailed information about financial instruments [line items]</t>
        </is>
      </c>
    </row>
    <row r="30">
      <c r="A30" s="4" t="inlineStr">
        <is>
          <t>Loans and receivables gross</t>
        </is>
      </c>
      <c r="B30" s="6" t="n">
        <v>101</v>
      </c>
      <c r="C30" s="6" t="n">
        <v>148</v>
      </c>
    </row>
    <row r="31">
      <c r="A31" s="4" t="inlineStr">
        <is>
          <t>31 - 60 days [member] | Financial assets past due but not impaired [member]</t>
        </is>
      </c>
    </row>
    <row r="32">
      <c r="A32" s="3" t="inlineStr">
        <is>
          <t>Disclosure of detailed information about financial instruments [line items]</t>
        </is>
      </c>
    </row>
    <row r="33">
      <c r="A33" s="4" t="inlineStr">
        <is>
          <t>Loans and receivables gross</t>
        </is>
      </c>
      <c r="B33" s="6" t="n">
        <v>1416</v>
      </c>
      <c r="C33" s="6" t="n">
        <v>1392</v>
      </c>
    </row>
    <row r="34">
      <c r="A34" s="4" t="inlineStr">
        <is>
          <t>31 - 60 days [member] | Financial assets past due but not impaired [member] | Residential mortgages [member]</t>
        </is>
      </c>
    </row>
    <row r="35">
      <c r="A35" s="3" t="inlineStr">
        <is>
          <t>Disclosure of detailed information about financial instruments [line items]</t>
        </is>
      </c>
    </row>
    <row r="36">
      <c r="A36" s="4" t="inlineStr">
        <is>
          <t>Loans and receivables gross</t>
        </is>
      </c>
      <c r="B36" s="6" t="n">
        <v>791</v>
      </c>
      <c r="C36" s="6" t="n">
        <v>732</v>
      </c>
    </row>
    <row r="37">
      <c r="A37" s="4" t="inlineStr">
        <is>
          <t>31 - 60 days [member] | Financial assets past due but not impaired [member] | Loans to consumers [member]</t>
        </is>
      </c>
    </row>
    <row r="38">
      <c r="A38" s="3" t="inlineStr">
        <is>
          <t>Disclosure of detailed information about financial instruments [line items]</t>
        </is>
      </c>
    </row>
    <row r="39">
      <c r="A39" s="4" t="inlineStr">
        <is>
          <t>Loans and receivables gross</t>
        </is>
      </c>
      <c r="B39" s="6" t="n">
        <v>424</v>
      </c>
      <c r="C39" s="6" t="n">
        <v>411</v>
      </c>
    </row>
    <row r="40">
      <c r="A40" s="4" t="inlineStr">
        <is>
          <t>31 - 60 days [member] | Financial assets past due but not impaired [member] | Credit Card [member]</t>
        </is>
      </c>
    </row>
    <row r="41">
      <c r="A41" s="3" t="inlineStr">
        <is>
          <t>Disclosure of detailed information about financial instruments [line items]</t>
        </is>
      </c>
    </row>
    <row r="42">
      <c r="A42" s="4" t="inlineStr">
        <is>
          <t>Loans and receivables gross</t>
        </is>
      </c>
      <c r="B42" s="6" t="n">
        <v>130</v>
      </c>
      <c r="C42" s="6" t="n">
        <v>125</v>
      </c>
    </row>
    <row r="43">
      <c r="A43" s="4" t="inlineStr">
        <is>
          <t>31 - 60 days [member] | Financial assets past due but not impaired [member] | Business and government [member]</t>
        </is>
      </c>
    </row>
    <row r="44">
      <c r="A44" s="3" t="inlineStr">
        <is>
          <t>Disclosure of detailed information about financial instruments [line items]</t>
        </is>
      </c>
    </row>
    <row r="45">
      <c r="A45" s="4" t="inlineStr">
        <is>
          <t>Loans and receivables gross</t>
        </is>
      </c>
      <c r="B45" s="6" t="n">
        <v>71</v>
      </c>
      <c r="C45" s="6" t="n">
        <v>124</v>
      </c>
    </row>
    <row r="46">
      <c r="A46" s="4" t="inlineStr">
        <is>
          <t>61 - 90 days [member] | Financial assets past due but not impaired [member]</t>
        </is>
      </c>
    </row>
    <row r="47">
      <c r="A47" s="3" t="inlineStr">
        <is>
          <t>Disclosure of detailed information about financial instruments [line items]</t>
        </is>
      </c>
    </row>
    <row r="48">
      <c r="A48" s="4" t="inlineStr">
        <is>
          <t>Loans and receivables gross</t>
        </is>
      </c>
      <c r="B48" s="6" t="n">
        <v>726</v>
      </c>
      <c r="C48" s="6" t="n">
        <v>644</v>
      </c>
    </row>
    <row r="49">
      <c r="A49" s="4" t="inlineStr">
        <is>
          <t>61 - 90 days [member] | Financial assets past due but not impaired [member] | Residential mortgages [member]</t>
        </is>
      </c>
    </row>
    <row r="50">
      <c r="A50" s="3" t="inlineStr">
        <is>
          <t>Disclosure of detailed information about financial instruments [line items]</t>
        </is>
      </c>
    </row>
    <row r="51">
      <c r="A51" s="4" t="inlineStr">
        <is>
          <t>Loans and receivables gross</t>
        </is>
      </c>
      <c r="B51" s="6" t="n">
        <v>386</v>
      </c>
      <c r="C51" s="6" t="n">
        <v>327</v>
      </c>
    </row>
    <row r="52">
      <c r="A52" s="4" t="inlineStr">
        <is>
          <t>61 - 90 days [member] | Financial assets past due but not impaired [member] | Loans to consumers [member]</t>
        </is>
      </c>
    </row>
    <row r="53">
      <c r="A53" s="3" t="inlineStr">
        <is>
          <t>Disclosure of detailed information about financial instruments [line items]</t>
        </is>
      </c>
    </row>
    <row r="54">
      <c r="A54" s="4" t="inlineStr">
        <is>
          <t>Loans and receivables gross</t>
        </is>
      </c>
      <c r="B54" s="6" t="n">
        <v>226</v>
      </c>
      <c r="C54" s="6" t="n">
        <v>210</v>
      </c>
    </row>
    <row r="55">
      <c r="A55" s="4" t="inlineStr">
        <is>
          <t>61 - 90 days [member] | Financial assets past due but not impaired [member] | Credit Card [member]</t>
        </is>
      </c>
    </row>
    <row r="56">
      <c r="A56" s="3" t="inlineStr">
        <is>
          <t>Disclosure of detailed information about financial instruments [line items]</t>
        </is>
      </c>
    </row>
    <row r="57">
      <c r="A57" s="4" t="inlineStr">
        <is>
          <t>Loans and receivables gross</t>
        </is>
      </c>
      <c r="B57" s="6" t="n">
        <v>84</v>
      </c>
      <c r="C57" s="6" t="n">
        <v>83</v>
      </c>
    </row>
    <row r="58">
      <c r="A58" s="4" t="inlineStr">
        <is>
          <t>61 - 90 days [member] | Financial assets past due but not impaired [member] | Business and government [member]</t>
        </is>
      </c>
    </row>
    <row r="59">
      <c r="A59" s="3" t="inlineStr">
        <is>
          <t>Disclosure of detailed information about financial instruments [line items]</t>
        </is>
      </c>
    </row>
    <row r="60">
      <c r="A60" s="4" t="inlineStr">
        <is>
          <t>Loans and receivables gross</t>
        </is>
      </c>
      <c r="B60" s="6" t="n">
        <v>30</v>
      </c>
      <c r="C60" s="6" t="n">
        <v>24</v>
      </c>
    </row>
    <row r="61">
      <c r="A61" s="4" t="inlineStr">
        <is>
          <t>91 days and greater [member] | Financial assets past due but not impaired [member]</t>
        </is>
      </c>
    </row>
    <row r="62">
      <c r="A62" s="3" t="inlineStr">
        <is>
          <t>Disclosure of detailed information about financial instruments [line items]</t>
        </is>
      </c>
    </row>
    <row r="63">
      <c r="A63" s="4" t="inlineStr">
        <is>
          <t>Loans and receivables gross</t>
        </is>
      </c>
      <c r="B63" s="6" t="n">
        <v>184</v>
      </c>
      <c r="C63" s="6" t="n">
        <v>201</v>
      </c>
    </row>
    <row r="64">
      <c r="A64" s="4" t="inlineStr">
        <is>
          <t>91 days and greater [member] | Financial assets past due but not impaired [member] | Credit Card [member]</t>
        </is>
      </c>
    </row>
    <row r="65">
      <c r="A65" s="3" t="inlineStr">
        <is>
          <t>Disclosure of detailed information about financial instruments [line items]</t>
        </is>
      </c>
    </row>
    <row r="66">
      <c r="A66" s="4" t="inlineStr">
        <is>
          <t>Loans and receivables gross</t>
        </is>
      </c>
      <c r="B66" s="5" t="n">
        <v>184</v>
      </c>
      <c r="C66" s="5" t="n">
        <v>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Impaired Loans and Allowance for Credit Losses - Summary of Purchased Credit Impaired Loans (Detail) - CAD ($) $ in Millions</t>
        </is>
      </c>
      <c r="B1" s="2" t="inlineStr">
        <is>
          <t>Jan. 31, 2022</t>
        </is>
      </c>
      <c r="C1" s="2" t="inlineStr">
        <is>
          <t>Oct. 31, 2021</t>
        </is>
      </c>
      <c r="D1" s="2" t="inlineStr">
        <is>
          <t>Jan. 31, 2021</t>
        </is>
      </c>
      <c r="E1" s="2" t="inlineStr">
        <is>
          <t>Oct. 31, 2020</t>
        </is>
      </c>
    </row>
    <row r="2">
      <c r="A2" s="3" t="inlineStr">
        <is>
          <t>Disclosure of detailed information about financial instruments [line items]</t>
        </is>
      </c>
    </row>
    <row r="3">
      <c r="A3" s="4" t="inlineStr">
        <is>
          <t>Stage 3 allowance</t>
        </is>
      </c>
      <c r="B3" s="5" t="n">
        <v>-5580</v>
      </c>
      <c r="C3" s="5" t="n">
        <v>-5728</v>
      </c>
      <c r="D3" s="5" t="n">
        <v>-7807</v>
      </c>
      <c r="E3" s="5" t="n">
        <v>-7817</v>
      </c>
    </row>
    <row r="4">
      <c r="A4" s="4" t="inlineStr">
        <is>
          <t>Loans acquired in business combination [member]</t>
        </is>
      </c>
    </row>
    <row r="5">
      <c r="A5" s="3" t="inlineStr">
        <is>
          <t>Disclosure of detailed information about financial instruments [line items]</t>
        </is>
      </c>
    </row>
    <row r="6">
      <c r="A6" s="4" t="inlineStr">
        <is>
          <t>Unpaid principal balance</t>
        </is>
      </c>
      <c r="B6" s="6" t="n">
        <v>310</v>
      </c>
      <c r="C6" s="6" t="n">
        <v>303</v>
      </c>
    </row>
    <row r="7">
      <c r="A7" s="4" t="inlineStr">
        <is>
          <t>Credit related fair value adjustments</t>
        </is>
      </c>
      <c r="B7" s="6" t="n">
        <v>-69</v>
      </c>
      <c r="C7" s="6" t="n">
        <v>-68</v>
      </c>
    </row>
    <row r="8">
      <c r="A8" s="4" t="inlineStr">
        <is>
          <t>Carrying value</t>
        </is>
      </c>
      <c r="B8" s="6" t="n">
        <v>241</v>
      </c>
      <c r="C8" s="6" t="n">
        <v>235</v>
      </c>
    </row>
    <row r="9">
      <c r="A9" s="4" t="inlineStr">
        <is>
          <t>Carrying value net of related allowance</t>
        </is>
      </c>
      <c r="B9" s="6" t="n">
        <v>240</v>
      </c>
      <c r="C9" s="6" t="n">
        <v>234</v>
      </c>
    </row>
    <row r="10">
      <c r="A10" s="4" t="inlineStr">
        <is>
          <t>Loans acquired in business combination [member] | Stage 3 [member]</t>
        </is>
      </c>
    </row>
    <row r="11">
      <c r="A11" s="3" t="inlineStr">
        <is>
          <t>Disclosure of detailed information about financial instruments [line items]</t>
        </is>
      </c>
    </row>
    <row r="12">
      <c r="A12" s="4" t="inlineStr">
        <is>
          <t>Stage 3 allowance</t>
        </is>
      </c>
      <c r="B12" s="5" t="n">
        <v>-1</v>
      </c>
      <c r="C12"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Assets Do Not Qualify for Derecognition and Associated Liabilities (Detail) - Securitisations [member] - CAD ($) $ in Millions</t>
        </is>
      </c>
      <c r="B1" s="2" t="inlineStr">
        <is>
          <t>Jan. 31, 2022</t>
        </is>
      </c>
      <c r="C1" s="2" t="inlineStr">
        <is>
          <t>Oct. 31, 2021</t>
        </is>
      </c>
    </row>
    <row r="2">
      <c r="A2" s="3" t="inlineStr">
        <is>
          <t>Disclosure of transferred financial assets that are not derecognised in their entirety [line items]</t>
        </is>
      </c>
    </row>
    <row r="3">
      <c r="A3" s="4" t="inlineStr">
        <is>
          <t>Carrying value of associated liabilities</t>
        </is>
      </c>
      <c r="B3" s="5" t="n">
        <v>25446</v>
      </c>
      <c r="C3" s="5" t="n">
        <v>25833</v>
      </c>
    </row>
    <row r="4">
      <c r="A4" s="4" t="inlineStr">
        <is>
          <t>Residential mortgage loans [member]</t>
        </is>
      </c>
    </row>
    <row r="5">
      <c r="A5" s="3" t="inlineStr">
        <is>
          <t>Disclosure of transferred financial assets that are not derecognised in their entirety [line items]</t>
        </is>
      </c>
    </row>
    <row r="6">
      <c r="A6" s="4" t="inlineStr">
        <is>
          <t>Carrying value of assets</t>
        </is>
      </c>
      <c r="B6" s="6" t="n">
        <v>16565</v>
      </c>
      <c r="C6" s="6" t="n">
        <v>17145</v>
      </c>
    </row>
    <row r="7">
      <c r="A7" s="4" t="inlineStr">
        <is>
          <t>Other related assets [member]</t>
        </is>
      </c>
    </row>
    <row r="8">
      <c r="A8" s="3" t="inlineStr">
        <is>
          <t>Disclosure of transferred financial assets that are not derecognised in their entirety [line items]</t>
        </is>
      </c>
    </row>
    <row r="9">
      <c r="A9" s="4" t="inlineStr">
        <is>
          <t>Carrying value of assets</t>
        </is>
      </c>
      <c r="B9" s="5" t="n">
        <v>9690</v>
      </c>
      <c r="C9" s="5" t="n">
        <v>97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cols>
    <col width="68" customWidth="1" min="1" max="1"/>
    <col width="74" customWidth="1" min="2" max="2"/>
    <col width="13" customWidth="1" min="3" max="3"/>
    <col width="23" customWidth="1" min="4" max="4"/>
    <col width="27" customWidth="1" min="5" max="5"/>
    <col width="13" customWidth="1" min="6" max="6"/>
    <col width="24" customWidth="1" min="7" max="7"/>
    <col width="29" customWidth="1" min="8" max="8"/>
    <col width="55" customWidth="1" min="9" max="9"/>
    <col width="43" customWidth="1" min="10" max="10"/>
    <col width="35" customWidth="1" min="11" max="11"/>
    <col width="80" customWidth="1" min="12" max="12"/>
    <col width="80" customWidth="1" min="13" max="13"/>
    <col width="80" customWidth="1" min="14" max="14"/>
    <col width="80" customWidth="1" min="15" max="15"/>
    <col width="69" customWidth="1" min="16" max="16"/>
    <col width="13" customWidth="1" min="17" max="17"/>
  </cols>
  <sheetData>
    <row r="1">
      <c r="A1" s="1" t="inlineStr">
        <is>
          <t>Consolidated Statement of Changes in Equity - CAD ($) $ in Millions</t>
        </is>
      </c>
      <c r="C1" s="2" t="inlineStr">
        <is>
          <t>Total</t>
        </is>
      </c>
      <c r="D1" s="2" t="inlineStr">
        <is>
          <t>Common shares [member]</t>
        </is>
      </c>
      <c r="E1" s="2" t="inlineStr">
        <is>
          <t>Retained earnings [member]</t>
        </is>
      </c>
      <c r="F1" s="2" t="inlineStr">
        <is>
          <t>[1]</t>
        </is>
      </c>
      <c r="G1" s="2" t="inlineStr">
        <is>
          <t>Other reserves [member]</t>
        </is>
      </c>
      <c r="H1" s="2" t="inlineStr">
        <is>
          <t>Total common equity [member]</t>
        </is>
      </c>
      <c r="I1" s="2" t="inlineStr">
        <is>
          <t>Preferred shares and other equity instruments [member]</t>
        </is>
      </c>
      <c r="J1" s="2" t="inlineStr">
        <is>
          <t>Total common and preferred equity [member]</t>
        </is>
      </c>
      <c r="K1" s="2" t="inlineStr">
        <is>
          <t>Non-controlling interests [member]</t>
        </is>
      </c>
      <c r="L1" s="2" t="inlineStr">
        <is>
          <t>Foreign currency translation [member]Accumulated other comprehensive income (loss) [member]</t>
        </is>
      </c>
      <c r="M1" s="2" t="inlineStr">
        <is>
          <t>Debt Instruments Fair Value Other Comprehensive Income [member]Accumulated other comprehensive income (loss) [member]</t>
        </is>
      </c>
      <c r="N1" s="2" t="inlineStr">
        <is>
          <t>Equity Instruments Fair Value Other Comprehensive Income [member]Accumulated other comprehensive income (loss) [member]</t>
        </is>
      </c>
      <c r="O1" s="2" t="inlineStr">
        <is>
          <t>Cash flow hedging reserve [member]Accumulated other comprehensive income (loss) [member]</t>
        </is>
      </c>
      <c r="P1" s="2" t="inlineStr">
        <is>
          <t>Other [member]Accumulated other comprehensive income (loss) [member]</t>
        </is>
      </c>
    </row>
    <row r="2">
      <c r="A2" s="4" t="inlineStr">
        <is>
          <t>Beginning Balance at Oct. 31, 2020</t>
        </is>
      </c>
      <c r="C2" s="5" t="n">
        <v>70503</v>
      </c>
      <c r="D2" s="5" t="n">
        <v>18239</v>
      </c>
      <c r="E2" s="5" t="n">
        <v>46345</v>
      </c>
      <c r="G2" s="5" t="n">
        <v>360</v>
      </c>
      <c r="H2" s="5" t="n">
        <v>62819</v>
      </c>
      <c r="I2" s="5" t="n">
        <v>5308</v>
      </c>
      <c r="J2" s="5" t="n">
        <v>68127</v>
      </c>
      <c r="K2" s="5" t="n">
        <v>2376</v>
      </c>
      <c r="L2" s="5" t="n">
        <v>-1328</v>
      </c>
      <c r="M2" s="5" t="n">
        <v>330</v>
      </c>
      <c r="N2" s="5" t="n">
        <v>-163</v>
      </c>
      <c r="O2" s="5" t="n">
        <v>639</v>
      </c>
      <c r="P2" s="5" t="n">
        <v>-1603</v>
      </c>
      <c r="Q2" s="4" t="inlineStr">
        <is>
          <t>[1]</t>
        </is>
      </c>
    </row>
    <row r="3">
      <c r="A3" s="3" t="inlineStr">
        <is>
          <t>Statement [Line Items]</t>
        </is>
      </c>
    </row>
    <row r="4">
      <c r="A4" s="4" t="inlineStr">
        <is>
          <t>Net income</t>
        </is>
      </c>
      <c r="C4" s="6" t="n">
        <v>2398</v>
      </c>
      <c r="E4" s="6" t="n">
        <v>2265</v>
      </c>
      <c r="H4" s="6" t="n">
        <v>2265</v>
      </c>
      <c r="I4" s="6" t="n">
        <v>43</v>
      </c>
      <c r="J4" s="6" t="n">
        <v>2308</v>
      </c>
      <c r="K4" s="6" t="n">
        <v>90</v>
      </c>
    </row>
    <row r="5">
      <c r="A5" s="4" t="inlineStr">
        <is>
          <t>Other comprehensive income (loss)</t>
        </is>
      </c>
      <c r="C5" s="6" t="n">
        <v>-667</v>
      </c>
      <c r="H5" s="6" t="n">
        <v>-660</v>
      </c>
      <c r="J5" s="6" t="n">
        <v>-660</v>
      </c>
      <c r="K5" s="6" t="n">
        <v>-7</v>
      </c>
      <c r="L5" s="6" t="n">
        <v>-1030</v>
      </c>
      <c r="M5" s="6" t="n">
        <v>40</v>
      </c>
      <c r="N5" s="6" t="n">
        <v>146</v>
      </c>
      <c r="O5" s="6" t="n">
        <v>-182</v>
      </c>
      <c r="P5" s="6" t="n">
        <v>366</v>
      </c>
      <c r="Q5" s="4" t="inlineStr">
        <is>
          <t>[1]</t>
        </is>
      </c>
    </row>
    <row r="6">
      <c r="A6" s="4" t="inlineStr">
        <is>
          <t>Total comprehensive income</t>
        </is>
      </c>
      <c r="C6" s="6" t="n">
        <v>1731</v>
      </c>
      <c r="E6" s="6" t="n">
        <v>2265</v>
      </c>
      <c r="H6" s="6" t="n">
        <v>1605</v>
      </c>
      <c r="I6" s="6" t="n">
        <v>43</v>
      </c>
      <c r="J6" s="6" t="n">
        <v>1648</v>
      </c>
      <c r="K6" s="6" t="n">
        <v>83</v>
      </c>
      <c r="L6" s="6" t="n">
        <v>-1030</v>
      </c>
      <c r="M6" s="6" t="n">
        <v>40</v>
      </c>
      <c r="N6" s="6" t="n">
        <v>146</v>
      </c>
      <c r="O6" s="6" t="n">
        <v>-182</v>
      </c>
      <c r="P6" s="6" t="n">
        <v>366</v>
      </c>
    </row>
    <row r="7">
      <c r="A7" s="4" t="inlineStr">
        <is>
          <t>Shares issued</t>
        </is>
      </c>
      <c r="C7" s="6" t="n">
        <v>50</v>
      </c>
      <c r="D7" s="6" t="n">
        <v>58</v>
      </c>
      <c r="G7" s="6" t="n">
        <v>-8</v>
      </c>
      <c r="H7" s="6" t="n">
        <v>50</v>
      </c>
      <c r="J7" s="6" t="n">
        <v>50</v>
      </c>
    </row>
    <row r="8">
      <c r="A8" s="4" t="inlineStr">
        <is>
          <t>Dividends and distributions paid to equity holders</t>
        </is>
      </c>
      <c r="C8" s="6" t="n">
        <v>-1151</v>
      </c>
      <c r="E8" s="6" t="n">
        <v>-1091</v>
      </c>
      <c r="H8" s="6" t="n">
        <v>-1091</v>
      </c>
      <c r="I8" s="6" t="n">
        <v>-43</v>
      </c>
      <c r="J8" s="6" t="n">
        <v>-1134</v>
      </c>
      <c r="K8" s="6" t="n">
        <v>-17</v>
      </c>
    </row>
    <row r="9">
      <c r="A9" s="4" t="inlineStr">
        <is>
          <t>Share-based payments</t>
        </is>
      </c>
      <c r="B9" s="4" t="inlineStr">
        <is>
          <t>[2]</t>
        </is>
      </c>
      <c r="C9" s="6" t="n">
        <v>4</v>
      </c>
      <c r="G9" s="6" t="n">
        <v>4</v>
      </c>
      <c r="H9" s="6" t="n">
        <v>4</v>
      </c>
      <c r="J9" s="6" t="n">
        <v>4</v>
      </c>
    </row>
    <row r="10">
      <c r="A10" s="4" t="inlineStr">
        <is>
          <t>Other</t>
        </is>
      </c>
      <c r="D10" s="4" t="inlineStr">
        <is>
          <t xml:space="preserve"> </t>
        </is>
      </c>
    </row>
    <row r="11">
      <c r="A11" s="4" t="inlineStr">
        <is>
          <t>Ending Balance at Jan. 31, 2021</t>
        </is>
      </c>
      <c r="C11" s="6" t="n">
        <v>71137</v>
      </c>
      <c r="D11" s="6" t="n">
        <v>18297</v>
      </c>
      <c r="E11" s="6" t="n">
        <v>47519</v>
      </c>
      <c r="G11" s="6" t="n">
        <v>356</v>
      </c>
      <c r="H11" s="6" t="n">
        <v>63387</v>
      </c>
      <c r="I11" s="6" t="n">
        <v>5308</v>
      </c>
      <c r="J11" s="6" t="n">
        <v>68695</v>
      </c>
      <c r="K11" s="6" t="n">
        <v>2442</v>
      </c>
      <c r="L11" s="6" t="n">
        <v>-2358</v>
      </c>
      <c r="M11" s="6" t="n">
        <v>370</v>
      </c>
      <c r="N11" s="6" t="n">
        <v>-17</v>
      </c>
      <c r="O11" s="6" t="n">
        <v>457</v>
      </c>
      <c r="P11" s="6" t="n">
        <v>-1237</v>
      </c>
      <c r="Q11" s="4" t="inlineStr">
        <is>
          <t>[1]</t>
        </is>
      </c>
    </row>
    <row r="12">
      <c r="A12" s="4" t="inlineStr">
        <is>
          <t>Beginning Balance at Oct. 31, 2021</t>
        </is>
      </c>
      <c r="C12" s="6" t="n">
        <v>72892</v>
      </c>
      <c r="D12" s="6" t="n">
        <v>18507</v>
      </c>
      <c r="E12" s="6" t="n">
        <v>51354</v>
      </c>
      <c r="G12" s="6" t="n">
        <v>222</v>
      </c>
      <c r="H12" s="6" t="n">
        <v>64750</v>
      </c>
      <c r="I12" s="6" t="n">
        <v>6052</v>
      </c>
      <c r="J12" s="6" t="n">
        <v>70802</v>
      </c>
      <c r="K12" s="6" t="n">
        <v>2090</v>
      </c>
      <c r="L12" s="6" t="n">
        <v>-4709</v>
      </c>
      <c r="M12" s="6" t="n">
        <v>-270</v>
      </c>
      <c r="N12" s="6" t="n">
        <v>291</v>
      </c>
      <c r="O12" s="6" t="n">
        <v>-214</v>
      </c>
      <c r="P12" s="6" t="n">
        <v>-431</v>
      </c>
      <c r="Q12" s="4" t="inlineStr">
        <is>
          <t>[1]</t>
        </is>
      </c>
    </row>
    <row r="13">
      <c r="A13" s="3" t="inlineStr">
        <is>
          <t>Statement [Line Items]</t>
        </is>
      </c>
    </row>
    <row r="14">
      <c r="A14" s="4" t="inlineStr">
        <is>
          <t>Net income</t>
        </is>
      </c>
      <c r="C14" s="6" t="n">
        <v>2740</v>
      </c>
      <c r="E14" s="6" t="n">
        <v>2608</v>
      </c>
      <c r="H14" s="6" t="n">
        <v>2608</v>
      </c>
      <c r="I14" s="6" t="n">
        <v>44</v>
      </c>
      <c r="J14" s="6" t="n">
        <v>2652</v>
      </c>
      <c r="K14" s="6" t="n">
        <v>88</v>
      </c>
    </row>
    <row r="15">
      <c r="A15" s="4" t="inlineStr">
        <is>
          <t>Other comprehensive income (loss)</t>
        </is>
      </c>
      <c r="C15" s="6" t="n">
        <v>1070</v>
      </c>
      <c r="H15" s="6" t="n">
        <v>1009</v>
      </c>
      <c r="J15" s="6" t="n">
        <v>1009</v>
      </c>
      <c r="K15" s="6" t="n">
        <v>61</v>
      </c>
      <c r="L15" s="6" t="n">
        <v>1030</v>
      </c>
      <c r="M15" s="6" t="n">
        <v>-159</v>
      </c>
      <c r="N15" s="6" t="n">
        <v>129</v>
      </c>
      <c r="O15" s="6" t="n">
        <v>-240</v>
      </c>
      <c r="P15" s="6" t="n">
        <v>249</v>
      </c>
      <c r="Q15" s="4" t="inlineStr">
        <is>
          <t>[1]</t>
        </is>
      </c>
    </row>
    <row r="16">
      <c r="A16" s="4" t="inlineStr">
        <is>
          <t>Total comprehensive income</t>
        </is>
      </c>
      <c r="C16" s="6" t="n">
        <v>3810</v>
      </c>
      <c r="E16" s="6" t="n">
        <v>2608</v>
      </c>
      <c r="H16" s="6" t="n">
        <v>3617</v>
      </c>
      <c r="I16" s="6" t="n">
        <v>44</v>
      </c>
      <c r="J16" s="6" t="n">
        <v>3661</v>
      </c>
      <c r="K16" s="6" t="n">
        <v>149</v>
      </c>
      <c r="L16" s="6" t="n">
        <v>1030</v>
      </c>
      <c r="M16" s="6" t="n">
        <v>-159</v>
      </c>
      <c r="N16" s="6" t="n">
        <v>129</v>
      </c>
      <c r="O16" s="6" t="n">
        <v>-240</v>
      </c>
      <c r="P16" s="6" t="n">
        <v>249</v>
      </c>
      <c r="Q16" s="4" t="inlineStr">
        <is>
          <t>[1]</t>
        </is>
      </c>
    </row>
    <row r="17">
      <c r="A17" s="4" t="inlineStr">
        <is>
          <t>Shares issued</t>
        </is>
      </c>
      <c r="C17" s="6" t="n">
        <v>91</v>
      </c>
      <c r="D17" s="6" t="n">
        <v>104</v>
      </c>
      <c r="G17" s="6" t="n">
        <v>-13</v>
      </c>
      <c r="H17" s="6" t="n">
        <v>91</v>
      </c>
      <c r="J17" s="6" t="n">
        <v>91</v>
      </c>
    </row>
    <row r="18">
      <c r="A18" s="4" t="inlineStr">
        <is>
          <t>Shares repurchased/redeemed</t>
        </is>
      </c>
      <c r="C18" s="6" t="n">
        <v>-1586</v>
      </c>
      <c r="D18" s="6" t="n">
        <v>-190</v>
      </c>
      <c r="E18" s="6" t="n">
        <v>-896</v>
      </c>
      <c r="H18" s="6" t="n">
        <v>-1086</v>
      </c>
      <c r="I18" s="6" t="n">
        <v>-500</v>
      </c>
      <c r="J18" s="6" t="n">
        <v>-1586</v>
      </c>
    </row>
    <row r="19">
      <c r="A19" s="4" t="inlineStr">
        <is>
          <t>Dividends and distributions paid to equity holders</t>
        </is>
      </c>
      <c r="C19" s="6" t="n">
        <v>-1268</v>
      </c>
      <c r="E19" s="6" t="n">
        <v>-1207</v>
      </c>
      <c r="H19" s="6" t="n">
        <v>-1207</v>
      </c>
      <c r="I19" s="6" t="n">
        <v>-44</v>
      </c>
      <c r="J19" s="6" t="n">
        <v>-1251</v>
      </c>
      <c r="K19" s="6" t="n">
        <v>-17</v>
      </c>
    </row>
    <row r="20">
      <c r="A20" s="4" t="inlineStr">
        <is>
          <t>Share-based payments</t>
        </is>
      </c>
      <c r="B20" s="4" t="inlineStr">
        <is>
          <t>[2]</t>
        </is>
      </c>
      <c r="C20" s="6" t="n">
        <v>6</v>
      </c>
      <c r="G20" s="6" t="n">
        <v>6</v>
      </c>
      <c r="H20" s="6" t="n">
        <v>6</v>
      </c>
      <c r="J20" s="6" t="n">
        <v>6</v>
      </c>
    </row>
    <row r="21">
      <c r="A21" s="4" t="inlineStr">
        <is>
          <t>Other</t>
        </is>
      </c>
      <c r="C21" s="6" t="n">
        <v>1</v>
      </c>
      <c r="E21" s="6" t="n">
        <v>-11</v>
      </c>
      <c r="G21" s="6" t="n">
        <v>12</v>
      </c>
      <c r="H21" s="6" t="n">
        <v>1</v>
      </c>
      <c r="J21" s="6" t="n">
        <v>1</v>
      </c>
    </row>
    <row r="22">
      <c r="A22" s="4" t="inlineStr">
        <is>
          <t>Ending Balance at Jan. 31, 2022</t>
        </is>
      </c>
      <c r="C22" s="5" t="n">
        <v>73946</v>
      </c>
      <c r="D22" s="5" t="n">
        <v>18421</v>
      </c>
      <c r="E22" s="5" t="n">
        <v>51848</v>
      </c>
      <c r="G22" s="5" t="n">
        <v>227</v>
      </c>
      <c r="H22" s="5" t="n">
        <v>66172</v>
      </c>
      <c r="I22" s="5" t="n">
        <v>5552</v>
      </c>
      <c r="J22" s="5" t="n">
        <v>71724</v>
      </c>
      <c r="K22" s="5" t="n">
        <v>2222</v>
      </c>
      <c r="L22" s="5" t="n">
        <v>-3679</v>
      </c>
      <c r="M22" s="5" t="n">
        <v>-429</v>
      </c>
      <c r="N22" s="5" t="n">
        <v>420</v>
      </c>
      <c r="O22" s="5" t="n">
        <v>-454</v>
      </c>
      <c r="P22" s="5" t="n">
        <v>-182</v>
      </c>
      <c r="Q22" s="4" t="inlineStr">
        <is>
          <t>[1]</t>
        </is>
      </c>
    </row>
    <row r="23"/>
    <row r="24">
      <c r="A24" s="4" t="inlineStr">
        <is>
          <t>[1]</t>
        </is>
      </c>
      <c r="B24" s="4" t="inlineStr">
        <is>
          <t>Includes Share from associates, Employee benefits and Own credit risk.</t>
        </is>
      </c>
    </row>
    <row r="25">
      <c r="A25" s="4" t="inlineStr">
        <is>
          <t>[2]</t>
        </is>
      </c>
      <c r="B25" s="4" t="inlineStr">
        <is>
          <t>Represents amounts on account of share-based payments (refer to Note 13).</t>
        </is>
      </c>
    </row>
  </sheetData>
  <mergeCells count="26">
    <mergeCell ref="A1:B1"/>
    <mergeCell ref="P1:Q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P23"/>
    <mergeCell ref="B24:P24"/>
    <mergeCell ref="B25:P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an. 31, 2022</t>
        </is>
      </c>
      <c r="C1" s="2" t="inlineStr">
        <is>
          <t>Oct. 31, 2021</t>
        </is>
      </c>
    </row>
    <row r="2">
      <c r="A2" s="3" t="inlineStr">
        <is>
          <t>Disclosure of transferred financial assets that are not derecognised in their entirety [line items]</t>
        </is>
      </c>
    </row>
    <row r="3">
      <c r="A3" s="4" t="inlineStr">
        <is>
          <t>Fair value of transferred assets</t>
        </is>
      </c>
      <c r="B3" s="5" t="n">
        <v>25123</v>
      </c>
      <c r="C3" s="5" t="n">
        <v>25761</v>
      </c>
    </row>
    <row r="4">
      <c r="A4" s="4" t="inlineStr">
        <is>
          <t>Fair value of associated liabilities</t>
        </is>
      </c>
      <c r="B4" s="6" t="n">
        <v>25515</v>
      </c>
      <c r="C4" s="6" t="n">
        <v>26021</v>
      </c>
    </row>
    <row r="5">
      <c r="A5" s="4" t="inlineStr">
        <is>
          <t>Net position</t>
        </is>
      </c>
      <c r="B5" s="5" t="n">
        <v>-392</v>
      </c>
      <c r="C5" s="5" t="n">
        <v>-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Other Financial Assets Do Not Qualify for Derecognition and Associated Liabilities (Detail) - Other Financial Assets [Member] - CAD ($) $ in Millions</t>
        </is>
      </c>
      <c r="B1" s="2" t="inlineStr">
        <is>
          <t>Jan. 31, 2022</t>
        </is>
      </c>
      <c r="C1" s="2" t="inlineStr">
        <is>
          <t>Oct. 31, 2021</t>
        </is>
      </c>
    </row>
    <row r="2">
      <c r="A2" s="3" t="inlineStr">
        <is>
          <t>Disclosure of transferred financial assets that are not derecognised in their entirety [line items]</t>
        </is>
      </c>
    </row>
    <row r="3">
      <c r="A3" s="4" t="inlineStr">
        <is>
          <t>Carrying value of assets</t>
        </is>
      </c>
      <c r="B3" s="5" t="n">
        <v>160384</v>
      </c>
      <c r="C3" s="5" t="n">
        <v>159589</v>
      </c>
    </row>
    <row r="4">
      <c r="A4" s="4" t="inlineStr">
        <is>
          <t>Carrying value of associated liabilities</t>
        </is>
      </c>
      <c r="B4" s="6" t="n">
        <v>122878</v>
      </c>
      <c r="C4" s="6" t="n">
        <v>123469</v>
      </c>
    </row>
    <row r="5">
      <c r="A5" s="4" t="inlineStr">
        <is>
          <t>Repurchase agreement [member]</t>
        </is>
      </c>
    </row>
    <row r="6">
      <c r="A6" s="3" t="inlineStr">
        <is>
          <t>Disclosure of transferred financial assets that are not derecognised in their entirety [line items]</t>
        </is>
      </c>
    </row>
    <row r="7">
      <c r="A7" s="4" t="inlineStr">
        <is>
          <t>Carrying value of assets</t>
        </is>
      </c>
      <c r="B7" s="6" t="n">
        <v>96628</v>
      </c>
      <c r="C7" s="6" t="n">
        <v>100083</v>
      </c>
    </row>
    <row r="8">
      <c r="A8" s="4" t="inlineStr">
        <is>
          <t>Securities lending [member]</t>
        </is>
      </c>
    </row>
    <row r="9">
      <c r="A9" s="3" t="inlineStr">
        <is>
          <t>Disclosure of transferred financial assets that are not derecognised in their entirety [line items]</t>
        </is>
      </c>
    </row>
    <row r="10">
      <c r="A10" s="4" t="inlineStr">
        <is>
          <t>Carrying value of assets</t>
        </is>
      </c>
      <c r="B10" s="5" t="n">
        <v>63756</v>
      </c>
      <c r="C10" s="5" t="n">
        <v>59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an. 31, 2022</t>
        </is>
      </c>
      <c r="C1" s="2" t="inlineStr">
        <is>
          <t>Oct. 31, 2021</t>
        </is>
      </c>
    </row>
    <row r="2">
      <c r="A2" s="3" t="inlineStr">
        <is>
          <t>Disclosure of transferred financial assets that are not derecognised in their entirety [line items]</t>
        </is>
      </c>
    </row>
    <row r="3">
      <c r="A3" s="4" t="inlineStr">
        <is>
          <t>Fair value of transferred assets</t>
        </is>
      </c>
      <c r="B3" s="5" t="n">
        <v>160384</v>
      </c>
      <c r="C3" s="5" t="n">
        <v>159589</v>
      </c>
    </row>
    <row r="4">
      <c r="A4" s="4" t="inlineStr">
        <is>
          <t>Fair value of the associated liabilities</t>
        </is>
      </c>
      <c r="B4" s="6" t="n">
        <v>122878</v>
      </c>
      <c r="C4" s="6" t="n">
        <v>123469</v>
      </c>
    </row>
    <row r="5">
      <c r="A5" s="4" t="inlineStr">
        <is>
          <t>Net position</t>
        </is>
      </c>
      <c r="B5" s="5" t="n">
        <v>37506</v>
      </c>
      <c r="C5" s="5" t="n">
        <v>361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Investments in Associates - Summary of Significant Investments in Associates (Detail) - CAD ($) $ in Millions</t>
        </is>
      </c>
      <c r="B1" s="2" t="inlineStr">
        <is>
          <t>3 Months Ended</t>
        </is>
      </c>
    </row>
    <row r="2">
      <c r="B2" s="2" t="inlineStr">
        <is>
          <t>Jan. 31, 2022</t>
        </is>
      </c>
      <c r="C2" s="2" t="inlineStr">
        <is>
          <t>Oct. 31, 2021</t>
        </is>
      </c>
    </row>
    <row r="3">
      <c r="A3" s="4" t="inlineStr">
        <is>
          <t>Canadian tire financial services business [member]</t>
        </is>
      </c>
    </row>
    <row r="4">
      <c r="A4" s="3" t="inlineStr">
        <is>
          <t>Disclosure of associates [line items]</t>
        </is>
      </c>
    </row>
    <row r="5">
      <c r="A5" s="4" t="inlineStr">
        <is>
          <t>Country of incorporation</t>
        </is>
      </c>
      <c r="B5" s="4" t="inlineStr">
        <is>
          <t>Canada</t>
        </is>
      </c>
    </row>
    <row r="6">
      <c r="A6" s="4" t="inlineStr">
        <is>
          <t>Nature of business</t>
        </is>
      </c>
      <c r="B6" s="4" t="inlineStr">
        <is>
          <t>Financial Services</t>
        </is>
      </c>
    </row>
    <row r="7">
      <c r="A7" s="4" t="inlineStr">
        <is>
          <t>Ownership percentage</t>
        </is>
      </c>
      <c r="B7" s="4" t="inlineStr">
        <is>
          <t>20.00%</t>
        </is>
      </c>
    </row>
    <row r="8">
      <c r="A8" s="4" t="inlineStr">
        <is>
          <t>Date of financial statements</t>
        </is>
      </c>
      <c r="B8" s="4" t="inlineStr">
        <is>
          <t>Dec. 31,
		2021</t>
        </is>
      </c>
    </row>
    <row r="9">
      <c r="A9" s="4" t="inlineStr">
        <is>
          <t>Carrying value</t>
        </is>
      </c>
      <c r="B9" s="5" t="n">
        <v>558</v>
      </c>
      <c r="C9" s="5" t="n">
        <v>549</v>
      </c>
    </row>
    <row r="10">
      <c r="A10" s="4" t="inlineStr">
        <is>
          <t>Bank of Xian Co Ltd [member]</t>
        </is>
      </c>
    </row>
    <row r="11">
      <c r="A11" s="3" t="inlineStr">
        <is>
          <t>Disclosure of associates [line items]</t>
        </is>
      </c>
    </row>
    <row r="12">
      <c r="A12" s="4" t="inlineStr">
        <is>
          <t>Country of incorporation</t>
        </is>
      </c>
      <c r="B12" s="4" t="inlineStr">
        <is>
          <t>China</t>
        </is>
      </c>
    </row>
    <row r="13">
      <c r="A13" s="4" t="inlineStr">
        <is>
          <t>Nature of business</t>
        </is>
      </c>
      <c r="B13" s="4" t="inlineStr">
        <is>
          <t>Banking</t>
        </is>
      </c>
    </row>
    <row r="14">
      <c r="A14" s="4" t="inlineStr">
        <is>
          <t>Ownership percentage</t>
        </is>
      </c>
      <c r="B14" s="4" t="inlineStr">
        <is>
          <t>18.11%</t>
        </is>
      </c>
      <c r="C14" s="4" t="inlineStr">
        <is>
          <t>17.99%</t>
        </is>
      </c>
    </row>
    <row r="15">
      <c r="A15" s="4" t="inlineStr">
        <is>
          <t>Date of financial statements</t>
        </is>
      </c>
      <c r="B15" s="4" t="inlineStr">
        <is>
          <t>Dec. 31,
		2021</t>
        </is>
      </c>
    </row>
    <row r="16">
      <c r="A16" s="4" t="inlineStr">
        <is>
          <t>Carrying value</t>
        </is>
      </c>
      <c r="B16" s="5" t="n">
        <v>1034</v>
      </c>
      <c r="C16" s="5" t="n">
        <v>968</v>
      </c>
    </row>
    <row r="17">
      <c r="A17" s="4" t="inlineStr">
        <is>
          <t>Maduro and curiels bank NV [member]</t>
        </is>
      </c>
    </row>
    <row r="18">
      <c r="A18" s="3" t="inlineStr">
        <is>
          <t>Disclosure of associates [line items]</t>
        </is>
      </c>
    </row>
    <row r="19">
      <c r="A19" s="4" t="inlineStr">
        <is>
          <t>Country of incorporation</t>
        </is>
      </c>
      <c r="B19" s="4" t="inlineStr">
        <is>
          <t>Curacao</t>
        </is>
      </c>
    </row>
    <row r="20">
      <c r="A20" s="4" t="inlineStr">
        <is>
          <t>Nature of business</t>
        </is>
      </c>
      <c r="B20" s="4" t="inlineStr">
        <is>
          <t>Banking</t>
        </is>
      </c>
    </row>
    <row r="21">
      <c r="A21" s="4" t="inlineStr">
        <is>
          <t>Ownership percentage</t>
        </is>
      </c>
      <c r="B21" s="4" t="inlineStr">
        <is>
          <t>48.10%</t>
        </is>
      </c>
    </row>
    <row r="22">
      <c r="A22" s="4" t="inlineStr">
        <is>
          <t>Date of financial statements</t>
        </is>
      </c>
      <c r="B22" s="4" t="inlineStr">
        <is>
          <t>Dec. 31,
		2021</t>
        </is>
      </c>
    </row>
    <row r="23">
      <c r="A23" s="4" t="inlineStr">
        <is>
          <t>Carrying value</t>
        </is>
      </c>
      <c r="B23" s="5" t="n">
        <v>388</v>
      </c>
      <c r="C23" s="5" t="n">
        <v>3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ssociates - Summary of Significant Investments in Associates (Parenthetical) (Detail) - CAD ($) $ in Millions</t>
        </is>
      </c>
      <c r="B1" s="2" t="inlineStr">
        <is>
          <t>3 Months Ended</t>
        </is>
      </c>
    </row>
    <row r="2">
      <c r="B2" s="2" t="inlineStr">
        <is>
          <t>Jan. 31, 2022</t>
        </is>
      </c>
      <c r="C2" s="2" t="inlineStr">
        <is>
          <t>Oct. 31, 2021</t>
        </is>
      </c>
      <c r="D2" s="2" t="inlineStr">
        <is>
          <t>Jan. 31, 2021</t>
        </is>
      </c>
    </row>
    <row r="3">
      <c r="A3" s="3" t="inlineStr">
        <is>
          <t>Disclosure of associates [line items]</t>
        </is>
      </c>
    </row>
    <row r="4">
      <c r="A4" s="4" t="inlineStr">
        <is>
          <t>Undistributed retained earnings</t>
        </is>
      </c>
      <c r="B4" s="5" t="n">
        <v>62</v>
      </c>
      <c r="C4" s="5" t="n">
        <v>60</v>
      </c>
      <c r="D4" s="5" t="n">
        <v>61</v>
      </c>
    </row>
    <row r="5">
      <c r="A5" s="4" t="inlineStr">
        <is>
          <t>Canadian tires financial services business [member]</t>
        </is>
      </c>
    </row>
    <row r="6">
      <c r="A6" s="3" t="inlineStr">
        <is>
          <t>Disclosure of associates [line items]</t>
        </is>
      </c>
    </row>
    <row r="7">
      <c r="A7" s="4" t="inlineStr">
        <is>
          <t>Option to sell maximum additional equity interest within the next 10 years</t>
        </is>
      </c>
      <c r="B7" s="4" t="inlineStr">
        <is>
          <t>29.00%</t>
        </is>
      </c>
    </row>
    <row r="8">
      <c r="A8" s="4" t="inlineStr">
        <is>
          <t>Period of option to sell back equity interest after ten years</t>
        </is>
      </c>
      <c r="B8" s="4" t="inlineStr">
        <is>
          <t>6 months</t>
        </is>
      </c>
    </row>
    <row r="9">
      <c r="A9" s="4" t="inlineStr">
        <is>
          <t>Ownership percentage</t>
        </is>
      </c>
      <c r="B9" s="4" t="inlineStr">
        <is>
          <t>20.00%</t>
        </is>
      </c>
    </row>
    <row r="10">
      <c r="A10" s="4" t="inlineStr">
        <is>
          <t>Bank of Xian Co Ltd [member]</t>
        </is>
      </c>
    </row>
    <row r="11">
      <c r="A11" s="3" t="inlineStr">
        <is>
          <t>Disclosure of associates [line items]</t>
        </is>
      </c>
    </row>
    <row r="12">
      <c r="A12" s="4" t="inlineStr">
        <is>
          <t>Investments in associates based on quoted Stock Exchange price on Shanghai</t>
        </is>
      </c>
      <c r="B12" s="5" t="n">
        <v>675</v>
      </c>
      <c r="C12" s="5" t="n">
        <v>671</v>
      </c>
    </row>
    <row r="13">
      <c r="A13" s="4" t="inlineStr">
        <is>
          <t>Ownership percentage</t>
        </is>
      </c>
      <c r="B13" s="4" t="inlineStr">
        <is>
          <t>18.11%</t>
        </is>
      </c>
      <c r="C13" s="4" t="inlineStr">
        <is>
          <t>17.99%</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 - CAD ($) $ in Millions</t>
        </is>
      </c>
      <c r="B1" s="2" t="inlineStr">
        <is>
          <t>Jan. 31, 2022</t>
        </is>
      </c>
      <c r="C1" s="2" t="inlineStr">
        <is>
          <t>Oct. 31, 2021</t>
        </is>
      </c>
    </row>
    <row r="2">
      <c r="A2" s="3" t="inlineStr">
        <is>
          <t>Disclosure Of Deposits [line items]</t>
        </is>
      </c>
    </row>
    <row r="3">
      <c r="A3" s="4" t="inlineStr">
        <is>
          <t>Payable after notice</t>
        </is>
      </c>
      <c r="B3" s="5" t="n">
        <v>219416</v>
      </c>
    </row>
    <row r="4">
      <c r="A4" s="4" t="inlineStr">
        <is>
          <t>Payable on a fixed date</t>
        </is>
      </c>
      <c r="B4" s="6" t="n">
        <v>388316</v>
      </c>
    </row>
    <row r="5">
      <c r="A5" s="4" t="inlineStr">
        <is>
          <t>Total</t>
        </is>
      </c>
      <c r="B5" s="6" t="n">
        <v>851045</v>
      </c>
      <c r="C5" s="5" t="n">
        <v>797259</v>
      </c>
    </row>
    <row r="6">
      <c r="A6" s="4" t="inlineStr">
        <is>
          <t>Canada [member]</t>
        </is>
      </c>
    </row>
    <row r="7">
      <c r="A7" s="3" t="inlineStr">
        <is>
          <t>Disclosure Of Deposits [line items]</t>
        </is>
      </c>
    </row>
    <row r="8">
      <c r="A8" s="4" t="inlineStr">
        <is>
          <t>Payable after notice</t>
        </is>
      </c>
      <c r="B8" s="6" t="n">
        <v>177726</v>
      </c>
    </row>
    <row r="9">
      <c r="A9" s="4" t="inlineStr">
        <is>
          <t>Payable on a fixed date</t>
        </is>
      </c>
      <c r="B9" s="6" t="n">
        <v>258691</v>
      </c>
    </row>
    <row r="10">
      <c r="A10" s="4" t="inlineStr">
        <is>
          <t>Total</t>
        </is>
      </c>
      <c r="B10" s="6" t="n">
        <v>603352</v>
      </c>
      <c r="C10" s="6" t="n">
        <v>571254</v>
      </c>
    </row>
    <row r="11">
      <c r="A11" s="4" t="inlineStr">
        <is>
          <t>United States [member]</t>
        </is>
      </c>
    </row>
    <row r="12">
      <c r="A12" s="3" t="inlineStr">
        <is>
          <t>Disclosure Of Deposits [line items]</t>
        </is>
      </c>
    </row>
    <row r="13">
      <c r="A13" s="4" t="inlineStr">
        <is>
          <t>Payable after notice</t>
        </is>
      </c>
      <c r="B13" s="6" t="n">
        <v>9854</v>
      </c>
    </row>
    <row r="14">
      <c r="A14" s="4" t="inlineStr">
        <is>
          <t>Payable on a fixed date</t>
        </is>
      </c>
      <c r="B14" s="6" t="n">
        <v>47548</v>
      </c>
    </row>
    <row r="15">
      <c r="A15" s="4" t="inlineStr">
        <is>
          <t>Total</t>
        </is>
      </c>
      <c r="B15" s="6" t="n">
        <v>100715</v>
      </c>
      <c r="C15" s="6" t="n">
        <v>87626</v>
      </c>
    </row>
    <row r="16">
      <c r="A16" s="4" t="inlineStr">
        <is>
          <t>United Kingdom [member]</t>
        </is>
      </c>
    </row>
    <row r="17">
      <c r="A17" s="3" t="inlineStr">
        <is>
          <t>Disclosure Of Deposits [line items]</t>
        </is>
      </c>
    </row>
    <row r="18">
      <c r="A18" s="4" t="inlineStr">
        <is>
          <t>Payable after notice</t>
        </is>
      </c>
      <c r="B18" s="6" t="n">
        <v>347</v>
      </c>
    </row>
    <row r="19">
      <c r="A19" s="4" t="inlineStr">
        <is>
          <t>Payable on a fixed date</t>
        </is>
      </c>
      <c r="B19" s="6" t="n">
        <v>17908</v>
      </c>
    </row>
    <row r="20">
      <c r="A20" s="4" t="inlineStr">
        <is>
          <t>Total</t>
        </is>
      </c>
      <c r="B20" s="6" t="n">
        <v>18255</v>
      </c>
      <c r="C20" s="6" t="n">
        <v>17232</v>
      </c>
    </row>
    <row r="21">
      <c r="A21" s="4" t="inlineStr">
        <is>
          <t>Mexico [member]</t>
        </is>
      </c>
    </row>
    <row r="22">
      <c r="A22" s="3" t="inlineStr">
        <is>
          <t>Disclosure Of Deposits [line items]</t>
        </is>
      </c>
    </row>
    <row r="23">
      <c r="A23" s="4" t="inlineStr">
        <is>
          <t>Payable after notice</t>
        </is>
      </c>
      <c r="B23" s="6" t="n">
        <v>7799</v>
      </c>
    </row>
    <row r="24">
      <c r="A24" s="4" t="inlineStr">
        <is>
          <t>Payable on a fixed date</t>
        </is>
      </c>
      <c r="B24" s="6" t="n">
        <v>12272</v>
      </c>
    </row>
    <row r="25">
      <c r="A25" s="4" t="inlineStr">
        <is>
          <t>Total</t>
        </is>
      </c>
      <c r="B25" s="6" t="n">
        <v>26173</v>
      </c>
      <c r="C25" s="6" t="n">
        <v>24259</v>
      </c>
    </row>
    <row r="26">
      <c r="A26" s="4" t="inlineStr">
        <is>
          <t>Peru [member]</t>
        </is>
      </c>
    </row>
    <row r="27">
      <c r="A27" s="3" t="inlineStr">
        <is>
          <t>Disclosure Of Deposits [line items]</t>
        </is>
      </c>
    </row>
    <row r="28">
      <c r="A28" s="4" t="inlineStr">
        <is>
          <t>Payable after notice</t>
        </is>
      </c>
      <c r="B28" s="6" t="n">
        <v>5938</v>
      </c>
    </row>
    <row r="29">
      <c r="A29" s="4" t="inlineStr">
        <is>
          <t>Payable on a fixed date</t>
        </is>
      </c>
      <c r="B29" s="6" t="n">
        <v>4377</v>
      </c>
    </row>
    <row r="30">
      <c r="A30" s="4" t="inlineStr">
        <is>
          <t>Total</t>
        </is>
      </c>
      <c r="B30" s="6" t="n">
        <v>15513</v>
      </c>
      <c r="C30" s="6" t="n">
        <v>14520</v>
      </c>
    </row>
    <row r="31">
      <c r="A31" s="4" t="inlineStr">
        <is>
          <t>Chile [member]</t>
        </is>
      </c>
    </row>
    <row r="32">
      <c r="A32" s="3" t="inlineStr">
        <is>
          <t>Disclosure Of Deposits [line items]</t>
        </is>
      </c>
    </row>
    <row r="33">
      <c r="A33" s="4" t="inlineStr">
        <is>
          <t>Payable after notice</t>
        </is>
      </c>
      <c r="B33" s="6" t="n">
        <v>172</v>
      </c>
    </row>
    <row r="34">
      <c r="A34" s="4" t="inlineStr">
        <is>
          <t>Payable on a fixed date</t>
        </is>
      </c>
      <c r="B34" s="6" t="n">
        <v>12080</v>
      </c>
    </row>
    <row r="35">
      <c r="A35" s="4" t="inlineStr">
        <is>
          <t>Total</t>
        </is>
      </c>
      <c r="B35" s="6" t="n">
        <v>22229</v>
      </c>
      <c r="C35" s="6" t="n">
        <v>20631</v>
      </c>
    </row>
    <row r="36">
      <c r="A36" s="4" t="inlineStr">
        <is>
          <t>Colombia [member]</t>
        </is>
      </c>
    </row>
    <row r="37">
      <c r="A37" s="3" t="inlineStr">
        <is>
          <t>Disclosure Of Deposits [line items]</t>
        </is>
      </c>
    </row>
    <row r="38">
      <c r="A38" s="4" t="inlineStr">
        <is>
          <t>Payable after notice</t>
        </is>
      </c>
      <c r="B38" s="6" t="n">
        <v>5567</v>
      </c>
    </row>
    <row r="39">
      <c r="A39" s="4" t="inlineStr">
        <is>
          <t>Payable on a fixed date</t>
        </is>
      </c>
      <c r="B39" s="6" t="n">
        <v>3292</v>
      </c>
    </row>
    <row r="40">
      <c r="A40" s="4" t="inlineStr">
        <is>
          <t>Total</t>
        </is>
      </c>
      <c r="B40" s="6" t="n">
        <v>9578</v>
      </c>
      <c r="C40" s="6" t="n">
        <v>9184</v>
      </c>
    </row>
    <row r="41">
      <c r="A41" s="4" t="inlineStr">
        <is>
          <t>Other International [member]</t>
        </is>
      </c>
    </row>
    <row r="42">
      <c r="A42" s="3" t="inlineStr">
        <is>
          <t>Disclosure Of Deposits [line items]</t>
        </is>
      </c>
    </row>
    <row r="43">
      <c r="A43" s="4" t="inlineStr">
        <is>
          <t>Payable after notice</t>
        </is>
      </c>
      <c r="B43" s="6" t="n">
        <v>12013</v>
      </c>
    </row>
    <row r="44">
      <c r="A44" s="4" t="inlineStr">
        <is>
          <t>Payable on a fixed date</t>
        </is>
      </c>
      <c r="B44" s="6" t="n">
        <v>32148</v>
      </c>
    </row>
    <row r="45">
      <c r="A45" s="4" t="inlineStr">
        <is>
          <t>Total</t>
        </is>
      </c>
      <c r="B45" s="6" t="n">
        <v>55230</v>
      </c>
      <c r="C45" s="6" t="n">
        <v>52553</v>
      </c>
    </row>
    <row r="46">
      <c r="A46" s="4" t="inlineStr">
        <is>
          <t>Personal [member]</t>
        </is>
      </c>
    </row>
    <row r="47">
      <c r="A47" s="3" t="inlineStr">
        <is>
          <t>Disclosure Of Deposits [line items]</t>
        </is>
      </c>
    </row>
    <row r="48">
      <c r="A48" s="4" t="inlineStr">
        <is>
          <t>Payable after notice</t>
        </is>
      </c>
      <c r="B48" s="6" t="n">
        <v>164216</v>
      </c>
    </row>
    <row r="49">
      <c r="A49" s="4" t="inlineStr">
        <is>
          <t>Payable on a fixed date</t>
        </is>
      </c>
      <c r="B49" s="6" t="n">
        <v>62789</v>
      </c>
    </row>
    <row r="50">
      <c r="A50" s="4" t="inlineStr">
        <is>
          <t>Total</t>
        </is>
      </c>
      <c r="B50" s="6" t="n">
        <v>247067</v>
      </c>
      <c r="C50" s="6" t="n">
        <v>243551</v>
      </c>
    </row>
    <row r="51">
      <c r="A51" s="4" t="inlineStr">
        <is>
          <t>Business and government [member]</t>
        </is>
      </c>
    </row>
    <row r="52">
      <c r="A52" s="3" t="inlineStr">
        <is>
          <t>Disclosure Of Deposits [line items]</t>
        </is>
      </c>
    </row>
    <row r="53">
      <c r="A53" s="4" t="inlineStr">
        <is>
          <t>Payable after notice</t>
        </is>
      </c>
      <c r="B53" s="6" t="n">
        <v>53286</v>
      </c>
    </row>
    <row r="54">
      <c r="A54" s="4" t="inlineStr">
        <is>
          <t>Payable on a fixed date</t>
        </is>
      </c>
      <c r="B54" s="6" t="n">
        <v>295788</v>
      </c>
    </row>
    <row r="55">
      <c r="A55" s="4" t="inlineStr">
        <is>
          <t>Total</t>
        </is>
      </c>
      <c r="B55" s="6" t="n">
        <v>559616</v>
      </c>
      <c r="C55" s="6" t="n">
        <v>511348</v>
      </c>
    </row>
    <row r="56">
      <c r="A56" s="4" t="inlineStr">
        <is>
          <t>Financial institution [member]</t>
        </is>
      </c>
    </row>
    <row r="57">
      <c r="A57" s="3" t="inlineStr">
        <is>
          <t>Disclosure Of Deposits [line items]</t>
        </is>
      </c>
    </row>
    <row r="58">
      <c r="A58" s="4" t="inlineStr">
        <is>
          <t>Payable after notice</t>
        </is>
      </c>
      <c r="B58" s="6" t="n">
        <v>1914</v>
      </c>
    </row>
    <row r="59">
      <c r="A59" s="4" t="inlineStr">
        <is>
          <t>Payable on a fixed date</t>
        </is>
      </c>
      <c r="B59" s="6" t="n">
        <v>29739</v>
      </c>
    </row>
    <row r="60">
      <c r="A60" s="4" t="inlineStr">
        <is>
          <t>Total</t>
        </is>
      </c>
      <c r="B60" s="6" t="n">
        <v>44362</v>
      </c>
      <c r="C60" s="5" t="n">
        <v>42360</v>
      </c>
    </row>
    <row r="61">
      <c r="A61" s="4" t="inlineStr">
        <is>
          <t>Interest bearing [member]</t>
        </is>
      </c>
    </row>
    <row r="62">
      <c r="A62" s="3" t="inlineStr">
        <is>
          <t>Disclosure Of Deposits [line items]</t>
        </is>
      </c>
    </row>
    <row r="63">
      <c r="A63" s="4" t="inlineStr">
        <is>
          <t>Payable on demand</t>
        </is>
      </c>
      <c r="B63" s="6" t="n">
        <v>195567</v>
      </c>
    </row>
    <row r="64">
      <c r="A64" s="4" t="inlineStr">
        <is>
          <t>Interest bearing [member] | Canada [member]</t>
        </is>
      </c>
    </row>
    <row r="65">
      <c r="A65" s="3" t="inlineStr">
        <is>
          <t>Disclosure Of Deposits [line items]</t>
        </is>
      </c>
    </row>
    <row r="66">
      <c r="A66" s="4" t="inlineStr">
        <is>
          <t>Payable on demand</t>
        </is>
      </c>
      <c r="B66" s="6" t="n">
        <v>139255</v>
      </c>
    </row>
    <row r="67">
      <c r="A67" s="4" t="inlineStr">
        <is>
          <t>Interest bearing [member] | United States [member]</t>
        </is>
      </c>
    </row>
    <row r="68">
      <c r="A68" s="3" t="inlineStr">
        <is>
          <t>Disclosure Of Deposits [line items]</t>
        </is>
      </c>
    </row>
    <row r="69">
      <c r="A69" s="4" t="inlineStr">
        <is>
          <t>Payable on demand</t>
        </is>
      </c>
      <c r="B69" s="6" t="n">
        <v>43159</v>
      </c>
    </row>
    <row r="70">
      <c r="A70" s="4" t="inlineStr">
        <is>
          <t>Interest bearing [member] | Peru [member]</t>
        </is>
      </c>
    </row>
    <row r="71">
      <c r="A71" s="3" t="inlineStr">
        <is>
          <t>Disclosure Of Deposits [line items]</t>
        </is>
      </c>
    </row>
    <row r="72">
      <c r="A72" s="4" t="inlineStr">
        <is>
          <t>Payable on demand</t>
        </is>
      </c>
      <c r="B72" s="6" t="n">
        <v>5155</v>
      </c>
    </row>
    <row r="73">
      <c r="A73" s="4" t="inlineStr">
        <is>
          <t>Interest bearing [member] | Chile [member]</t>
        </is>
      </c>
    </row>
    <row r="74">
      <c r="A74" s="3" t="inlineStr">
        <is>
          <t>Disclosure Of Deposits [line items]</t>
        </is>
      </c>
    </row>
    <row r="75">
      <c r="A75" s="4" t="inlineStr">
        <is>
          <t>Payable on demand</t>
        </is>
      </c>
      <c r="B75" s="6" t="n">
        <v>3273</v>
      </c>
    </row>
    <row r="76">
      <c r="A76" s="4" t="inlineStr">
        <is>
          <t>Interest bearing [member] | Colombia [member]</t>
        </is>
      </c>
    </row>
    <row r="77">
      <c r="A77" s="3" t="inlineStr">
        <is>
          <t>Disclosure Of Deposits [line items]</t>
        </is>
      </c>
    </row>
    <row r="78">
      <c r="A78" s="4" t="inlineStr">
        <is>
          <t>Payable on demand</t>
        </is>
      </c>
      <c r="B78" s="6" t="n">
        <v>42</v>
      </c>
    </row>
    <row r="79">
      <c r="A79" s="4" t="inlineStr">
        <is>
          <t>Interest bearing [member] | Other International [member]</t>
        </is>
      </c>
    </row>
    <row r="80">
      <c r="A80" s="3" t="inlineStr">
        <is>
          <t>Disclosure Of Deposits [line items]</t>
        </is>
      </c>
    </row>
    <row r="81">
      <c r="A81" s="4" t="inlineStr">
        <is>
          <t>Payable on demand</t>
        </is>
      </c>
      <c r="B81" s="6" t="n">
        <v>4683</v>
      </c>
    </row>
    <row r="82">
      <c r="A82" s="4" t="inlineStr">
        <is>
          <t>Interest bearing [member] | Personal [member]</t>
        </is>
      </c>
    </row>
    <row r="83">
      <c r="A83" s="3" t="inlineStr">
        <is>
          <t>Disclosure Of Deposits [line items]</t>
        </is>
      </c>
    </row>
    <row r="84">
      <c r="A84" s="4" t="inlineStr">
        <is>
          <t>Payable on demand</t>
        </is>
      </c>
      <c r="B84" s="6" t="n">
        <v>9455</v>
      </c>
    </row>
    <row r="85">
      <c r="A85" s="4" t="inlineStr">
        <is>
          <t>Interest bearing [member] | Business and government [member]</t>
        </is>
      </c>
    </row>
    <row r="86">
      <c r="A86" s="3" t="inlineStr">
        <is>
          <t>Disclosure Of Deposits [line items]</t>
        </is>
      </c>
    </row>
    <row r="87">
      <c r="A87" s="4" t="inlineStr">
        <is>
          <t>Payable on demand</t>
        </is>
      </c>
      <c r="B87" s="6" t="n">
        <v>174195</v>
      </c>
    </row>
    <row r="88">
      <c r="A88" s="4" t="inlineStr">
        <is>
          <t>Interest bearing [member] | Financial institution [member]</t>
        </is>
      </c>
    </row>
    <row r="89">
      <c r="A89" s="3" t="inlineStr">
        <is>
          <t>Disclosure Of Deposits [line items]</t>
        </is>
      </c>
    </row>
    <row r="90">
      <c r="A90" s="4" t="inlineStr">
        <is>
          <t>Payable on demand</t>
        </is>
      </c>
      <c r="B90" s="6" t="n">
        <v>11917</v>
      </c>
    </row>
    <row r="91">
      <c r="A91" s="4" t="inlineStr">
        <is>
          <t>Non- interest bearing [member]</t>
        </is>
      </c>
    </row>
    <row r="92">
      <c r="A92" s="3" t="inlineStr">
        <is>
          <t>Disclosure Of Deposits [line items]</t>
        </is>
      </c>
    </row>
    <row r="93">
      <c r="A93" s="4" t="inlineStr">
        <is>
          <t>Payable on demand</t>
        </is>
      </c>
      <c r="B93" s="6" t="n">
        <v>47746</v>
      </c>
    </row>
    <row r="94">
      <c r="A94" s="4" t="inlineStr">
        <is>
          <t>Non- interest bearing [member] | Canada [member]</t>
        </is>
      </c>
    </row>
    <row r="95">
      <c r="A95" s="3" t="inlineStr">
        <is>
          <t>Disclosure Of Deposits [line items]</t>
        </is>
      </c>
    </row>
    <row r="96">
      <c r="A96" s="4" t="inlineStr">
        <is>
          <t>Payable on demand</t>
        </is>
      </c>
      <c r="B96" s="6" t="n">
        <v>27680</v>
      </c>
    </row>
    <row r="97">
      <c r="A97" s="4" t="inlineStr">
        <is>
          <t>Non- interest bearing [member] | United States [member]</t>
        </is>
      </c>
    </row>
    <row r="98">
      <c r="A98" s="3" t="inlineStr">
        <is>
          <t>Disclosure Of Deposits [line items]</t>
        </is>
      </c>
    </row>
    <row r="99">
      <c r="A99" s="4" t="inlineStr">
        <is>
          <t>Payable on demand</t>
        </is>
      </c>
      <c r="B99" s="6" t="n">
        <v>154</v>
      </c>
    </row>
    <row r="100">
      <c r="A100" s="4" t="inlineStr">
        <is>
          <t>Non- interest bearing [member] | Mexico [member]</t>
        </is>
      </c>
    </row>
    <row r="101">
      <c r="A101" s="3" t="inlineStr">
        <is>
          <t>Disclosure Of Deposits [line items]</t>
        </is>
      </c>
    </row>
    <row r="102">
      <c r="A102" s="4" t="inlineStr">
        <is>
          <t>Payable on demand</t>
        </is>
      </c>
      <c r="B102" s="6" t="n">
        <v>6102</v>
      </c>
    </row>
    <row r="103">
      <c r="A103" s="4" t="inlineStr">
        <is>
          <t>Non- interest bearing [member] | Peru [member]</t>
        </is>
      </c>
    </row>
    <row r="104">
      <c r="A104" s="3" t="inlineStr">
        <is>
          <t>Disclosure Of Deposits [line items]</t>
        </is>
      </c>
    </row>
    <row r="105">
      <c r="A105" s="4" t="inlineStr">
        <is>
          <t>Payable on demand</t>
        </is>
      </c>
      <c r="B105" s="6" t="n">
        <v>43</v>
      </c>
    </row>
    <row r="106">
      <c r="A106" s="4" t="inlineStr">
        <is>
          <t>Non- interest bearing [member] | Chile [member]</t>
        </is>
      </c>
    </row>
    <row r="107">
      <c r="A107" s="3" t="inlineStr">
        <is>
          <t>Disclosure Of Deposits [line items]</t>
        </is>
      </c>
    </row>
    <row r="108">
      <c r="A108" s="4" t="inlineStr">
        <is>
          <t>Payable on demand</t>
        </is>
      </c>
      <c r="B108" s="6" t="n">
        <v>6704</v>
      </c>
    </row>
    <row r="109">
      <c r="A109" s="4" t="inlineStr">
        <is>
          <t>Non- interest bearing [member] | Colombia [member]</t>
        </is>
      </c>
    </row>
    <row r="110">
      <c r="A110" s="3" t="inlineStr">
        <is>
          <t>Disclosure Of Deposits [line items]</t>
        </is>
      </c>
    </row>
    <row r="111">
      <c r="A111" s="4" t="inlineStr">
        <is>
          <t>Payable on demand</t>
        </is>
      </c>
      <c r="B111" s="6" t="n">
        <v>677</v>
      </c>
    </row>
    <row r="112">
      <c r="A112" s="4" t="inlineStr">
        <is>
          <t>Non- interest bearing [member] | Other International [member]</t>
        </is>
      </c>
    </row>
    <row r="113">
      <c r="A113" s="3" t="inlineStr">
        <is>
          <t>Disclosure Of Deposits [line items]</t>
        </is>
      </c>
    </row>
    <row r="114">
      <c r="A114" s="4" t="inlineStr">
        <is>
          <t>Payable on demand</t>
        </is>
      </c>
      <c r="B114" s="6" t="n">
        <v>6386</v>
      </c>
    </row>
    <row r="115">
      <c r="A115" s="4" t="inlineStr">
        <is>
          <t>Non- interest bearing [member] | Personal [member]</t>
        </is>
      </c>
    </row>
    <row r="116">
      <c r="A116" s="3" t="inlineStr">
        <is>
          <t>Disclosure Of Deposits [line items]</t>
        </is>
      </c>
    </row>
    <row r="117">
      <c r="A117" s="4" t="inlineStr">
        <is>
          <t>Payable on demand</t>
        </is>
      </c>
      <c r="B117" s="6" t="n">
        <v>10607</v>
      </c>
    </row>
    <row r="118">
      <c r="A118" s="4" t="inlineStr">
        <is>
          <t>Non- interest bearing [member] | Business and government [member]</t>
        </is>
      </c>
    </row>
    <row r="119">
      <c r="A119" s="3" t="inlineStr">
        <is>
          <t>Disclosure Of Deposits [line items]</t>
        </is>
      </c>
    </row>
    <row r="120">
      <c r="A120" s="4" t="inlineStr">
        <is>
          <t>Payable on demand</t>
        </is>
      </c>
      <c r="B120" s="6" t="n">
        <v>36347</v>
      </c>
    </row>
    <row r="121">
      <c r="A121" s="4" t="inlineStr">
        <is>
          <t>Non- interest bearing [member] | Financial institution [member]</t>
        </is>
      </c>
    </row>
    <row r="122">
      <c r="A122" s="3" t="inlineStr">
        <is>
          <t>Disclosure Of Deposits [line items]</t>
        </is>
      </c>
    </row>
    <row r="123">
      <c r="A123" s="4" t="inlineStr">
        <is>
          <t>Payable on demand</t>
        </is>
      </c>
      <c r="B123" s="5" t="n">
        <v>7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Parenthetical) (Detail) - CAD ($) $ in Millions</t>
        </is>
      </c>
      <c r="B1" s="2" t="inlineStr">
        <is>
          <t>Jan. 31, 2022</t>
        </is>
      </c>
      <c r="C1" s="2" t="inlineStr">
        <is>
          <t>Oct. 31, 2021</t>
        </is>
      </c>
    </row>
    <row r="2">
      <c r="A2" s="3" t="inlineStr">
        <is>
          <t>Disclosure Of Deposits [line Items]</t>
        </is>
      </c>
    </row>
    <row r="3">
      <c r="A3" s="4" t="inlineStr">
        <is>
          <t>Payable after notice</t>
        </is>
      </c>
      <c r="B3" s="5" t="n">
        <v>219416</v>
      </c>
    </row>
    <row r="4">
      <c r="A4" s="4" t="inlineStr">
        <is>
          <t>Deposits</t>
        </is>
      </c>
      <c r="B4" s="6" t="n">
        <v>851045</v>
      </c>
      <c r="C4" s="5" t="n">
        <v>797259</v>
      </c>
    </row>
    <row r="5">
      <c r="A5" s="4" t="inlineStr">
        <is>
          <t>U.S. dollar [member]</t>
        </is>
      </c>
    </row>
    <row r="6">
      <c r="A6" s="3" t="inlineStr">
        <is>
          <t>Disclosure Of Deposits [line Items]</t>
        </is>
      </c>
    </row>
    <row r="7">
      <c r="A7" s="4" t="inlineStr">
        <is>
          <t>Deposits</t>
        </is>
      </c>
      <c r="B7" s="6" t="n">
        <v>295809</v>
      </c>
      <c r="C7" s="6" t="n">
        <v>259027</v>
      </c>
    </row>
    <row r="8">
      <c r="A8" s="4" t="inlineStr">
        <is>
          <t>Chile, Pesos [member]</t>
        </is>
      </c>
    </row>
    <row r="9">
      <c r="A9" s="3" t="inlineStr">
        <is>
          <t>Disclosure Of Deposits [line Items]</t>
        </is>
      </c>
    </row>
    <row r="10">
      <c r="A10" s="4" t="inlineStr">
        <is>
          <t>Deposits</t>
        </is>
      </c>
      <c r="B10" s="6" t="n">
        <v>19027</v>
      </c>
      <c r="C10" s="6" t="n">
        <v>17841</v>
      </c>
    </row>
    <row r="11">
      <c r="A11" s="4" t="inlineStr">
        <is>
          <t>Mexico, Pesos [member]</t>
        </is>
      </c>
    </row>
    <row r="12">
      <c r="A12" s="3" t="inlineStr">
        <is>
          <t>Disclosure Of Deposits [line Items]</t>
        </is>
      </c>
    </row>
    <row r="13">
      <c r="A13" s="4" t="inlineStr">
        <is>
          <t>Deposits</t>
        </is>
      </c>
      <c r="B13" s="6" t="n">
        <v>23696</v>
      </c>
      <c r="C13" s="6" t="n">
        <v>22032</v>
      </c>
    </row>
    <row r="14">
      <c r="A14" s="4" t="inlineStr">
        <is>
          <t>Other Foreign Currencies [member]</t>
        </is>
      </c>
    </row>
    <row r="15">
      <c r="A15" s="3" t="inlineStr">
        <is>
          <t>Disclosure Of Deposits [line Items]</t>
        </is>
      </c>
    </row>
    <row r="16">
      <c r="A16" s="4" t="inlineStr">
        <is>
          <t>Deposits</t>
        </is>
      </c>
      <c r="B16" s="6" t="n">
        <v>95595</v>
      </c>
      <c r="C16" s="6" t="n">
        <v>82871</v>
      </c>
    </row>
    <row r="17">
      <c r="A17" s="4" t="inlineStr">
        <is>
          <t>Non interest bearing deposits [member]</t>
        </is>
      </c>
    </row>
    <row r="18">
      <c r="A18" s="3" t="inlineStr">
        <is>
          <t>Disclosure Of Deposits [line Items]</t>
        </is>
      </c>
    </row>
    <row r="19">
      <c r="A19" s="4" t="inlineStr">
        <is>
          <t>Payable after notice</t>
        </is>
      </c>
      <c r="B19" s="5" t="n">
        <v>160</v>
      </c>
      <c r="C19" s="5" t="n">
        <v>1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turity Schedule for Term Deposits (Detail) - Canada [member] - CAD ($) $ in Millions</t>
        </is>
      </c>
      <c r="B1" s="2" t="inlineStr">
        <is>
          <t>Jan. 31, 2022</t>
        </is>
      </c>
      <c r="C1" s="2" t="inlineStr">
        <is>
          <t>Oct. 31, 2021</t>
        </is>
      </c>
    </row>
    <row r="2">
      <c r="A2" s="3" t="inlineStr">
        <is>
          <t>Disclosure Of Deposits [line items]</t>
        </is>
      </c>
    </row>
    <row r="3">
      <c r="A3" s="4" t="inlineStr">
        <is>
          <t>Term deposit</t>
        </is>
      </c>
      <c r="B3" s="5" t="n">
        <v>230116</v>
      </c>
      <c r="C3" s="5" t="n">
        <v>201240</v>
      </c>
    </row>
    <row r="4">
      <c r="A4" s="4" t="inlineStr">
        <is>
          <t>Within three months [member]</t>
        </is>
      </c>
    </row>
    <row r="5">
      <c r="A5" s="3" t="inlineStr">
        <is>
          <t>Disclosure Of Deposits [line items]</t>
        </is>
      </c>
    </row>
    <row r="6">
      <c r="A6" s="4" t="inlineStr">
        <is>
          <t>Term deposit</t>
        </is>
      </c>
      <c r="B6" s="6" t="n">
        <v>46763</v>
      </c>
      <c r="C6" s="6" t="n">
        <v>34829</v>
      </c>
    </row>
    <row r="7">
      <c r="A7" s="4" t="inlineStr">
        <is>
          <t>Three to six months [member]</t>
        </is>
      </c>
    </row>
    <row r="8">
      <c r="A8" s="3" t="inlineStr">
        <is>
          <t>Disclosure Of Deposits [line items]</t>
        </is>
      </c>
    </row>
    <row r="9">
      <c r="A9" s="4" t="inlineStr">
        <is>
          <t>Term deposit</t>
        </is>
      </c>
      <c r="B9" s="6" t="n">
        <v>22653</v>
      </c>
      <c r="C9" s="6" t="n">
        <v>24372</v>
      </c>
    </row>
    <row r="10">
      <c r="A10" s="4" t="inlineStr">
        <is>
          <t>Six to twelve months [member]</t>
        </is>
      </c>
    </row>
    <row r="11">
      <c r="A11" s="3" t="inlineStr">
        <is>
          <t>Disclosure Of Deposits [line items]</t>
        </is>
      </c>
    </row>
    <row r="12">
      <c r="A12" s="4" t="inlineStr">
        <is>
          <t>Term deposit</t>
        </is>
      </c>
      <c r="B12" s="6" t="n">
        <v>36392</v>
      </c>
      <c r="C12" s="6" t="n">
        <v>30918</v>
      </c>
    </row>
    <row r="13">
      <c r="A13" s="4" t="inlineStr">
        <is>
          <t>One to 5 years [member]</t>
        </is>
      </c>
    </row>
    <row r="14">
      <c r="A14" s="3" t="inlineStr">
        <is>
          <t>Disclosure Of Deposits [line items]</t>
        </is>
      </c>
    </row>
    <row r="15">
      <c r="A15" s="4" t="inlineStr">
        <is>
          <t>Term deposit</t>
        </is>
      </c>
      <c r="B15" s="6" t="n">
        <v>102386</v>
      </c>
      <c r="C15" s="6" t="n">
        <v>90433</v>
      </c>
    </row>
    <row r="16">
      <c r="A16" s="4" t="inlineStr">
        <is>
          <t>Over 5 years [member]</t>
        </is>
      </c>
    </row>
    <row r="17">
      <c r="A17" s="3" t="inlineStr">
        <is>
          <t>Disclosure Of Deposits [line items]</t>
        </is>
      </c>
    </row>
    <row r="18">
      <c r="A18" s="4" t="inlineStr">
        <is>
          <t>Term deposit</t>
        </is>
      </c>
      <c r="B18" s="5" t="n">
        <v>21922</v>
      </c>
      <c r="C18" s="5" t="n">
        <v>206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4" customWidth="1" min="6" max="6"/>
  </cols>
  <sheetData>
    <row r="1">
      <c r="A1" s="1" t="inlineStr">
        <is>
          <t>Capital and Financing Transactions - Additional Information (Detail) - CAD ($) $ / shares in Units, $ in Millions</t>
        </is>
      </c>
      <c r="B1" s="2" t="inlineStr">
        <is>
          <t>Feb. 01, 2022</t>
        </is>
      </c>
      <c r="C1" s="2" t="inlineStr">
        <is>
          <t>Jan. 27, 2022</t>
        </is>
      </c>
      <c r="D1" s="2" t="inlineStr">
        <is>
          <t>Nov. 30, 2021</t>
        </is>
      </c>
      <c r="E1" s="2" t="inlineStr">
        <is>
          <t>Jan. 31, 2022</t>
        </is>
      </c>
      <c r="F1" s="2" t="inlineStr">
        <is>
          <t>Jan. 31, 2021</t>
        </is>
      </c>
    </row>
    <row r="2">
      <c r="A2" s="3" t="inlineStr">
        <is>
          <t>Disclosure of objectives, policies and processes for managing capital [line items]</t>
        </is>
      </c>
    </row>
    <row r="3">
      <c r="A3" s="4" t="inlineStr">
        <is>
          <t>Interest rate</t>
        </is>
      </c>
      <c r="B3" s="4" t="inlineStr">
        <is>
          <t>2.58%</t>
        </is>
      </c>
    </row>
    <row r="4">
      <c r="A4" s="4" t="inlineStr">
        <is>
          <t>Common shares purchased for cancellation</t>
        </is>
      </c>
      <c r="E4" s="5" t="n">
        <v>1086</v>
      </c>
    </row>
    <row r="5">
      <c r="A5" s="4" t="inlineStr">
        <is>
          <t>Percentage of the principal amount of subordinated debt redeemable</t>
        </is>
      </c>
      <c r="B5" s="4" t="inlineStr">
        <is>
          <t>100.00%</t>
        </is>
      </c>
    </row>
    <row r="6">
      <c r="A6" s="4" t="inlineStr">
        <is>
          <t>Subordinated debentures redemption date</t>
        </is>
      </c>
      <c r="B6" s="4" t="inlineStr">
        <is>
          <t>Mar. 30,
		2027</t>
        </is>
      </c>
    </row>
    <row r="7">
      <c r="A7" s="4" t="inlineStr">
        <is>
          <t>Two Point Five Eight Percentage Subordinated Debentures [Member]</t>
        </is>
      </c>
    </row>
    <row r="8">
      <c r="A8" s="3" t="inlineStr">
        <is>
          <t>Disclosure of objectives, policies and processes for managing capital [line items]</t>
        </is>
      </c>
    </row>
    <row r="9">
      <c r="A9" s="4" t="inlineStr">
        <is>
          <t>Shares to be repurchased/redeemed</t>
        </is>
      </c>
      <c r="B9" s="5" t="n">
        <v>1250</v>
      </c>
    </row>
    <row r="10">
      <c r="A10" s="4" t="inlineStr">
        <is>
          <t>NCIB [member]</t>
        </is>
      </c>
    </row>
    <row r="11">
      <c r="A11" s="3" t="inlineStr">
        <is>
          <t>Disclosure of objectives, policies and processes for managing capital [line items]</t>
        </is>
      </c>
    </row>
    <row r="12">
      <c r="A12" s="4" t="inlineStr">
        <is>
          <t>Shares repurchased and cancelled, shares</t>
        </is>
      </c>
      <c r="E12" s="6" t="n">
        <v>12400000</v>
      </c>
    </row>
    <row r="13">
      <c r="A13" s="4" t="inlineStr">
        <is>
          <t>Shares repurchased and cancelled, per share</t>
        </is>
      </c>
      <c r="E13" s="7" t="n">
        <v>87.28</v>
      </c>
    </row>
    <row r="14">
      <c r="A14" s="4" t="inlineStr">
        <is>
          <t>Common shares purchased for cancellation</t>
        </is>
      </c>
      <c r="E14" s="5" t="n">
        <v>1086</v>
      </c>
    </row>
    <row r="15">
      <c r="A15" s="4" t="inlineStr">
        <is>
          <t>Number of common shares repurchased</t>
        </is>
      </c>
      <c r="F15" s="6" t="n">
        <v>0</v>
      </c>
    </row>
    <row r="16">
      <c r="A16" s="4" t="inlineStr">
        <is>
          <t>NCIB 2022 [Member]</t>
        </is>
      </c>
    </row>
    <row r="17">
      <c r="A17" s="3" t="inlineStr">
        <is>
          <t>Disclosure of objectives, policies and processes for managing capital [line items]</t>
        </is>
      </c>
    </row>
    <row r="18">
      <c r="A18" s="4" t="inlineStr">
        <is>
          <t>Shares intended to repurchase for cancellation,Shares</t>
        </is>
      </c>
      <c r="D18" s="6" t="n">
        <v>24000000</v>
      </c>
    </row>
    <row r="19">
      <c r="A19" s="4" t="inlineStr">
        <is>
          <t>Description Of Purchases And Termination Of Shares As Per Normal Course Issuer Bid</t>
        </is>
      </c>
      <c r="D19" s="4" t="inlineStr">
        <is>
          <t>Purchases under the 2022 NCIB commenced on December 2, 2021, and will terminate upon earlier of: (i) the Bank purchasing the maximum number of common shares under the 2022 NCIB, (ii) the Bank providing a notice of termination, or (iii) December 1, 2022. On a quarterly basis, the Bank will notify OSFI prior to making purchases</t>
        </is>
      </c>
    </row>
    <row r="20">
      <c r="A20" s="4" t="inlineStr">
        <is>
          <t>Series 38 preferred shares [member]</t>
        </is>
      </c>
    </row>
    <row r="21">
      <c r="A21" s="3" t="inlineStr">
        <is>
          <t>Disclosure of objectives, policies and processes for managing capital [line items]</t>
        </is>
      </c>
    </row>
    <row r="22">
      <c r="A22" s="4" t="inlineStr">
        <is>
          <t>Payment to redeem entities shares</t>
        </is>
      </c>
      <c r="C22" s="5" t="n">
        <v>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Detail) - CAD ($) $ in Millions</t>
        </is>
      </c>
      <c r="B1" s="2" t="inlineStr">
        <is>
          <t>Jan. 31, 2022</t>
        </is>
      </c>
      <c r="C1" s="2" t="inlineStr">
        <is>
          <t>Oct. 31, 2021</t>
        </is>
      </c>
    </row>
    <row r="2">
      <c r="A2" s="3" t="inlineStr">
        <is>
          <t>Capital</t>
        </is>
      </c>
    </row>
    <row r="3">
      <c r="A3" s="4" t="inlineStr">
        <is>
          <t>Common Equity Tier 1 Capital</t>
        </is>
      </c>
      <c r="B3" s="5" t="n">
        <v>52150</v>
      </c>
      <c r="C3" s="5" t="n">
        <v>51010</v>
      </c>
    </row>
    <row r="4">
      <c r="A4" s="4" t="inlineStr">
        <is>
          <t>Net Tier 1 Capital</t>
        </is>
      </c>
      <c r="B4" s="6" t="n">
        <v>57911</v>
      </c>
      <c r="C4" s="6" t="n">
        <v>57915</v>
      </c>
    </row>
    <row r="5">
      <c r="A5" s="4" t="inlineStr">
        <is>
          <t>Total regulatory capital</t>
        </is>
      </c>
      <c r="B5" s="6" t="n">
        <v>65527</v>
      </c>
      <c r="C5" s="6" t="n">
        <v>66101</v>
      </c>
    </row>
    <row r="6">
      <c r="A6" s="4" t="inlineStr">
        <is>
          <t>Total loss absorbing capacity</t>
        </is>
      </c>
      <c r="B6" s="6" t="n">
        <v>122613</v>
      </c>
      <c r="C6" s="6" t="n">
        <v>115681</v>
      </c>
    </row>
    <row r="7">
      <c r="A7" s="3" t="inlineStr">
        <is>
          <t>Risk-weighted assets/exposures used in calculation of capital ratios</t>
        </is>
      </c>
    </row>
    <row r="8">
      <c r="A8" s="4" t="inlineStr">
        <is>
          <t>Risk-weighted assets</t>
        </is>
      </c>
      <c r="B8" s="6" t="n">
        <v>433682</v>
      </c>
      <c r="C8" s="6" t="n">
        <v>416105</v>
      </c>
    </row>
    <row r="9">
      <c r="A9" s="4" t="inlineStr">
        <is>
          <t>Leverage exposures</t>
        </is>
      </c>
      <c r="B9" s="5" t="n">
        <v>1308247</v>
      </c>
      <c r="C9" s="5" t="n">
        <v>1201766</v>
      </c>
    </row>
    <row r="10">
      <c r="A10" s="3" t="inlineStr">
        <is>
          <t>Regulatory ratios</t>
        </is>
      </c>
    </row>
    <row r="11">
      <c r="A11" s="4" t="inlineStr">
        <is>
          <t>Common Equity Tier 1 Capital ratio</t>
        </is>
      </c>
      <c r="B11" s="4" t="inlineStr">
        <is>
          <t>12.00%</t>
        </is>
      </c>
      <c r="C11" s="4" t="inlineStr">
        <is>
          <t>12.30%</t>
        </is>
      </c>
    </row>
    <row r="12">
      <c r="A12" s="4" t="inlineStr">
        <is>
          <t>Tier 1 capital ratio</t>
        </is>
      </c>
      <c r="B12" s="4" t="inlineStr">
        <is>
          <t>13.40%</t>
        </is>
      </c>
      <c r="C12" s="4" t="inlineStr">
        <is>
          <t>13.90%</t>
        </is>
      </c>
    </row>
    <row r="13">
      <c r="A13" s="4" t="inlineStr">
        <is>
          <t>Total capital ratio</t>
        </is>
      </c>
      <c r="B13" s="4" t="inlineStr">
        <is>
          <t>15.10%</t>
        </is>
      </c>
      <c r="C13" s="4" t="inlineStr">
        <is>
          <t>15.90%</t>
        </is>
      </c>
    </row>
    <row r="14">
      <c r="A14" s="4" t="inlineStr">
        <is>
          <t>Total loss absorbing capacity ratio</t>
        </is>
      </c>
      <c r="B14" s="4" t="inlineStr">
        <is>
          <t>28.30%</t>
        </is>
      </c>
      <c r="C14" s="4" t="inlineStr">
        <is>
          <t>27.80%</t>
        </is>
      </c>
    </row>
    <row r="15">
      <c r="A15" s="4" t="inlineStr">
        <is>
          <t>Leverage ratio</t>
        </is>
      </c>
      <c r="B15" s="4" t="inlineStr">
        <is>
          <t>4.40%</t>
        </is>
      </c>
      <c r="C15" s="4" t="inlineStr">
        <is>
          <t>4.80%</t>
        </is>
      </c>
    </row>
    <row r="16">
      <c r="A16" s="4" t="inlineStr">
        <is>
          <t>Total loss absorbing capacity leverage ratio</t>
        </is>
      </c>
      <c r="B16" s="4" t="inlineStr">
        <is>
          <t>9.40%</t>
        </is>
      </c>
      <c r="C16" s="4" t="inlineStr">
        <is>
          <t>9.6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 of Changes in Equity (Parenthetical) - CAD ($) $ in Millions</t>
        </is>
      </c>
      <c r="B1" s="2" t="inlineStr">
        <is>
          <t>Jan. 31, 2022</t>
        </is>
      </c>
      <c r="C1" s="2" t="inlineStr">
        <is>
          <t>Oct. 31, 2021</t>
        </is>
      </c>
      <c r="D1" s="2" t="inlineStr">
        <is>
          <t>Jan. 31, 2021</t>
        </is>
      </c>
    </row>
    <row r="2">
      <c r="A2" s="3" t="inlineStr">
        <is>
          <t>Disclosure Of Restatement [abstract]</t>
        </is>
      </c>
    </row>
    <row r="3">
      <c r="A3" s="4" t="inlineStr">
        <is>
          <t>Undistributed retained earnings</t>
        </is>
      </c>
      <c r="B3" s="5" t="n">
        <v>62</v>
      </c>
      <c r="C3" s="5" t="n">
        <v>60</v>
      </c>
      <c r="D3" s="5" t="n">
        <v>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and Capital Ratios (Parenthetical) (Detail) - CAD ($) $ in Millions</t>
        </is>
      </c>
      <c r="B1" s="2" t="inlineStr">
        <is>
          <t>Jan. 31, 2022</t>
        </is>
      </c>
      <c r="C1" s="2" t="inlineStr">
        <is>
          <t>Oct. 31, 2021</t>
        </is>
      </c>
    </row>
    <row r="2">
      <c r="A2" s="3" t="inlineStr">
        <is>
          <t>Disclosure of regulatory capital and capital ratios [Line Items]</t>
        </is>
      </c>
    </row>
    <row r="3">
      <c r="A3" s="4" t="inlineStr">
        <is>
          <t>Common Equity Tier 1 Capital Basel I floor adjustment</t>
        </is>
      </c>
      <c r="B3" s="5" t="n">
        <v>0</v>
      </c>
      <c r="C3" s="5" t="n">
        <v>0</v>
      </c>
    </row>
    <row r="4">
      <c r="A4" s="4" t="inlineStr">
        <is>
          <t>Tier 1 Capital Basel I floor adjustment</t>
        </is>
      </c>
      <c r="B4" s="5" t="n">
        <v>0</v>
      </c>
      <c r="C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hare-based Payments - Additional Information (Detail)</t>
        </is>
      </c>
      <c r="B1" s="2" t="inlineStr">
        <is>
          <t>3 Months Ended</t>
        </is>
      </c>
    </row>
    <row r="2">
      <c r="B2" s="2" t="inlineStr">
        <is>
          <t>Jan. 31, 2022CAD ($)$ / shares</t>
        </is>
      </c>
      <c r="C2" s="2" t="inlineStr">
        <is>
          <t>Jan. 31, 2021CAD ($)</t>
        </is>
      </c>
    </row>
    <row r="3">
      <c r="A3" s="3" t="inlineStr">
        <is>
          <t>Disclosure of terms and conditions of share-based payment arrangement [line items]</t>
        </is>
      </c>
    </row>
    <row r="4">
      <c r="A4" s="4" t="inlineStr">
        <is>
          <t>Stock options, exercisable period</t>
        </is>
      </c>
      <c r="B4" s="4" t="inlineStr">
        <is>
          <t>4 years</t>
        </is>
      </c>
    </row>
    <row r="5">
      <c r="A5" s="4" t="inlineStr">
        <is>
          <t>Employee stock options [member]</t>
        </is>
      </c>
    </row>
    <row r="6">
      <c r="A6" s="3" t="inlineStr">
        <is>
          <t>Disclosure of terms and conditions of share-based payment arrangement [line items]</t>
        </is>
      </c>
    </row>
    <row r="7">
      <c r="A7" s="4" t="inlineStr">
        <is>
          <t>Number of share options, granted</t>
        </is>
      </c>
      <c r="B7" s="6" t="n">
        <v>1716536</v>
      </c>
    </row>
    <row r="8">
      <c r="A8" s="4" t="inlineStr">
        <is>
          <t>Exercise price of options granted | $ / shares</t>
        </is>
      </c>
      <c r="B8" s="7" t="n">
        <v>85.45999999999999</v>
      </c>
    </row>
    <row r="9">
      <c r="A9" s="4" t="inlineStr">
        <is>
          <t>Weighted average grant date fair value of options granted</t>
        </is>
      </c>
      <c r="B9" s="7" t="n">
        <v>7.54</v>
      </c>
    </row>
    <row r="10">
      <c r="A10" s="4" t="inlineStr">
        <is>
          <t>Increase to equity</t>
        </is>
      </c>
      <c r="B10" s="5" t="n">
        <v>6000000</v>
      </c>
      <c r="C10" s="5" t="n">
        <v>4000000</v>
      </c>
    </row>
    <row r="11">
      <c r="A11" s="4" t="inlineStr">
        <is>
          <t>Employee stock options [member] | Vesting period of 3 Years [member]</t>
        </is>
      </c>
    </row>
    <row r="12">
      <c r="A12" s="3" t="inlineStr">
        <is>
          <t>Disclosure of terms and conditions of share-based payment arrangement [line items]</t>
        </is>
      </c>
    </row>
    <row r="13">
      <c r="A13" s="4" t="inlineStr">
        <is>
          <t>Stock options vesting percentage</t>
        </is>
      </c>
      <c r="B13" s="4" t="inlineStr">
        <is>
          <t>50.00%</t>
        </is>
      </c>
    </row>
    <row r="14">
      <c r="A14" s="4" t="inlineStr">
        <is>
          <t>Employee stock options [member] | Vesting period of 4 Years [member]</t>
        </is>
      </c>
    </row>
    <row r="15">
      <c r="A15" s="3" t="inlineStr">
        <is>
          <t>Disclosure of terms and conditions of share-based payment arrangement [line items]</t>
        </is>
      </c>
    </row>
    <row r="16">
      <c r="A16" s="4" t="inlineStr">
        <is>
          <t>Stock options vesting percentage</t>
        </is>
      </c>
      <c r="B16" s="4" t="inlineStr">
        <is>
          <t>5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s - Summary of Financial Information related to Principal Plans (Detail) - CAD ($) $ in Millions</t>
        </is>
      </c>
      <c r="B1" s="2" t="inlineStr">
        <is>
          <t>3 Months Ended</t>
        </is>
      </c>
    </row>
    <row r="2">
      <c r="B2" s="2" t="inlineStr">
        <is>
          <t>Jan. 31, 2022</t>
        </is>
      </c>
      <c r="C2" s="2" t="inlineStr">
        <is>
          <t>Oct. 31, 2021</t>
        </is>
      </c>
      <c r="D2" s="2" t="inlineStr">
        <is>
          <t>Jan. 31, 2021</t>
        </is>
      </c>
    </row>
    <row r="3">
      <c r="A3" s="3" t="inlineStr">
        <is>
          <t>Disclosure of net defined benefit liability (asset) [line items]</t>
        </is>
      </c>
    </row>
    <row r="4">
      <c r="A4" s="4" t="inlineStr">
        <is>
          <t>Increase (Decrease) in other comprehensive income related to employee benefits</t>
        </is>
      </c>
      <c r="B4" s="5" t="n">
        <v>148</v>
      </c>
      <c r="C4" s="5" t="n">
        <v>398</v>
      </c>
      <c r="D4" s="5" t="n">
        <v>641</v>
      </c>
    </row>
    <row r="5">
      <c r="A5" s="4" t="inlineStr">
        <is>
          <t>Pension plans [member]</t>
        </is>
      </c>
    </row>
    <row r="6">
      <c r="A6" s="3" t="inlineStr">
        <is>
          <t>Disclosure of net defined benefit liability (asset) [line items]</t>
        </is>
      </c>
    </row>
    <row r="7">
      <c r="A7" s="4" t="inlineStr">
        <is>
          <t>Defined benefit service cost</t>
        </is>
      </c>
      <c r="B7" s="6" t="n">
        <v>79</v>
      </c>
      <c r="D7" s="6" t="n">
        <v>95</v>
      </c>
    </row>
    <row r="8">
      <c r="A8" s="4" t="inlineStr">
        <is>
          <t>Interest on net defined benefit (asset) liability</t>
        </is>
      </c>
      <c r="B8" s="6" t="n">
        <v>-1</v>
      </c>
      <c r="D8" s="6" t="n">
        <v>9</v>
      </c>
    </row>
    <row r="9">
      <c r="A9" s="4" t="inlineStr">
        <is>
          <t>Other</t>
        </is>
      </c>
      <c r="B9" s="6" t="n">
        <v>4</v>
      </c>
      <c r="D9" s="6" t="n">
        <v>3</v>
      </c>
    </row>
    <row r="10">
      <c r="A10" s="4" t="inlineStr">
        <is>
          <t>Defined benefit expense</t>
        </is>
      </c>
      <c r="B10" s="6" t="n">
        <v>82</v>
      </c>
      <c r="D10" s="6" t="n">
        <v>107</v>
      </c>
    </row>
    <row r="11">
      <c r="A11" s="4" t="inlineStr">
        <is>
          <t>Defined contribution expense</t>
        </is>
      </c>
      <c r="B11" s="6" t="n">
        <v>30</v>
      </c>
      <c r="D11" s="6" t="n">
        <v>23</v>
      </c>
    </row>
    <row r="12">
      <c r="A12" s="4" t="inlineStr">
        <is>
          <t>Increase (Decrease) in other comprehensive income related to employee benefits</t>
        </is>
      </c>
      <c r="B12" s="6" t="n">
        <v>109</v>
      </c>
      <c r="D12" s="6" t="n">
        <v>637</v>
      </c>
    </row>
    <row r="13">
      <c r="A13" s="4" t="inlineStr">
        <is>
          <t>Other benefit plans [member]</t>
        </is>
      </c>
    </row>
    <row r="14">
      <c r="A14" s="3" t="inlineStr">
        <is>
          <t>Disclosure of net defined benefit liability (asset) [line items]</t>
        </is>
      </c>
    </row>
    <row r="15">
      <c r="A15" s="4" t="inlineStr">
        <is>
          <t>Defined benefit service cost</t>
        </is>
      </c>
      <c r="B15" s="6" t="n">
        <v>5</v>
      </c>
      <c r="D15" s="6" t="n">
        <v>6</v>
      </c>
    </row>
    <row r="16">
      <c r="A16" s="4" t="inlineStr">
        <is>
          <t>Interest on net defined benefit (asset) liability</t>
        </is>
      </c>
      <c r="B16" s="6" t="n">
        <v>12</v>
      </c>
      <c r="D16" s="6" t="n">
        <v>11</v>
      </c>
    </row>
    <row r="17">
      <c r="A17" s="4" t="inlineStr">
        <is>
          <t>Other</t>
        </is>
      </c>
      <c r="B17" s="6" t="n">
        <v>-2</v>
      </c>
    </row>
    <row r="18">
      <c r="A18" s="4" t="inlineStr">
        <is>
          <t>Defined benefit expense</t>
        </is>
      </c>
      <c r="B18" s="6" t="n">
        <v>15</v>
      </c>
      <c r="D18" s="6" t="n">
        <v>17</v>
      </c>
    </row>
    <row r="19">
      <c r="A19" s="4" t="inlineStr">
        <is>
          <t>Increase (Decrease) in other comprehensive income related to employee benefits</t>
        </is>
      </c>
      <c r="B19" s="5" t="n">
        <v>39</v>
      </c>
      <c r="D19"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3 Months Ended</t>
        </is>
      </c>
    </row>
    <row r="2">
      <c r="B2" s="2" t="inlineStr">
        <is>
          <t>Jan. 31, 2022</t>
        </is>
      </c>
    </row>
    <row r="3">
      <c r="A3" s="3" t="inlineStr">
        <is>
          <t>Disclosure of operating segments [line items]</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Operating Segments (Detail) - CAD ($) $ in Millions</t>
        </is>
      </c>
      <c r="B1" s="2" t="inlineStr">
        <is>
          <t>3 Months Ended</t>
        </is>
      </c>
    </row>
    <row r="2">
      <c r="B2" s="2" t="inlineStr">
        <is>
          <t>Jan. 31, 2022</t>
        </is>
      </c>
      <c r="C2" s="2" t="inlineStr">
        <is>
          <t>Oct. 31, 2021</t>
        </is>
      </c>
      <c r="D2" s="2" t="inlineStr">
        <is>
          <t>Jan. 31, 2021</t>
        </is>
      </c>
    </row>
    <row r="3">
      <c r="A3" s="3" t="inlineStr">
        <is>
          <t>Disclosure of operating segments [line items]</t>
        </is>
      </c>
    </row>
    <row r="4">
      <c r="A4" s="4" t="inlineStr">
        <is>
          <t>Net interest income</t>
        </is>
      </c>
      <c r="B4" s="5" t="n">
        <v>4344</v>
      </c>
      <c r="C4" s="5" t="n">
        <v>4217</v>
      </c>
      <c r="D4" s="5" t="n">
        <v>4351</v>
      </c>
    </row>
    <row r="5">
      <c r="A5" s="4" t="inlineStr">
        <is>
          <t>Non-interest income</t>
        </is>
      </c>
      <c r="B5" s="6" t="n">
        <v>3705</v>
      </c>
      <c r="C5" s="6" t="n">
        <v>3470</v>
      </c>
      <c r="D5" s="6" t="n">
        <v>3721</v>
      </c>
    </row>
    <row r="6">
      <c r="A6" s="4" t="inlineStr">
        <is>
          <t>Total revenue</t>
        </is>
      </c>
      <c r="B6" s="6" t="n">
        <v>8049</v>
      </c>
      <c r="C6" s="6" t="n">
        <v>7687</v>
      </c>
      <c r="D6" s="6" t="n">
        <v>8072</v>
      </c>
    </row>
    <row r="7">
      <c r="A7" s="4" t="inlineStr">
        <is>
          <t>Provision for credit losses</t>
        </is>
      </c>
      <c r="B7" s="6" t="n">
        <v>222</v>
      </c>
      <c r="C7" s="6" t="n">
        <v>168</v>
      </c>
      <c r="D7" s="6" t="n">
        <v>764</v>
      </c>
    </row>
    <row r="8">
      <c r="A8" s="4" t="inlineStr">
        <is>
          <t>Non-interest expenses</t>
        </is>
      </c>
      <c r="B8" s="6" t="n">
        <v>4223</v>
      </c>
      <c r="C8" s="6" t="n">
        <v>4271</v>
      </c>
      <c r="D8" s="6" t="n">
        <v>4208</v>
      </c>
    </row>
    <row r="9">
      <c r="A9" s="4" t="inlineStr">
        <is>
          <t>Provision for income taxes</t>
        </is>
      </c>
      <c r="B9" s="6" t="n">
        <v>864</v>
      </c>
      <c r="C9" s="6" t="n">
        <v>689</v>
      </c>
      <c r="D9" s="6" t="n">
        <v>702</v>
      </c>
    </row>
    <row r="10">
      <c r="A10" s="4" t="inlineStr">
        <is>
          <t>Net income</t>
        </is>
      </c>
      <c r="B10" s="6" t="n">
        <v>2740</v>
      </c>
      <c r="C10" s="6" t="n">
        <v>2559</v>
      </c>
      <c r="D10" s="6" t="n">
        <v>2398</v>
      </c>
    </row>
    <row r="11">
      <c r="A11" s="4" t="inlineStr">
        <is>
          <t>Net income attributable to non-controlling interests in subsidiaries</t>
        </is>
      </c>
      <c r="B11" s="6" t="n">
        <v>88</v>
      </c>
      <c r="C11" s="6" t="n">
        <v>70</v>
      </c>
      <c r="D11" s="6" t="n">
        <v>90</v>
      </c>
    </row>
    <row r="12">
      <c r="A12" s="4" t="inlineStr">
        <is>
          <t>Net income attributable to equity holders of the Bank</t>
        </is>
      </c>
      <c r="B12" s="6" t="n">
        <v>2652</v>
      </c>
      <c r="C12" s="6" t="n">
        <v>2489</v>
      </c>
      <c r="D12" s="6" t="n">
        <v>2308</v>
      </c>
    </row>
    <row r="13">
      <c r="A13" s="4" t="inlineStr">
        <is>
          <t>Net income attributable to equity holders of the Bank – relating to divested operations</t>
        </is>
      </c>
      <c r="C13" s="6" t="n">
        <v>2</v>
      </c>
      <c r="D13" s="6" t="n">
        <v>4</v>
      </c>
    </row>
    <row r="14">
      <c r="A14" s="4" t="inlineStr">
        <is>
          <t>Net income attributable to equity holders of the Bank – relating to operations other than divested operations</t>
        </is>
      </c>
      <c r="C14" s="6" t="n">
        <v>2487</v>
      </c>
      <c r="D14" s="6" t="n">
        <v>2304</v>
      </c>
    </row>
    <row r="15">
      <c r="A15" s="4" t="inlineStr">
        <is>
          <t>Average assets</t>
        </is>
      </c>
      <c r="B15" s="6" t="n">
        <v>1239000</v>
      </c>
      <c r="C15" s="6" t="n">
        <v>1173000</v>
      </c>
      <c r="D15" s="6" t="n">
        <v>1155000</v>
      </c>
    </row>
    <row r="16">
      <c r="A16" s="4" t="inlineStr">
        <is>
          <t>Average liabilities</t>
        </is>
      </c>
      <c r="B16" s="6" t="n">
        <v>1163000</v>
      </c>
      <c r="C16" s="6" t="n">
        <v>1099000</v>
      </c>
      <c r="D16" s="6" t="n">
        <v>1084000</v>
      </c>
    </row>
    <row r="17">
      <c r="A17" s="4" t="inlineStr">
        <is>
          <t>Operating segments [member] | Canadian banking [member]</t>
        </is>
      </c>
    </row>
    <row r="18">
      <c r="A18" s="3" t="inlineStr">
        <is>
          <t>Disclosure of operating segments [line items]</t>
        </is>
      </c>
    </row>
    <row r="19">
      <c r="A19" s="4" t="inlineStr">
        <is>
          <t>Net interest income</t>
        </is>
      </c>
      <c r="B19" s="6" t="n">
        <v>2133</v>
      </c>
      <c r="C19" s="6" t="n">
        <v>2082</v>
      </c>
      <c r="D19" s="6" t="n">
        <v>1984</v>
      </c>
    </row>
    <row r="20">
      <c r="A20" s="4" t="inlineStr">
        <is>
          <t>Non-interest income</t>
        </is>
      </c>
      <c r="B20" s="6" t="n">
        <v>741</v>
      </c>
      <c r="C20" s="6" t="n">
        <v>749</v>
      </c>
      <c r="D20" s="6" t="n">
        <v>664</v>
      </c>
    </row>
    <row r="21">
      <c r="A21" s="4" t="inlineStr">
        <is>
          <t>Total revenue</t>
        </is>
      </c>
      <c r="B21" s="6" t="n">
        <v>2874</v>
      </c>
      <c r="C21" s="6" t="n">
        <v>2831</v>
      </c>
      <c r="D21" s="6" t="n">
        <v>2648</v>
      </c>
    </row>
    <row r="22">
      <c r="A22" s="4" t="inlineStr">
        <is>
          <t>Provision for credit losses</t>
        </is>
      </c>
      <c r="B22" s="6" t="n">
        <v>-35</v>
      </c>
      <c r="C22" s="6" t="n">
        <v>-96</v>
      </c>
      <c r="D22" s="6" t="n">
        <v>215</v>
      </c>
    </row>
    <row r="23">
      <c r="A23" s="4" t="inlineStr">
        <is>
          <t>Non-interest expenses</t>
        </is>
      </c>
      <c r="B23" s="6" t="n">
        <v>1282</v>
      </c>
      <c r="C23" s="6" t="n">
        <v>1251</v>
      </c>
      <c r="D23" s="6" t="n">
        <v>1204</v>
      </c>
    </row>
    <row r="24">
      <c r="A24" s="4" t="inlineStr">
        <is>
          <t>Provision for income taxes</t>
        </is>
      </c>
      <c r="B24" s="6" t="n">
        <v>426</v>
      </c>
      <c r="C24" s="6" t="n">
        <v>438</v>
      </c>
      <c r="D24" s="6" t="n">
        <v>318</v>
      </c>
    </row>
    <row r="25">
      <c r="A25" s="4" t="inlineStr">
        <is>
          <t>Net income</t>
        </is>
      </c>
      <c r="B25" s="6" t="n">
        <v>1201</v>
      </c>
      <c r="C25" s="6" t="n">
        <v>1238</v>
      </c>
      <c r="D25" s="6" t="n">
        <v>911</v>
      </c>
    </row>
    <row r="26">
      <c r="A26" s="4" t="inlineStr">
        <is>
          <t>Net income attributable to equity holders of the Bank</t>
        </is>
      </c>
      <c r="B26" s="6" t="n">
        <v>1201</v>
      </c>
      <c r="C26" s="6" t="n">
        <v>1238</v>
      </c>
      <c r="D26" s="6" t="n">
        <v>911</v>
      </c>
    </row>
    <row r="27">
      <c r="A27" s="4" t="inlineStr">
        <is>
          <t>Net income attributable to equity holders of the Bank – relating to operations other than divested operations</t>
        </is>
      </c>
      <c r="C27" s="6" t="n">
        <v>1238</v>
      </c>
      <c r="D27" s="6" t="n">
        <v>911</v>
      </c>
    </row>
    <row r="28">
      <c r="A28" s="4" t="inlineStr">
        <is>
          <t>Average assets</t>
        </is>
      </c>
      <c r="B28" s="6" t="n">
        <v>412000</v>
      </c>
      <c r="C28" s="6" t="n">
        <v>398000</v>
      </c>
      <c r="D28" s="6" t="n">
        <v>368000</v>
      </c>
    </row>
    <row r="29">
      <c r="A29" s="4" t="inlineStr">
        <is>
          <t>Average liabilities</t>
        </is>
      </c>
      <c r="B29" s="6" t="n">
        <v>320000</v>
      </c>
      <c r="C29" s="6" t="n">
        <v>318000</v>
      </c>
      <c r="D29" s="6" t="n">
        <v>306000</v>
      </c>
    </row>
    <row r="30">
      <c r="A30" s="4" t="inlineStr">
        <is>
          <t>Operating segments [member] | International banking [member]</t>
        </is>
      </c>
    </row>
    <row r="31">
      <c r="A31" s="3" t="inlineStr">
        <is>
          <t>Disclosure of operating segments [line items]</t>
        </is>
      </c>
    </row>
    <row r="32">
      <c r="A32" s="4" t="inlineStr">
        <is>
          <t>Net interest income</t>
        </is>
      </c>
      <c r="B32" s="6" t="n">
        <v>1648</v>
      </c>
      <c r="C32" s="6" t="n">
        <v>1589</v>
      </c>
      <c r="D32" s="6" t="n">
        <v>1788</v>
      </c>
    </row>
    <row r="33">
      <c r="A33" s="4" t="inlineStr">
        <is>
          <t>Non-interest income</t>
        </is>
      </c>
      <c r="B33" s="6" t="n">
        <v>749</v>
      </c>
      <c r="C33" s="6" t="n">
        <v>728</v>
      </c>
      <c r="D33" s="6" t="n">
        <v>773</v>
      </c>
    </row>
    <row r="34">
      <c r="A34" s="4" t="inlineStr">
        <is>
          <t>Total revenue</t>
        </is>
      </c>
      <c r="B34" s="6" t="n">
        <v>2397</v>
      </c>
      <c r="C34" s="6" t="n">
        <v>2317</v>
      </c>
      <c r="D34" s="6" t="n">
        <v>2561</v>
      </c>
    </row>
    <row r="35">
      <c r="A35" s="4" t="inlineStr">
        <is>
          <t>Provision for credit losses</t>
        </is>
      </c>
      <c r="B35" s="6" t="n">
        <v>274</v>
      </c>
      <c r="C35" s="6" t="n">
        <v>314</v>
      </c>
      <c r="D35" s="6" t="n">
        <v>525</v>
      </c>
    </row>
    <row r="36">
      <c r="A36" s="4" t="inlineStr">
        <is>
          <t>Non-interest expenses</t>
        </is>
      </c>
      <c r="B36" s="6" t="n">
        <v>1285</v>
      </c>
      <c r="C36" s="6" t="n">
        <v>1259</v>
      </c>
      <c r="D36" s="6" t="n">
        <v>1402</v>
      </c>
    </row>
    <row r="37">
      <c r="A37" s="4" t="inlineStr">
        <is>
          <t>Provision for income taxes</t>
        </is>
      </c>
      <c r="B37" s="6" t="n">
        <v>208</v>
      </c>
      <c r="C37" s="6" t="n">
        <v>137</v>
      </c>
      <c r="D37" s="6" t="n">
        <v>157</v>
      </c>
    </row>
    <row r="38">
      <c r="A38" s="4" t="inlineStr">
        <is>
          <t>Net income</t>
        </is>
      </c>
      <c r="B38" s="6" t="n">
        <v>630</v>
      </c>
      <c r="C38" s="6" t="n">
        <v>607</v>
      </c>
      <c r="D38" s="6" t="n">
        <v>477</v>
      </c>
    </row>
    <row r="39">
      <c r="A39" s="4" t="inlineStr">
        <is>
          <t>Net income attributable to non-controlling interests in subsidiaries</t>
        </is>
      </c>
      <c r="B39" s="6" t="n">
        <v>85</v>
      </c>
      <c r="C39" s="6" t="n">
        <v>79</v>
      </c>
      <c r="D39" s="6" t="n">
        <v>88</v>
      </c>
    </row>
    <row r="40">
      <c r="A40" s="4" t="inlineStr">
        <is>
          <t>Net income attributable to equity holders of the Bank</t>
        </is>
      </c>
      <c r="B40" s="6" t="n">
        <v>545</v>
      </c>
      <c r="C40" s="6" t="n">
        <v>528</v>
      </c>
      <c r="D40" s="6" t="n">
        <v>389</v>
      </c>
    </row>
    <row r="41">
      <c r="A41" s="4" t="inlineStr">
        <is>
          <t>Net income attributable to equity holders of the Bank – relating to divested operations</t>
        </is>
      </c>
      <c r="C41" s="6" t="n">
        <v>2</v>
      </c>
      <c r="D41" s="6" t="n">
        <v>4</v>
      </c>
    </row>
    <row r="42">
      <c r="A42" s="4" t="inlineStr">
        <is>
          <t>Net income attributable to equity holders of the Bank – relating to operations other than divested operations</t>
        </is>
      </c>
      <c r="C42" s="6" t="n">
        <v>526</v>
      </c>
      <c r="D42" s="6" t="n">
        <v>385</v>
      </c>
    </row>
    <row r="43">
      <c r="A43" s="4" t="inlineStr">
        <is>
          <t>Average assets</t>
        </is>
      </c>
      <c r="B43" s="6" t="n">
        <v>196000</v>
      </c>
      <c r="C43" s="6" t="n">
        <v>192000</v>
      </c>
      <c r="D43" s="6" t="n">
        <v>199000</v>
      </c>
    </row>
    <row r="44">
      <c r="A44" s="4" t="inlineStr">
        <is>
          <t>Average liabilities</t>
        </is>
      </c>
      <c r="B44" s="6" t="n">
        <v>144000</v>
      </c>
      <c r="C44" s="6" t="n">
        <v>146000</v>
      </c>
      <c r="D44" s="6" t="n">
        <v>153000</v>
      </c>
    </row>
    <row r="45">
      <c r="A45" s="4" t="inlineStr">
        <is>
          <t>Operating segments [member] | Global Wealth Management [member]</t>
        </is>
      </c>
    </row>
    <row r="46">
      <c r="A46" s="3" t="inlineStr">
        <is>
          <t>Disclosure of operating segments [line items]</t>
        </is>
      </c>
    </row>
    <row r="47">
      <c r="A47" s="4" t="inlineStr">
        <is>
          <t>Net interest income</t>
        </is>
      </c>
      <c r="B47" s="6" t="n">
        <v>174</v>
      </c>
      <c r="C47" s="6" t="n">
        <v>161</v>
      </c>
      <c r="D47" s="6" t="n">
        <v>155</v>
      </c>
    </row>
    <row r="48">
      <c r="A48" s="4" t="inlineStr">
        <is>
          <t>Non-interest income</t>
        </is>
      </c>
      <c r="B48" s="6" t="n">
        <v>1248</v>
      </c>
      <c r="C48" s="6" t="n">
        <v>1186</v>
      </c>
      <c r="D48" s="6" t="n">
        <v>1235</v>
      </c>
    </row>
    <row r="49">
      <c r="A49" s="4" t="inlineStr">
        <is>
          <t>Total revenue</t>
        </is>
      </c>
      <c r="B49" s="6" t="n">
        <v>1422</v>
      </c>
      <c r="C49" s="6" t="n">
        <v>1347</v>
      </c>
      <c r="D49" s="6" t="n">
        <v>1390</v>
      </c>
    </row>
    <row r="50">
      <c r="A50" s="4" t="inlineStr">
        <is>
          <t>Provision for credit losses</t>
        </is>
      </c>
      <c r="B50" s="6" t="n">
        <v>-1</v>
      </c>
      <c r="C50" s="6" t="n">
        <v>1</v>
      </c>
      <c r="D50" s="6" t="n">
        <v>4</v>
      </c>
    </row>
    <row r="51">
      <c r="A51" s="4" t="inlineStr">
        <is>
          <t>Non-interest expenses</t>
        </is>
      </c>
      <c r="B51" s="6" t="n">
        <v>862</v>
      </c>
      <c r="C51" s="6" t="n">
        <v>824</v>
      </c>
      <c r="D51" s="6" t="n">
        <v>817</v>
      </c>
    </row>
    <row r="52">
      <c r="A52" s="4" t="inlineStr">
        <is>
          <t>Provision for income taxes</t>
        </is>
      </c>
      <c r="B52" s="6" t="n">
        <v>146</v>
      </c>
      <c r="C52" s="6" t="n">
        <v>135</v>
      </c>
      <c r="D52" s="6" t="n">
        <v>148</v>
      </c>
    </row>
    <row r="53">
      <c r="A53" s="4" t="inlineStr">
        <is>
          <t>Net income</t>
        </is>
      </c>
      <c r="B53" s="6" t="n">
        <v>415</v>
      </c>
      <c r="C53" s="6" t="n">
        <v>387</v>
      </c>
      <c r="D53" s="6" t="n">
        <v>421</v>
      </c>
    </row>
    <row r="54">
      <c r="A54" s="4" t="inlineStr">
        <is>
          <t>Net income attributable to non-controlling interests in subsidiaries</t>
        </is>
      </c>
      <c r="B54" s="6" t="n">
        <v>3</v>
      </c>
      <c r="C54" s="6" t="n">
        <v>2</v>
      </c>
      <c r="D54" s="6" t="n">
        <v>3</v>
      </c>
    </row>
    <row r="55">
      <c r="A55" s="4" t="inlineStr">
        <is>
          <t>Net income attributable to equity holders of the Bank</t>
        </is>
      </c>
      <c r="B55" s="6" t="n">
        <v>412</v>
      </c>
      <c r="C55" s="6" t="n">
        <v>385</v>
      </c>
      <c r="D55" s="6" t="n">
        <v>418</v>
      </c>
    </row>
    <row r="56">
      <c r="A56" s="4" t="inlineStr">
        <is>
          <t>Net income attributable to equity holders of the Bank – relating to operations other than divested operations</t>
        </is>
      </c>
      <c r="C56" s="6" t="n">
        <v>385</v>
      </c>
      <c r="D56" s="6" t="n">
        <v>418</v>
      </c>
    </row>
    <row r="57">
      <c r="A57" s="4" t="inlineStr">
        <is>
          <t>Average assets</t>
        </is>
      </c>
      <c r="B57" s="6" t="n">
        <v>31000</v>
      </c>
      <c r="C57" s="6" t="n">
        <v>30000</v>
      </c>
      <c r="D57" s="6" t="n">
        <v>27000</v>
      </c>
    </row>
    <row r="58">
      <c r="A58" s="4" t="inlineStr">
        <is>
          <t>Average liabilities</t>
        </is>
      </c>
      <c r="B58" s="6" t="n">
        <v>47000</v>
      </c>
      <c r="C58" s="6" t="n">
        <v>47000</v>
      </c>
      <c r="D58" s="6" t="n">
        <v>42000</v>
      </c>
    </row>
    <row r="59">
      <c r="A59" s="4" t="inlineStr">
        <is>
          <t>Operating segments [member] | Global banking and markets [member]</t>
        </is>
      </c>
    </row>
    <row r="60">
      <c r="A60" s="3" t="inlineStr">
        <is>
          <t>Disclosure of operating segments [line items]</t>
        </is>
      </c>
    </row>
    <row r="61">
      <c r="A61" s="4" t="inlineStr">
        <is>
          <t>Net interest income</t>
        </is>
      </c>
      <c r="B61" s="6" t="n">
        <v>373</v>
      </c>
      <c r="C61" s="6" t="n">
        <v>365</v>
      </c>
      <c r="D61" s="6" t="n">
        <v>358</v>
      </c>
    </row>
    <row r="62">
      <c r="A62" s="4" t="inlineStr">
        <is>
          <t>Non-interest income</t>
        </is>
      </c>
      <c r="B62" s="6" t="n">
        <v>1031</v>
      </c>
      <c r="C62" s="6" t="n">
        <v>812</v>
      </c>
      <c r="D62" s="6" t="n">
        <v>978</v>
      </c>
    </row>
    <row r="63">
      <c r="A63" s="4" t="inlineStr">
        <is>
          <t>Total revenue</t>
        </is>
      </c>
      <c r="B63" s="6" t="n">
        <v>1404</v>
      </c>
      <c r="C63" s="6" t="n">
        <v>1177</v>
      </c>
      <c r="D63" s="6" t="n">
        <v>1336</v>
      </c>
    </row>
    <row r="64">
      <c r="A64" s="4" t="inlineStr">
        <is>
          <t>Provision for credit losses</t>
        </is>
      </c>
      <c r="B64" s="6" t="n">
        <v>-16</v>
      </c>
      <c r="C64" s="6" t="n">
        <v>-50</v>
      </c>
      <c r="D64" s="6" t="n">
        <v>20</v>
      </c>
    </row>
    <row r="65">
      <c r="A65" s="4" t="inlineStr">
        <is>
          <t>Non-interest expenses</t>
        </is>
      </c>
      <c r="B65" s="6" t="n">
        <v>670</v>
      </c>
      <c r="C65" s="6" t="n">
        <v>591</v>
      </c>
      <c r="D65" s="6" t="n">
        <v>614</v>
      </c>
    </row>
    <row r="66">
      <c r="A66" s="4" t="inlineStr">
        <is>
          <t>Provision for income taxes</t>
        </is>
      </c>
      <c r="B66" s="6" t="n">
        <v>189</v>
      </c>
      <c r="C66" s="6" t="n">
        <v>134</v>
      </c>
      <c r="D66" s="6" t="n">
        <v>159</v>
      </c>
    </row>
    <row r="67">
      <c r="A67" s="4" t="inlineStr">
        <is>
          <t>Net income</t>
        </is>
      </c>
      <c r="B67" s="6" t="n">
        <v>561</v>
      </c>
      <c r="C67" s="6" t="n">
        <v>502</v>
      </c>
      <c r="D67" s="6" t="n">
        <v>543</v>
      </c>
    </row>
    <row r="68">
      <c r="A68" s="4" t="inlineStr">
        <is>
          <t>Net income attributable to equity holders of the Bank</t>
        </is>
      </c>
      <c r="B68" s="6" t="n">
        <v>561</v>
      </c>
      <c r="C68" s="6" t="n">
        <v>502</v>
      </c>
      <c r="D68" s="6" t="n">
        <v>543</v>
      </c>
    </row>
    <row r="69">
      <c r="A69" s="4" t="inlineStr">
        <is>
          <t>Net income attributable to equity holders of the Bank – relating to operations other than divested operations</t>
        </is>
      </c>
      <c r="C69" s="6" t="n">
        <v>502</v>
      </c>
      <c r="D69" s="6" t="n">
        <v>543</v>
      </c>
    </row>
    <row r="70">
      <c r="A70" s="4" t="inlineStr">
        <is>
          <t>Average assets</t>
        </is>
      </c>
      <c r="B70" s="6" t="n">
        <v>444000</v>
      </c>
      <c r="C70" s="6" t="n">
        <v>409000</v>
      </c>
      <c r="D70" s="6" t="n">
        <v>395000</v>
      </c>
    </row>
    <row r="71">
      <c r="A71" s="4" t="inlineStr">
        <is>
          <t>Average liabilities</t>
        </is>
      </c>
      <c r="B71" s="6" t="n">
        <v>407000</v>
      </c>
      <c r="C71" s="6" t="n">
        <v>382000</v>
      </c>
      <c r="D71" s="6" t="n">
        <v>387000</v>
      </c>
    </row>
    <row r="72">
      <c r="A72" s="4" t="inlineStr">
        <is>
          <t>Operating segments [member] | Other smaller operating segments and corporate adjustments [member]</t>
        </is>
      </c>
    </row>
    <row r="73">
      <c r="A73" s="3" t="inlineStr">
        <is>
          <t>Disclosure of operating segments [line items]</t>
        </is>
      </c>
    </row>
    <row r="74">
      <c r="A74" s="4" t="inlineStr">
        <is>
          <t>Net interest income</t>
        </is>
      </c>
      <c r="B74" s="6" t="n">
        <v>16</v>
      </c>
      <c r="C74" s="6" t="n">
        <v>20</v>
      </c>
      <c r="D74" s="6" t="n">
        <v>66</v>
      </c>
    </row>
    <row r="75">
      <c r="A75" s="4" t="inlineStr">
        <is>
          <t>Non-interest income</t>
        </is>
      </c>
      <c r="B75" s="6" t="n">
        <v>-64</v>
      </c>
      <c r="C75" s="6" t="n">
        <v>-5</v>
      </c>
      <c r="D75" s="6" t="n">
        <v>71</v>
      </c>
    </row>
    <row r="76">
      <c r="A76" s="4" t="inlineStr">
        <is>
          <t>Total revenue</t>
        </is>
      </c>
      <c r="B76" s="6" t="n">
        <v>-48</v>
      </c>
      <c r="C76" s="6" t="n">
        <v>15</v>
      </c>
      <c r="D76" s="6" t="n">
        <v>137</v>
      </c>
    </row>
    <row r="77">
      <c r="A77" s="4" t="inlineStr">
        <is>
          <t>Provision for credit losses</t>
        </is>
      </c>
      <c r="C77" s="6" t="n">
        <v>-1</v>
      </c>
    </row>
    <row r="78">
      <c r="A78" s="4" t="inlineStr">
        <is>
          <t>Non-interest expenses</t>
        </is>
      </c>
      <c r="B78" s="6" t="n">
        <v>124</v>
      </c>
      <c r="C78" s="6" t="n">
        <v>346</v>
      </c>
      <c r="D78" s="6" t="n">
        <v>171</v>
      </c>
    </row>
    <row r="79">
      <c r="A79" s="4" t="inlineStr">
        <is>
          <t>Provision for income taxes</t>
        </is>
      </c>
      <c r="B79" s="6" t="n">
        <v>-105</v>
      </c>
      <c r="C79" s="6" t="n">
        <v>-155</v>
      </c>
      <c r="D79" s="6" t="n">
        <v>-80</v>
      </c>
    </row>
    <row r="80">
      <c r="A80" s="4" t="inlineStr">
        <is>
          <t>Net income</t>
        </is>
      </c>
      <c r="B80" s="6" t="n">
        <v>-67</v>
      </c>
      <c r="C80" s="6" t="n">
        <v>-175</v>
      </c>
      <c r="D80" s="6" t="n">
        <v>46</v>
      </c>
    </row>
    <row r="81">
      <c r="A81" s="4" t="inlineStr">
        <is>
          <t>Net income attributable to non-controlling interests in subsidiaries</t>
        </is>
      </c>
      <c r="C81" s="6" t="n">
        <v>-11</v>
      </c>
      <c r="D81" s="6" t="n">
        <v>-1</v>
      </c>
    </row>
    <row r="82">
      <c r="A82" s="4" t="inlineStr">
        <is>
          <t>Net income attributable to equity holders of the Bank</t>
        </is>
      </c>
      <c r="B82" s="6" t="n">
        <v>-67</v>
      </c>
      <c r="C82" s="6" t="n">
        <v>-164</v>
      </c>
      <c r="D82" s="6" t="n">
        <v>47</v>
      </c>
    </row>
    <row r="83">
      <c r="A83" s="4" t="inlineStr">
        <is>
          <t>Net income attributable to equity holders of the Bank – relating to operations other than divested operations</t>
        </is>
      </c>
      <c r="C83" s="6" t="n">
        <v>-164</v>
      </c>
      <c r="D83" s="6" t="n">
        <v>47</v>
      </c>
    </row>
    <row r="84">
      <c r="A84" s="4" t="inlineStr">
        <is>
          <t>Average assets</t>
        </is>
      </c>
      <c r="B84" s="6" t="n">
        <v>156000</v>
      </c>
      <c r="C84" s="6" t="n">
        <v>144000</v>
      </c>
      <c r="D84" s="6" t="n">
        <v>166000</v>
      </c>
    </row>
    <row r="85">
      <c r="A85" s="4" t="inlineStr">
        <is>
          <t>Average liabilities</t>
        </is>
      </c>
      <c r="B85" s="5" t="n">
        <v>245000</v>
      </c>
      <c r="C85" s="5" t="n">
        <v>206000</v>
      </c>
      <c r="D85" s="5" t="n">
        <v>19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s - Schedule of Operating Segments (Parenthetical) (Detail) - CAD ($) $ in Millions</t>
        </is>
      </c>
      <c r="B1" s="2" t="inlineStr">
        <is>
          <t>3 Months Ended</t>
        </is>
      </c>
    </row>
    <row r="2">
      <c r="B2" s="2" t="inlineStr">
        <is>
          <t>Jan. 31, 2022</t>
        </is>
      </c>
      <c r="C2" s="2" t="inlineStr">
        <is>
          <t>Oct. 31, 2021</t>
        </is>
      </c>
      <c r="D2" s="2" t="inlineStr">
        <is>
          <t>Jan. 31, 2021</t>
        </is>
      </c>
    </row>
    <row r="3">
      <c r="A3" s="3" t="inlineStr">
        <is>
          <t>Disclosure of operating segments [line items]</t>
        </is>
      </c>
    </row>
    <row r="4">
      <c r="A4" s="4" t="inlineStr">
        <is>
          <t>Net gain (loss) on divestitures included net income attributable to equity holder</t>
        </is>
      </c>
      <c r="C4" s="5" t="n">
        <v>129</v>
      </c>
    </row>
    <row r="5">
      <c r="A5" s="4" t="inlineStr">
        <is>
          <t>Net gain (loss) on divestitures included net income attributable to equity holder before tax</t>
        </is>
      </c>
      <c r="C5" s="6" t="n">
        <v>188</v>
      </c>
    </row>
    <row r="6">
      <c r="A6" s="4" t="inlineStr">
        <is>
          <t>Other smaller operating segments and corporate adjustments [member]</t>
        </is>
      </c>
    </row>
    <row r="7">
      <c r="A7" s="3" t="inlineStr">
        <is>
          <t>Disclosure of operating segments [line items]</t>
        </is>
      </c>
    </row>
    <row r="8">
      <c r="A8" s="4" t="inlineStr">
        <is>
          <t>Tax-exempt income</t>
        </is>
      </c>
      <c r="B8" s="5" t="n">
        <v>92</v>
      </c>
      <c r="C8" s="6" t="n">
        <v>91</v>
      </c>
      <c r="D8" s="5" t="n">
        <v>69</v>
      </c>
    </row>
    <row r="9">
      <c r="A9" s="4" t="inlineStr">
        <is>
          <t>Net income (loss) from investments in associated corporations</t>
        </is>
      </c>
      <c r="B9" s="6" t="n">
        <v>14</v>
      </c>
      <c r="C9" s="6" t="n">
        <v>19</v>
      </c>
      <c r="D9" s="6" t="n">
        <v>-15</v>
      </c>
    </row>
    <row r="10">
      <c r="A10" s="4" t="inlineStr">
        <is>
          <t>Canadian banking [member]</t>
        </is>
      </c>
    </row>
    <row r="11">
      <c r="A11" s="3" t="inlineStr">
        <is>
          <t>Disclosure of operating segments [line items]</t>
        </is>
      </c>
    </row>
    <row r="12">
      <c r="A12" s="4" t="inlineStr">
        <is>
          <t>Net income (loss) from investments in associated corporations</t>
        </is>
      </c>
      <c r="B12" s="6" t="n">
        <v>8</v>
      </c>
      <c r="C12" s="6" t="n">
        <v>18</v>
      </c>
      <c r="D12" s="6" t="n">
        <v>20</v>
      </c>
    </row>
    <row r="13">
      <c r="A13" s="4" t="inlineStr">
        <is>
          <t>International banking [member]</t>
        </is>
      </c>
    </row>
    <row r="14">
      <c r="A14" s="3" t="inlineStr">
        <is>
          <t>Disclosure of operating segments [line items]</t>
        </is>
      </c>
    </row>
    <row r="15">
      <c r="A15" s="4" t="inlineStr">
        <is>
          <t>Net income (loss) from investments in associated corporations</t>
        </is>
      </c>
      <c r="B15" s="6" t="n">
        <v>68</v>
      </c>
      <c r="C15" s="6" t="n">
        <v>52</v>
      </c>
      <c r="D15" s="6" t="n">
        <v>49</v>
      </c>
    </row>
    <row r="16">
      <c r="A16" s="4" t="inlineStr">
        <is>
          <t>Global Wealth Management [member]</t>
        </is>
      </c>
    </row>
    <row r="17">
      <c r="A17" s="3" t="inlineStr">
        <is>
          <t>Disclosure of operating segments [line items]</t>
        </is>
      </c>
    </row>
    <row r="18">
      <c r="A18" s="4" t="inlineStr">
        <is>
          <t>Net income (loss) from investments in associated corporations</t>
        </is>
      </c>
      <c r="B18" s="5" t="n">
        <v>1</v>
      </c>
      <c r="C18" s="5" t="n">
        <v>7</v>
      </c>
      <c r="D18" s="5" t="n">
        <v>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terest Income and Expense - Details of Interest Income from Financial Assets (Detail) - CAD ($) $ in Millions</t>
        </is>
      </c>
      <c r="C1" s="2" t="inlineStr">
        <is>
          <t>3 Months Ended</t>
        </is>
      </c>
    </row>
    <row r="2">
      <c r="C2" s="2" t="inlineStr">
        <is>
          <t>Jan. 31, 2022</t>
        </is>
      </c>
      <c r="D2" s="2" t="inlineStr">
        <is>
          <t>Oct. 31, 2021</t>
        </is>
      </c>
      <c r="E2" s="2" t="inlineStr">
        <is>
          <t>Jan. 31, 2021</t>
        </is>
      </c>
    </row>
    <row r="3">
      <c r="A3" s="3" t="inlineStr">
        <is>
          <t>Disclosure of Interest Income Expense [line items]</t>
        </is>
      </c>
    </row>
    <row r="4">
      <c r="A4" s="4" t="inlineStr">
        <is>
          <t>Measured at amortized cost</t>
        </is>
      </c>
      <c r="B4" s="4" t="inlineStr">
        <is>
          <t>[1]</t>
        </is>
      </c>
      <c r="C4" s="5" t="n">
        <v>6150</v>
      </c>
      <c r="D4" s="5" t="n">
        <v>5904</v>
      </c>
      <c r="E4" s="5" t="n">
        <v>6212</v>
      </c>
    </row>
    <row r="5">
      <c r="A5" s="4" t="inlineStr">
        <is>
          <t>Measured at FVOCI</t>
        </is>
      </c>
      <c r="B5" s="4" t="inlineStr">
        <is>
          <t>[1]</t>
        </is>
      </c>
      <c r="C5" s="6" t="n">
        <v>181</v>
      </c>
      <c r="D5" s="6" t="n">
        <v>176</v>
      </c>
      <c r="E5" s="6" t="n">
        <v>188</v>
      </c>
    </row>
    <row r="6">
      <c r="A6" s="4" t="inlineStr">
        <is>
          <t>Interest income calculated using effective interest method</t>
        </is>
      </c>
      <c r="C6" s="6" t="n">
        <v>6331</v>
      </c>
      <c r="D6" s="6" t="n">
        <v>6080</v>
      </c>
      <c r="E6" s="6" t="n">
        <v>6400</v>
      </c>
    </row>
    <row r="7">
      <c r="A7" s="4" t="inlineStr">
        <is>
          <t>Other</t>
        </is>
      </c>
      <c r="B7" s="4" t="inlineStr">
        <is>
          <t>[2]</t>
        </is>
      </c>
      <c r="C7" s="6" t="n">
        <v>132</v>
      </c>
      <c r="D7" s="6" t="n">
        <v>106</v>
      </c>
      <c r="E7" s="6" t="n">
        <v>112</v>
      </c>
    </row>
    <row r="8">
      <c r="A8" s="4" t="inlineStr">
        <is>
          <t>Interest income</t>
        </is>
      </c>
      <c r="B8" s="4" t="inlineStr">
        <is>
          <t>[3]</t>
        </is>
      </c>
      <c r="C8" s="6" t="n">
        <v>6463</v>
      </c>
      <c r="D8" s="6" t="n">
        <v>6186</v>
      </c>
      <c r="E8" s="6" t="n">
        <v>6512</v>
      </c>
    </row>
    <row r="9">
      <c r="A9" s="4" t="inlineStr">
        <is>
          <t>Measured at amortized cost</t>
        </is>
      </c>
      <c r="B9" s="4" t="inlineStr">
        <is>
          <t>[1]</t>
        </is>
      </c>
      <c r="C9" s="6" t="n">
        <v>2069</v>
      </c>
      <c r="D9" s="6" t="n">
        <v>1928</v>
      </c>
      <c r="E9" s="6" t="n">
        <v>2126</v>
      </c>
    </row>
    <row r="10">
      <c r="A10" s="4" t="inlineStr">
        <is>
          <t>Interest expense calculated using effective interest method</t>
        </is>
      </c>
      <c r="C10" s="6" t="n">
        <v>2069</v>
      </c>
      <c r="D10" s="6" t="n">
        <v>1928</v>
      </c>
      <c r="E10" s="6" t="n">
        <v>2126</v>
      </c>
    </row>
    <row r="11">
      <c r="A11" s="4" t="inlineStr">
        <is>
          <t>Other</t>
        </is>
      </c>
      <c r="B11" s="4" t="inlineStr">
        <is>
          <t>[4]</t>
        </is>
      </c>
      <c r="C11" s="6" t="n">
        <v>50</v>
      </c>
      <c r="D11" s="6" t="n">
        <v>41</v>
      </c>
      <c r="E11" s="6" t="n">
        <v>35</v>
      </c>
    </row>
    <row r="12">
      <c r="A12" s="4" t="inlineStr">
        <is>
          <t>Interest expenses</t>
        </is>
      </c>
      <c r="C12" s="5" t="n">
        <v>2119</v>
      </c>
      <c r="D12" s="5" t="n">
        <v>1969</v>
      </c>
      <c r="E12" s="5" t="n">
        <v>2161</v>
      </c>
    </row>
    <row r="13"/>
    <row r="14">
      <c r="A14" s="4" t="inlineStr">
        <is>
          <t>[1]</t>
        </is>
      </c>
      <c r="B14" s="4" t="inlineStr">
        <is>
          <t>The interest income/expense on financial assets/liabilities are calculated using the effective interest method.</t>
        </is>
      </c>
    </row>
    <row r="15">
      <c r="A15" s="4" t="inlineStr">
        <is>
          <t>[2]</t>
        </is>
      </c>
      <c r="B15" s="4" t="inlineStr">
        <is>
          <t>Includes dividend income on equity securities.</t>
        </is>
      </c>
    </row>
    <row r="16">
      <c r="A16" s="4" t="inlineStr">
        <is>
          <t>[3]</t>
        </is>
      </c>
      <c r="B16" s="4" t="inlineStr">
        <is>
          <t>Includes interest income on financial assets measured at amortized cost and FVOCI, calculated using the effective interest method, of $6,331 for the quarter ended January 31, 2022 (October 31, 2021 – $6,080; January 31, 2021 – $6,400).</t>
        </is>
      </c>
    </row>
    <row r="17">
      <c r="A17" s="4" t="inlineStr">
        <is>
          <t>[4]</t>
        </is>
      </c>
      <c r="B17" s="4" t="inlineStr">
        <is>
          <t>Includes interest on lease liabilities for the three months ended January 31, 2022 of $27 (October 31, 2021 – $25; January 31, 2021 – $27).</t>
        </is>
      </c>
    </row>
  </sheetData>
  <mergeCells count="7">
    <mergeCell ref="A1:B2"/>
    <mergeCell ref="C1:E1"/>
    <mergeCell ref="A13:D13"/>
    <mergeCell ref="B14:D14"/>
    <mergeCell ref="B15:D15"/>
    <mergeCell ref="B16:D16"/>
    <mergeCell ref="B17:D1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Income and Expense - Details of Interest Income from Financial Assets (Parenthetical) (Detail) - CAD ($) $ in Millions</t>
        </is>
      </c>
      <c r="B1" s="2" t="inlineStr">
        <is>
          <t>3 Months Ended</t>
        </is>
      </c>
    </row>
    <row r="2">
      <c r="B2" s="2" t="inlineStr">
        <is>
          <t>Jan. 31, 2022</t>
        </is>
      </c>
      <c r="C2" s="2" t="inlineStr">
        <is>
          <t>Oct. 31, 2021</t>
        </is>
      </c>
      <c r="D2" s="2" t="inlineStr">
        <is>
          <t>Jan. 31, 2021</t>
        </is>
      </c>
    </row>
    <row r="3">
      <c r="A3" s="3" t="inlineStr">
        <is>
          <t>Expenses by nature [abstract]</t>
        </is>
      </c>
    </row>
    <row r="4">
      <c r="A4" s="4" t="inlineStr">
        <is>
          <t>Interest expense on lease liabilities</t>
        </is>
      </c>
      <c r="B4" s="5" t="n">
        <v>27</v>
      </c>
      <c r="C4" s="5" t="n">
        <v>25</v>
      </c>
      <c r="D4" s="5" t="n">
        <v>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Earnings Per Share - Summary of Earnings Per Share (Detail) - CAD ($) $ / shares in Units, shares in Millions, $ in Millions</t>
        </is>
      </c>
      <c r="C1" s="2" t="inlineStr">
        <is>
          <t>3 Months Ended</t>
        </is>
      </c>
    </row>
    <row r="2">
      <c r="C2" s="2" t="inlineStr">
        <is>
          <t>Jan. 31, 2022</t>
        </is>
      </c>
      <c r="D2" s="2" t="inlineStr">
        <is>
          <t>Oct. 31, 2021</t>
        </is>
      </c>
      <c r="E2" s="2" t="inlineStr">
        <is>
          <t>Jan. 31, 2021</t>
        </is>
      </c>
    </row>
    <row r="3">
      <c r="A3" s="3" t="inlineStr">
        <is>
          <t>Basic earnings per common share</t>
        </is>
      </c>
    </row>
    <row r="4">
      <c r="A4" s="4" t="inlineStr">
        <is>
          <t>Net income attributable to common shareholders</t>
        </is>
      </c>
      <c r="C4" s="5" t="n">
        <v>2608</v>
      </c>
      <c r="D4" s="5" t="n">
        <v>2411</v>
      </c>
      <c r="E4" s="5" t="n">
        <v>2265</v>
      </c>
    </row>
    <row r="5">
      <c r="A5" s="4" t="inlineStr">
        <is>
          <t>Weighted average number of common shares outstanding</t>
        </is>
      </c>
      <c r="C5" s="6" t="n">
        <v>1211</v>
      </c>
      <c r="D5" s="6" t="n">
        <v>1215</v>
      </c>
      <c r="E5" s="6" t="n">
        <v>1212</v>
      </c>
    </row>
    <row r="6">
      <c r="A6" s="4" t="inlineStr">
        <is>
          <t>Basic earnings per common share</t>
        </is>
      </c>
      <c r="B6" s="4" t="inlineStr">
        <is>
          <t>[1]</t>
        </is>
      </c>
      <c r="C6" s="7" t="n">
        <v>2.15</v>
      </c>
      <c r="D6" s="7" t="n">
        <v>1.98</v>
      </c>
      <c r="E6" s="7" t="n">
        <v>1.87</v>
      </c>
    </row>
    <row r="7">
      <c r="A7" s="3" t="inlineStr">
        <is>
          <t>Diluted earnings per common share</t>
        </is>
      </c>
    </row>
    <row r="8">
      <c r="A8" s="4" t="inlineStr">
        <is>
          <t>Net income attributable to common shareholders</t>
        </is>
      </c>
      <c r="C8" s="5" t="n">
        <v>2608</v>
      </c>
      <c r="D8" s="5" t="n">
        <v>2411</v>
      </c>
      <c r="E8" s="5" t="n">
        <v>2265</v>
      </c>
    </row>
    <row r="9">
      <c r="A9" s="4" t="inlineStr">
        <is>
          <t>Dilutive impact of share-based payment options and others</t>
        </is>
      </c>
      <c r="B9" s="4" t="inlineStr">
        <is>
          <t>[2]</t>
        </is>
      </c>
      <c r="C9" s="6" t="n">
        <v>24</v>
      </c>
      <c r="D9" s="6" t="n">
        <v>3</v>
      </c>
      <c r="E9" s="6" t="n">
        <v>41</v>
      </c>
    </row>
    <row r="10">
      <c r="A10" s="4" t="inlineStr">
        <is>
          <t>Net income attributable to common shareholders (diluted)</t>
        </is>
      </c>
      <c r="C10" s="5" t="n">
        <v>2632</v>
      </c>
      <c r="D10" s="5" t="n">
        <v>2414</v>
      </c>
      <c r="E10" s="5" t="n">
        <v>2306</v>
      </c>
    </row>
    <row r="11">
      <c r="A11" s="4" t="inlineStr">
        <is>
          <t>Weighted average number of common shares outstanding</t>
        </is>
      </c>
      <c r="C11" s="6" t="n">
        <v>1211</v>
      </c>
      <c r="D11" s="6" t="n">
        <v>1215</v>
      </c>
      <c r="E11" s="6" t="n">
        <v>1212</v>
      </c>
    </row>
    <row r="12">
      <c r="A12" s="4" t="inlineStr">
        <is>
          <t>Dilutive impact of share-based payment options and others</t>
        </is>
      </c>
      <c r="B12" s="4" t="inlineStr">
        <is>
          <t>[2]</t>
        </is>
      </c>
      <c r="C12" s="6" t="n">
        <v>19</v>
      </c>
      <c r="D12" s="6" t="n">
        <v>9</v>
      </c>
      <c r="E12" s="6" t="n">
        <v>25</v>
      </c>
    </row>
    <row r="13">
      <c r="A13" s="4" t="inlineStr">
        <is>
          <t>Weighted average number of diluted common shares outstanding</t>
        </is>
      </c>
      <c r="C13" s="6" t="n">
        <v>1230</v>
      </c>
      <c r="D13" s="6" t="n">
        <v>1224</v>
      </c>
      <c r="E13" s="6" t="n">
        <v>1237</v>
      </c>
    </row>
    <row r="14">
      <c r="A14" s="4" t="inlineStr">
        <is>
          <t>Diluted earnings per common share</t>
        </is>
      </c>
      <c r="B14" s="4" t="inlineStr">
        <is>
          <t>[1]</t>
        </is>
      </c>
      <c r="C14" s="7" t="n">
        <v>2.14</v>
      </c>
      <c r="D14" s="7" t="n">
        <v>1.97</v>
      </c>
      <c r="E14" s="7" t="n">
        <v>1.86</v>
      </c>
    </row>
    <row r="15"/>
    <row r="16">
      <c r="A16" s="4" t="inlineStr">
        <is>
          <t>[1]</t>
        </is>
      </c>
      <c r="B16" s="4" t="inlineStr">
        <is>
          <t>Earnings per share calculations are based on full dollar and share amounts.</t>
        </is>
      </c>
    </row>
    <row r="17">
      <c r="A17" s="4" t="inlineStr">
        <is>
          <t>[2]</t>
        </is>
      </c>
      <c r="B17" s="4" t="inlineStr">
        <is>
          <t>Certain options as well as acquisition-related put/call options that the Bank may settle at its own discretion by issuing common shares were not included in the calculation of diluted earnings per share as they were anti-dilutive.</t>
        </is>
      </c>
    </row>
  </sheetData>
  <mergeCells count="5">
    <mergeCell ref="A1:B2"/>
    <mergeCell ref="C1:E1"/>
    <mergeCell ref="A15:D15"/>
    <mergeCell ref="B16:D16"/>
    <mergeCell ref="B17:D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redit Risk Exposures (Detail) - CAD ($) $ in Millions</t>
        </is>
      </c>
      <c r="B1" s="2" t="inlineStr">
        <is>
          <t>Jan. 31, 2022</t>
        </is>
      </c>
      <c r="C1" s="2" t="inlineStr">
        <is>
          <t>Oct. 31, 2021</t>
        </is>
      </c>
    </row>
    <row r="2">
      <c r="A2" s="3" t="inlineStr">
        <is>
          <t>Disclosure of detailed information about financial instruments [line items]</t>
        </is>
      </c>
    </row>
    <row r="3">
      <c r="A3" s="4" t="inlineStr">
        <is>
          <t>Total</t>
        </is>
      </c>
      <c r="B3" s="5" t="n">
        <v>1147632</v>
      </c>
      <c r="C3" s="5" t="n">
        <v>1094005</v>
      </c>
    </row>
    <row r="4">
      <c r="A4" s="4" t="inlineStr">
        <is>
          <t>Non retail [member]</t>
        </is>
      </c>
    </row>
    <row r="5">
      <c r="A5" s="3" t="inlineStr">
        <is>
          <t>Disclosure of detailed information about financial instruments [line items]</t>
        </is>
      </c>
    </row>
    <row r="6">
      <c r="A6" s="4" t="inlineStr">
        <is>
          <t>Drawn</t>
        </is>
      </c>
      <c r="B6" s="6" t="n">
        <v>493548</v>
      </c>
      <c r="C6" s="6" t="n">
        <v>459902</v>
      </c>
    </row>
    <row r="7">
      <c r="A7" s="4" t="inlineStr">
        <is>
          <t>Undrawn commitments</t>
        </is>
      </c>
      <c r="B7" s="6" t="n">
        <v>118970</v>
      </c>
      <c r="C7" s="6" t="n">
        <v>117213</v>
      </c>
    </row>
    <row r="8">
      <c r="A8" s="4" t="inlineStr">
        <is>
          <t>Other exposures</t>
        </is>
      </c>
      <c r="B8" s="6" t="n">
        <v>121331</v>
      </c>
      <c r="C8" s="6" t="n">
        <v>119923</v>
      </c>
    </row>
    <row r="9">
      <c r="A9" s="4" t="inlineStr">
        <is>
          <t>Total</t>
        </is>
      </c>
      <c r="B9" s="6" t="n">
        <v>733849</v>
      </c>
      <c r="C9" s="6" t="n">
        <v>697038</v>
      </c>
    </row>
    <row r="10">
      <c r="A10" s="4" t="inlineStr">
        <is>
          <t>Retail [member]</t>
        </is>
      </c>
    </row>
    <row r="11">
      <c r="A11" s="3" t="inlineStr">
        <is>
          <t>Disclosure of detailed information about financial instruments [line items]</t>
        </is>
      </c>
    </row>
    <row r="12">
      <c r="A12" s="4" t="inlineStr">
        <is>
          <t>Drawn</t>
        </is>
      </c>
      <c r="B12" s="6" t="n">
        <v>360789</v>
      </c>
      <c r="C12" s="6" t="n">
        <v>345947</v>
      </c>
    </row>
    <row r="13">
      <c r="A13" s="4" t="inlineStr">
        <is>
          <t>Undrawn commitments</t>
        </is>
      </c>
      <c r="B13" s="6" t="n">
        <v>52994</v>
      </c>
      <c r="C13" s="6" t="n">
        <v>51020</v>
      </c>
    </row>
    <row r="14">
      <c r="A14" s="4" t="inlineStr">
        <is>
          <t>Total</t>
        </is>
      </c>
      <c r="B14" s="6" t="n">
        <v>413783</v>
      </c>
      <c r="C14" s="6" t="n">
        <v>396967</v>
      </c>
    </row>
    <row r="15">
      <c r="A15" s="4" t="inlineStr">
        <is>
          <t>AIRB portfolio [member]</t>
        </is>
      </c>
    </row>
    <row r="16">
      <c r="A16" s="3" t="inlineStr">
        <is>
          <t>Disclosure of detailed information about financial instruments [line items]</t>
        </is>
      </c>
    </row>
    <row r="17">
      <c r="A17" s="4" t="inlineStr">
        <is>
          <t>Total</t>
        </is>
      </c>
      <c r="B17" s="6" t="n">
        <v>973063</v>
      </c>
    </row>
    <row r="18">
      <c r="A18" s="4" t="inlineStr">
        <is>
          <t>AIRB portfolio [member] | Non retail [member]</t>
        </is>
      </c>
    </row>
    <row r="19">
      <c r="A19" s="3" t="inlineStr">
        <is>
          <t>Disclosure of detailed information about financial instruments [line items]</t>
        </is>
      </c>
    </row>
    <row r="20">
      <c r="A20" s="4" t="inlineStr">
        <is>
          <t>Drawn</t>
        </is>
      </c>
      <c r="B20" s="6" t="n">
        <v>427862</v>
      </c>
    </row>
    <row r="21">
      <c r="A21" s="4" t="inlineStr">
        <is>
          <t>Undrawn commitments</t>
        </is>
      </c>
      <c r="B21" s="6" t="n">
        <v>115160</v>
      </c>
    </row>
    <row r="22">
      <c r="A22" s="4" t="inlineStr">
        <is>
          <t>Other exposures</t>
        </is>
      </c>
      <c r="B22" s="6" t="n">
        <v>113012</v>
      </c>
    </row>
    <row r="23">
      <c r="A23" s="4" t="inlineStr">
        <is>
          <t>Total</t>
        </is>
      </c>
      <c r="B23" s="6" t="n">
        <v>656034</v>
      </c>
    </row>
    <row r="24">
      <c r="A24" s="4" t="inlineStr">
        <is>
          <t>AIRB portfolio [member] | Retail [member]</t>
        </is>
      </c>
    </row>
    <row r="25">
      <c r="A25" s="3" t="inlineStr">
        <is>
          <t>Disclosure of detailed information about financial instruments [line items]</t>
        </is>
      </c>
    </row>
    <row r="26">
      <c r="A26" s="4" t="inlineStr">
        <is>
          <t>Drawn</t>
        </is>
      </c>
      <c r="B26" s="6" t="n">
        <v>264035</v>
      </c>
    </row>
    <row r="27">
      <c r="A27" s="4" t="inlineStr">
        <is>
          <t>Undrawn commitments</t>
        </is>
      </c>
      <c r="B27" s="6" t="n">
        <v>52994</v>
      </c>
    </row>
    <row r="28">
      <c r="A28" s="4" t="inlineStr">
        <is>
          <t>Total</t>
        </is>
      </c>
      <c r="B28" s="6" t="n">
        <v>317029</v>
      </c>
    </row>
    <row r="29">
      <c r="A29" s="4" t="inlineStr">
        <is>
          <t>Standardized portfolio [member]</t>
        </is>
      </c>
    </row>
    <row r="30">
      <c r="A30" s="3" t="inlineStr">
        <is>
          <t>Disclosure of detailed information about financial instruments [line items]</t>
        </is>
      </c>
    </row>
    <row r="31">
      <c r="A31" s="4" t="inlineStr">
        <is>
          <t>Total</t>
        </is>
      </c>
      <c r="B31" s="6" t="n">
        <v>174569</v>
      </c>
    </row>
    <row r="32">
      <c r="A32" s="4" t="inlineStr">
        <is>
          <t>Standardized portfolio [member] | Non retail [member]</t>
        </is>
      </c>
    </row>
    <row r="33">
      <c r="A33" s="3" t="inlineStr">
        <is>
          <t>Disclosure of detailed information about financial instruments [line items]</t>
        </is>
      </c>
    </row>
    <row r="34">
      <c r="A34" s="4" t="inlineStr">
        <is>
          <t>Drawn</t>
        </is>
      </c>
      <c r="B34" s="6" t="n">
        <v>65686</v>
      </c>
    </row>
    <row r="35">
      <c r="A35" s="4" t="inlineStr">
        <is>
          <t>Undrawn commitments</t>
        </is>
      </c>
      <c r="B35" s="6" t="n">
        <v>3810</v>
      </c>
    </row>
    <row r="36">
      <c r="A36" s="4" t="inlineStr">
        <is>
          <t>Other exposures</t>
        </is>
      </c>
      <c r="B36" s="6" t="n">
        <v>8319</v>
      </c>
    </row>
    <row r="37">
      <c r="A37" s="4" t="inlineStr">
        <is>
          <t>Total</t>
        </is>
      </c>
      <c r="B37" s="6" t="n">
        <v>77815</v>
      </c>
    </row>
    <row r="38">
      <c r="A38" s="4" t="inlineStr">
        <is>
          <t>Standardized portfolio [member] | Retail [member]</t>
        </is>
      </c>
    </row>
    <row r="39">
      <c r="A39" s="3" t="inlineStr">
        <is>
          <t>Disclosure of detailed information about financial instruments [line items]</t>
        </is>
      </c>
    </row>
    <row r="40">
      <c r="A40" s="4" t="inlineStr">
        <is>
          <t>Drawn</t>
        </is>
      </c>
      <c r="B40" s="6" t="n">
        <v>96754</v>
      </c>
    </row>
    <row r="41">
      <c r="A41" s="4" t="inlineStr">
        <is>
          <t>Total</t>
        </is>
      </c>
      <c r="B41" s="5" t="n">
        <v>96754</v>
      </c>
      <c r="C41" s="5" t="n">
        <v>9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Jan. 31, 2022</t>
        </is>
      </c>
      <c r="D2" s="2" t="inlineStr">
        <is>
          <t>Jan. 31, 2021</t>
        </is>
      </c>
    </row>
    <row r="3">
      <c r="A3" s="3" t="inlineStr">
        <is>
          <t>Cash flows from operating activities</t>
        </is>
      </c>
    </row>
    <row r="4">
      <c r="A4" s="4" t="inlineStr">
        <is>
          <t>Net income</t>
        </is>
      </c>
      <c r="C4" s="5" t="n">
        <v>2740</v>
      </c>
      <c r="D4" s="5" t="n">
        <v>2398</v>
      </c>
    </row>
    <row r="5">
      <c r="A5" s="3" t="inlineStr">
        <is>
          <t>Adjustment for:</t>
        </is>
      </c>
    </row>
    <row r="6">
      <c r="A6" s="4" t="inlineStr">
        <is>
          <t>Net interest income</t>
        </is>
      </c>
      <c r="C6" s="6" t="n">
        <v>-4344</v>
      </c>
      <c r="D6" s="6" t="n">
        <v>-4351</v>
      </c>
    </row>
    <row r="7">
      <c r="A7" s="4" t="inlineStr">
        <is>
          <t>Depreciation and amortization</t>
        </is>
      </c>
      <c r="C7" s="6" t="n">
        <v>375</v>
      </c>
      <c r="D7" s="6" t="n">
        <v>380</v>
      </c>
    </row>
    <row r="8">
      <c r="A8" s="4" t="inlineStr">
        <is>
          <t>Provision for credit losses</t>
        </is>
      </c>
      <c r="C8" s="6" t="n">
        <v>222</v>
      </c>
      <c r="D8" s="6" t="n">
        <v>764</v>
      </c>
    </row>
    <row r="9">
      <c r="A9" s="4" t="inlineStr">
        <is>
          <t>Equity–settled share-based payment expense</t>
        </is>
      </c>
      <c r="C9" s="6" t="n">
        <v>6</v>
      </c>
      <c r="D9" s="6" t="n">
        <v>4</v>
      </c>
    </row>
    <row r="10">
      <c r="A10" s="4" t="inlineStr">
        <is>
          <t>Net gain on sale of investment securities</t>
        </is>
      </c>
      <c r="C10" s="6" t="n">
        <v>-2</v>
      </c>
      <c r="D10" s="6" t="n">
        <v>-119</v>
      </c>
    </row>
    <row r="11">
      <c r="A11" s="4" t="inlineStr">
        <is>
          <t>Net income from investments in associated corporations</t>
        </is>
      </c>
      <c r="C11" s="6" t="n">
        <v>-91</v>
      </c>
      <c r="D11" s="6" t="n">
        <v>-57</v>
      </c>
    </row>
    <row r="12">
      <c r="A12" s="4" t="inlineStr">
        <is>
          <t>Income tax expense</t>
        </is>
      </c>
      <c r="C12" s="6" t="n">
        <v>864</v>
      </c>
      <c r="D12" s="6" t="n">
        <v>702</v>
      </c>
    </row>
    <row r="13">
      <c r="A13" s="3" t="inlineStr">
        <is>
          <t>Changes in operating assets and liabilities:</t>
        </is>
      </c>
    </row>
    <row r="14">
      <c r="A14" s="4" t="inlineStr">
        <is>
          <t>Trading assets</t>
        </is>
      </c>
      <c r="C14" s="6" t="n">
        <v>-4497</v>
      </c>
      <c r="D14" s="6" t="n">
        <v>-25827</v>
      </c>
    </row>
    <row r="15">
      <c r="A15" s="4" t="inlineStr">
        <is>
          <t>Securities purchased under resale agreements and securities borrowed</t>
        </is>
      </c>
      <c r="C15" s="6" t="n">
        <v>-2775</v>
      </c>
      <c r="D15" s="6" t="n">
        <v>-1529</v>
      </c>
    </row>
    <row r="16">
      <c r="A16" s="4" t="inlineStr">
        <is>
          <t>Loans</t>
        </is>
      </c>
      <c r="C16" s="6" t="n">
        <v>-24821</v>
      </c>
      <c r="D16" s="6" t="n">
        <v>-5851</v>
      </c>
    </row>
    <row r="17">
      <c r="A17" s="4" t="inlineStr">
        <is>
          <t>Deposits</t>
        </is>
      </c>
      <c r="C17" s="6" t="n">
        <v>46498</v>
      </c>
      <c r="D17" s="6" t="n">
        <v>28985</v>
      </c>
    </row>
    <row r="18">
      <c r="A18" s="4" t="inlineStr">
        <is>
          <t>Obligations related to securities sold short</t>
        </is>
      </c>
      <c r="C18" s="6" t="n">
        <v>4843</v>
      </c>
      <c r="D18" s="6" t="n">
        <v>8426</v>
      </c>
    </row>
    <row r="19">
      <c r="A19" s="4" t="inlineStr">
        <is>
          <t>Obligations related to securities sold under repurchase agreements and securities lent</t>
        </is>
      </c>
      <c r="C19" s="6" t="n">
        <v>-2452</v>
      </c>
      <c r="D19" s="6" t="n">
        <v>5550</v>
      </c>
    </row>
    <row r="20">
      <c r="A20" s="4" t="inlineStr">
        <is>
          <t>Net derivative financial instruments</t>
        </is>
      </c>
      <c r="C20" s="6" t="n">
        <v>-1963</v>
      </c>
      <c r="D20" s="6" t="n">
        <v>-627</v>
      </c>
    </row>
    <row r="21">
      <c r="A21" s="4" t="inlineStr">
        <is>
          <t>Other, net</t>
        </is>
      </c>
      <c r="C21" s="6" t="n">
        <v>2152</v>
      </c>
      <c r="D21" s="6" t="n">
        <v>-5887</v>
      </c>
    </row>
    <row r="22">
      <c r="A22" s="4" t="inlineStr">
        <is>
          <t>Dividends received</t>
        </is>
      </c>
      <c r="C22" s="6" t="n">
        <v>284</v>
      </c>
      <c r="D22" s="6" t="n">
        <v>217</v>
      </c>
    </row>
    <row r="23">
      <c r="A23" s="4" t="inlineStr">
        <is>
          <t>Interest received</t>
        </is>
      </c>
      <c r="C23" s="6" t="n">
        <v>6553</v>
      </c>
      <c r="D23" s="6" t="n">
        <v>6820</v>
      </c>
    </row>
    <row r="24">
      <c r="A24" s="4" t="inlineStr">
        <is>
          <t>Interest paid</t>
        </is>
      </c>
      <c r="C24" s="6" t="n">
        <v>-2177</v>
      </c>
      <c r="D24" s="6" t="n">
        <v>-2523</v>
      </c>
    </row>
    <row r="25">
      <c r="A25" s="4" t="inlineStr">
        <is>
          <t>Income tax paid</t>
        </is>
      </c>
      <c r="C25" s="6" t="n">
        <v>-1458</v>
      </c>
      <c r="D25" s="6" t="n">
        <v>-842</v>
      </c>
    </row>
    <row r="26">
      <c r="A26" s="4" t="inlineStr">
        <is>
          <t>Net cash from/(used in) operating activities</t>
        </is>
      </c>
      <c r="C26" s="6" t="n">
        <v>19957</v>
      </c>
      <c r="D26" s="6" t="n">
        <v>6633</v>
      </c>
    </row>
    <row r="27">
      <c r="A27" s="3" t="inlineStr">
        <is>
          <t>Cash flows from investing activities</t>
        </is>
      </c>
    </row>
    <row r="28">
      <c r="A28" s="4" t="inlineStr">
        <is>
          <t>Interest-bearing deposits with financial institutions</t>
        </is>
      </c>
      <c r="C28" s="6" t="n">
        <v>-10229</v>
      </c>
      <c r="D28" s="6" t="n">
        <v>-16374</v>
      </c>
    </row>
    <row r="29">
      <c r="A29" s="4" t="inlineStr">
        <is>
          <t>Purchase of investment securities</t>
        </is>
      </c>
      <c r="C29" s="6" t="n">
        <v>-22578</v>
      </c>
      <c r="D29" s="6" t="n">
        <v>-17045</v>
      </c>
    </row>
    <row r="30">
      <c r="A30" s="4" t="inlineStr">
        <is>
          <t>Proceeds from sale and maturity of investment securities</t>
        </is>
      </c>
      <c r="C30" s="6" t="n">
        <v>16909</v>
      </c>
      <c r="D30" s="6" t="n">
        <v>27559</v>
      </c>
    </row>
    <row r="31">
      <c r="A31" s="4" t="inlineStr">
        <is>
          <t>Property and equipment, net of disposals</t>
        </is>
      </c>
      <c r="C31" s="6" t="n">
        <v>-45</v>
      </c>
      <c r="D31" s="6" t="n">
        <v>-45</v>
      </c>
    </row>
    <row r="32">
      <c r="A32" s="4" t="inlineStr">
        <is>
          <t>Other, net</t>
        </is>
      </c>
      <c r="C32" s="6" t="n">
        <v>-227</v>
      </c>
      <c r="D32" s="6" t="n">
        <v>-103</v>
      </c>
    </row>
    <row r="33">
      <c r="A33" s="4" t="inlineStr">
        <is>
          <t>Net cash from/(used in) investing activities</t>
        </is>
      </c>
      <c r="C33" s="6" t="n">
        <v>-16170</v>
      </c>
      <c r="D33" s="6" t="n">
        <v>-6008</v>
      </c>
    </row>
    <row r="34">
      <c r="A34" s="3" t="inlineStr">
        <is>
          <t>Cash flows from financing activities</t>
        </is>
      </c>
    </row>
    <row r="35">
      <c r="A35" s="4" t="inlineStr">
        <is>
          <t>Redemption of subordinated debentures</t>
        </is>
      </c>
      <c r="D35" s="6" t="n">
        <v>-750</v>
      </c>
    </row>
    <row r="36">
      <c r="A36" s="4" t="inlineStr">
        <is>
          <t>Redemption of preferred shares</t>
        </is>
      </c>
      <c r="C36" s="6" t="n">
        <v>-500</v>
      </c>
    </row>
    <row r="37">
      <c r="A37" s="4" t="inlineStr">
        <is>
          <t>Proceeds from common shares issued</t>
        </is>
      </c>
      <c r="C37" s="6" t="n">
        <v>104</v>
      </c>
      <c r="D37" s="6" t="n">
        <v>58</v>
      </c>
    </row>
    <row r="38">
      <c r="A38" s="4" t="inlineStr">
        <is>
          <t>Common shares purchased for cancellation</t>
        </is>
      </c>
      <c r="C38" s="6" t="n">
        <v>-1086</v>
      </c>
    </row>
    <row r="39">
      <c r="A39" s="4" t="inlineStr">
        <is>
          <t>Cash dividends and distributions paid</t>
        </is>
      </c>
      <c r="C39" s="6" t="n">
        <v>-1251</v>
      </c>
      <c r="D39" s="6" t="n">
        <v>-1134</v>
      </c>
    </row>
    <row r="40">
      <c r="A40" s="4" t="inlineStr">
        <is>
          <t>Distributions to non-controlling interests</t>
        </is>
      </c>
      <c r="C40" s="6" t="n">
        <v>-17</v>
      </c>
      <c r="D40" s="6" t="n">
        <v>-17</v>
      </c>
    </row>
    <row r="41">
      <c r="A41" s="4" t="inlineStr">
        <is>
          <t>Payment of lease liabilities</t>
        </is>
      </c>
      <c r="C41" s="6" t="n">
        <v>-89</v>
      </c>
      <c r="D41" s="6" t="n">
        <v>-89</v>
      </c>
    </row>
    <row r="42">
      <c r="A42" s="4" t="inlineStr">
        <is>
          <t>Other, net</t>
        </is>
      </c>
      <c r="C42" s="6" t="n">
        <v>-224</v>
      </c>
      <c r="D42" s="6" t="n">
        <v>-187</v>
      </c>
    </row>
    <row r="43">
      <c r="A43" s="4" t="inlineStr">
        <is>
          <t>Net cash from/(used in) financing activities</t>
        </is>
      </c>
      <c r="C43" s="6" t="n">
        <v>-3063</v>
      </c>
      <c r="D43" s="6" t="n">
        <v>-2119</v>
      </c>
    </row>
    <row r="44">
      <c r="A44" s="4" t="inlineStr">
        <is>
          <t>Effect of exchange rate changes on cash and cash equivalents</t>
        </is>
      </c>
      <c r="C44" s="6" t="n">
        <v>146</v>
      </c>
      <c r="D44" s="6" t="n">
        <v>-186</v>
      </c>
    </row>
    <row r="45">
      <c r="A45" s="4" t="inlineStr">
        <is>
          <t>Net change in cash and cash equivalents</t>
        </is>
      </c>
      <c r="C45" s="6" t="n">
        <v>870</v>
      </c>
      <c r="D45" s="6" t="n">
        <v>-1680</v>
      </c>
    </row>
    <row r="46">
      <c r="A46" s="4" t="inlineStr">
        <is>
          <t>Cash and cash equivalents at beginning of period</t>
        </is>
      </c>
      <c r="B46" s="4" t="inlineStr">
        <is>
          <t>[1]</t>
        </is>
      </c>
      <c r="C46" s="6" t="n">
        <v>9693</v>
      </c>
      <c r="D46" s="6" t="n">
        <v>11123</v>
      </c>
    </row>
    <row r="47">
      <c r="A47" s="4" t="inlineStr">
        <is>
          <t>Cash and cash equivalents at end of period</t>
        </is>
      </c>
      <c r="B47" s="4" t="inlineStr">
        <is>
          <t>[1]</t>
        </is>
      </c>
      <c r="C47" s="5" t="n">
        <v>10563</v>
      </c>
      <c r="D47" s="5" t="n">
        <v>9443</v>
      </c>
    </row>
    <row r="48"/>
    <row r="49">
      <c r="A49" s="4" t="inlineStr">
        <is>
          <t>[1]</t>
        </is>
      </c>
      <c r="B49" s="4" t="inlineStr">
        <is>
          <t>Represents cash and non-interest-bearing deposits with financial institutions (refer to Note 5).</t>
        </is>
      </c>
    </row>
  </sheetData>
  <mergeCells count="4">
    <mergeCell ref="A1:B2"/>
    <mergeCell ref="C1:D1"/>
    <mergeCell ref="A48:C48"/>
    <mergeCell ref="B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CAD ($) $ in Millions</t>
        </is>
      </c>
      <c r="B1" s="2" t="inlineStr">
        <is>
          <t>3 Months Ended</t>
        </is>
      </c>
    </row>
    <row r="2">
      <c r="B2" s="2" t="inlineStr">
        <is>
          <t>Jan. 31, 2022</t>
        </is>
      </c>
      <c r="C2" s="2" t="inlineStr">
        <is>
          <t>Oct. 31, 2021</t>
        </is>
      </c>
      <c r="D2" s="2" t="inlineStr">
        <is>
          <t>Jan. 31, 2021</t>
        </is>
      </c>
    </row>
    <row r="3">
      <c r="A3" s="3" t="inlineStr">
        <is>
          <t>Disclosure of detailed information about financial instruments [line items]</t>
        </is>
      </c>
    </row>
    <row r="4">
      <c r="A4" s="4" t="inlineStr">
        <is>
          <t>Credit risk exposure default amount</t>
        </is>
      </c>
      <c r="B4" s="5" t="n">
        <v>1147632</v>
      </c>
      <c r="C4" s="5" t="n">
        <v>1094005</v>
      </c>
    </row>
    <row r="5">
      <c r="A5" s="4" t="inlineStr">
        <is>
          <t>Decreases (increases) in the Bank's before-tax annual earnings</t>
        </is>
      </c>
      <c r="B5" s="6" t="n">
        <v>63</v>
      </c>
      <c r="C5" s="6" t="n">
        <v>61</v>
      </c>
      <c r="D5" s="5" t="n">
        <v>69</v>
      </c>
    </row>
    <row r="6">
      <c r="A6" s="4" t="inlineStr">
        <is>
          <t>The unrealized foreign currency translation gains</t>
        </is>
      </c>
      <c r="B6" s="6" t="n">
        <v>329</v>
      </c>
      <c r="C6" s="6" t="n">
        <v>321</v>
      </c>
      <c r="D6" s="5" t="n">
        <v>347</v>
      </c>
    </row>
    <row r="7">
      <c r="A7" s="4" t="inlineStr">
        <is>
          <t>Derivative liabilities transferred into Level 3</t>
        </is>
      </c>
      <c r="B7" s="6" t="n">
        <v>0</v>
      </c>
      <c r="C7" s="6" t="n">
        <v>0</v>
      </c>
    </row>
    <row r="8">
      <c r="A8" s="4" t="inlineStr">
        <is>
          <t>Obligations Relating To Short Selling Of Securities [Member]</t>
        </is>
      </c>
    </row>
    <row r="9">
      <c r="A9" s="3" t="inlineStr">
        <is>
          <t>Disclosure of detailed information about financial instruments [line items]</t>
        </is>
      </c>
    </row>
    <row r="10">
      <c r="A10" s="4" t="inlineStr">
        <is>
          <t>Liabilities transferredout of level two into level one</t>
        </is>
      </c>
      <c r="B10" s="6" t="n">
        <v>43</v>
      </c>
      <c r="C10" s="6" t="n">
        <v>2550</v>
      </c>
    </row>
    <row r="11">
      <c r="A11" s="4" t="inlineStr">
        <is>
          <t>Liabilities transferred out of level one into level two</t>
        </is>
      </c>
      <c r="B11" s="6" t="n">
        <v>1171</v>
      </c>
      <c r="C11" s="6" t="n">
        <v>2235</v>
      </c>
    </row>
    <row r="12">
      <c r="A12" s="4" t="inlineStr">
        <is>
          <t>Trading assets [member]</t>
        </is>
      </c>
    </row>
    <row r="13">
      <c r="A13" s="3" t="inlineStr">
        <is>
          <t>Disclosure of detailed information about financial instruments [line items]</t>
        </is>
      </c>
    </row>
    <row r="14">
      <c r="A14" s="4" t="inlineStr">
        <is>
          <t>Assets transferred out of level two into level one</t>
        </is>
      </c>
      <c r="B14" s="6" t="n">
        <v>629</v>
      </c>
      <c r="C14" s="6" t="n">
        <v>9455</v>
      </c>
    </row>
    <row r="15">
      <c r="A15" s="4" t="inlineStr">
        <is>
          <t>Assets transferred out of level one into level two</t>
        </is>
      </c>
      <c r="B15" s="6" t="n">
        <v>2034</v>
      </c>
      <c r="C15" s="6" t="n">
        <v>9972</v>
      </c>
    </row>
    <row r="16">
      <c r="A16" s="4" t="inlineStr">
        <is>
          <t>Investment Securities [Member]</t>
        </is>
      </c>
    </row>
    <row r="17">
      <c r="A17" s="3" t="inlineStr">
        <is>
          <t>Disclosure of detailed information about financial instruments [line items]</t>
        </is>
      </c>
    </row>
    <row r="18">
      <c r="A18" s="4" t="inlineStr">
        <is>
          <t>Assets transferred out of level two into level one</t>
        </is>
      </c>
      <c r="B18" s="6" t="n">
        <v>1484</v>
      </c>
      <c r="C18" s="6" t="n">
        <v>3407</v>
      </c>
    </row>
    <row r="19">
      <c r="A19" s="4" t="inlineStr">
        <is>
          <t>Assets transferred out of level one into level two</t>
        </is>
      </c>
      <c r="B19" s="6" t="n">
        <v>754</v>
      </c>
      <c r="C19" s="6" t="n">
        <v>13474</v>
      </c>
    </row>
    <row r="20">
      <c r="A20" s="4" t="inlineStr">
        <is>
          <t>Standardized portfolio [member]</t>
        </is>
      </c>
    </row>
    <row r="21">
      <c r="A21" s="3" t="inlineStr">
        <is>
          <t>Disclosure of detailed information about financial instruments [line items]</t>
        </is>
      </c>
    </row>
    <row r="22">
      <c r="A22" s="4" t="inlineStr">
        <is>
          <t>Credit risk exposure default amount</t>
        </is>
      </c>
      <c r="B22" s="6" t="n">
        <v>174569</v>
      </c>
    </row>
    <row r="23">
      <c r="A23" s="4" t="inlineStr">
        <is>
          <t>AIRB portfolio [member]</t>
        </is>
      </c>
    </row>
    <row r="24">
      <c r="A24" s="3" t="inlineStr">
        <is>
          <t>Disclosure of detailed information about financial instruments [line items]</t>
        </is>
      </c>
    </row>
    <row r="25">
      <c r="A25" s="4" t="inlineStr">
        <is>
          <t>Credit risk exposure default amount</t>
        </is>
      </c>
      <c r="B25" s="6" t="n">
        <v>973063</v>
      </c>
    </row>
    <row r="26">
      <c r="A26" s="4" t="inlineStr">
        <is>
          <t>Retail [member]</t>
        </is>
      </c>
    </row>
    <row r="27">
      <c r="A27" s="3" t="inlineStr">
        <is>
          <t>Disclosure of detailed information about financial instruments [line items]</t>
        </is>
      </c>
    </row>
    <row r="28">
      <c r="A28" s="4" t="inlineStr">
        <is>
          <t>Credit risk exposure default amount</t>
        </is>
      </c>
      <c r="B28" s="6" t="n">
        <v>413783</v>
      </c>
      <c r="C28" s="6" t="n">
        <v>396967</v>
      </c>
    </row>
    <row r="29">
      <c r="A29" s="4" t="inlineStr">
        <is>
          <t>Retail [member] | Standardized portfolio [member]</t>
        </is>
      </c>
    </row>
    <row r="30">
      <c r="A30" s="3" t="inlineStr">
        <is>
          <t>Disclosure of detailed information about financial instruments [line items]</t>
        </is>
      </c>
    </row>
    <row r="31">
      <c r="A31" s="4" t="inlineStr">
        <is>
          <t>Credit risk exposure default amount</t>
        </is>
      </c>
      <c r="B31" s="6" t="n">
        <v>96754</v>
      </c>
      <c r="C31" s="6" t="n">
        <v>91000</v>
      </c>
    </row>
    <row r="32">
      <c r="A32" s="4" t="inlineStr">
        <is>
          <t>Retail [member] | Standardized portfolio [member] | Real estate secured [member]</t>
        </is>
      </c>
    </row>
    <row r="33">
      <c r="A33" s="3" t="inlineStr">
        <is>
          <t>Disclosure of detailed information about financial instruments [line items]</t>
        </is>
      </c>
    </row>
    <row r="34">
      <c r="A34" s="4" t="inlineStr">
        <is>
          <t>Credit risk exposure default amount</t>
        </is>
      </c>
      <c r="B34" s="6" t="n">
        <v>59000</v>
      </c>
      <c r="C34" s="5" t="n">
        <v>55000</v>
      </c>
    </row>
    <row r="35">
      <c r="A35" s="4" t="inlineStr">
        <is>
          <t>Retail [member] | AIRB portfolio [member]</t>
        </is>
      </c>
    </row>
    <row r="36">
      <c r="A36" s="3" t="inlineStr">
        <is>
          <t>Disclosure of detailed information about financial instruments [line items]</t>
        </is>
      </c>
    </row>
    <row r="37">
      <c r="A37" s="4" t="inlineStr">
        <is>
          <t>Credit risk exposure default amount</t>
        </is>
      </c>
      <c r="B37" s="5" t="n">
        <v>317029</v>
      </c>
    </row>
    <row r="38">
      <c r="A38" s="4" t="inlineStr">
        <is>
          <t>Percentage of residential mortgage portfolio insured</t>
        </is>
      </c>
      <c r="B38" s="4" t="inlineStr">
        <is>
          <t>29.00%</t>
        </is>
      </c>
      <c r="C38" s="4" t="inlineStr">
        <is>
          <t>31.00%</t>
        </is>
      </c>
    </row>
    <row r="39">
      <c r="A39" s="4" t="inlineStr">
        <is>
          <t>Percentage of residential mortgage portfolio uninsured to average loan value</t>
        </is>
      </c>
      <c r="B39" s="4" t="inlineStr">
        <is>
          <t>49.00%</t>
        </is>
      </c>
      <c r="C39" s="4" t="inlineStr">
        <is>
          <t>49.00%</t>
        </is>
      </c>
    </row>
    <row r="40">
      <c r="A40" s="4" t="inlineStr">
        <is>
          <t>Retail [member] | Top of range [member] | Standardized portfolio [member]</t>
        </is>
      </c>
    </row>
    <row r="41">
      <c r="A41" s="3" t="inlineStr">
        <is>
          <t>Disclosure of detailed information about financial instruments [line items]</t>
        </is>
      </c>
    </row>
    <row r="42">
      <c r="A42" s="4" t="inlineStr">
        <is>
          <t>Secured mortgage loans to value ratio</t>
        </is>
      </c>
      <c r="B42" s="4" t="inlineStr">
        <is>
          <t>8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VaR by Risk Factor (Detail) - CAD ($) $ in Millions</t>
        </is>
      </c>
      <c r="B1" s="2" t="inlineStr">
        <is>
          <t>Jan. 31, 2022</t>
        </is>
      </c>
      <c r="C1" s="2" t="inlineStr">
        <is>
          <t>Oct. 31, 2021</t>
        </is>
      </c>
      <c r="D1" s="2" t="inlineStr">
        <is>
          <t>Jan. 31, 2021</t>
        </is>
      </c>
    </row>
    <row r="2">
      <c r="A2" s="4" t="inlineStr">
        <is>
          <t>Credit risk [member]</t>
        </is>
      </c>
    </row>
    <row r="3">
      <c r="A3" s="3" t="inlineStr">
        <is>
          <t>Disclosure of detailed information about financial instruments [line items]</t>
        </is>
      </c>
    </row>
    <row r="4">
      <c r="A4" s="4" t="inlineStr">
        <is>
          <t>Value at risk</t>
        </is>
      </c>
      <c r="B4" s="5" t="n">
        <v>14</v>
      </c>
      <c r="C4" s="9" t="n">
        <v>10.3</v>
      </c>
      <c r="D4" s="9" t="n">
        <v>15.4</v>
      </c>
    </row>
    <row r="5">
      <c r="A5" s="4" t="inlineStr">
        <is>
          <t>Credit spread [member]</t>
        </is>
      </c>
    </row>
    <row r="6">
      <c r="A6" s="3" t="inlineStr">
        <is>
          <t>Disclosure of detailed information about financial instruments [line items]</t>
        </is>
      </c>
    </row>
    <row r="7">
      <c r="A7" s="4" t="inlineStr">
        <is>
          <t>Value at risk</t>
        </is>
      </c>
      <c r="B7" s="10" t="n">
        <v>5.9</v>
      </c>
      <c r="C7" s="6" t="n">
        <v>2</v>
      </c>
      <c r="D7" s="10" t="n">
        <v>7.7</v>
      </c>
    </row>
    <row r="8">
      <c r="A8" s="4" t="inlineStr">
        <is>
          <t>Interest rate risk [member]</t>
        </is>
      </c>
    </row>
    <row r="9">
      <c r="A9" s="3" t="inlineStr">
        <is>
          <t>Disclosure of detailed information about financial instruments [line items]</t>
        </is>
      </c>
    </row>
    <row r="10">
      <c r="A10" s="4" t="inlineStr">
        <is>
          <t>Value at risk</t>
        </is>
      </c>
      <c r="B10" s="10" t="n">
        <v>14.1</v>
      </c>
      <c r="C10" s="10" t="n">
        <v>11.5</v>
      </c>
      <c r="D10" s="10" t="n">
        <v>17.9</v>
      </c>
    </row>
    <row r="11">
      <c r="A11" s="4" t="inlineStr">
        <is>
          <t>Equity price risk [member]</t>
        </is>
      </c>
    </row>
    <row r="12">
      <c r="A12" s="3" t="inlineStr">
        <is>
          <t>Disclosure of detailed information about financial instruments [line items]</t>
        </is>
      </c>
    </row>
    <row r="13">
      <c r="A13" s="4" t="inlineStr">
        <is>
          <t>Value at risk</t>
        </is>
      </c>
      <c r="B13" s="10" t="n">
        <v>2.2</v>
      </c>
      <c r="C13" s="10" t="n">
        <v>6.7</v>
      </c>
      <c r="D13" s="10" t="n">
        <v>5.9</v>
      </c>
    </row>
    <row r="14">
      <c r="A14" s="4" t="inlineStr">
        <is>
          <t>Currency risk [member]</t>
        </is>
      </c>
    </row>
    <row r="15">
      <c r="A15" s="3" t="inlineStr">
        <is>
          <t>Disclosure of detailed information about financial instruments [line items]</t>
        </is>
      </c>
    </row>
    <row r="16">
      <c r="A16" s="4" t="inlineStr">
        <is>
          <t>Value at risk</t>
        </is>
      </c>
      <c r="B16" s="10" t="n">
        <v>1.4</v>
      </c>
      <c r="C16" s="6" t="n">
        <v>2</v>
      </c>
      <c r="D16" s="10" t="n">
        <v>2.4</v>
      </c>
    </row>
    <row r="17">
      <c r="A17" s="4" t="inlineStr">
        <is>
          <t>Commodity price risk [member]</t>
        </is>
      </c>
    </row>
    <row r="18">
      <c r="A18" s="3" t="inlineStr">
        <is>
          <t>Disclosure of detailed information about financial instruments [line items]</t>
        </is>
      </c>
    </row>
    <row r="19">
      <c r="A19" s="4" t="inlineStr">
        <is>
          <t>Value at risk</t>
        </is>
      </c>
      <c r="B19" s="10" t="n">
        <v>1.7</v>
      </c>
      <c r="C19" s="10" t="n">
        <v>1.3</v>
      </c>
      <c r="D19" s="10" t="n">
        <v>5.5</v>
      </c>
    </row>
    <row r="20">
      <c r="A20" s="4" t="inlineStr">
        <is>
          <t>Debt specific risk [member]</t>
        </is>
      </c>
    </row>
    <row r="21">
      <c r="A21" s="3" t="inlineStr">
        <is>
          <t>Disclosure of detailed information about financial instruments [line items]</t>
        </is>
      </c>
    </row>
    <row r="22">
      <c r="A22" s="4" t="inlineStr">
        <is>
          <t>Value at risk</t>
        </is>
      </c>
      <c r="B22" s="6" t="n">
        <v>2</v>
      </c>
      <c r="C22" s="10" t="n">
        <v>1.5</v>
      </c>
      <c r="D22" s="10" t="n">
        <v>3.7</v>
      </c>
    </row>
    <row r="23">
      <c r="A23" s="4" t="inlineStr">
        <is>
          <t>Risk diversification effect [member]</t>
        </is>
      </c>
    </row>
    <row r="24">
      <c r="A24" s="3" t="inlineStr">
        <is>
          <t>Disclosure of detailed information about financial instruments [line items]</t>
        </is>
      </c>
    </row>
    <row r="25">
      <c r="A25" s="4" t="inlineStr">
        <is>
          <t>Value at risk</t>
        </is>
      </c>
      <c r="B25" s="10" t="n">
        <v>-7.4</v>
      </c>
      <c r="C25" s="10" t="n">
        <v>-8.6</v>
      </c>
      <c r="D25" s="10" t="n">
        <v>-15.9</v>
      </c>
    </row>
    <row r="26">
      <c r="A26" s="4" t="inlineStr">
        <is>
          <t>Bank risk [member]</t>
        </is>
      </c>
    </row>
    <row r="27">
      <c r="A27" s="3" t="inlineStr">
        <is>
          <t>Disclosure of detailed information about financial instruments [line items]</t>
        </is>
      </c>
    </row>
    <row r="28">
      <c r="A28" s="4" t="inlineStr">
        <is>
          <t>Value at risk</t>
        </is>
      </c>
      <c r="B28" s="10" t="n">
        <v>13.9</v>
      </c>
      <c r="C28" s="10" t="n">
        <v>13.2</v>
      </c>
      <c r="D28" s="6" t="n">
        <v>17</v>
      </c>
    </row>
    <row r="29">
      <c r="A29" s="4" t="inlineStr">
        <is>
          <t>Bank stressed risk [member]</t>
        </is>
      </c>
    </row>
    <row r="30">
      <c r="A30" s="3" t="inlineStr">
        <is>
          <t>Disclosure of detailed information about financial instruments [line items]</t>
        </is>
      </c>
    </row>
    <row r="31">
      <c r="A31" s="4" t="inlineStr">
        <is>
          <t>Value at risk</t>
        </is>
      </c>
      <c r="B31" s="10" t="n">
        <v>24.7</v>
      </c>
      <c r="C31" s="9" t="n">
        <v>36.1</v>
      </c>
      <c r="D31" s="9" t="n">
        <v>43.8</v>
      </c>
    </row>
    <row r="32">
      <c r="A32" s="4" t="inlineStr">
        <is>
          <t>Weighted average [member] | Credit risk [member]</t>
        </is>
      </c>
    </row>
    <row r="33">
      <c r="A33" s="3" t="inlineStr">
        <is>
          <t>Disclosure of detailed information about financial instruments [line items]</t>
        </is>
      </c>
    </row>
    <row r="34">
      <c r="A34" s="4" t="inlineStr">
        <is>
          <t>Value at risk</t>
        </is>
      </c>
      <c r="B34" s="10" t="n">
        <v>11.4</v>
      </c>
    </row>
    <row r="35">
      <c r="A35" s="4" t="inlineStr">
        <is>
          <t>Weighted average [member] | Credit spread [member]</t>
        </is>
      </c>
    </row>
    <row r="36">
      <c r="A36" s="3" t="inlineStr">
        <is>
          <t>Disclosure of detailed information about financial instruments [line items]</t>
        </is>
      </c>
    </row>
    <row r="37">
      <c r="A37" s="4" t="inlineStr">
        <is>
          <t>Value at risk</t>
        </is>
      </c>
      <c r="B37" s="10" t="n">
        <v>3.2</v>
      </c>
    </row>
    <row r="38">
      <c r="A38" s="4" t="inlineStr">
        <is>
          <t>Weighted average [member] | Interest rate risk [member]</t>
        </is>
      </c>
    </row>
    <row r="39">
      <c r="A39" s="3" t="inlineStr">
        <is>
          <t>Disclosure of detailed information about financial instruments [line items]</t>
        </is>
      </c>
    </row>
    <row r="40">
      <c r="A40" s="4" t="inlineStr">
        <is>
          <t>Value at risk</t>
        </is>
      </c>
      <c r="B40" s="6" t="n">
        <v>12</v>
      </c>
    </row>
    <row r="41">
      <c r="A41" s="4" t="inlineStr">
        <is>
          <t>Weighted average [member] | Equity price risk [member]</t>
        </is>
      </c>
    </row>
    <row r="42">
      <c r="A42" s="3" t="inlineStr">
        <is>
          <t>Disclosure of detailed information about financial instruments [line items]</t>
        </is>
      </c>
    </row>
    <row r="43">
      <c r="A43" s="4" t="inlineStr">
        <is>
          <t>Value at risk</t>
        </is>
      </c>
      <c r="B43" s="10" t="n">
        <v>3.9</v>
      </c>
    </row>
    <row r="44">
      <c r="A44" s="4" t="inlineStr">
        <is>
          <t>Weighted average [member] | Currency risk [member]</t>
        </is>
      </c>
    </row>
    <row r="45">
      <c r="A45" s="3" t="inlineStr">
        <is>
          <t>Disclosure of detailed information about financial instruments [line items]</t>
        </is>
      </c>
    </row>
    <row r="46">
      <c r="A46" s="4" t="inlineStr">
        <is>
          <t>Value at risk</t>
        </is>
      </c>
      <c r="B46" s="6" t="n">
        <v>2</v>
      </c>
    </row>
    <row r="47">
      <c r="A47" s="4" t="inlineStr">
        <is>
          <t>Weighted average [member] | Commodity price risk [member]</t>
        </is>
      </c>
    </row>
    <row r="48">
      <c r="A48" s="3" t="inlineStr">
        <is>
          <t>Disclosure of detailed information about financial instruments [line items]</t>
        </is>
      </c>
    </row>
    <row r="49">
      <c r="A49" s="4" t="inlineStr">
        <is>
          <t>Value at risk</t>
        </is>
      </c>
      <c r="B49" s="10" t="n">
        <v>1.5</v>
      </c>
    </row>
    <row r="50">
      <c r="A50" s="4" t="inlineStr">
        <is>
          <t>Weighted average [member] | Debt specific risk [member]</t>
        </is>
      </c>
    </row>
    <row r="51">
      <c r="A51" s="3" t="inlineStr">
        <is>
          <t>Disclosure of detailed information about financial instruments [line items]</t>
        </is>
      </c>
    </row>
    <row r="52">
      <c r="A52" s="4" t="inlineStr">
        <is>
          <t>Value at risk</t>
        </is>
      </c>
      <c r="B52" s="6" t="n">
        <v>2</v>
      </c>
    </row>
    <row r="53">
      <c r="A53" s="4" t="inlineStr">
        <is>
          <t>Weighted average [member] | Risk diversification effect [member]</t>
        </is>
      </c>
    </row>
    <row r="54">
      <c r="A54" s="3" t="inlineStr">
        <is>
          <t>Disclosure of detailed information about financial instruments [line items]</t>
        </is>
      </c>
    </row>
    <row r="55">
      <c r="A55" s="4" t="inlineStr">
        <is>
          <t>Value at risk</t>
        </is>
      </c>
      <c r="B55" s="10" t="n">
        <v>-8.5</v>
      </c>
    </row>
    <row r="56">
      <c r="A56" s="4" t="inlineStr">
        <is>
          <t>Weighted average [member] | Bank risk [member]</t>
        </is>
      </c>
    </row>
    <row r="57">
      <c r="A57" s="3" t="inlineStr">
        <is>
          <t>Disclosure of detailed information about financial instruments [line items]</t>
        </is>
      </c>
    </row>
    <row r="58">
      <c r="A58" s="4" t="inlineStr">
        <is>
          <t>Value at risk</t>
        </is>
      </c>
      <c r="B58" s="10" t="n">
        <v>12.3</v>
      </c>
    </row>
    <row r="59">
      <c r="A59" s="4" t="inlineStr">
        <is>
          <t>Weighted average [member] | Bank stressed risk [member]</t>
        </is>
      </c>
    </row>
    <row r="60">
      <c r="A60" s="3" t="inlineStr">
        <is>
          <t>Disclosure of detailed information about financial instruments [line items]</t>
        </is>
      </c>
    </row>
    <row r="61">
      <c r="A61" s="4" t="inlineStr">
        <is>
          <t>Value at risk</t>
        </is>
      </c>
      <c r="B61" s="10" t="n">
        <v>40.1</v>
      </c>
    </row>
    <row r="62">
      <c r="A62" s="4" t="inlineStr">
        <is>
          <t>Top of range [member] | Credit risk [member]</t>
        </is>
      </c>
    </row>
    <row r="63">
      <c r="A63" s="3" t="inlineStr">
        <is>
          <t>Disclosure of detailed information about financial instruments [line items]</t>
        </is>
      </c>
    </row>
    <row r="64">
      <c r="A64" s="4" t="inlineStr">
        <is>
          <t>Value at risk</t>
        </is>
      </c>
      <c r="B64" s="10" t="n">
        <v>15.7</v>
      </c>
    </row>
    <row r="65">
      <c r="A65" s="4" t="inlineStr">
        <is>
          <t>Top of range [member] | Credit spread [member]</t>
        </is>
      </c>
    </row>
    <row r="66">
      <c r="A66" s="3" t="inlineStr">
        <is>
          <t>Disclosure of detailed information about financial instruments [line items]</t>
        </is>
      </c>
    </row>
    <row r="67">
      <c r="A67" s="4" t="inlineStr">
        <is>
          <t>Value at risk</t>
        </is>
      </c>
      <c r="B67" s="10" t="n">
        <v>5.9</v>
      </c>
    </row>
    <row r="68">
      <c r="A68" s="4" t="inlineStr">
        <is>
          <t>Top of range [member] | Interest rate risk [member]</t>
        </is>
      </c>
    </row>
    <row r="69">
      <c r="A69" s="3" t="inlineStr">
        <is>
          <t>Disclosure of detailed information about financial instruments [line items]</t>
        </is>
      </c>
    </row>
    <row r="70">
      <c r="A70" s="4" t="inlineStr">
        <is>
          <t>Value at risk</t>
        </is>
      </c>
      <c r="B70" s="10" t="n">
        <v>16.4</v>
      </c>
    </row>
    <row r="71">
      <c r="A71" s="4" t="inlineStr">
        <is>
          <t>Top of range [member] | Equity price risk [member]</t>
        </is>
      </c>
    </row>
    <row r="72">
      <c r="A72" s="3" t="inlineStr">
        <is>
          <t>Disclosure of detailed information about financial instruments [line items]</t>
        </is>
      </c>
    </row>
    <row r="73">
      <c r="A73" s="4" t="inlineStr">
        <is>
          <t>Value at risk</t>
        </is>
      </c>
      <c r="B73" s="10" t="n">
        <v>6.1</v>
      </c>
    </row>
    <row r="74">
      <c r="A74" s="4" t="inlineStr">
        <is>
          <t>Top of range [member] | Currency risk [member]</t>
        </is>
      </c>
    </row>
    <row r="75">
      <c r="A75" s="3" t="inlineStr">
        <is>
          <t>Disclosure of detailed information about financial instruments [line items]</t>
        </is>
      </c>
    </row>
    <row r="76">
      <c r="A76" s="4" t="inlineStr">
        <is>
          <t>Value at risk</t>
        </is>
      </c>
      <c r="B76" s="10" t="n">
        <v>3.6</v>
      </c>
    </row>
    <row r="77">
      <c r="A77" s="4" t="inlineStr">
        <is>
          <t>Top of range [member] | Commodity price risk [member]</t>
        </is>
      </c>
    </row>
    <row r="78">
      <c r="A78" s="3" t="inlineStr">
        <is>
          <t>Disclosure of detailed information about financial instruments [line items]</t>
        </is>
      </c>
    </row>
    <row r="79">
      <c r="A79" s="4" t="inlineStr">
        <is>
          <t>Value at risk</t>
        </is>
      </c>
      <c r="B79" s="10" t="n">
        <v>1.8</v>
      </c>
    </row>
    <row r="80">
      <c r="A80" s="4" t="inlineStr">
        <is>
          <t>Top of range [member] | Debt specific risk [member]</t>
        </is>
      </c>
    </row>
    <row r="81">
      <c r="A81" s="3" t="inlineStr">
        <is>
          <t>Disclosure of detailed information about financial instruments [line items]</t>
        </is>
      </c>
    </row>
    <row r="82">
      <c r="A82" s="4" t="inlineStr">
        <is>
          <t>Value at risk</t>
        </is>
      </c>
      <c r="B82" s="10" t="n">
        <v>2.6</v>
      </c>
    </row>
    <row r="83">
      <c r="A83" s="4" t="inlineStr">
        <is>
          <t>Top of range [member] | Bank risk [member]</t>
        </is>
      </c>
    </row>
    <row r="84">
      <c r="A84" s="3" t="inlineStr">
        <is>
          <t>Disclosure of detailed information about financial instruments [line items]</t>
        </is>
      </c>
    </row>
    <row r="85">
      <c r="A85" s="4" t="inlineStr">
        <is>
          <t>Value at risk</t>
        </is>
      </c>
      <c r="B85" s="10" t="n">
        <v>17.5</v>
      </c>
    </row>
    <row r="86">
      <c r="A86" s="4" t="inlineStr">
        <is>
          <t>Top of range [member] | Bank stressed risk [member]</t>
        </is>
      </c>
    </row>
    <row r="87">
      <c r="A87" s="3" t="inlineStr">
        <is>
          <t>Disclosure of detailed information about financial instruments [line items]</t>
        </is>
      </c>
    </row>
    <row r="88">
      <c r="A88" s="4" t="inlineStr">
        <is>
          <t>Value at risk</t>
        </is>
      </c>
      <c r="B88" s="10" t="n">
        <v>58.4</v>
      </c>
    </row>
    <row r="89">
      <c r="A89" s="4" t="inlineStr">
        <is>
          <t>Bottom of range [member] | Credit risk [member]</t>
        </is>
      </c>
    </row>
    <row r="90">
      <c r="A90" s="3" t="inlineStr">
        <is>
          <t>Disclosure of detailed information about financial instruments [line items]</t>
        </is>
      </c>
    </row>
    <row r="91">
      <c r="A91" s="4" t="inlineStr">
        <is>
          <t>Value at risk</t>
        </is>
      </c>
      <c r="B91" s="10" t="n">
        <v>7.5</v>
      </c>
    </row>
    <row r="92">
      <c r="A92" s="4" t="inlineStr">
        <is>
          <t>Bottom of range [member] | Credit spread [member]</t>
        </is>
      </c>
    </row>
    <row r="93">
      <c r="A93" s="3" t="inlineStr">
        <is>
          <t>Disclosure of detailed information about financial instruments [line items]</t>
        </is>
      </c>
    </row>
    <row r="94">
      <c r="A94" s="4" t="inlineStr">
        <is>
          <t>Value at risk</t>
        </is>
      </c>
      <c r="B94" s="6" t="n">
        <v>2</v>
      </c>
    </row>
    <row r="95">
      <c r="A95" s="4" t="inlineStr">
        <is>
          <t>Bottom of range [member] | Interest rate risk [member]</t>
        </is>
      </c>
    </row>
    <row r="96">
      <c r="A96" s="3" t="inlineStr">
        <is>
          <t>Disclosure of detailed information about financial instruments [line items]</t>
        </is>
      </c>
    </row>
    <row r="97">
      <c r="A97" s="4" t="inlineStr">
        <is>
          <t>Value at risk</t>
        </is>
      </c>
      <c r="B97" s="10" t="n">
        <v>7.8</v>
      </c>
    </row>
    <row r="98">
      <c r="A98" s="4" t="inlineStr">
        <is>
          <t>Bottom of range [member] | Equity price risk [member]</t>
        </is>
      </c>
    </row>
    <row r="99">
      <c r="A99" s="3" t="inlineStr">
        <is>
          <t>Disclosure of detailed information about financial instruments [line items]</t>
        </is>
      </c>
    </row>
    <row r="100">
      <c r="A100" s="4" t="inlineStr">
        <is>
          <t>Value at risk</t>
        </is>
      </c>
      <c r="B100" s="10" t="n">
        <v>2.1</v>
      </c>
    </row>
    <row r="101">
      <c r="A101" s="4" t="inlineStr">
        <is>
          <t>Bottom of range [member] | Currency risk [member]</t>
        </is>
      </c>
    </row>
    <row r="102">
      <c r="A102" s="3" t="inlineStr">
        <is>
          <t>Disclosure of detailed information about financial instruments [line items]</t>
        </is>
      </c>
    </row>
    <row r="103">
      <c r="A103" s="4" t="inlineStr">
        <is>
          <t>Value at risk</t>
        </is>
      </c>
      <c r="B103" s="10" t="n">
        <v>1.2</v>
      </c>
    </row>
    <row r="104">
      <c r="A104" s="4" t="inlineStr">
        <is>
          <t>Bottom of range [member] | Commodity price risk [member]</t>
        </is>
      </c>
    </row>
    <row r="105">
      <c r="A105" s="3" t="inlineStr">
        <is>
          <t>Disclosure of detailed information about financial instruments [line items]</t>
        </is>
      </c>
    </row>
    <row r="106">
      <c r="A106" s="4" t="inlineStr">
        <is>
          <t>Value at risk</t>
        </is>
      </c>
      <c r="B106" s="6" t="n">
        <v>1</v>
      </c>
    </row>
    <row r="107">
      <c r="A107" s="4" t="inlineStr">
        <is>
          <t>Bottom of range [member] | Debt specific risk [member]</t>
        </is>
      </c>
    </row>
    <row r="108">
      <c r="A108" s="3" t="inlineStr">
        <is>
          <t>Disclosure of detailed information about financial instruments [line items]</t>
        </is>
      </c>
    </row>
    <row r="109">
      <c r="A109" s="4" t="inlineStr">
        <is>
          <t>Value at risk</t>
        </is>
      </c>
      <c r="B109" s="10" t="n">
        <v>1.6</v>
      </c>
    </row>
    <row r="110">
      <c r="A110" s="4" t="inlineStr">
        <is>
          <t>Bottom of range [member] | Bank risk [member]</t>
        </is>
      </c>
    </row>
    <row r="111">
      <c r="A111" s="3" t="inlineStr">
        <is>
          <t>Disclosure of detailed information about financial instruments [line items]</t>
        </is>
      </c>
    </row>
    <row r="112">
      <c r="A112" s="4" t="inlineStr">
        <is>
          <t>Value at risk</t>
        </is>
      </c>
      <c r="B112" s="10" t="n">
        <v>7.8</v>
      </c>
    </row>
    <row r="113">
      <c r="A113" s="4" t="inlineStr">
        <is>
          <t>Bottom of range [member] | Bank stressed risk [member]</t>
        </is>
      </c>
    </row>
    <row r="114">
      <c r="A114" s="3" t="inlineStr">
        <is>
          <t>Disclosure of detailed information about financial instruments [line items]</t>
        </is>
      </c>
    </row>
    <row r="115">
      <c r="A115" s="4" t="inlineStr">
        <is>
          <t>Value at risk</t>
        </is>
      </c>
      <c r="B115" s="9" t="n">
        <v>2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Financial Liabilities Designated at Fair Value Through Profit or Loss and Changes in Fair Value (Detail) - Senior note liabilities [member] - CAD ($) $ in Millions</t>
        </is>
      </c>
      <c r="B1" s="2" t="inlineStr">
        <is>
          <t>3 Months Ended</t>
        </is>
      </c>
    </row>
    <row r="2">
      <c r="B2" s="2" t="inlineStr">
        <is>
          <t>Jan. 31, 2022</t>
        </is>
      </c>
      <c r="C2" s="2" t="inlineStr">
        <is>
          <t>Oct. 31, 2021</t>
        </is>
      </c>
      <c r="D2" s="2" t="inlineStr">
        <is>
          <t>Jan. 31, 2021</t>
        </is>
      </c>
    </row>
    <row r="3">
      <c r="A3" s="3" t="inlineStr">
        <is>
          <t>Disclosure of detailed information about financial instruments [line items]</t>
        </is>
      </c>
    </row>
    <row r="4">
      <c r="A4" s="4" t="inlineStr">
        <is>
          <t>Fair value</t>
        </is>
      </c>
      <c r="B4" s="5" t="n">
        <v>23979</v>
      </c>
      <c r="C4" s="5" t="n">
        <v>22493</v>
      </c>
      <c r="D4" s="5" t="n">
        <v>20260</v>
      </c>
    </row>
    <row r="5">
      <c r="A5" s="4" t="inlineStr">
        <is>
          <t>Change in Fair value</t>
        </is>
      </c>
      <c r="B5" s="6" t="n">
        <v>902</v>
      </c>
      <c r="C5" s="6" t="n">
        <v>197</v>
      </c>
      <c r="D5" s="6" t="n">
        <v>-746</v>
      </c>
    </row>
    <row r="6">
      <c r="A6" s="4" t="inlineStr">
        <is>
          <t>Cumulative change in FV</t>
        </is>
      </c>
      <c r="B6" s="5" t="n">
        <v>195</v>
      </c>
      <c r="C6" s="5" t="n">
        <v>-707</v>
      </c>
      <c r="D6" s="5" t="n">
        <v>-5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hanges in Fair Value Attributable to Changes in Bank'S Own Credit Risk for Financial Liabilities Designated at Fair Value (Detail) - Senior note liabilities [member] - CAD ($) $ in Millions</t>
        </is>
      </c>
      <c r="B1" s="2" t="inlineStr">
        <is>
          <t>3 Months Ended</t>
        </is>
      </c>
    </row>
    <row r="2">
      <c r="B2" s="2" t="inlineStr">
        <is>
          <t>Jan. 31, 2022</t>
        </is>
      </c>
      <c r="C2" s="2" t="inlineStr">
        <is>
          <t>Oct. 31, 2021</t>
        </is>
      </c>
      <c r="D2" s="2" t="inlineStr">
        <is>
          <t>Jan. 31, 2021</t>
        </is>
      </c>
    </row>
    <row r="3">
      <c r="A3" s="3" t="inlineStr">
        <is>
          <t>Disclosure of detailed information about financial instruments [line items]</t>
        </is>
      </c>
    </row>
    <row r="4">
      <c r="A4" s="4" t="inlineStr">
        <is>
          <t>Contractual maturity amount</t>
        </is>
      </c>
      <c r="B4" s="5" t="n">
        <v>24174</v>
      </c>
      <c r="C4" s="5" t="n">
        <v>21786</v>
      </c>
      <c r="D4" s="5" t="n">
        <v>19713</v>
      </c>
    </row>
    <row r="5">
      <c r="A5" s="4" t="inlineStr">
        <is>
          <t>Carrying value</t>
        </is>
      </c>
      <c r="B5" s="6" t="n">
        <v>23979</v>
      </c>
      <c r="C5" s="6" t="n">
        <v>22493</v>
      </c>
      <c r="D5" s="6" t="n">
        <v>20260</v>
      </c>
    </row>
    <row r="6">
      <c r="A6" s="4" t="inlineStr">
        <is>
          <t>Difference between carrying value and contractual maturity amount</t>
        </is>
      </c>
      <c r="B6" s="6" t="n">
        <v>195</v>
      </c>
      <c r="C6" s="6" t="n">
        <v>-707</v>
      </c>
      <c r="D6" s="6" t="n">
        <v>-547</v>
      </c>
    </row>
    <row r="7">
      <c r="A7" s="4" t="inlineStr">
        <is>
          <t>Changes in fair value for the period attributable to changes in own credit risk recorded in other comprehensive income</t>
        </is>
      </c>
      <c r="B7" s="6" t="n">
        <v>231</v>
      </c>
      <c r="C7" s="6" t="n">
        <v>-24</v>
      </c>
      <c r="D7" s="6" t="n">
        <v>-178</v>
      </c>
    </row>
    <row r="8">
      <c r="A8" s="4" t="inlineStr">
        <is>
          <t>Cumulative changes in fair value due to changes in own credit risk</t>
        </is>
      </c>
      <c r="B8" s="5" t="n">
        <v>-498</v>
      </c>
      <c r="C8" s="5" t="n">
        <v>-729</v>
      </c>
      <c r="D8" s="5" t="n">
        <v>-6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Financial Instruments - Summary of Fair Values of Financial Instruments of Bank Using Valuation Methods and Assumption (Detail) - CAD ($) $ in Millions</t>
        </is>
      </c>
      <c r="C1" s="2" t="inlineStr">
        <is>
          <t>Jan. 31, 2022</t>
        </is>
      </c>
      <c r="D1" s="2" t="inlineStr">
        <is>
          <t>Oct. 31, 2021</t>
        </is>
      </c>
    </row>
    <row r="2">
      <c r="A2" s="3" t="inlineStr">
        <is>
          <t>Assets:</t>
        </is>
      </c>
    </row>
    <row r="3">
      <c r="A3" s="4" t="inlineStr">
        <is>
          <t>Cash and deposits with financial institutions</t>
        </is>
      </c>
      <c r="B3" s="4" t="inlineStr">
        <is>
          <t>[1]</t>
        </is>
      </c>
      <c r="C3" s="5" t="n">
        <v>99053</v>
      </c>
      <c r="D3" s="5" t="n">
        <v>86323</v>
      </c>
    </row>
    <row r="4">
      <c r="A4" s="4" t="inlineStr">
        <is>
          <t>Trading assets</t>
        </is>
      </c>
      <c r="C4" s="6" t="n">
        <v>152947</v>
      </c>
      <c r="D4" s="6" t="n">
        <v>146312</v>
      </c>
    </row>
    <row r="5">
      <c r="A5" s="4" t="inlineStr">
        <is>
          <t>Securities purchased under resale agreements and securities borrowed</t>
        </is>
      </c>
      <c r="C5" s="6" t="n">
        <v>132714</v>
      </c>
      <c r="D5" s="6" t="n">
        <v>127739</v>
      </c>
    </row>
    <row r="6">
      <c r="A6" s="4" t="inlineStr">
        <is>
          <t>Derivative financial instruments</t>
        </is>
      </c>
      <c r="C6" s="6" t="n">
        <v>40655</v>
      </c>
      <c r="D6" s="6" t="n">
        <v>42302</v>
      </c>
    </row>
    <row r="7">
      <c r="A7" s="4" t="inlineStr">
        <is>
          <t>Customers' liability under acceptances</t>
        </is>
      </c>
      <c r="C7" s="6" t="n">
        <v>20901</v>
      </c>
      <c r="D7" s="6" t="n">
        <v>20404</v>
      </c>
    </row>
    <row r="8">
      <c r="A8" s="3" t="inlineStr">
        <is>
          <t>Liabilities:</t>
        </is>
      </c>
    </row>
    <row r="9">
      <c r="A9" s="4" t="inlineStr">
        <is>
          <t>Deposits</t>
        </is>
      </c>
      <c r="C9" s="6" t="n">
        <v>851045</v>
      </c>
      <c r="D9" s="6" t="n">
        <v>797259</v>
      </c>
    </row>
    <row r="10">
      <c r="A10" s="4" t="inlineStr">
        <is>
          <t>Financial instruments designated at fair value through profit or loss</t>
        </is>
      </c>
      <c r="C10" s="6" t="n">
        <v>23979</v>
      </c>
      <c r="D10" s="6" t="n">
        <v>22493</v>
      </c>
    </row>
    <row r="11">
      <c r="A11" s="4" t="inlineStr">
        <is>
          <t>Acceptances</t>
        </is>
      </c>
      <c r="C11" s="6" t="n">
        <v>20934</v>
      </c>
      <c r="D11" s="6" t="n">
        <v>20441</v>
      </c>
    </row>
    <row r="12">
      <c r="A12" s="4" t="inlineStr">
        <is>
          <t>Obligations related to securities sold short</t>
        </is>
      </c>
      <c r="C12" s="6" t="n">
        <v>46133</v>
      </c>
      <c r="D12" s="6" t="n">
        <v>40954</v>
      </c>
    </row>
    <row r="13">
      <c r="A13" s="4" t="inlineStr">
        <is>
          <t>Derivative financial instruments</t>
        </is>
      </c>
      <c r="C13" s="6" t="n">
        <v>39697</v>
      </c>
      <c r="D13" s="6" t="n">
        <v>42203</v>
      </c>
    </row>
    <row r="14">
      <c r="A14" s="4" t="inlineStr">
        <is>
          <t>Obligations related to securities sold under repurchase agreements and securities lent</t>
        </is>
      </c>
      <c r="C14" s="6" t="n">
        <v>122878</v>
      </c>
      <c r="D14" s="6" t="n">
        <v>123469</v>
      </c>
    </row>
    <row r="15">
      <c r="A15" s="4" t="inlineStr">
        <is>
          <t>Subordinated debentures</t>
        </is>
      </c>
      <c r="C15" s="6" t="n">
        <v>6338</v>
      </c>
      <c r="D15" s="6" t="n">
        <v>6334</v>
      </c>
    </row>
    <row r="16">
      <c r="A16" s="4" t="inlineStr">
        <is>
          <t>Gross carrying amount [member]</t>
        </is>
      </c>
    </row>
    <row r="17">
      <c r="A17" s="3" t="inlineStr">
        <is>
          <t>Assets:</t>
        </is>
      </c>
    </row>
    <row r="18">
      <c r="A18" s="4" t="inlineStr">
        <is>
          <t>Cash and deposits with financial institutions</t>
        </is>
      </c>
      <c r="C18" s="6" t="n">
        <v>99053</v>
      </c>
      <c r="D18" s="6" t="n">
        <v>86323</v>
      </c>
    </row>
    <row r="19">
      <c r="A19" s="4" t="inlineStr">
        <is>
          <t>Trading assets</t>
        </is>
      </c>
      <c r="C19" s="6" t="n">
        <v>152947</v>
      </c>
      <c r="D19" s="6" t="n">
        <v>146312</v>
      </c>
    </row>
    <row r="20">
      <c r="A20" s="4" t="inlineStr">
        <is>
          <t>Securities purchased under resale agreements and securities borrowed</t>
        </is>
      </c>
      <c r="C20" s="6" t="n">
        <v>132714</v>
      </c>
      <c r="D20" s="6" t="n">
        <v>127739</v>
      </c>
    </row>
    <row r="21">
      <c r="A21" s="4" t="inlineStr">
        <is>
          <t>Derivative financial instruments</t>
        </is>
      </c>
      <c r="C21" s="6" t="n">
        <v>40655</v>
      </c>
      <c r="D21" s="6" t="n">
        <v>42302</v>
      </c>
    </row>
    <row r="22">
      <c r="A22" s="4" t="inlineStr">
        <is>
          <t>Investment securities - fair value</t>
        </is>
      </c>
      <c r="C22" s="6" t="n">
        <v>64123</v>
      </c>
      <c r="D22" s="6" t="n">
        <v>57042</v>
      </c>
    </row>
    <row r="23">
      <c r="A23" s="4" t="inlineStr">
        <is>
          <t>Investment securities - amortized cost</t>
        </is>
      </c>
      <c r="C23" s="6" t="n">
        <v>17576</v>
      </c>
      <c r="D23" s="6" t="n">
        <v>18157</v>
      </c>
    </row>
    <row r="24">
      <c r="A24" s="4" t="inlineStr">
        <is>
          <t>Loans</t>
        </is>
      </c>
      <c r="C24" s="6" t="n">
        <v>667338</v>
      </c>
      <c r="D24" s="6" t="n">
        <v>636986</v>
      </c>
    </row>
    <row r="25">
      <c r="A25" s="4" t="inlineStr">
        <is>
          <t>Customers' liability under acceptances</t>
        </is>
      </c>
      <c r="C25" s="6" t="n">
        <v>20901</v>
      </c>
      <c r="D25" s="6" t="n">
        <v>20404</v>
      </c>
    </row>
    <row r="26">
      <c r="A26" s="4" t="inlineStr">
        <is>
          <t>Other financial assets</t>
        </is>
      </c>
      <c r="C26" s="6" t="n">
        <v>14625</v>
      </c>
      <c r="D26" s="6" t="n">
        <v>14256</v>
      </c>
    </row>
    <row r="27">
      <c r="A27" s="3" t="inlineStr">
        <is>
          <t>Liabilities:</t>
        </is>
      </c>
    </row>
    <row r="28">
      <c r="A28" s="4" t="inlineStr">
        <is>
          <t>Deposits</t>
        </is>
      </c>
      <c r="C28" s="6" t="n">
        <v>851045</v>
      </c>
      <c r="D28" s="6" t="n">
        <v>797259</v>
      </c>
    </row>
    <row r="29">
      <c r="A29" s="4" t="inlineStr">
        <is>
          <t>Financial instruments designated at fair value through profit or loss</t>
        </is>
      </c>
      <c r="C29" s="6" t="n">
        <v>23979</v>
      </c>
      <c r="D29" s="6" t="n">
        <v>22493</v>
      </c>
    </row>
    <row r="30">
      <c r="A30" s="4" t="inlineStr">
        <is>
          <t>Acceptances</t>
        </is>
      </c>
      <c r="C30" s="6" t="n">
        <v>20934</v>
      </c>
      <c r="D30" s="6" t="n">
        <v>20441</v>
      </c>
    </row>
    <row r="31">
      <c r="A31" s="4" t="inlineStr">
        <is>
          <t>Obligations related to securities sold short</t>
        </is>
      </c>
      <c r="C31" s="6" t="n">
        <v>46133</v>
      </c>
      <c r="D31" s="6" t="n">
        <v>40954</v>
      </c>
    </row>
    <row r="32">
      <c r="A32" s="4" t="inlineStr">
        <is>
          <t>Derivative financial instruments</t>
        </is>
      </c>
      <c r="C32" s="6" t="n">
        <v>39697</v>
      </c>
      <c r="D32" s="6" t="n">
        <v>42203</v>
      </c>
    </row>
    <row r="33">
      <c r="A33" s="4" t="inlineStr">
        <is>
          <t>Obligations related to securities sold under repurchase agreements and securities lent</t>
        </is>
      </c>
      <c r="C33" s="6" t="n">
        <v>122878</v>
      </c>
      <c r="D33" s="6" t="n">
        <v>123469</v>
      </c>
    </row>
    <row r="34">
      <c r="A34" s="4" t="inlineStr">
        <is>
          <t>Subordinated debentures</t>
        </is>
      </c>
      <c r="C34" s="6" t="n">
        <v>6338</v>
      </c>
      <c r="D34" s="6" t="n">
        <v>6334</v>
      </c>
    </row>
    <row r="35">
      <c r="A35" s="4" t="inlineStr">
        <is>
          <t>Other financial liabilities</t>
        </is>
      </c>
      <c r="C35" s="6" t="n">
        <v>44348</v>
      </c>
      <c r="D35" s="6" t="n">
        <v>40254</v>
      </c>
    </row>
    <row r="36">
      <c r="A36" s="4" t="inlineStr">
        <is>
          <t>At fair value [member]</t>
        </is>
      </c>
    </row>
    <row r="37">
      <c r="A37" s="3" t="inlineStr">
        <is>
          <t>Assets:</t>
        </is>
      </c>
    </row>
    <row r="38">
      <c r="A38" s="4" t="inlineStr">
        <is>
          <t>Cash and deposits with financial institutions</t>
        </is>
      </c>
      <c r="C38" s="6" t="n">
        <v>99053</v>
      </c>
      <c r="D38" s="6" t="n">
        <v>86323</v>
      </c>
    </row>
    <row r="39">
      <c r="A39" s="4" t="inlineStr">
        <is>
          <t>Trading assets</t>
        </is>
      </c>
      <c r="C39" s="6" t="n">
        <v>152947</v>
      </c>
      <c r="D39" s="6" t="n">
        <v>146312</v>
      </c>
    </row>
    <row r="40">
      <c r="A40" s="4" t="inlineStr">
        <is>
          <t>Securities purchased under resale agreements and securities borrowed</t>
        </is>
      </c>
      <c r="C40" s="6" t="n">
        <v>132714</v>
      </c>
      <c r="D40" s="6" t="n">
        <v>127739</v>
      </c>
    </row>
    <row r="41">
      <c r="A41" s="4" t="inlineStr">
        <is>
          <t>Derivative financial instruments</t>
        </is>
      </c>
      <c r="C41" s="6" t="n">
        <v>40655</v>
      </c>
      <c r="D41" s="6" t="n">
        <v>42302</v>
      </c>
    </row>
    <row r="42">
      <c r="A42" s="4" t="inlineStr">
        <is>
          <t>Investment securities - fair value</t>
        </is>
      </c>
      <c r="C42" s="6" t="n">
        <v>64123</v>
      </c>
      <c r="D42" s="6" t="n">
        <v>57042</v>
      </c>
    </row>
    <row r="43">
      <c r="A43" s="4" t="inlineStr">
        <is>
          <t>Investment securities - amortized cost</t>
        </is>
      </c>
      <c r="C43" s="6" t="n">
        <v>17453</v>
      </c>
      <c r="D43" s="6" t="n">
        <v>18133</v>
      </c>
    </row>
    <row r="44">
      <c r="A44" s="4" t="inlineStr">
        <is>
          <t>Loans</t>
        </is>
      </c>
      <c r="C44" s="6" t="n">
        <v>666622</v>
      </c>
      <c r="D44" s="6" t="n">
        <v>641964</v>
      </c>
    </row>
    <row r="45">
      <c r="A45" s="4" t="inlineStr">
        <is>
          <t>Customers' liability under acceptances</t>
        </is>
      </c>
      <c r="C45" s="6" t="n">
        <v>20901</v>
      </c>
      <c r="D45" s="6" t="n">
        <v>20404</v>
      </c>
    </row>
    <row r="46">
      <c r="A46" s="4" t="inlineStr">
        <is>
          <t>Other financial assets</t>
        </is>
      </c>
      <c r="C46" s="6" t="n">
        <v>14625</v>
      </c>
      <c r="D46" s="6" t="n">
        <v>14256</v>
      </c>
    </row>
    <row r="47">
      <c r="A47" s="3" t="inlineStr">
        <is>
          <t>Liabilities:</t>
        </is>
      </c>
    </row>
    <row r="48">
      <c r="A48" s="4" t="inlineStr">
        <is>
          <t>Deposits</t>
        </is>
      </c>
      <c r="C48" s="6" t="n">
        <v>848941</v>
      </c>
      <c r="D48" s="6" t="n">
        <v>798335</v>
      </c>
    </row>
    <row r="49">
      <c r="A49" s="4" t="inlineStr">
        <is>
          <t>Financial instruments designated at fair value through profit or loss</t>
        </is>
      </c>
      <c r="C49" s="6" t="n">
        <v>23979</v>
      </c>
      <c r="D49" s="6" t="n">
        <v>22493</v>
      </c>
    </row>
    <row r="50">
      <c r="A50" s="4" t="inlineStr">
        <is>
          <t>Acceptances</t>
        </is>
      </c>
      <c r="C50" s="6" t="n">
        <v>20934</v>
      </c>
      <c r="D50" s="6" t="n">
        <v>20441</v>
      </c>
    </row>
    <row r="51">
      <c r="A51" s="4" t="inlineStr">
        <is>
          <t>Obligations related to securities sold short</t>
        </is>
      </c>
      <c r="C51" s="6" t="n">
        <v>46133</v>
      </c>
      <c r="D51" s="6" t="n">
        <v>40954</v>
      </c>
    </row>
    <row r="52">
      <c r="A52" s="4" t="inlineStr">
        <is>
          <t>Derivative financial instruments</t>
        </is>
      </c>
      <c r="C52" s="6" t="n">
        <v>39697</v>
      </c>
      <c r="D52" s="6" t="n">
        <v>42203</v>
      </c>
    </row>
    <row r="53">
      <c r="A53" s="4" t="inlineStr">
        <is>
          <t>Obligations related to securities sold under repurchase agreements and securities lent</t>
        </is>
      </c>
      <c r="C53" s="6" t="n">
        <v>122878</v>
      </c>
      <c r="D53" s="6" t="n">
        <v>123469</v>
      </c>
    </row>
    <row r="54">
      <c r="A54" s="4" t="inlineStr">
        <is>
          <t>Subordinated debentures</t>
        </is>
      </c>
      <c r="C54" s="6" t="n">
        <v>6666</v>
      </c>
      <c r="D54" s="6" t="n">
        <v>6733</v>
      </c>
    </row>
    <row r="55">
      <c r="A55" s="4" t="inlineStr">
        <is>
          <t>Other financial liabilities</t>
        </is>
      </c>
      <c r="C55" s="5" t="n">
        <v>44078</v>
      </c>
      <c r="D55" s="5" t="n">
        <v>39802</v>
      </c>
    </row>
    <row r="56"/>
    <row r="57">
      <c r="A57" s="4" t="inlineStr">
        <is>
          <t>[1]</t>
        </is>
      </c>
      <c r="B57" s="4" t="inlineStr">
        <is>
          <t>Net of allowances of $1 (October 31, 2021 – $1).</t>
        </is>
      </c>
    </row>
  </sheetData>
  <mergeCells count="3">
    <mergeCell ref="A1:B1"/>
    <mergeCell ref="A56:C56"/>
    <mergeCell ref="B57:C5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Summary of Fair Value Hierarchy of Instruments Carried at Fair Value on a Recurring Basis (Detail) - CAD ($) $ in Millions</t>
        </is>
      </c>
      <c r="C1" s="2" t="inlineStr">
        <is>
          <t>Jan. 31, 2022</t>
        </is>
      </c>
      <c r="D1" s="2" t="inlineStr">
        <is>
          <t>Oct. 31, 2021</t>
        </is>
      </c>
    </row>
    <row r="2">
      <c r="A2" s="3" t="inlineStr">
        <is>
          <t>Assets:</t>
        </is>
      </c>
    </row>
    <row r="3">
      <c r="A3" s="4" t="inlineStr">
        <is>
          <t>Precious metals</t>
        </is>
      </c>
      <c r="C3" s="5" t="n">
        <v>527</v>
      </c>
      <c r="D3" s="5" t="n">
        <v>755</v>
      </c>
    </row>
    <row r="4">
      <c r="A4" s="3" t="inlineStr">
        <is>
          <t>Trading assets</t>
        </is>
      </c>
    </row>
    <row r="5">
      <c r="A5" s="4" t="inlineStr">
        <is>
          <t>Loans</t>
        </is>
      </c>
      <c r="C5" s="6" t="n">
        <v>8494</v>
      </c>
      <c r="D5" s="6" t="n">
        <v>8113</v>
      </c>
    </row>
    <row r="6">
      <c r="A6" s="4" t="inlineStr">
        <is>
          <t>Securities</t>
        </is>
      </c>
      <c r="C6" s="6" t="n">
        <v>143021</v>
      </c>
      <c r="D6" s="6" t="n">
        <v>137148</v>
      </c>
    </row>
    <row r="7">
      <c r="A7" s="4" t="inlineStr">
        <is>
          <t>Other</t>
        </is>
      </c>
      <c r="C7" s="6" t="n">
        <v>1432</v>
      </c>
      <c r="D7" s="6" t="n">
        <v>1051</v>
      </c>
    </row>
    <row r="8">
      <c r="A8" s="3" t="inlineStr">
        <is>
          <t>Derivative financial instruments</t>
        </is>
      </c>
    </row>
    <row r="9">
      <c r="A9" s="4" t="inlineStr">
        <is>
          <t>Derivative Financial Assets</t>
        </is>
      </c>
      <c r="C9" s="6" t="n">
        <v>40655</v>
      </c>
      <c r="D9" s="6" t="n">
        <v>42302</v>
      </c>
    </row>
    <row r="10">
      <c r="A10" s="3" t="inlineStr">
        <is>
          <t>Liabilities:</t>
        </is>
      </c>
    </row>
    <row r="11">
      <c r="A11" s="4" t="inlineStr">
        <is>
          <t>Deposits</t>
        </is>
      </c>
      <c r="C11" s="6" t="n">
        <v>851045</v>
      </c>
      <c r="D11" s="6" t="n">
        <v>797259</v>
      </c>
    </row>
    <row r="12">
      <c r="A12" s="4" t="inlineStr">
        <is>
          <t>Financial liabilities designated at fair value through profit or loss</t>
        </is>
      </c>
      <c r="C12" s="6" t="n">
        <v>23979</v>
      </c>
      <c r="D12" s="6" t="n">
        <v>22493</v>
      </c>
    </row>
    <row r="13">
      <c r="A13" s="4" t="inlineStr">
        <is>
          <t>Obligations related to securities sold short</t>
        </is>
      </c>
      <c r="C13" s="6" t="n">
        <v>46133</v>
      </c>
      <c r="D13" s="6" t="n">
        <v>40954</v>
      </c>
    </row>
    <row r="14">
      <c r="A14" s="3" t="inlineStr">
        <is>
          <t>Derivative financial instruments</t>
        </is>
      </c>
    </row>
    <row r="15">
      <c r="A15" s="4" t="inlineStr">
        <is>
          <t>Derivative Financial Liabilities</t>
        </is>
      </c>
      <c r="C15" s="6" t="n">
        <v>39697</v>
      </c>
      <c r="D15" s="6" t="n">
        <v>42203</v>
      </c>
    </row>
    <row r="16">
      <c r="A16" s="4" t="inlineStr">
        <is>
          <t>Recurring fair value measurement [member] | IFRS9 [member]</t>
        </is>
      </c>
    </row>
    <row r="17">
      <c r="A17" s="3" t="inlineStr">
        <is>
          <t>Assets:</t>
        </is>
      </c>
    </row>
    <row r="18">
      <c r="A18" s="4" t="inlineStr">
        <is>
          <t>Precious metals</t>
        </is>
      </c>
      <c r="B18" s="4" t="inlineStr">
        <is>
          <t>[1]</t>
        </is>
      </c>
      <c r="C18" s="6" t="n">
        <v>527</v>
      </c>
      <c r="D18" s="6" t="n">
        <v>755</v>
      </c>
    </row>
    <row r="19">
      <c r="A19" s="3" t="inlineStr">
        <is>
          <t>Trading assets</t>
        </is>
      </c>
    </row>
    <row r="20">
      <c r="A20" s="4" t="inlineStr">
        <is>
          <t>Assets</t>
        </is>
      </c>
      <c r="C20" s="6" t="n">
        <v>152947</v>
      </c>
      <c r="D20" s="6" t="n">
        <v>146312</v>
      </c>
    </row>
    <row r="21">
      <c r="A21" s="3" t="inlineStr">
        <is>
          <t>Investment securities</t>
        </is>
      </c>
    </row>
    <row r="22">
      <c r="A22" s="4" t="inlineStr">
        <is>
          <t>Investment securities</t>
        </is>
      </c>
      <c r="B22" s="4" t="inlineStr">
        <is>
          <t>[2]</t>
        </is>
      </c>
      <c r="C22" s="6" t="n">
        <v>64123</v>
      </c>
      <c r="D22" s="6" t="n">
        <v>57042</v>
      </c>
    </row>
    <row r="23">
      <c r="A23" s="3" t="inlineStr">
        <is>
          <t>Derivative financial instruments</t>
        </is>
      </c>
    </row>
    <row r="24">
      <c r="A24" s="4" t="inlineStr">
        <is>
          <t>Derivative Financial Assets</t>
        </is>
      </c>
      <c r="C24" s="6" t="n">
        <v>40655</v>
      </c>
      <c r="D24" s="6" t="n">
        <v>42302</v>
      </c>
    </row>
    <row r="25">
      <c r="A25" s="3" t="inlineStr">
        <is>
          <t>Liabilities:</t>
        </is>
      </c>
    </row>
    <row r="26">
      <c r="A26" s="4" t="inlineStr">
        <is>
          <t>Deposits</t>
        </is>
      </c>
      <c r="C26" s="6" t="n">
        <v>174</v>
      </c>
      <c r="D26" s="6" t="n">
        <v>175</v>
      </c>
    </row>
    <row r="27">
      <c r="A27" s="4" t="inlineStr">
        <is>
          <t>Financial liabilities designated at fair value through profit or loss</t>
        </is>
      </c>
      <c r="C27" s="6" t="n">
        <v>23979</v>
      </c>
      <c r="D27" s="6" t="n">
        <v>22493</v>
      </c>
    </row>
    <row r="28">
      <c r="A28" s="4" t="inlineStr">
        <is>
          <t>Obligations related to securities sold short</t>
        </is>
      </c>
      <c r="C28" s="6" t="n">
        <v>46133</v>
      </c>
      <c r="D28" s="6" t="n">
        <v>40954</v>
      </c>
    </row>
    <row r="29">
      <c r="A29" s="3" t="inlineStr">
        <is>
          <t>Derivative financial instruments</t>
        </is>
      </c>
    </row>
    <row r="30">
      <c r="A30" s="4" t="inlineStr">
        <is>
          <t>Derivative Financial Liabilities</t>
        </is>
      </c>
      <c r="C30" s="6" t="n">
        <v>39697</v>
      </c>
      <c r="D30" s="6" t="n">
        <v>42203</v>
      </c>
    </row>
    <row r="31">
      <c r="A31" s="4" t="inlineStr">
        <is>
          <t>Recurring fair value measurement [member] | Trading loans [member] | IFRS9 [member]</t>
        </is>
      </c>
    </row>
    <row r="32">
      <c r="A32" s="3" t="inlineStr">
        <is>
          <t>Trading assets</t>
        </is>
      </c>
    </row>
    <row r="33">
      <c r="A33" s="4" t="inlineStr">
        <is>
          <t>Loans</t>
        </is>
      </c>
      <c r="C33" s="6" t="n">
        <v>8494</v>
      </c>
      <c r="D33" s="6" t="n">
        <v>8113</v>
      </c>
    </row>
    <row r="34">
      <c r="A34" s="4" t="inlineStr">
        <is>
          <t>Recurring fair value measurement [member] | Canadian federal government and government guaranteed debt [member] | IFRS9 [member]</t>
        </is>
      </c>
    </row>
    <row r="35">
      <c r="A35" s="3" t="inlineStr">
        <is>
          <t>Trading assets</t>
        </is>
      </c>
    </row>
    <row r="36">
      <c r="A36" s="4" t="inlineStr">
        <is>
          <t>Securities</t>
        </is>
      </c>
      <c r="C36" s="6" t="n">
        <v>9854</v>
      </c>
      <c r="D36" s="6" t="n">
        <v>13114</v>
      </c>
    </row>
    <row r="37">
      <c r="A37" s="3" t="inlineStr">
        <is>
          <t>Investment securities</t>
        </is>
      </c>
    </row>
    <row r="38">
      <c r="A38" s="4" t="inlineStr">
        <is>
          <t>Investment securities</t>
        </is>
      </c>
      <c r="B38" s="4" t="inlineStr">
        <is>
          <t>[2]</t>
        </is>
      </c>
      <c r="C38" s="6" t="n">
        <v>8404</v>
      </c>
      <c r="D38" s="6" t="n">
        <v>5804</v>
      </c>
    </row>
    <row r="39">
      <c r="A39" s="4" t="inlineStr">
        <is>
          <t>Recurring fair value measurement [member] | Canadian provincial and municipal debt [member] | IFRS9 [member]</t>
        </is>
      </c>
    </row>
    <row r="40">
      <c r="A40" s="3" t="inlineStr">
        <is>
          <t>Trading assets</t>
        </is>
      </c>
    </row>
    <row r="41">
      <c r="A41" s="4" t="inlineStr">
        <is>
          <t>Securities</t>
        </is>
      </c>
      <c r="C41" s="6" t="n">
        <v>8974</v>
      </c>
      <c r="D41" s="6" t="n">
        <v>9854</v>
      </c>
    </row>
    <row r="42">
      <c r="A42" s="3" t="inlineStr">
        <is>
          <t>Investment securities</t>
        </is>
      </c>
    </row>
    <row r="43">
      <c r="A43" s="4" t="inlineStr">
        <is>
          <t>Investment securities</t>
        </is>
      </c>
      <c r="B43" s="4" t="inlineStr">
        <is>
          <t>[2]</t>
        </is>
      </c>
      <c r="C43" s="6" t="n">
        <v>5343</v>
      </c>
      <c r="D43" s="6" t="n">
        <v>5155</v>
      </c>
    </row>
    <row r="44">
      <c r="A44" s="4" t="inlineStr">
        <is>
          <t>Recurring fair value measurement [member] | U.S. treasury and other U.S. agency debt [member] | IFRS9 [member]</t>
        </is>
      </c>
    </row>
    <row r="45">
      <c r="A45" s="3" t="inlineStr">
        <is>
          <t>Trading assets</t>
        </is>
      </c>
    </row>
    <row r="46">
      <c r="A46" s="4" t="inlineStr">
        <is>
          <t>Securities</t>
        </is>
      </c>
      <c r="C46" s="6" t="n">
        <v>9649</v>
      </c>
      <c r="D46" s="6" t="n">
        <v>6823</v>
      </c>
    </row>
    <row r="47">
      <c r="A47" s="3" t="inlineStr">
        <is>
          <t>Investment securities</t>
        </is>
      </c>
    </row>
    <row r="48">
      <c r="A48" s="4" t="inlineStr">
        <is>
          <t>Investment securities</t>
        </is>
      </c>
      <c r="B48" s="4" t="inlineStr">
        <is>
          <t>[2]</t>
        </is>
      </c>
      <c r="C48" s="6" t="n">
        <v>16163</v>
      </c>
      <c r="D48" s="6" t="n">
        <v>13637</v>
      </c>
    </row>
    <row r="49">
      <c r="A49" s="4" t="inlineStr">
        <is>
          <t>Recurring fair value measurement [member] | Other foreign governments debt [member] | IFRS9 [member]</t>
        </is>
      </c>
    </row>
    <row r="50">
      <c r="A50" s="3" t="inlineStr">
        <is>
          <t>Trading assets</t>
        </is>
      </c>
    </row>
    <row r="51">
      <c r="A51" s="4" t="inlineStr">
        <is>
          <t>Securities</t>
        </is>
      </c>
      <c r="C51" s="6" t="n">
        <v>8218</v>
      </c>
      <c r="D51" s="6" t="n">
        <v>9688</v>
      </c>
    </row>
    <row r="52">
      <c r="A52" s="3" t="inlineStr">
        <is>
          <t>Investment securities</t>
        </is>
      </c>
    </row>
    <row r="53">
      <c r="A53" s="4" t="inlineStr">
        <is>
          <t>Investment securities</t>
        </is>
      </c>
      <c r="B53" s="4" t="inlineStr">
        <is>
          <t>[2]</t>
        </is>
      </c>
      <c r="C53" s="6" t="n">
        <v>28169</v>
      </c>
      <c r="D53" s="6" t="n">
        <v>26689</v>
      </c>
    </row>
    <row r="54">
      <c r="A54" s="4" t="inlineStr">
        <is>
          <t>Recurring fair value measurement [member] | Corporate and other debt [member] | IFRS9 [member]</t>
        </is>
      </c>
    </row>
    <row r="55">
      <c r="A55" s="3" t="inlineStr">
        <is>
          <t>Trading assets</t>
        </is>
      </c>
    </row>
    <row r="56">
      <c r="A56" s="4" t="inlineStr">
        <is>
          <t>Securities</t>
        </is>
      </c>
      <c r="C56" s="6" t="n">
        <v>11722</v>
      </c>
      <c r="D56" s="6" t="n">
        <v>11820</v>
      </c>
    </row>
    <row r="57">
      <c r="A57" s="3" t="inlineStr">
        <is>
          <t>Investment securities</t>
        </is>
      </c>
    </row>
    <row r="58">
      <c r="A58" s="4" t="inlineStr">
        <is>
          <t>Investment securities</t>
        </is>
      </c>
      <c r="B58" s="4" t="inlineStr">
        <is>
          <t>[2]</t>
        </is>
      </c>
      <c r="C58" s="6" t="n">
        <v>1201</v>
      </c>
      <c r="D58" s="6" t="n">
        <v>1356</v>
      </c>
    </row>
    <row r="59">
      <c r="A59" s="4" t="inlineStr">
        <is>
          <t>Recurring fair value measurement [member] | Equity securities [member] | IFRS9 [member]</t>
        </is>
      </c>
    </row>
    <row r="60">
      <c r="A60" s="3" t="inlineStr">
        <is>
          <t>Trading assets</t>
        </is>
      </c>
    </row>
    <row r="61">
      <c r="A61" s="4" t="inlineStr">
        <is>
          <t>Securities</t>
        </is>
      </c>
      <c r="C61" s="6" t="n">
        <v>94604</v>
      </c>
      <c r="D61" s="6" t="n">
        <v>85849</v>
      </c>
    </row>
    <row r="62">
      <c r="A62" s="3" t="inlineStr">
        <is>
          <t>Investment securities</t>
        </is>
      </c>
    </row>
    <row r="63">
      <c r="A63" s="4" t="inlineStr">
        <is>
          <t>Investment securities</t>
        </is>
      </c>
      <c r="B63" s="4" t="inlineStr">
        <is>
          <t>[2]</t>
        </is>
      </c>
      <c r="C63" s="6" t="n">
        <v>4843</v>
      </c>
      <c r="D63" s="6" t="n">
        <v>4401</v>
      </c>
    </row>
    <row r="64">
      <c r="A64" s="4" t="inlineStr">
        <is>
          <t>Recurring fair value measurement [member] | Other trading assets [member] | IFRS9 [member]</t>
        </is>
      </c>
    </row>
    <row r="65">
      <c r="A65" s="3" t="inlineStr">
        <is>
          <t>Trading assets</t>
        </is>
      </c>
    </row>
    <row r="66">
      <c r="A66" s="4" t="inlineStr">
        <is>
          <t>Other</t>
        </is>
      </c>
      <c r="C66" s="6" t="n">
        <v>1432</v>
      </c>
      <c r="D66" s="6" t="n">
        <v>1051</v>
      </c>
    </row>
    <row r="67">
      <c r="A67" s="4" t="inlineStr">
        <is>
          <t>Recurring fair value measurement [member] | Interest rate contracts [member] | IFRS9 [member]</t>
        </is>
      </c>
    </row>
    <row r="68">
      <c r="A68" s="3" t="inlineStr">
        <is>
          <t>Derivative financial instruments</t>
        </is>
      </c>
    </row>
    <row r="69">
      <c r="A69" s="4" t="inlineStr">
        <is>
          <t>Derivative Financial Assets</t>
        </is>
      </c>
      <c r="C69" s="6" t="n">
        <v>12570</v>
      </c>
      <c r="D69" s="6" t="n">
        <v>13125</v>
      </c>
    </row>
    <row r="70">
      <c r="A70" s="4" t="inlineStr">
        <is>
          <t>Recurring fair value measurement [member] | Foreign exchange and gold contracts [member] | IFRS9 [member]</t>
        </is>
      </c>
    </row>
    <row r="71">
      <c r="A71" s="3" t="inlineStr">
        <is>
          <t>Derivative financial instruments</t>
        </is>
      </c>
    </row>
    <row r="72">
      <c r="A72" s="4" t="inlineStr">
        <is>
          <t>Derivative Financial Assets</t>
        </is>
      </c>
      <c r="C72" s="6" t="n">
        <v>16833</v>
      </c>
      <c r="D72" s="6" t="n">
        <v>18293</v>
      </c>
    </row>
    <row r="73">
      <c r="A73" s="4" t="inlineStr">
        <is>
          <t>Recurring fair value measurement [member] | Equity contracts [member] | IFRS9 [member]</t>
        </is>
      </c>
    </row>
    <row r="74">
      <c r="A74" s="3" t="inlineStr">
        <is>
          <t>Derivative financial instruments</t>
        </is>
      </c>
    </row>
    <row r="75">
      <c r="A75" s="4" t="inlineStr">
        <is>
          <t>Derivative Financial Assets</t>
        </is>
      </c>
      <c r="C75" s="6" t="n">
        <v>4318</v>
      </c>
      <c r="D75" s="6" t="n">
        <v>3718</v>
      </c>
    </row>
    <row r="76">
      <c r="A76" s="4" t="inlineStr">
        <is>
          <t>Recurring fair value measurement [member] | Credit contracts [member] | IFRS9 [member]</t>
        </is>
      </c>
    </row>
    <row r="77">
      <c r="A77" s="3" t="inlineStr">
        <is>
          <t>Derivative financial instruments</t>
        </is>
      </c>
    </row>
    <row r="78">
      <c r="A78" s="4" t="inlineStr">
        <is>
          <t>Derivative Financial Assets</t>
        </is>
      </c>
      <c r="C78" s="6" t="n">
        <v>342</v>
      </c>
      <c r="D78" s="6" t="n">
        <v>245</v>
      </c>
    </row>
    <row r="79">
      <c r="A79" s="4" t="inlineStr">
        <is>
          <t>Recurring fair value measurement [member] | Commodity Contracts [member] | IFRS9 [member]</t>
        </is>
      </c>
    </row>
    <row r="80">
      <c r="A80" s="3" t="inlineStr">
        <is>
          <t>Derivative financial instruments</t>
        </is>
      </c>
    </row>
    <row r="81">
      <c r="A81" s="4" t="inlineStr">
        <is>
          <t>Derivative Financial Assets</t>
        </is>
      </c>
      <c r="C81" s="6" t="n">
        <v>6592</v>
      </c>
      <c r="D81" s="6" t="n">
        <v>6921</v>
      </c>
    </row>
    <row r="82">
      <c r="A82" s="4" t="inlineStr">
        <is>
          <t>Recurring fair value measurement [member] | Interest rate contracts [member] | IFRS9 [member]</t>
        </is>
      </c>
    </row>
    <row r="83">
      <c r="A83" s="3" t="inlineStr">
        <is>
          <t>Derivative financial instruments</t>
        </is>
      </c>
    </row>
    <row r="84">
      <c r="A84" s="4" t="inlineStr">
        <is>
          <t>Derivative Financial Liabilities</t>
        </is>
      </c>
      <c r="C84" s="6" t="n">
        <v>13511</v>
      </c>
      <c r="D84" s="6" t="n">
        <v>13163</v>
      </c>
    </row>
    <row r="85">
      <c r="A85" s="4" t="inlineStr">
        <is>
          <t>Recurring fair value measurement [member] | Foreign exchange and gold contracts [member] | IFRS9 [member]</t>
        </is>
      </c>
    </row>
    <row r="86">
      <c r="A86" s="3" t="inlineStr">
        <is>
          <t>Derivative financial instruments</t>
        </is>
      </c>
    </row>
    <row r="87">
      <c r="A87" s="4" t="inlineStr">
        <is>
          <t>Derivative Financial Liabilities</t>
        </is>
      </c>
      <c r="C87" s="6" t="n">
        <v>17374</v>
      </c>
      <c r="D87" s="6" t="n">
        <v>18171</v>
      </c>
    </row>
    <row r="88">
      <c r="A88" s="4" t="inlineStr">
        <is>
          <t>Recurring fair value measurement [member] | Equity contracts [member] | IFRS9 [member]</t>
        </is>
      </c>
    </row>
    <row r="89">
      <c r="A89" s="3" t="inlineStr">
        <is>
          <t>Derivative financial instruments</t>
        </is>
      </c>
    </row>
    <row r="90">
      <c r="A90" s="4" t="inlineStr">
        <is>
          <t>Derivative Financial Liabilities</t>
        </is>
      </c>
      <c r="C90" s="6" t="n">
        <v>3437</v>
      </c>
      <c r="D90" s="6" t="n">
        <v>5050</v>
      </c>
    </row>
    <row r="91">
      <c r="A91" s="4" t="inlineStr">
        <is>
          <t>Recurring fair value measurement [member] | Credit contracts [member] | IFRS9 [member]</t>
        </is>
      </c>
    </row>
    <row r="92">
      <c r="A92" s="3" t="inlineStr">
        <is>
          <t>Derivative financial instruments</t>
        </is>
      </c>
    </row>
    <row r="93">
      <c r="A93" s="4" t="inlineStr">
        <is>
          <t>Derivative Financial Liabilities</t>
        </is>
      </c>
      <c r="C93" s="6" t="n">
        <v>26</v>
      </c>
      <c r="D93" s="6" t="n">
        <v>30</v>
      </c>
    </row>
    <row r="94">
      <c r="A94" s="4" t="inlineStr">
        <is>
          <t>Recurring fair value measurement [member] | Commodity Contracts [member] | IFRS9 [member]</t>
        </is>
      </c>
    </row>
    <row r="95">
      <c r="A95" s="3" t="inlineStr">
        <is>
          <t>Derivative financial instruments</t>
        </is>
      </c>
    </row>
    <row r="96">
      <c r="A96" s="4" t="inlineStr">
        <is>
          <t>Derivative Financial Liabilities</t>
        </is>
      </c>
      <c r="C96" s="6" t="n">
        <v>5349</v>
      </c>
      <c r="D96" s="6" t="n">
        <v>5789</v>
      </c>
    </row>
    <row r="97">
      <c r="A97" s="4" t="inlineStr">
        <is>
          <t>Level 1 [member] | Recurring fair value measurement [member] | IFRS9 [member]</t>
        </is>
      </c>
    </row>
    <row r="98">
      <c r="A98" s="3" t="inlineStr">
        <is>
          <t>Trading assets</t>
        </is>
      </c>
    </row>
    <row r="99">
      <c r="A99" s="4" t="inlineStr">
        <is>
          <t>Assets</t>
        </is>
      </c>
      <c r="C99" s="6" t="n">
        <v>116930</v>
      </c>
      <c r="D99" s="6" t="n">
        <v>110000</v>
      </c>
    </row>
    <row r="100">
      <c r="A100" s="3" t="inlineStr">
        <is>
          <t>Investment securities</t>
        </is>
      </c>
    </row>
    <row r="101">
      <c r="A101" s="4" t="inlineStr">
        <is>
          <t>Investment securities</t>
        </is>
      </c>
      <c r="B101" s="4" t="inlineStr">
        <is>
          <t>[2]</t>
        </is>
      </c>
      <c r="C101" s="6" t="n">
        <v>22632</v>
      </c>
      <c r="D101" s="6" t="n">
        <v>17480</v>
      </c>
    </row>
    <row r="102">
      <c r="A102" s="3" t="inlineStr">
        <is>
          <t>Derivative financial instruments</t>
        </is>
      </c>
    </row>
    <row r="103">
      <c r="A103" s="4" t="inlineStr">
        <is>
          <t>Derivative Financial Assets</t>
        </is>
      </c>
      <c r="C103" s="6" t="n">
        <v>334</v>
      </c>
      <c r="D103" s="6" t="n">
        <v>184</v>
      </c>
    </row>
    <row r="104">
      <c r="A104" s="3" t="inlineStr">
        <is>
          <t>Liabilities:</t>
        </is>
      </c>
    </row>
    <row r="105">
      <c r="A105" s="4" t="inlineStr">
        <is>
          <t>Obligations related to securities sold short</t>
        </is>
      </c>
      <c r="C105" s="6" t="n">
        <v>38114</v>
      </c>
      <c r="D105" s="6" t="n">
        <v>35487</v>
      </c>
    </row>
    <row r="106">
      <c r="A106" s="3" t="inlineStr">
        <is>
          <t>Derivative financial instruments</t>
        </is>
      </c>
    </row>
    <row r="107">
      <c r="A107" s="4" t="inlineStr">
        <is>
          <t>Derivative Financial Liabilities</t>
        </is>
      </c>
      <c r="C107" s="6" t="n">
        <v>364</v>
      </c>
      <c r="D107" s="6" t="n">
        <v>307</v>
      </c>
    </row>
    <row r="108">
      <c r="A108" s="4" t="inlineStr">
        <is>
          <t>Level 1 [member] | Recurring fair value measurement [member] | Canadian federal government and government guaranteed debt [member] | IFRS9 [member]</t>
        </is>
      </c>
    </row>
    <row r="109">
      <c r="A109" s="3" t="inlineStr">
        <is>
          <t>Trading assets</t>
        </is>
      </c>
    </row>
    <row r="110">
      <c r="A110" s="4" t="inlineStr">
        <is>
          <t>Securities</t>
        </is>
      </c>
      <c r="C110" s="6" t="n">
        <v>6228</v>
      </c>
      <c r="D110" s="6" t="n">
        <v>9272</v>
      </c>
    </row>
    <row r="111">
      <c r="A111" s="3" t="inlineStr">
        <is>
          <t>Investment securities</t>
        </is>
      </c>
    </row>
    <row r="112">
      <c r="A112" s="4" t="inlineStr">
        <is>
          <t>Investment securities</t>
        </is>
      </c>
      <c r="B112" s="4" t="inlineStr">
        <is>
          <t>[2]</t>
        </is>
      </c>
      <c r="C112" s="6" t="n">
        <v>3992</v>
      </c>
      <c r="D112" s="6" t="n">
        <v>1125</v>
      </c>
    </row>
    <row r="113">
      <c r="A113" s="4" t="inlineStr">
        <is>
          <t>Level 1 [member] | Recurring fair value measurement [member] | Canadian provincial and municipal debt [member] | IFRS9 [member]</t>
        </is>
      </c>
    </row>
    <row r="114">
      <c r="A114" s="3" t="inlineStr">
        <is>
          <t>Trading assets</t>
        </is>
      </c>
    </row>
    <row r="115">
      <c r="A115" s="4" t="inlineStr">
        <is>
          <t>Securities</t>
        </is>
      </c>
      <c r="C115" s="6" t="n">
        <v>3935</v>
      </c>
      <c r="D115" s="6" t="n">
        <v>5556</v>
      </c>
    </row>
    <row r="116">
      <c r="A116" s="3" t="inlineStr">
        <is>
          <t>Investment securities</t>
        </is>
      </c>
    </row>
    <row r="117">
      <c r="A117" s="4" t="inlineStr">
        <is>
          <t>Investment securities</t>
        </is>
      </c>
      <c r="B117" s="4" t="inlineStr">
        <is>
          <t>[2]</t>
        </is>
      </c>
      <c r="C117" s="6" t="n">
        <v>1336</v>
      </c>
      <c r="D117" s="6" t="n">
        <v>1937</v>
      </c>
    </row>
    <row r="118">
      <c r="A118" s="4" t="inlineStr">
        <is>
          <t>Level 1 [member] | Recurring fair value measurement [member] | U.S. treasury and other U.S. agency debt [member] | IFRS9 [member]</t>
        </is>
      </c>
    </row>
    <row r="119">
      <c r="A119" s="3" t="inlineStr">
        <is>
          <t>Trading assets</t>
        </is>
      </c>
    </row>
    <row r="120">
      <c r="A120" s="4" t="inlineStr">
        <is>
          <t>Securities</t>
        </is>
      </c>
      <c r="C120" s="6" t="n">
        <v>9601</v>
      </c>
      <c r="D120" s="6" t="n">
        <v>6760</v>
      </c>
    </row>
    <row r="121">
      <c r="A121" s="3" t="inlineStr">
        <is>
          <t>Investment securities</t>
        </is>
      </c>
    </row>
    <row r="122">
      <c r="A122" s="4" t="inlineStr">
        <is>
          <t>Investment securities</t>
        </is>
      </c>
      <c r="B122" s="4" t="inlineStr">
        <is>
          <t>[2]</t>
        </is>
      </c>
      <c r="C122" s="6" t="n">
        <v>13925</v>
      </c>
      <c r="D122" s="6" t="n">
        <v>11462</v>
      </c>
    </row>
    <row r="123">
      <c r="A123" s="4" t="inlineStr">
        <is>
          <t>Level 1 [member] | Recurring fair value measurement [member] | Other foreign governments debt [member] | IFRS9 [member]</t>
        </is>
      </c>
    </row>
    <row r="124">
      <c r="A124" s="3" t="inlineStr">
        <is>
          <t>Trading assets</t>
        </is>
      </c>
    </row>
    <row r="125">
      <c r="A125" s="4" t="inlineStr">
        <is>
          <t>Securities</t>
        </is>
      </c>
      <c r="C125" s="6" t="n">
        <v>159</v>
      </c>
      <c r="D125" s="6" t="n">
        <v>129</v>
      </c>
    </row>
    <row r="126">
      <c r="A126" s="3" t="inlineStr">
        <is>
          <t>Investment securities</t>
        </is>
      </c>
    </row>
    <row r="127">
      <c r="A127" s="4" t="inlineStr">
        <is>
          <t>Investment securities</t>
        </is>
      </c>
      <c r="B127" s="4" t="inlineStr">
        <is>
          <t>[2]</t>
        </is>
      </c>
      <c r="C127" s="6" t="n">
        <v>153</v>
      </c>
      <c r="D127" s="6" t="n">
        <v>67</v>
      </c>
    </row>
    <row r="128">
      <c r="A128" s="4" t="inlineStr">
        <is>
          <t>Level 1 [member] | Recurring fair value measurement [member] | Corporate and other debt [member] | IFRS9 [member]</t>
        </is>
      </c>
    </row>
    <row r="129">
      <c r="A129" s="3" t="inlineStr">
        <is>
          <t>Trading assets</t>
        </is>
      </c>
    </row>
    <row r="130">
      <c r="A130" s="4" t="inlineStr">
        <is>
          <t>Securities</t>
        </is>
      </c>
      <c r="C130" s="6" t="n">
        <v>2529</v>
      </c>
      <c r="D130" s="6" t="n">
        <v>2595</v>
      </c>
    </row>
    <row r="131">
      <c r="A131" s="3" t="inlineStr">
        <is>
          <t>Investment securities</t>
        </is>
      </c>
    </row>
    <row r="132">
      <c r="A132" s="4" t="inlineStr">
        <is>
          <t>Investment securities</t>
        </is>
      </c>
      <c r="B132" s="4" t="inlineStr">
        <is>
          <t>[2]</t>
        </is>
      </c>
      <c r="C132" s="6" t="n">
        <v>69</v>
      </c>
      <c r="D132" s="6" t="n">
        <v>10</v>
      </c>
    </row>
    <row r="133">
      <c r="A133" s="4" t="inlineStr">
        <is>
          <t>Level 1 [member] | Recurring fair value measurement [member] | Equity securities [member] | IFRS9 [member]</t>
        </is>
      </c>
    </row>
    <row r="134">
      <c r="A134" s="3" t="inlineStr">
        <is>
          <t>Trading assets</t>
        </is>
      </c>
    </row>
    <row r="135">
      <c r="A135" s="4" t="inlineStr">
        <is>
          <t>Securities</t>
        </is>
      </c>
      <c r="C135" s="6" t="n">
        <v>94478</v>
      </c>
      <c r="D135" s="6" t="n">
        <v>85688</v>
      </c>
    </row>
    <row r="136">
      <c r="A136" s="3" t="inlineStr">
        <is>
          <t>Investment securities</t>
        </is>
      </c>
    </row>
    <row r="137">
      <c r="A137" s="4" t="inlineStr">
        <is>
          <t>Investment securities</t>
        </is>
      </c>
      <c r="B137" s="4" t="inlineStr">
        <is>
          <t>[2]</t>
        </is>
      </c>
      <c r="C137" s="6" t="n">
        <v>3157</v>
      </c>
      <c r="D137" s="6" t="n">
        <v>2879</v>
      </c>
    </row>
    <row r="138">
      <c r="A138" s="4" t="inlineStr">
        <is>
          <t>Level 1 [member] | Recurring fair value measurement [member] | Equity contracts [member] | IFRS9 [member]</t>
        </is>
      </c>
    </row>
    <row r="139">
      <c r="A139" s="3" t="inlineStr">
        <is>
          <t>Derivative financial instruments</t>
        </is>
      </c>
    </row>
    <row r="140">
      <c r="A140" s="4" t="inlineStr">
        <is>
          <t>Derivative Financial Assets</t>
        </is>
      </c>
      <c r="C140" s="6" t="n">
        <v>334</v>
      </c>
      <c r="D140" s="6" t="n">
        <v>184</v>
      </c>
    </row>
    <row r="141">
      <c r="A141" s="4" t="inlineStr">
        <is>
          <t>Level 1 [member] | Recurring fair value measurement [member] | Equity contracts [member] | IFRS9 [member]</t>
        </is>
      </c>
    </row>
    <row r="142">
      <c r="A142" s="3" t="inlineStr">
        <is>
          <t>Derivative financial instruments</t>
        </is>
      </c>
    </row>
    <row r="143">
      <c r="A143" s="4" t="inlineStr">
        <is>
          <t>Derivative Financial Liabilities</t>
        </is>
      </c>
      <c r="C143" s="6" t="n">
        <v>364</v>
      </c>
      <c r="D143" s="6" t="n">
        <v>307</v>
      </c>
    </row>
    <row r="144">
      <c r="A144" s="4" t="inlineStr">
        <is>
          <t>Level 2 [member] | Recurring fair value measurement [member] | IFRS9 [member]</t>
        </is>
      </c>
    </row>
    <row r="145">
      <c r="A145" s="3" t="inlineStr">
        <is>
          <t>Assets:</t>
        </is>
      </c>
    </row>
    <row r="146">
      <c r="A146" s="4" t="inlineStr">
        <is>
          <t>Precious metals</t>
        </is>
      </c>
      <c r="B146" s="4" t="inlineStr">
        <is>
          <t>[1]</t>
        </is>
      </c>
      <c r="C146" s="6" t="n">
        <v>527</v>
      </c>
      <c r="D146" s="6" t="n">
        <v>755</v>
      </c>
    </row>
    <row r="147">
      <c r="A147" s="3" t="inlineStr">
        <is>
          <t>Trading assets</t>
        </is>
      </c>
    </row>
    <row r="148">
      <c r="A148" s="4" t="inlineStr">
        <is>
          <t>Assets</t>
        </is>
      </c>
      <c r="C148" s="6" t="n">
        <v>36012</v>
      </c>
      <c r="D148" s="6" t="n">
        <v>36271</v>
      </c>
    </row>
    <row r="149">
      <c r="A149" s="3" t="inlineStr">
        <is>
          <t>Investment securities</t>
        </is>
      </c>
    </row>
    <row r="150">
      <c r="A150" s="4" t="inlineStr">
        <is>
          <t>Investment securities</t>
        </is>
      </c>
      <c r="B150" s="4" t="inlineStr">
        <is>
          <t>[2]</t>
        </is>
      </c>
      <c r="C150" s="6" t="n">
        <v>39996</v>
      </c>
      <c r="D150" s="6" t="n">
        <v>38214</v>
      </c>
    </row>
    <row r="151">
      <c r="A151" s="3" t="inlineStr">
        <is>
          <t>Derivative financial instruments</t>
        </is>
      </c>
    </row>
    <row r="152">
      <c r="A152" s="4" t="inlineStr">
        <is>
          <t>Derivative Financial Assets</t>
        </is>
      </c>
      <c r="C152" s="6" t="n">
        <v>40292</v>
      </c>
      <c r="D152" s="6" t="n">
        <v>42096</v>
      </c>
    </row>
    <row r="153">
      <c r="A153" s="3" t="inlineStr">
        <is>
          <t>Liabilities:</t>
        </is>
      </c>
    </row>
    <row r="154">
      <c r="A154" s="4" t="inlineStr">
        <is>
          <t>Deposits</t>
        </is>
      </c>
      <c r="C154" s="6" t="n">
        <v>174</v>
      </c>
      <c r="D154" s="6" t="n">
        <v>175</v>
      </c>
    </row>
    <row r="155">
      <c r="A155" s="4" t="inlineStr">
        <is>
          <t>Financial liabilities designated at fair value through profit or loss</t>
        </is>
      </c>
      <c r="C155" s="6" t="n">
        <v>23842</v>
      </c>
      <c r="D155" s="6" t="n">
        <v>22354</v>
      </c>
    </row>
    <row r="156">
      <c r="A156" s="4" t="inlineStr">
        <is>
          <t>Obligations related to securities sold short</t>
        </is>
      </c>
      <c r="C156" s="6" t="n">
        <v>8017</v>
      </c>
      <c r="D156" s="6" t="n">
        <v>5467</v>
      </c>
    </row>
    <row r="157">
      <c r="A157" s="3" t="inlineStr">
        <is>
          <t>Derivative financial instruments</t>
        </is>
      </c>
    </row>
    <row r="158">
      <c r="A158" s="4" t="inlineStr">
        <is>
          <t>Derivative Financial Liabilities</t>
        </is>
      </c>
      <c r="C158" s="6" t="n">
        <v>39304</v>
      </c>
      <c r="D158" s="6" t="n">
        <v>41875</v>
      </c>
    </row>
    <row r="159">
      <c r="A159" s="4" t="inlineStr">
        <is>
          <t>Level 2 [member] | Recurring fair value measurement [member] | Trading loans [member] | IFRS9 [member]</t>
        </is>
      </c>
    </row>
    <row r="160">
      <c r="A160" s="3" t="inlineStr">
        <is>
          <t>Trading assets</t>
        </is>
      </c>
    </row>
    <row r="161">
      <c r="A161" s="4" t="inlineStr">
        <is>
          <t>Loans</t>
        </is>
      </c>
      <c r="C161" s="6" t="n">
        <v>8494</v>
      </c>
      <c r="D161" s="6" t="n">
        <v>8113</v>
      </c>
    </row>
    <row r="162">
      <c r="A162" s="4" t="inlineStr">
        <is>
          <t>Level 2 [member] | Recurring fair value measurement [member] | Canadian federal government and government guaranteed debt [member] | IFRS9 [member]</t>
        </is>
      </c>
    </row>
    <row r="163">
      <c r="A163" s="3" t="inlineStr">
        <is>
          <t>Trading assets</t>
        </is>
      </c>
    </row>
    <row r="164">
      <c r="A164" s="4" t="inlineStr">
        <is>
          <t>Securities</t>
        </is>
      </c>
      <c r="C164" s="6" t="n">
        <v>3626</v>
      </c>
      <c r="D164" s="6" t="n">
        <v>3842</v>
      </c>
    </row>
    <row r="165">
      <c r="A165" s="3" t="inlineStr">
        <is>
          <t>Investment securities</t>
        </is>
      </c>
    </row>
    <row r="166">
      <c r="A166" s="4" t="inlineStr">
        <is>
          <t>Investment securities</t>
        </is>
      </c>
      <c r="B166" s="4" t="inlineStr">
        <is>
          <t>[2]</t>
        </is>
      </c>
      <c r="C166" s="6" t="n">
        <v>4412</v>
      </c>
      <c r="D166" s="6" t="n">
        <v>4679</v>
      </c>
    </row>
    <row r="167">
      <c r="A167" s="4" t="inlineStr">
        <is>
          <t>Level 2 [member] | Recurring fair value measurement [member] | Canadian provincial and municipal debt [member] | IFRS9 [member]</t>
        </is>
      </c>
    </row>
    <row r="168">
      <c r="A168" s="3" t="inlineStr">
        <is>
          <t>Trading assets</t>
        </is>
      </c>
    </row>
    <row r="169">
      <c r="A169" s="4" t="inlineStr">
        <is>
          <t>Securities</t>
        </is>
      </c>
      <c r="C169" s="6" t="n">
        <v>5039</v>
      </c>
      <c r="D169" s="6" t="n">
        <v>4298</v>
      </c>
    </row>
    <row r="170">
      <c r="A170" s="3" t="inlineStr">
        <is>
          <t>Investment securities</t>
        </is>
      </c>
    </row>
    <row r="171">
      <c r="A171" s="4" t="inlineStr">
        <is>
          <t>Investment securities</t>
        </is>
      </c>
      <c r="B171" s="4" t="inlineStr">
        <is>
          <t>[2]</t>
        </is>
      </c>
      <c r="C171" s="6" t="n">
        <v>4007</v>
      </c>
      <c r="D171" s="6" t="n">
        <v>3218</v>
      </c>
    </row>
    <row r="172">
      <c r="A172" s="4" t="inlineStr">
        <is>
          <t>Level 2 [member] | Recurring fair value measurement [member] | U.S. treasury and other U.S. agency debt [member] | IFRS9 [member]</t>
        </is>
      </c>
    </row>
    <row r="173">
      <c r="A173" s="3" t="inlineStr">
        <is>
          <t>Trading assets</t>
        </is>
      </c>
    </row>
    <row r="174">
      <c r="A174" s="4" t="inlineStr">
        <is>
          <t>Securities</t>
        </is>
      </c>
      <c r="C174" s="6" t="n">
        <v>48</v>
      </c>
      <c r="D174" s="6" t="n">
        <v>63</v>
      </c>
    </row>
    <row r="175">
      <c r="A175" s="3" t="inlineStr">
        <is>
          <t>Investment securities</t>
        </is>
      </c>
    </row>
    <row r="176">
      <c r="A176" s="4" t="inlineStr">
        <is>
          <t>Investment securities</t>
        </is>
      </c>
      <c r="B176" s="4" t="inlineStr">
        <is>
          <t>[2]</t>
        </is>
      </c>
      <c r="C176" s="6" t="n">
        <v>2238</v>
      </c>
      <c r="D176" s="6" t="n">
        <v>2175</v>
      </c>
    </row>
    <row r="177">
      <c r="A177" s="4" t="inlineStr">
        <is>
          <t>Level 2 [member] | Recurring fair value measurement [member] | Other foreign governments debt [member] | IFRS9 [member]</t>
        </is>
      </c>
    </row>
    <row r="178">
      <c r="A178" s="3" t="inlineStr">
        <is>
          <t>Trading assets</t>
        </is>
      </c>
    </row>
    <row r="179">
      <c r="A179" s="4" t="inlineStr">
        <is>
          <t>Securities</t>
        </is>
      </c>
      <c r="C179" s="6" t="n">
        <v>8059</v>
      </c>
      <c r="D179" s="6" t="n">
        <v>9559</v>
      </c>
    </row>
    <row r="180">
      <c r="A180" s="3" t="inlineStr">
        <is>
          <t>Investment securities</t>
        </is>
      </c>
    </row>
    <row r="181">
      <c r="A181" s="4" t="inlineStr">
        <is>
          <t>Investment securities</t>
        </is>
      </c>
      <c r="B181" s="4" t="inlineStr">
        <is>
          <t>[2]</t>
        </is>
      </c>
      <c r="C181" s="6" t="n">
        <v>27998</v>
      </c>
      <c r="D181" s="6" t="n">
        <v>26605</v>
      </c>
    </row>
    <row r="182">
      <c r="A182" s="4" t="inlineStr">
        <is>
          <t>Level 2 [member] | Recurring fair value measurement [member] | Corporate and other debt [member] | IFRS9 [member]</t>
        </is>
      </c>
    </row>
    <row r="183">
      <c r="A183" s="3" t="inlineStr">
        <is>
          <t>Trading assets</t>
        </is>
      </c>
    </row>
    <row r="184">
      <c r="A184" s="4" t="inlineStr">
        <is>
          <t>Securities</t>
        </is>
      </c>
      <c r="C184" s="6" t="n">
        <v>9191</v>
      </c>
      <c r="D184" s="6" t="n">
        <v>9185</v>
      </c>
    </row>
    <row r="185">
      <c r="A185" s="3" t="inlineStr">
        <is>
          <t>Investment securities</t>
        </is>
      </c>
    </row>
    <row r="186">
      <c r="A186" s="4" t="inlineStr">
        <is>
          <t>Investment securities</t>
        </is>
      </c>
      <c r="B186" s="4" t="inlineStr">
        <is>
          <t>[2]</t>
        </is>
      </c>
      <c r="C186" s="6" t="n">
        <v>1108</v>
      </c>
      <c r="D186" s="6" t="n">
        <v>1319</v>
      </c>
    </row>
    <row r="187">
      <c r="A187" s="4" t="inlineStr">
        <is>
          <t>Level 2 [member] | Recurring fair value measurement [member] | Equity securities [member] | IFRS9 [member]</t>
        </is>
      </c>
    </row>
    <row r="188">
      <c r="A188" s="3" t="inlineStr">
        <is>
          <t>Trading assets</t>
        </is>
      </c>
    </row>
    <row r="189">
      <c r="A189" s="4" t="inlineStr">
        <is>
          <t>Securities</t>
        </is>
      </c>
      <c r="C189" s="6" t="n">
        <v>123</v>
      </c>
      <c r="D189" s="6" t="n">
        <v>160</v>
      </c>
    </row>
    <row r="190">
      <c r="A190" s="3" t="inlineStr">
        <is>
          <t>Investment securities</t>
        </is>
      </c>
    </row>
    <row r="191">
      <c r="A191" s="4" t="inlineStr">
        <is>
          <t>Investment securities</t>
        </is>
      </c>
      <c r="B191" s="4" t="inlineStr">
        <is>
          <t>[2]</t>
        </is>
      </c>
      <c r="C191" s="6" t="n">
        <v>233</v>
      </c>
      <c r="D191" s="6" t="n">
        <v>218</v>
      </c>
    </row>
    <row r="192">
      <c r="A192" s="4" t="inlineStr">
        <is>
          <t>Level 2 [member] | Recurring fair value measurement [member] | Other trading assets [member] | IFRS9 [member]</t>
        </is>
      </c>
    </row>
    <row r="193">
      <c r="A193" s="3" t="inlineStr">
        <is>
          <t>Trading assets</t>
        </is>
      </c>
    </row>
    <row r="194">
      <c r="A194" s="4" t="inlineStr">
        <is>
          <t>Other</t>
        </is>
      </c>
      <c r="C194" s="6" t="n">
        <v>1432</v>
      </c>
      <c r="D194" s="6" t="n">
        <v>1051</v>
      </c>
    </row>
    <row r="195">
      <c r="A195" s="4" t="inlineStr">
        <is>
          <t>Level 2 [member] | Recurring fair value measurement [member] | Interest rate contracts [member] | IFRS9 [member]</t>
        </is>
      </c>
    </row>
    <row r="196">
      <c r="A196" s="3" t="inlineStr">
        <is>
          <t>Derivative financial instruments</t>
        </is>
      </c>
    </row>
    <row r="197">
      <c r="A197" s="4" t="inlineStr">
        <is>
          <t>Derivative Financial Assets</t>
        </is>
      </c>
      <c r="C197" s="6" t="n">
        <v>12568</v>
      </c>
      <c r="D197" s="6" t="n">
        <v>13124</v>
      </c>
    </row>
    <row r="198">
      <c r="A198" s="4" t="inlineStr">
        <is>
          <t>Level 2 [member] | Recurring fair value measurement [member] | Foreign exchange and gold contracts [member] | IFRS9 [member]</t>
        </is>
      </c>
    </row>
    <row r="199">
      <c r="A199" s="3" t="inlineStr">
        <is>
          <t>Derivative financial instruments</t>
        </is>
      </c>
    </row>
    <row r="200">
      <c r="A200" s="4" t="inlineStr">
        <is>
          <t>Derivative Financial Assets</t>
        </is>
      </c>
      <c r="C200" s="6" t="n">
        <v>16833</v>
      </c>
      <c r="D200" s="6" t="n">
        <v>18293</v>
      </c>
    </row>
    <row r="201">
      <c r="A201" s="4" t="inlineStr">
        <is>
          <t>Level 2 [member] | Recurring fair value measurement [member] | Equity contracts [member] | IFRS9 [member]</t>
        </is>
      </c>
    </row>
    <row r="202">
      <c r="A202" s="3" t="inlineStr">
        <is>
          <t>Derivative financial instruments</t>
        </is>
      </c>
    </row>
    <row r="203">
      <c r="A203" s="4" t="inlineStr">
        <is>
          <t>Derivative Financial Assets</t>
        </is>
      </c>
      <c r="C203" s="6" t="n">
        <v>3964</v>
      </c>
      <c r="D203" s="6" t="n">
        <v>3513</v>
      </c>
    </row>
    <row r="204">
      <c r="A204" s="4" t="inlineStr">
        <is>
          <t>Level 2 [member] | Recurring fair value measurement [member] | Credit contracts [member] | IFRS9 [member]</t>
        </is>
      </c>
    </row>
    <row r="205">
      <c r="A205" s="3" t="inlineStr">
        <is>
          <t>Derivative financial instruments</t>
        </is>
      </c>
    </row>
    <row r="206">
      <c r="A206" s="4" t="inlineStr">
        <is>
          <t>Derivative Financial Assets</t>
        </is>
      </c>
      <c r="C206" s="6" t="n">
        <v>342</v>
      </c>
      <c r="D206" s="6" t="n">
        <v>245</v>
      </c>
    </row>
    <row r="207">
      <c r="A207" s="4" t="inlineStr">
        <is>
          <t>Level 2 [member] | Recurring fair value measurement [member] | Commodity Contracts [member] | IFRS9 [member]</t>
        </is>
      </c>
    </row>
    <row r="208">
      <c r="A208" s="3" t="inlineStr">
        <is>
          <t>Derivative financial instruments</t>
        </is>
      </c>
    </row>
    <row r="209">
      <c r="A209" s="4" t="inlineStr">
        <is>
          <t>Derivative Financial Assets</t>
        </is>
      </c>
      <c r="C209" s="6" t="n">
        <v>6585</v>
      </c>
      <c r="D209" s="6" t="n">
        <v>6921</v>
      </c>
    </row>
    <row r="210">
      <c r="A210" s="4" t="inlineStr">
        <is>
          <t>Level 2 [member] | Recurring fair value measurement [member] | Interest rate contracts [member] | IFRS9 [member]</t>
        </is>
      </c>
    </row>
    <row r="211">
      <c r="A211" s="3" t="inlineStr">
        <is>
          <t>Derivative financial instruments</t>
        </is>
      </c>
    </row>
    <row r="212">
      <c r="A212" s="4" t="inlineStr">
        <is>
          <t>Derivative Financial Liabilities</t>
        </is>
      </c>
      <c r="C212" s="6" t="n">
        <v>13494</v>
      </c>
      <c r="D212" s="6" t="n">
        <v>13148</v>
      </c>
    </row>
    <row r="213">
      <c r="A213" s="4" t="inlineStr">
        <is>
          <t>Level 2 [member] | Recurring fair value measurement [member] | Foreign exchange and gold contracts [member] | IFRS9 [member]</t>
        </is>
      </c>
    </row>
    <row r="214">
      <c r="A214" s="3" t="inlineStr">
        <is>
          <t>Derivative financial instruments</t>
        </is>
      </c>
    </row>
    <row r="215">
      <c r="A215" s="4" t="inlineStr">
        <is>
          <t>Derivative Financial Liabilities</t>
        </is>
      </c>
      <c r="C215" s="6" t="n">
        <v>17374</v>
      </c>
      <c r="D215" s="6" t="n">
        <v>18171</v>
      </c>
    </row>
    <row r="216">
      <c r="A216" s="4" t="inlineStr">
        <is>
          <t>Level 2 [member] | Recurring fair value measurement [member] | Equity contracts [member] | IFRS9 [member]</t>
        </is>
      </c>
    </row>
    <row r="217">
      <c r="A217" s="3" t="inlineStr">
        <is>
          <t>Derivative financial instruments</t>
        </is>
      </c>
    </row>
    <row r="218">
      <c r="A218" s="4" t="inlineStr">
        <is>
          <t>Derivative Financial Liabilities</t>
        </is>
      </c>
      <c r="C218" s="6" t="n">
        <v>3069</v>
      </c>
      <c r="D218" s="6" t="n">
        <v>4737</v>
      </c>
    </row>
    <row r="219">
      <c r="A219" s="4" t="inlineStr">
        <is>
          <t>Level 2 [member] | Recurring fair value measurement [member] | Credit contracts [member] | IFRS9 [member]</t>
        </is>
      </c>
    </row>
    <row r="220">
      <c r="A220" s="3" t="inlineStr">
        <is>
          <t>Derivative financial instruments</t>
        </is>
      </c>
    </row>
    <row r="221">
      <c r="A221" s="4" t="inlineStr">
        <is>
          <t>Derivative Financial Liabilities</t>
        </is>
      </c>
      <c r="C221" s="6" t="n">
        <v>26</v>
      </c>
      <c r="D221" s="6" t="n">
        <v>30</v>
      </c>
    </row>
    <row r="222">
      <c r="A222" s="4" t="inlineStr">
        <is>
          <t>Level 2 [member] | Recurring fair value measurement [member] | Commodity Contracts [member] | IFRS9 [member]</t>
        </is>
      </c>
    </row>
    <row r="223">
      <c r="A223" s="3" t="inlineStr">
        <is>
          <t>Derivative financial instruments</t>
        </is>
      </c>
    </row>
    <row r="224">
      <c r="A224" s="4" t="inlineStr">
        <is>
          <t>Derivative Financial Liabilities</t>
        </is>
      </c>
      <c r="C224" s="6" t="n">
        <v>5341</v>
      </c>
      <c r="D224" s="6" t="n">
        <v>5789</v>
      </c>
    </row>
    <row r="225">
      <c r="A225" s="4" t="inlineStr">
        <is>
          <t>Level 3 [member] | Recurring fair value measurement [member] | IFRS9 [member]</t>
        </is>
      </c>
    </row>
    <row r="226">
      <c r="A226" s="3" t="inlineStr">
        <is>
          <t>Trading assets</t>
        </is>
      </c>
    </row>
    <row r="227">
      <c r="A227" s="4" t="inlineStr">
        <is>
          <t>Assets</t>
        </is>
      </c>
      <c r="C227" s="6" t="n">
        <v>5</v>
      </c>
      <c r="D227" s="6" t="n">
        <v>41</v>
      </c>
    </row>
    <row r="228">
      <c r="A228" s="3" t="inlineStr">
        <is>
          <t>Investment securities</t>
        </is>
      </c>
    </row>
    <row r="229">
      <c r="A229" s="4" t="inlineStr">
        <is>
          <t>Investment securities</t>
        </is>
      </c>
      <c r="B229" s="4" t="inlineStr">
        <is>
          <t>[2]</t>
        </is>
      </c>
      <c r="C229" s="6" t="n">
        <v>1495</v>
      </c>
      <c r="D229" s="6" t="n">
        <v>1348</v>
      </c>
    </row>
    <row r="230">
      <c r="A230" s="3" t="inlineStr">
        <is>
          <t>Derivative financial instruments</t>
        </is>
      </c>
    </row>
    <row r="231">
      <c r="A231" s="4" t="inlineStr">
        <is>
          <t>Derivative Financial Assets</t>
        </is>
      </c>
      <c r="C231" s="6" t="n">
        <v>29</v>
      </c>
      <c r="D231" s="6" t="n">
        <v>22</v>
      </c>
    </row>
    <row r="232">
      <c r="A232" s="3" t="inlineStr">
        <is>
          <t>Liabilities:</t>
        </is>
      </c>
    </row>
    <row r="233">
      <c r="A233" s="4" t="inlineStr">
        <is>
          <t>Financial liabilities designated at fair value through profit or loss</t>
        </is>
      </c>
      <c r="C233" s="6" t="n">
        <v>137</v>
      </c>
      <c r="D233" s="6" t="n">
        <v>139</v>
      </c>
    </row>
    <row r="234">
      <c r="A234" s="4" t="inlineStr">
        <is>
          <t>Obligations related to securities sold short</t>
        </is>
      </c>
      <c r="C234" s="6" t="n">
        <v>2</v>
      </c>
    </row>
    <row r="235">
      <c r="A235" s="3" t="inlineStr">
        <is>
          <t>Derivative financial instruments</t>
        </is>
      </c>
    </row>
    <row r="236">
      <c r="A236" s="4" t="inlineStr">
        <is>
          <t>Derivative Financial Liabilities</t>
        </is>
      </c>
      <c r="C236" s="6" t="n">
        <v>29</v>
      </c>
      <c r="D236" s="6" t="n">
        <v>21</v>
      </c>
    </row>
    <row r="237">
      <c r="A237" s="4" t="inlineStr">
        <is>
          <t>Level 3 [member] | Recurring fair value measurement [member] | Other foreign governments debt [member] | IFRS9 [member]</t>
        </is>
      </c>
    </row>
    <row r="238">
      <c r="A238" s="3" t="inlineStr">
        <is>
          <t>Investment securities</t>
        </is>
      </c>
    </row>
    <row r="239">
      <c r="A239" s="4" t="inlineStr">
        <is>
          <t>Investment securities</t>
        </is>
      </c>
      <c r="B239" s="4" t="inlineStr">
        <is>
          <t>[2]</t>
        </is>
      </c>
      <c r="C239" s="6" t="n">
        <v>18</v>
      </c>
      <c r="D239" s="6" t="n">
        <v>17</v>
      </c>
    </row>
    <row r="240">
      <c r="A240" s="4" t="inlineStr">
        <is>
          <t>Level 3 [member] | Recurring fair value measurement [member] | Corporate and other debt [member] | IFRS9 [member]</t>
        </is>
      </c>
    </row>
    <row r="241">
      <c r="A241" s="3" t="inlineStr">
        <is>
          <t>Trading assets</t>
        </is>
      </c>
    </row>
    <row r="242">
      <c r="A242" s="4" t="inlineStr">
        <is>
          <t>Securities</t>
        </is>
      </c>
      <c r="C242" s="6" t="n">
        <v>2</v>
      </c>
      <c r="D242" s="6" t="n">
        <v>40</v>
      </c>
    </row>
    <row r="243">
      <c r="A243" s="3" t="inlineStr">
        <is>
          <t>Investment securities</t>
        </is>
      </c>
    </row>
    <row r="244">
      <c r="A244" s="4" t="inlineStr">
        <is>
          <t>Investment securities</t>
        </is>
      </c>
      <c r="B244" s="4" t="inlineStr">
        <is>
          <t>[2]</t>
        </is>
      </c>
      <c r="C244" s="6" t="n">
        <v>24</v>
      </c>
      <c r="D244" s="6" t="n">
        <v>27</v>
      </c>
    </row>
    <row r="245">
      <c r="A245" s="4" t="inlineStr">
        <is>
          <t>Level 3 [member] | Recurring fair value measurement [member] | Equity securities [member] | IFRS9 [member]</t>
        </is>
      </c>
    </row>
    <row r="246">
      <c r="A246" s="3" t="inlineStr">
        <is>
          <t>Trading assets</t>
        </is>
      </c>
    </row>
    <row r="247">
      <c r="A247" s="4" t="inlineStr">
        <is>
          <t>Securities</t>
        </is>
      </c>
      <c r="C247" s="6" t="n">
        <v>3</v>
      </c>
      <c r="D247" s="6" t="n">
        <v>1</v>
      </c>
    </row>
    <row r="248">
      <c r="A248" s="3" t="inlineStr">
        <is>
          <t>Investment securities</t>
        </is>
      </c>
    </row>
    <row r="249">
      <c r="A249" s="4" t="inlineStr">
        <is>
          <t>Investment securities</t>
        </is>
      </c>
      <c r="B249" s="4" t="inlineStr">
        <is>
          <t>[2]</t>
        </is>
      </c>
      <c r="C249" s="6" t="n">
        <v>1453</v>
      </c>
      <c r="D249" s="6" t="n">
        <v>1304</v>
      </c>
    </row>
    <row r="250">
      <c r="A250" s="4" t="inlineStr">
        <is>
          <t>Level 3 [member] | Recurring fair value measurement [member] | Interest rate contracts [member] | IFRS9 [member]</t>
        </is>
      </c>
    </row>
    <row r="251">
      <c r="A251" s="3" t="inlineStr">
        <is>
          <t>Derivative financial instruments</t>
        </is>
      </c>
    </row>
    <row r="252">
      <c r="A252" s="4" t="inlineStr">
        <is>
          <t>Derivative Financial Assets</t>
        </is>
      </c>
      <c r="C252" s="6" t="n">
        <v>2</v>
      </c>
      <c r="D252" s="6" t="n">
        <v>1</v>
      </c>
    </row>
    <row r="253">
      <c r="A253" s="4" t="inlineStr">
        <is>
          <t>Level 3 [member] | Recurring fair value measurement [member] | Equity contracts [member] | IFRS9 [member]</t>
        </is>
      </c>
    </row>
    <row r="254">
      <c r="A254" s="3" t="inlineStr">
        <is>
          <t>Derivative financial instruments</t>
        </is>
      </c>
    </row>
    <row r="255">
      <c r="A255" s="4" t="inlineStr">
        <is>
          <t>Derivative Financial Assets</t>
        </is>
      </c>
      <c r="C255" s="6" t="n">
        <v>20</v>
      </c>
      <c r="D255" s="6" t="n">
        <v>21</v>
      </c>
    </row>
    <row r="256">
      <c r="A256" s="4" t="inlineStr">
        <is>
          <t>Level 3 [member] | Recurring fair value measurement [member] | Commodity Contracts [member] | IFRS9 [member]</t>
        </is>
      </c>
    </row>
    <row r="257">
      <c r="A257" s="3" t="inlineStr">
        <is>
          <t>Derivative financial instruments</t>
        </is>
      </c>
    </row>
    <row r="258">
      <c r="A258" s="4" t="inlineStr">
        <is>
          <t>Derivative Financial Assets</t>
        </is>
      </c>
      <c r="C258" s="6" t="n">
        <v>7</v>
      </c>
    </row>
    <row r="259">
      <c r="A259" s="4" t="inlineStr">
        <is>
          <t>Level 3 [member] | Recurring fair value measurement [member] | Interest rate contracts [member] | IFRS9 [member]</t>
        </is>
      </c>
    </row>
    <row r="260">
      <c r="A260" s="3" t="inlineStr">
        <is>
          <t>Derivative financial instruments</t>
        </is>
      </c>
    </row>
    <row r="261">
      <c r="A261" s="4" t="inlineStr">
        <is>
          <t>Derivative Financial Liabilities</t>
        </is>
      </c>
      <c r="C261" s="6" t="n">
        <v>17</v>
      </c>
      <c r="D261" s="6" t="n">
        <v>15</v>
      </c>
    </row>
    <row r="262">
      <c r="A262" s="4" t="inlineStr">
        <is>
          <t>Level 3 [member] | Recurring fair value measurement [member] | Equity contracts [member] | IFRS9 [member]</t>
        </is>
      </c>
    </row>
    <row r="263">
      <c r="A263" s="3" t="inlineStr">
        <is>
          <t>Derivative financial instruments</t>
        </is>
      </c>
    </row>
    <row r="264">
      <c r="A264" s="4" t="inlineStr">
        <is>
          <t>Derivative Financial Liabilities</t>
        </is>
      </c>
      <c r="C264" s="6" t="n">
        <v>4</v>
      </c>
      <c r="D264" s="5" t="n">
        <v>6</v>
      </c>
    </row>
    <row r="265">
      <c r="A265" s="4" t="inlineStr">
        <is>
          <t>Level 3 [member] | Recurring fair value measurement [member] | Commodity Contracts [member] | IFRS9 [member]</t>
        </is>
      </c>
    </row>
    <row r="266">
      <c r="A266" s="3" t="inlineStr">
        <is>
          <t>Derivative financial instruments</t>
        </is>
      </c>
    </row>
    <row r="267">
      <c r="A267" s="4" t="inlineStr">
        <is>
          <t>Derivative Financial Liabilities</t>
        </is>
      </c>
      <c r="C267" s="5" t="n">
        <v>8</v>
      </c>
    </row>
    <row r="268"/>
    <row r="269">
      <c r="A269" s="4" t="inlineStr">
        <is>
          <t>[1]</t>
        </is>
      </c>
      <c r="B269" s="4" t="inlineStr">
        <is>
          <t>The fair value of precious metals is determined based on quoted market prices and forward spot prices, where applicable.</t>
        </is>
      </c>
    </row>
    <row r="270">
      <c r="A270" s="4" t="inlineStr">
        <is>
          <t>[2]</t>
        </is>
      </c>
      <c r="B270" s="4" t="inlineStr">
        <is>
          <t>Excludes debt investment securities measured at amortized cost of $17,576 (October 31, 2021 – $18,157).</t>
        </is>
      </c>
    </row>
  </sheetData>
  <mergeCells count="4">
    <mergeCell ref="A1:B1"/>
    <mergeCell ref="A268:C268"/>
    <mergeCell ref="B269:C269"/>
    <mergeCell ref="B270:C27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of Instruments Carried at Fair Value on a Recurring Basis (Parenthetical) (Detail) - CAD ($) $ in Millions</t>
        </is>
      </c>
      <c r="B1" s="2" t="inlineStr">
        <is>
          <t>Jan. 31, 2022</t>
        </is>
      </c>
      <c r="C1" s="2" t="inlineStr">
        <is>
          <t>Oct. 31, 2021</t>
        </is>
      </c>
    </row>
    <row r="2">
      <c r="A2" s="4" t="inlineStr">
        <is>
          <t>Gross carrying amount [member]</t>
        </is>
      </c>
    </row>
    <row r="3">
      <c r="A3" s="3" t="inlineStr">
        <is>
          <t>Disclosure of fair value measurement of assets [line items]</t>
        </is>
      </c>
    </row>
    <row r="4">
      <c r="A4" s="4" t="inlineStr">
        <is>
          <t>Investment securities measured at amortized cost</t>
        </is>
      </c>
      <c r="B4" s="5" t="n">
        <v>17576</v>
      </c>
      <c r="C4" s="5" t="n">
        <v>181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Level 3 Instruments Carried at Fair Value (Detail) - Level 3 [member] - CAD ($) $ in Millions</t>
        </is>
      </c>
      <c r="B1" s="2" t="inlineStr">
        <is>
          <t>3 Months Ended</t>
        </is>
      </c>
    </row>
    <row r="2">
      <c r="B2" s="2" t="inlineStr">
        <is>
          <t>Jan. 31, 2022</t>
        </is>
      </c>
      <c r="C2" s="2" t="inlineStr">
        <is>
          <t>Oct. 31, 2021</t>
        </is>
      </c>
    </row>
    <row r="3">
      <c r="A3" s="3" t="inlineStr">
        <is>
          <t>Disclosure of significant unobservable inputs used in fair value measurement of equity [line items]</t>
        </is>
      </c>
    </row>
    <row r="4">
      <c r="A4" s="4" t="inlineStr">
        <is>
          <t>Fair value, beginning balance</t>
        </is>
      </c>
      <c r="B4" s="5" t="n">
        <v>1251</v>
      </c>
    </row>
    <row r="5">
      <c r="A5" s="4" t="inlineStr">
        <is>
          <t>Gains/(losses) recorded in income</t>
        </is>
      </c>
      <c r="B5" s="6" t="n">
        <v>65</v>
      </c>
    </row>
    <row r="6">
      <c r="A6" s="4" t="inlineStr">
        <is>
          <t>Gains/(losses) recorded in OCI</t>
        </is>
      </c>
      <c r="B6" s="6" t="n">
        <v>5</v>
      </c>
    </row>
    <row r="7">
      <c r="A7" s="4" t="inlineStr">
        <is>
          <t>Purchases/ Issuances</t>
        </is>
      </c>
      <c r="B7" s="6" t="n">
        <v>102</v>
      </c>
    </row>
    <row r="8">
      <c r="A8" s="4" t="inlineStr">
        <is>
          <t>Sales/ Settlements</t>
        </is>
      </c>
      <c r="B8" s="6" t="n">
        <v>-61</v>
      </c>
    </row>
    <row r="9">
      <c r="A9" s="4" t="inlineStr">
        <is>
          <t>Transfers into/out of Level 3</t>
        </is>
      </c>
      <c r="B9" s="6" t="n">
        <v>-1</v>
      </c>
    </row>
    <row r="10">
      <c r="A10" s="4" t="inlineStr">
        <is>
          <t>Fair value, ending balance</t>
        </is>
      </c>
      <c r="B10" s="6" t="n">
        <v>1361</v>
      </c>
      <c r="C10" s="5" t="n">
        <v>1251</v>
      </c>
    </row>
    <row r="11">
      <c r="A11" s="4" t="inlineStr">
        <is>
          <t>Change in unrealized gains/(losses)recorded in income for instruments still held</t>
        </is>
      </c>
      <c r="B11" s="6" t="n">
        <v>65</v>
      </c>
    </row>
    <row r="12">
      <c r="A12" s="4" t="inlineStr">
        <is>
          <t>Derivative financial instruments [member]</t>
        </is>
      </c>
    </row>
    <row r="13">
      <c r="A13" s="3" t="inlineStr">
        <is>
          <t>Disclosure of significant unobservable inputs used in fair value measurement of equity [line items]</t>
        </is>
      </c>
    </row>
    <row r="14">
      <c r="A14" s="4" t="inlineStr">
        <is>
          <t>Fair value, beginning balance</t>
        </is>
      </c>
      <c r="B14" s="6" t="n">
        <v>1</v>
      </c>
      <c r="C14" s="6" t="n">
        <v>-35</v>
      </c>
    </row>
    <row r="15">
      <c r="A15" s="4" t="inlineStr">
        <is>
          <t>Gains/(losses) recorded in income</t>
        </is>
      </c>
      <c r="B15" s="6" t="n">
        <v>-3</v>
      </c>
      <c r="C15" s="6" t="n">
        <v>4</v>
      </c>
    </row>
    <row r="16">
      <c r="A16" s="4" t="inlineStr">
        <is>
          <t>Purchases/ Issuances</t>
        </is>
      </c>
      <c r="C16" s="6" t="n">
        <v>-12</v>
      </c>
    </row>
    <row r="17">
      <c r="A17" s="4" t="inlineStr">
        <is>
          <t>Sales/ Settlements</t>
        </is>
      </c>
      <c r="C17" s="6" t="n">
        <v>51</v>
      </c>
    </row>
    <row r="18">
      <c r="A18" s="4" t="inlineStr">
        <is>
          <t>Transfers into/out of Level 3</t>
        </is>
      </c>
      <c r="B18" s="6" t="n">
        <v>2</v>
      </c>
      <c r="C18" s="6" t="n">
        <v>-7</v>
      </c>
    </row>
    <row r="19">
      <c r="A19" s="4" t="inlineStr">
        <is>
          <t>Fair value, ending balance</t>
        </is>
      </c>
      <c r="C19" s="6" t="n">
        <v>1</v>
      </c>
    </row>
    <row r="20">
      <c r="A20" s="4" t="inlineStr">
        <is>
          <t>Change in unrealized gains/(losses)recorded in income for instruments still held</t>
        </is>
      </c>
      <c r="B20" s="6" t="n">
        <v>-3</v>
      </c>
    </row>
    <row r="21">
      <c r="A21" s="4" t="inlineStr">
        <is>
          <t>Trading assets [member]</t>
        </is>
      </c>
    </row>
    <row r="22">
      <c r="A22" s="3" t="inlineStr">
        <is>
          <t>Disclosure of significant unobservable inputs used in fair value measurement of equity [line items]</t>
        </is>
      </c>
    </row>
    <row r="23">
      <c r="A23" s="4" t="inlineStr">
        <is>
          <t>Fair value, beginning balance</t>
        </is>
      </c>
      <c r="B23" s="6" t="n">
        <v>41</v>
      </c>
      <c r="C23" s="6" t="n">
        <v>4</v>
      </c>
    </row>
    <row r="24">
      <c r="A24" s="4" t="inlineStr">
        <is>
          <t>Gains/(losses) recorded in income</t>
        </is>
      </c>
      <c r="C24" s="6" t="n">
        <v>-1</v>
      </c>
    </row>
    <row r="25">
      <c r="A25" s="4" t="inlineStr">
        <is>
          <t>Sales/ Settlements</t>
        </is>
      </c>
      <c r="B25" s="6" t="n">
        <v>-31</v>
      </c>
    </row>
    <row r="26">
      <c r="A26" s="4" t="inlineStr">
        <is>
          <t>Transfers into/out of Level 3</t>
        </is>
      </c>
      <c r="B26" s="6" t="n">
        <v>-5</v>
      </c>
    </row>
    <row r="27">
      <c r="A27" s="4" t="inlineStr">
        <is>
          <t>Fair value, ending balance</t>
        </is>
      </c>
      <c r="B27" s="6" t="n">
        <v>5</v>
      </c>
      <c r="C27" s="6" t="n">
        <v>41</v>
      </c>
    </row>
    <row r="28">
      <c r="A28" s="4" t="inlineStr">
        <is>
          <t>Purchases/ Issuances</t>
        </is>
      </c>
      <c r="C28" s="6" t="n">
        <v>28</v>
      </c>
    </row>
    <row r="29">
      <c r="A29" s="4" t="inlineStr">
        <is>
          <t>Transfers into/out of Level 3</t>
        </is>
      </c>
      <c r="C29" s="6" t="n">
        <v>10</v>
      </c>
    </row>
    <row r="30">
      <c r="A30" s="4" t="inlineStr">
        <is>
          <t>Trading assets [member] | Corporate debt and other debt [member]</t>
        </is>
      </c>
    </row>
    <row r="31">
      <c r="A31" s="3" t="inlineStr">
        <is>
          <t>Disclosure of significant unobservable inputs used in fair value measurement of equity [line items]</t>
        </is>
      </c>
    </row>
    <row r="32">
      <c r="A32" s="4" t="inlineStr">
        <is>
          <t>Fair value, beginning balance</t>
        </is>
      </c>
      <c r="B32" s="6" t="n">
        <v>40</v>
      </c>
    </row>
    <row r="33">
      <c r="A33" s="4" t="inlineStr">
        <is>
          <t>Gains/(losses) recorded in income</t>
        </is>
      </c>
      <c r="B33" s="6" t="n">
        <v>-1</v>
      </c>
    </row>
    <row r="34">
      <c r="A34" s="4" t="inlineStr">
        <is>
          <t>Sales/ Settlements</t>
        </is>
      </c>
      <c r="B34" s="6" t="n">
        <v>-31</v>
      </c>
    </row>
    <row r="35">
      <c r="A35" s="4" t="inlineStr">
        <is>
          <t>Transfers into/out of Level 3</t>
        </is>
      </c>
      <c r="B35" s="6" t="n">
        <v>-6</v>
      </c>
    </row>
    <row r="36">
      <c r="A36" s="4" t="inlineStr">
        <is>
          <t>Fair value, ending balance</t>
        </is>
      </c>
      <c r="B36" s="6" t="n">
        <v>2</v>
      </c>
      <c r="C36" s="6" t="n">
        <v>40</v>
      </c>
    </row>
    <row r="37">
      <c r="A37" s="4" t="inlineStr">
        <is>
          <t>Change in unrealized gains/(losses)recorded in income for instruments still held</t>
        </is>
      </c>
      <c r="B37" s="6" t="n">
        <v>-1</v>
      </c>
    </row>
    <row r="38">
      <c r="A38" s="4" t="inlineStr">
        <is>
          <t>Trading assets [member] | Equity securities [member]</t>
        </is>
      </c>
    </row>
    <row r="39">
      <c r="A39" s="3" t="inlineStr">
        <is>
          <t>Disclosure of significant unobservable inputs used in fair value measurement of equity [line items]</t>
        </is>
      </c>
    </row>
    <row r="40">
      <c r="A40" s="4" t="inlineStr">
        <is>
          <t>Fair value, beginning balance</t>
        </is>
      </c>
      <c r="B40" s="6" t="n">
        <v>1</v>
      </c>
    </row>
    <row r="41">
      <c r="A41" s="4" t="inlineStr">
        <is>
          <t>Gains/(losses) recorded in income</t>
        </is>
      </c>
      <c r="B41" s="6" t="n">
        <v>1</v>
      </c>
    </row>
    <row r="42">
      <c r="A42" s="4" t="inlineStr">
        <is>
          <t>Transfers into/out of Level 3</t>
        </is>
      </c>
      <c r="B42" s="6" t="n">
        <v>1</v>
      </c>
    </row>
    <row r="43">
      <c r="A43" s="4" t="inlineStr">
        <is>
          <t>Fair value, ending balance</t>
        </is>
      </c>
      <c r="B43" s="6" t="n">
        <v>3</v>
      </c>
      <c r="C43" s="6" t="n">
        <v>1</v>
      </c>
    </row>
    <row r="44">
      <c r="A44" s="4" t="inlineStr">
        <is>
          <t>Change in unrealized gains/(losses)recorded in income for instruments still held</t>
        </is>
      </c>
      <c r="B44" s="6" t="n">
        <v>1</v>
      </c>
    </row>
    <row r="45">
      <c r="A45" s="4" t="inlineStr">
        <is>
          <t>Investment securities [member]</t>
        </is>
      </c>
    </row>
    <row r="46">
      <c r="A46" s="3" t="inlineStr">
        <is>
          <t>Disclosure of significant unobservable inputs used in fair value measurement of equity [line items]</t>
        </is>
      </c>
    </row>
    <row r="47">
      <c r="A47" s="4" t="inlineStr">
        <is>
          <t>Fair value, beginning balance</t>
        </is>
      </c>
      <c r="B47" s="6" t="n">
        <v>1348</v>
      </c>
      <c r="C47" s="6" t="n">
        <v>1190</v>
      </c>
    </row>
    <row r="48">
      <c r="A48" s="4" t="inlineStr">
        <is>
          <t>Gains/(losses) recorded in income</t>
        </is>
      </c>
      <c r="B48" s="6" t="n">
        <v>66</v>
      </c>
      <c r="C48" s="6" t="n">
        <v>83</v>
      </c>
    </row>
    <row r="49">
      <c r="A49" s="4" t="inlineStr">
        <is>
          <t>Gains/(losses) recorded in OCI</t>
        </is>
      </c>
      <c r="B49" s="6" t="n">
        <v>5</v>
      </c>
      <c r="C49" s="6" t="n">
        <v>28</v>
      </c>
    </row>
    <row r="50">
      <c r="A50" s="4" t="inlineStr">
        <is>
          <t>Purchases/ Issuances</t>
        </is>
      </c>
      <c r="B50" s="6" t="n">
        <v>102</v>
      </c>
      <c r="C50" s="6" t="n">
        <v>78</v>
      </c>
    </row>
    <row r="51">
      <c r="A51" s="4" t="inlineStr">
        <is>
          <t>Sales/ Settlements</t>
        </is>
      </c>
      <c r="B51" s="6" t="n">
        <v>-30</v>
      </c>
      <c r="C51" s="6" t="n">
        <v>-32</v>
      </c>
    </row>
    <row r="52">
      <c r="A52" s="4" t="inlineStr">
        <is>
          <t>Transfers into/out of Level 3</t>
        </is>
      </c>
      <c r="B52" s="6" t="n">
        <v>4</v>
      </c>
    </row>
    <row r="53">
      <c r="A53" s="4" t="inlineStr">
        <is>
          <t>Fair value, ending balance</t>
        </is>
      </c>
      <c r="B53" s="6" t="n">
        <v>1495</v>
      </c>
      <c r="C53" s="6" t="n">
        <v>1348</v>
      </c>
    </row>
    <row r="54">
      <c r="A54" s="4" t="inlineStr">
        <is>
          <t>Change in unrealized gains/(losses)recorded in income for instruments still held</t>
        </is>
      </c>
      <c r="B54" s="6" t="n">
        <v>66</v>
      </c>
    </row>
    <row r="55">
      <c r="A55" s="4" t="inlineStr">
        <is>
          <t>Transfers into/out of Level 3</t>
        </is>
      </c>
      <c r="C55" s="6" t="n">
        <v>1</v>
      </c>
    </row>
    <row r="56">
      <c r="A56" s="4" t="inlineStr">
        <is>
          <t>Investment securities [member] | Other foreign governments debt [member]</t>
        </is>
      </c>
    </row>
    <row r="57">
      <c r="A57" s="3" t="inlineStr">
        <is>
          <t>Disclosure of significant unobservable inputs used in fair value measurement of equity [line items]</t>
        </is>
      </c>
    </row>
    <row r="58">
      <c r="A58" s="4" t="inlineStr">
        <is>
          <t>Fair value, beginning balance</t>
        </is>
      </c>
      <c r="B58" s="6" t="n">
        <v>17</v>
      </c>
    </row>
    <row r="59">
      <c r="A59" s="4" t="inlineStr">
        <is>
          <t>Gains/(losses) recorded in OCI</t>
        </is>
      </c>
      <c r="B59" s="6" t="n">
        <v>1</v>
      </c>
    </row>
    <row r="60">
      <c r="A60" s="4" t="inlineStr">
        <is>
          <t>Fair value, ending balance</t>
        </is>
      </c>
      <c r="B60" s="6" t="n">
        <v>18</v>
      </c>
      <c r="C60" s="6" t="n">
        <v>17</v>
      </c>
    </row>
    <row r="61">
      <c r="A61" s="4" t="inlineStr">
        <is>
          <t>Investment securities [member] | Corporate and other debt [member]</t>
        </is>
      </c>
    </row>
    <row r="62">
      <c r="A62" s="3" t="inlineStr">
        <is>
          <t>Disclosure of significant unobservable inputs used in fair value measurement of equity [line items]</t>
        </is>
      </c>
    </row>
    <row r="63">
      <c r="A63" s="4" t="inlineStr">
        <is>
          <t>Fair value, beginning balance</t>
        </is>
      </c>
      <c r="B63" s="6" t="n">
        <v>27</v>
      </c>
    </row>
    <row r="64">
      <c r="A64" s="4" t="inlineStr">
        <is>
          <t>Gains/(losses) recorded in OCI</t>
        </is>
      </c>
      <c r="B64" s="6" t="n">
        <v>-3</v>
      </c>
    </row>
    <row r="65">
      <c r="A65" s="4" t="inlineStr">
        <is>
          <t>Fair value, ending balance</t>
        </is>
      </c>
      <c r="B65" s="6" t="n">
        <v>24</v>
      </c>
      <c r="C65" s="6" t="n">
        <v>27</v>
      </c>
    </row>
    <row r="66">
      <c r="A66" s="4" t="inlineStr">
        <is>
          <t>Investment securities [member] | Equity securities [member]</t>
        </is>
      </c>
    </row>
    <row r="67">
      <c r="A67" s="3" t="inlineStr">
        <is>
          <t>Disclosure of significant unobservable inputs used in fair value measurement of equity [line items]</t>
        </is>
      </c>
    </row>
    <row r="68">
      <c r="A68" s="4" t="inlineStr">
        <is>
          <t>Transfers into/out of Level 3</t>
        </is>
      </c>
      <c r="B68" s="6" t="n">
        <v>4</v>
      </c>
    </row>
    <row r="69">
      <c r="A69" s="4" t="inlineStr">
        <is>
          <t>Investment securities [member] | Equity securities [Member]</t>
        </is>
      </c>
    </row>
    <row r="70">
      <c r="A70" s="3" t="inlineStr">
        <is>
          <t>Disclosure of significant unobservable inputs used in fair value measurement of equity [line items]</t>
        </is>
      </c>
    </row>
    <row r="71">
      <c r="A71" s="4" t="inlineStr">
        <is>
          <t>Fair value, beginning balance</t>
        </is>
      </c>
      <c r="B71" s="6" t="n">
        <v>1304</v>
      </c>
    </row>
    <row r="72">
      <c r="A72" s="4" t="inlineStr">
        <is>
          <t>Gains/(losses) recorded in income</t>
        </is>
      </c>
      <c r="B72" s="6" t="n">
        <v>66</v>
      </c>
    </row>
    <row r="73">
      <c r="A73" s="4" t="inlineStr">
        <is>
          <t>Gains/(losses) recorded in OCI</t>
        </is>
      </c>
      <c r="B73" s="6" t="n">
        <v>7</v>
      </c>
    </row>
    <row r="74">
      <c r="A74" s="4" t="inlineStr">
        <is>
          <t>Purchases/ Issuances</t>
        </is>
      </c>
      <c r="B74" s="6" t="n">
        <v>102</v>
      </c>
    </row>
    <row r="75">
      <c r="A75" s="4" t="inlineStr">
        <is>
          <t>Sales/ Settlements</t>
        </is>
      </c>
      <c r="B75" s="6" t="n">
        <v>-30</v>
      </c>
    </row>
    <row r="76">
      <c r="A76" s="4" t="inlineStr">
        <is>
          <t>Fair value, ending balance</t>
        </is>
      </c>
      <c r="B76" s="6" t="n">
        <v>1453</v>
      </c>
      <c r="C76" s="6" t="n">
        <v>1304</v>
      </c>
    </row>
    <row r="77">
      <c r="A77" s="4" t="inlineStr">
        <is>
          <t>Change in unrealized gains/(losses)recorded in income for instruments still held</t>
        </is>
      </c>
      <c r="B77" s="6" t="n">
        <v>66</v>
      </c>
    </row>
    <row r="78">
      <c r="A78" s="4" t="inlineStr">
        <is>
          <t>Derivative Financial Assets [member] | Interest rate contracts [member]</t>
        </is>
      </c>
    </row>
    <row r="79">
      <c r="A79" s="3" t="inlineStr">
        <is>
          <t>Disclosure of significant unobservable inputs used in fair value measurement of equity [line items]</t>
        </is>
      </c>
    </row>
    <row r="80">
      <c r="A80" s="4" t="inlineStr">
        <is>
          <t>Fair value, beginning balance</t>
        </is>
      </c>
      <c r="B80" s="6" t="n">
        <v>1</v>
      </c>
    </row>
    <row r="81">
      <c r="A81" s="4" t="inlineStr">
        <is>
          <t>Purchases/ Issuances</t>
        </is>
      </c>
      <c r="B81" s="6" t="n">
        <v>1</v>
      </c>
    </row>
    <row r="82">
      <c r="A82" s="4" t="inlineStr">
        <is>
          <t>Fair value, ending balance</t>
        </is>
      </c>
      <c r="B82" s="6" t="n">
        <v>2</v>
      </c>
      <c r="C82" s="6" t="n">
        <v>1</v>
      </c>
    </row>
    <row r="83">
      <c r="A83" s="4" t="inlineStr">
        <is>
          <t>Derivative Financial Assets [member] | Equity contracts [member]</t>
        </is>
      </c>
    </row>
    <row r="84">
      <c r="A84" s="3" t="inlineStr">
        <is>
          <t>Disclosure of significant unobservable inputs used in fair value measurement of equity [line items]</t>
        </is>
      </c>
    </row>
    <row r="85">
      <c r="A85" s="4" t="inlineStr">
        <is>
          <t>Fair value, beginning balance</t>
        </is>
      </c>
      <c r="B85" s="6" t="n">
        <v>21</v>
      </c>
    </row>
    <row r="86">
      <c r="A86" s="4" t="inlineStr">
        <is>
          <t>Gains/(losses) recorded in income</t>
        </is>
      </c>
      <c r="B86" s="6" t="n">
        <v>1</v>
      </c>
    </row>
    <row r="87">
      <c r="A87" s="4" t="inlineStr">
        <is>
          <t>Purchases/ Issuances</t>
        </is>
      </c>
      <c r="B87" s="6" t="n">
        <v>1</v>
      </c>
    </row>
    <row r="88">
      <c r="A88" s="4" t="inlineStr">
        <is>
          <t>Transfers into/out of Level 3</t>
        </is>
      </c>
      <c r="B88" s="6" t="n">
        <v>-3</v>
      </c>
    </row>
    <row r="89">
      <c r="A89" s="4" t="inlineStr">
        <is>
          <t>Fair value, ending balance</t>
        </is>
      </c>
      <c r="B89" s="6" t="n">
        <v>20</v>
      </c>
      <c r="C89" s="6" t="n">
        <v>21</v>
      </c>
    </row>
    <row r="90">
      <c r="A90" s="4" t="inlineStr">
        <is>
          <t>Change in unrealized gains/(losses)recorded in income for instruments still held</t>
        </is>
      </c>
      <c r="B90" s="6" t="n">
        <v>1</v>
      </c>
    </row>
    <row r="91">
      <c r="A91" s="4" t="inlineStr">
        <is>
          <t>Derivative Financial Assets [member] | Commodity Contracts [member]</t>
        </is>
      </c>
    </row>
    <row r="92">
      <c r="A92" s="3" t="inlineStr">
        <is>
          <t>Disclosure of significant unobservable inputs used in fair value measurement of equity [line items]</t>
        </is>
      </c>
    </row>
    <row r="93">
      <c r="A93" s="4" t="inlineStr">
        <is>
          <t>Gains/(losses) recorded in income</t>
        </is>
      </c>
      <c r="B93" s="6" t="n">
        <v>7</v>
      </c>
    </row>
    <row r="94">
      <c r="A94" s="4" t="inlineStr">
        <is>
          <t>Fair value, ending balance</t>
        </is>
      </c>
      <c r="B94" s="6" t="n">
        <v>7</v>
      </c>
    </row>
    <row r="95">
      <c r="A95" s="4" t="inlineStr">
        <is>
          <t>Change in unrealized gains/(losses)recorded in income for instruments still held</t>
        </is>
      </c>
      <c r="B95" s="6" t="n">
        <v>7</v>
      </c>
    </row>
    <row r="96">
      <c r="A96" s="4" t="inlineStr">
        <is>
          <t>Interest rate contracts [member] | Derivative financial liabilities [member]</t>
        </is>
      </c>
    </row>
    <row r="97">
      <c r="A97" s="3" t="inlineStr">
        <is>
          <t>Disclosure of significant unobservable inputs used in fair value measurement of equity [line items]</t>
        </is>
      </c>
    </row>
    <row r="98">
      <c r="A98" s="4" t="inlineStr">
        <is>
          <t>Fair value, beginning balance</t>
        </is>
      </c>
      <c r="B98" s="6" t="n">
        <v>-15</v>
      </c>
    </row>
    <row r="99">
      <c r="A99" s="4" t="inlineStr">
        <is>
          <t>Gains/(losses) recorded in income</t>
        </is>
      </c>
      <c r="B99" s="6" t="n">
        <v>-2</v>
      </c>
    </row>
    <row r="100">
      <c r="A100" s="4" t="inlineStr">
        <is>
          <t>Fair value, ending balance</t>
        </is>
      </c>
      <c r="B100" s="6" t="n">
        <v>-17</v>
      </c>
      <c r="C100" s="6" t="n">
        <v>-15</v>
      </c>
    </row>
    <row r="101">
      <c r="A101" s="4" t="inlineStr">
        <is>
          <t>Change in unrealized gains/(losses)recorded in income for instruments still held</t>
        </is>
      </c>
      <c r="B101" s="6" t="n">
        <v>-2</v>
      </c>
    </row>
    <row r="102">
      <c r="A102" s="4" t="inlineStr">
        <is>
          <t>Commodity Contracts [member] | Derivative financial liabilities [member]</t>
        </is>
      </c>
    </row>
    <row r="103">
      <c r="A103" s="3" t="inlineStr">
        <is>
          <t>Disclosure of significant unobservable inputs used in fair value measurement of equity [line items]</t>
        </is>
      </c>
    </row>
    <row r="104">
      <c r="A104" s="4" t="inlineStr">
        <is>
          <t>Gains/(losses) recorded in income</t>
        </is>
      </c>
      <c r="B104" s="6" t="n">
        <v>-8</v>
      </c>
    </row>
    <row r="105">
      <c r="A105" s="4" t="inlineStr">
        <is>
          <t>Fair value, ending balance</t>
        </is>
      </c>
      <c r="B105" s="6" t="n">
        <v>-8</v>
      </c>
    </row>
    <row r="106">
      <c r="A106" s="4" t="inlineStr">
        <is>
          <t>Change in unrealized gains/(losses)recorded in income for instruments still held</t>
        </is>
      </c>
      <c r="B106" s="6" t="n">
        <v>-8</v>
      </c>
    </row>
    <row r="107">
      <c r="A107" s="4" t="inlineStr">
        <is>
          <t>Equity contracts [member] | Derivative financial liabilities [member]</t>
        </is>
      </c>
    </row>
    <row r="108">
      <c r="A108" s="3" t="inlineStr">
        <is>
          <t>Disclosure of significant unobservable inputs used in fair value measurement of equity [line items]</t>
        </is>
      </c>
    </row>
    <row r="109">
      <c r="A109" s="4" t="inlineStr">
        <is>
          <t>Fair value, beginning balance</t>
        </is>
      </c>
      <c r="B109" s="6" t="n">
        <v>-6</v>
      </c>
    </row>
    <row r="110">
      <c r="A110" s="4" t="inlineStr">
        <is>
          <t>Gains/(losses) recorded in income</t>
        </is>
      </c>
      <c r="B110" s="6" t="n">
        <v>-1</v>
      </c>
    </row>
    <row r="111">
      <c r="A111" s="4" t="inlineStr">
        <is>
          <t>Purchases/ Issuances</t>
        </is>
      </c>
      <c r="B111" s="6" t="n">
        <v>-2</v>
      </c>
    </row>
    <row r="112">
      <c r="A112" s="4" t="inlineStr">
        <is>
          <t>Fair value, ending balance</t>
        </is>
      </c>
      <c r="B112" s="6" t="n">
        <v>-4</v>
      </c>
      <c r="C112" s="6" t="n">
        <v>-6</v>
      </c>
    </row>
    <row r="113">
      <c r="A113" s="4" t="inlineStr">
        <is>
          <t>Change in unrealized gains/(losses)recorded in income for instruments still held</t>
        </is>
      </c>
      <c r="B113" s="6" t="n">
        <v>-1</v>
      </c>
    </row>
    <row r="114">
      <c r="A114" s="4" t="inlineStr">
        <is>
          <t>Transfers into/out of Level 3</t>
        </is>
      </c>
      <c r="B114" s="6" t="n">
        <v>5</v>
      </c>
    </row>
    <row r="115">
      <c r="A115" s="4" t="inlineStr">
        <is>
          <t>Financial liabilities at fair value through profit or loss, category [member]</t>
        </is>
      </c>
    </row>
    <row r="116">
      <c r="A116" s="3" t="inlineStr">
        <is>
          <t>Disclosure of significant unobservable inputs used in fair value measurement of equity [line items]</t>
        </is>
      </c>
    </row>
    <row r="117">
      <c r="A117" s="4" t="inlineStr">
        <is>
          <t>Fair value, beginning balance</t>
        </is>
      </c>
      <c r="B117" s="6" t="n">
        <v>-139</v>
      </c>
      <c r="C117" s="6" t="n">
        <v>-119</v>
      </c>
    </row>
    <row r="118">
      <c r="A118" s="4" t="inlineStr">
        <is>
          <t>Gains/(losses) recorded in income</t>
        </is>
      </c>
      <c r="B118" s="6" t="n">
        <v>2</v>
      </c>
    </row>
    <row r="119">
      <c r="A119" s="4" t="inlineStr">
        <is>
          <t>Purchases/ Issuances</t>
        </is>
      </c>
      <c r="C119" s="6" t="n">
        <v>-20</v>
      </c>
    </row>
    <row r="120">
      <c r="A120" s="4" t="inlineStr">
        <is>
          <t>Fair value, ending balance</t>
        </is>
      </c>
      <c r="B120" s="6" t="n">
        <v>-137</v>
      </c>
      <c r="C120" s="5" t="n">
        <v>-139</v>
      </c>
    </row>
    <row r="121">
      <c r="A121" s="4" t="inlineStr">
        <is>
          <t>Change in unrealized gains/(losses)recorded in income for instruments still held</t>
        </is>
      </c>
      <c r="B121" s="6" t="n">
        <v>2</v>
      </c>
    </row>
    <row r="122">
      <c r="A122" s="4" t="inlineStr">
        <is>
          <t>Financial liabilities at fair value through profit or loss, category [member] | Obligations Relating To Short Selling Of Securities [Member]</t>
        </is>
      </c>
    </row>
    <row r="123">
      <c r="A123" s="3" t="inlineStr">
        <is>
          <t>Disclosure of significant unobservable inputs used in fair value measurement of equity [line items]</t>
        </is>
      </c>
    </row>
    <row r="124">
      <c r="A124" s="4" t="inlineStr">
        <is>
          <t>Transfers into/out of Level 3</t>
        </is>
      </c>
      <c r="B124" s="6" t="n">
        <v>-2</v>
      </c>
    </row>
    <row r="125">
      <c r="A125" s="4" t="inlineStr">
        <is>
          <t>Fair value, ending balance</t>
        </is>
      </c>
      <c r="B125" s="5" t="n">
        <v>-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come Taxes- Additional Information (Detail) - CAD ($) $ in Millions</t>
        </is>
      </c>
      <c r="B1" s="2" t="inlineStr">
        <is>
          <t>Jan. 31, 2022</t>
        </is>
      </c>
      <c r="C1" s="2" t="inlineStr">
        <is>
          <t>Oct. 31, 2021</t>
        </is>
      </c>
      <c r="D1" s="2" t="inlineStr">
        <is>
          <t>Nov. 30, 2016</t>
        </is>
      </c>
    </row>
    <row r="2">
      <c r="A2" s="4" t="inlineStr">
        <is>
          <t>2014 and 2015 taxation year [Member]</t>
        </is>
      </c>
    </row>
    <row r="3">
      <c r="A3" s="3" t="inlineStr">
        <is>
          <t>Disclosure Of Income Taxes [Line Items]</t>
        </is>
      </c>
    </row>
    <row r="4">
      <c r="A4" s="4" t="inlineStr">
        <is>
          <t>Reassessed tax by Canada Revenue Agency</t>
        </is>
      </c>
      <c r="C4" s="5" t="n">
        <v>173</v>
      </c>
    </row>
    <row r="5">
      <c r="A5" s="4" t="inlineStr">
        <is>
          <t>2016 and 2017 taxation year [Member]</t>
        </is>
      </c>
    </row>
    <row r="6">
      <c r="A6" s="3" t="inlineStr">
        <is>
          <t>Disclosure Of Income Taxes [Line Items]</t>
        </is>
      </c>
    </row>
    <row r="7">
      <c r="A7" s="4" t="inlineStr">
        <is>
          <t>Reassessed tax by Canada Revenue Agency</t>
        </is>
      </c>
      <c r="B7" s="5" t="n">
        <v>297</v>
      </c>
    </row>
    <row r="8">
      <c r="A8" s="4" t="inlineStr">
        <is>
          <t>2011 to 2016 taxation year [member]</t>
        </is>
      </c>
    </row>
    <row r="9">
      <c r="A9" s="3" t="inlineStr">
        <is>
          <t>Disclosure Of Income Taxes [Line Items]</t>
        </is>
      </c>
    </row>
    <row r="10">
      <c r="A10" s="4" t="inlineStr">
        <is>
          <t>Reassessed tax by Canada Revenue Agency</t>
        </is>
      </c>
      <c r="D10" s="5" t="n">
        <v>120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 - Bank Of Nova Scotia Chile SA [member] - Major business combination [member] $ in Billions</t>
        </is>
      </c>
      <c r="B1" s="2" t="inlineStr">
        <is>
          <t>Feb. 28, 2022CAD ($)</t>
        </is>
      </c>
    </row>
    <row r="2">
      <c r="A2" s="3" t="inlineStr">
        <is>
          <t>Disclosure of detailed information about business combination [line items]</t>
        </is>
      </c>
    </row>
    <row r="3">
      <c r="A3" s="4" t="inlineStr">
        <is>
          <t>Payment to acquire non controlling interests in subsidiaries</t>
        </is>
      </c>
      <c r="B3" s="9" t="n">
        <v>1.3</v>
      </c>
    </row>
    <row r="4">
      <c r="A4" s="4" t="inlineStr">
        <is>
          <t>Percentage increase in ownership interest in subsidiaries</t>
        </is>
      </c>
      <c r="B4" s="4" t="inlineStr">
        <is>
          <t>16.80%</t>
        </is>
      </c>
    </row>
    <row r="5">
      <c r="A5" s="4" t="inlineStr">
        <is>
          <t>Proportion of ownership interests in subsidiaries</t>
        </is>
      </c>
      <c r="B5" s="4" t="inlineStr">
        <is>
          <t>99.8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3 Months Ended</t>
        </is>
      </c>
    </row>
    <row r="2">
      <c r="B2" s="2" t="inlineStr">
        <is>
          <t>Jan. 31, 2022</t>
        </is>
      </c>
    </row>
    <row r="3">
      <c r="A3" s="3" t="inlineStr">
        <is>
          <t>Text Block [Abstract]</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2:48:35Z</dcterms:created>
  <dcterms:modified xmlns:dcterms="http://purl.org/dc/terms/" xmlns:xsi="http://www.w3.org/2001/XMLSchema-instance" xsi:type="dcterms:W3CDTF">2022-03-01T12:48:35Z</dcterms:modified>
</cp:coreProperties>
</file>